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Significant accounting estimate" sheetId="8" state="visible" r:id="rId8"/>
    <sheet xmlns:r="http://schemas.openxmlformats.org/officeDocument/2006/relationships" name="New accounting pronouncements" sheetId="9" state="visible" r:id="rId9"/>
    <sheet xmlns:r="http://schemas.openxmlformats.org/officeDocument/2006/relationships" name="Group Information" sheetId="10" state="visible" r:id="rId10"/>
    <sheet xmlns:r="http://schemas.openxmlformats.org/officeDocument/2006/relationships" name="Material partly-owned subsidiar" sheetId="11" state="visible" r:id="rId11"/>
    <sheet xmlns:r="http://schemas.openxmlformats.org/officeDocument/2006/relationships" name="Property and equipment" sheetId="12" state="visible" r:id="rId12"/>
    <sheet xmlns:r="http://schemas.openxmlformats.org/officeDocument/2006/relationships" name="Inventories" sheetId="13" state="visible" r:id="rId13"/>
    <sheet xmlns:r="http://schemas.openxmlformats.org/officeDocument/2006/relationships" name="Cash and cash equivalents" sheetId="14" state="visible" r:id="rId14"/>
    <sheet xmlns:r="http://schemas.openxmlformats.org/officeDocument/2006/relationships" name="Term Deposits" sheetId="15" state="visible" r:id="rId15"/>
    <sheet xmlns:r="http://schemas.openxmlformats.org/officeDocument/2006/relationships" name="Trade and other receivables" sheetId="16" state="visible" r:id="rId16"/>
    <sheet xmlns:r="http://schemas.openxmlformats.org/officeDocument/2006/relationships" name="Prepaid expenses and other curr" sheetId="17" state="visible" r:id="rId17"/>
    <sheet xmlns:r="http://schemas.openxmlformats.org/officeDocument/2006/relationships" name="Share capital and share premium" sheetId="18" state="visible" r:id="rId18"/>
    <sheet xmlns:r="http://schemas.openxmlformats.org/officeDocument/2006/relationships" name="Other Reserves" sheetId="19" state="visible" r:id="rId19"/>
    <sheet xmlns:r="http://schemas.openxmlformats.org/officeDocument/2006/relationships" name="Share based compensation"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Other taxes payable &amp; Other tax" sheetId="23" state="visible" r:id="rId23"/>
    <sheet xmlns:r="http://schemas.openxmlformats.org/officeDocument/2006/relationships" name="Provisions for liabilities and " sheetId="24" state="visible" r:id="rId24"/>
    <sheet xmlns:r="http://schemas.openxmlformats.org/officeDocument/2006/relationships" name="Deferred income" sheetId="25" state="visible" r:id="rId25"/>
    <sheet xmlns:r="http://schemas.openxmlformats.org/officeDocument/2006/relationships" name="Revenue" sheetId="26" state="visible" r:id="rId26"/>
    <sheet xmlns:r="http://schemas.openxmlformats.org/officeDocument/2006/relationships" name="Fulfillment expense" sheetId="27" state="visible" r:id="rId27"/>
    <sheet xmlns:r="http://schemas.openxmlformats.org/officeDocument/2006/relationships" name="Sales and advertising expense" sheetId="28" state="visible" r:id="rId28"/>
    <sheet xmlns:r="http://schemas.openxmlformats.org/officeDocument/2006/relationships" name="Technology and content expense" sheetId="29" state="visible" r:id="rId29"/>
    <sheet xmlns:r="http://schemas.openxmlformats.org/officeDocument/2006/relationships" name="General and administrative expe" sheetId="30" state="visible" r:id="rId30"/>
    <sheet xmlns:r="http://schemas.openxmlformats.org/officeDocument/2006/relationships" name="Finance income and finance cost" sheetId="31" state="visible" r:id="rId31"/>
    <sheet xmlns:r="http://schemas.openxmlformats.org/officeDocument/2006/relationships" name="Income tax" sheetId="32" state="visible" r:id="rId32"/>
    <sheet xmlns:r="http://schemas.openxmlformats.org/officeDocument/2006/relationships" name="Earnings per share" sheetId="33" state="visible" r:id="rId33"/>
    <sheet xmlns:r="http://schemas.openxmlformats.org/officeDocument/2006/relationships" name="Transactions and balances with " sheetId="34" state="visible" r:id="rId34"/>
    <sheet xmlns:r="http://schemas.openxmlformats.org/officeDocument/2006/relationships" name="Fair Values of Financial Instru" sheetId="35" state="visible" r:id="rId35"/>
    <sheet xmlns:r="http://schemas.openxmlformats.org/officeDocument/2006/relationships" name="Financial risk management objec"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Group Information (Tables)" sheetId="41" state="visible" r:id="rId41"/>
    <sheet xmlns:r="http://schemas.openxmlformats.org/officeDocument/2006/relationships" name="Material partly-owned subsidi_2" sheetId="42" state="visible" r:id="rId42"/>
    <sheet xmlns:r="http://schemas.openxmlformats.org/officeDocument/2006/relationships" name="Property and equipment (Tables)" sheetId="43" state="visible" r:id="rId43"/>
    <sheet xmlns:r="http://schemas.openxmlformats.org/officeDocument/2006/relationships" name="Inventories (Tables)" sheetId="44" state="visible" r:id="rId44"/>
    <sheet xmlns:r="http://schemas.openxmlformats.org/officeDocument/2006/relationships" name="Cash and cash equivalents (Tabl" sheetId="45" state="visible" r:id="rId45"/>
    <sheet xmlns:r="http://schemas.openxmlformats.org/officeDocument/2006/relationships" name="Term Deposits (Tables)" sheetId="46" state="visible" r:id="rId46"/>
    <sheet xmlns:r="http://schemas.openxmlformats.org/officeDocument/2006/relationships" name="Trade and other receivables (Ta" sheetId="47" state="visible" r:id="rId47"/>
    <sheet xmlns:r="http://schemas.openxmlformats.org/officeDocument/2006/relationships" name="Share capital and share premi_2" sheetId="48" state="visible" r:id="rId48"/>
    <sheet xmlns:r="http://schemas.openxmlformats.org/officeDocument/2006/relationships" name="Other Reserves (Tables)" sheetId="49" state="visible" r:id="rId49"/>
    <sheet xmlns:r="http://schemas.openxmlformats.org/officeDocument/2006/relationships" name="Share-based compensation (Table" sheetId="50" state="visible" r:id="rId50"/>
    <sheet xmlns:r="http://schemas.openxmlformats.org/officeDocument/2006/relationships" name="Trade and other payables (Table" sheetId="51" state="visible" r:id="rId51"/>
    <sheet xmlns:r="http://schemas.openxmlformats.org/officeDocument/2006/relationships" name="Borrowings (Tables)" sheetId="52" state="visible" r:id="rId52"/>
    <sheet xmlns:r="http://schemas.openxmlformats.org/officeDocument/2006/relationships" name="Provision for liabilities and o" sheetId="53" state="visible" r:id="rId53"/>
    <sheet xmlns:r="http://schemas.openxmlformats.org/officeDocument/2006/relationships" name="Revenue (Tables)" sheetId="54" state="visible" r:id="rId54"/>
    <sheet xmlns:r="http://schemas.openxmlformats.org/officeDocument/2006/relationships" name="Fulfillment expense (Tables)" sheetId="55" state="visible" r:id="rId55"/>
    <sheet xmlns:r="http://schemas.openxmlformats.org/officeDocument/2006/relationships" name="Sales and advertising expense (" sheetId="56" state="visible" r:id="rId56"/>
    <sheet xmlns:r="http://schemas.openxmlformats.org/officeDocument/2006/relationships" name="Technology and content expense " sheetId="57" state="visible" r:id="rId57"/>
    <sheet xmlns:r="http://schemas.openxmlformats.org/officeDocument/2006/relationships" name="General and administrative ex_2" sheetId="58" state="visible" r:id="rId58"/>
    <sheet xmlns:r="http://schemas.openxmlformats.org/officeDocument/2006/relationships" name="Finance income and finance co_2" sheetId="59" state="visible" r:id="rId59"/>
    <sheet xmlns:r="http://schemas.openxmlformats.org/officeDocument/2006/relationships" name="Income tax (Tables)" sheetId="60" state="visible" r:id="rId60"/>
    <sheet xmlns:r="http://schemas.openxmlformats.org/officeDocument/2006/relationships" name="Earnings per share (Tables)" sheetId="61" state="visible" r:id="rId61"/>
    <sheet xmlns:r="http://schemas.openxmlformats.org/officeDocument/2006/relationships" name="Transactions and balances wit_2" sheetId="62" state="visible" r:id="rId62"/>
    <sheet xmlns:r="http://schemas.openxmlformats.org/officeDocument/2006/relationships" name="Financial risk management obj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ignificant accounting estima_2" sheetId="69" state="visible" r:id="rId69"/>
    <sheet xmlns:r="http://schemas.openxmlformats.org/officeDocument/2006/relationships" name="Group Information (Details)" sheetId="70" state="visible" r:id="rId70"/>
    <sheet xmlns:r="http://schemas.openxmlformats.org/officeDocument/2006/relationships" name="Material partly-owned subsidi_3" sheetId="71" state="visible" r:id="rId71"/>
    <sheet xmlns:r="http://schemas.openxmlformats.org/officeDocument/2006/relationships" name="Material partly-owned subsidi_4" sheetId="72" state="visible" r:id="rId72"/>
    <sheet xmlns:r="http://schemas.openxmlformats.org/officeDocument/2006/relationships" name="Property and equipment (Details" sheetId="73" state="visible" r:id="rId73"/>
    <sheet xmlns:r="http://schemas.openxmlformats.org/officeDocument/2006/relationships" name="Property and equipment - Leases" sheetId="74" state="visible" r:id="rId74"/>
    <sheet xmlns:r="http://schemas.openxmlformats.org/officeDocument/2006/relationships" name="Property and equipment - Profit" sheetId="75" state="visible" r:id="rId75"/>
    <sheet xmlns:r="http://schemas.openxmlformats.org/officeDocument/2006/relationships" name="Inventories - Components (Detai" sheetId="76" state="visible" r:id="rId76"/>
    <sheet xmlns:r="http://schemas.openxmlformats.org/officeDocument/2006/relationships" name="Inventories - Rollforward (Deta" sheetId="77" state="visible" r:id="rId77"/>
    <sheet xmlns:r="http://schemas.openxmlformats.org/officeDocument/2006/relationships" name="Cash and cash equivalents (Deta" sheetId="78" state="visible" r:id="rId78"/>
    <sheet xmlns:r="http://schemas.openxmlformats.org/officeDocument/2006/relationships" name="Term Deposits (Details)" sheetId="79" state="visible" r:id="rId79"/>
    <sheet xmlns:r="http://schemas.openxmlformats.org/officeDocument/2006/relationships" name="Trade and other receivables - C" sheetId="80" state="visible" r:id="rId80"/>
    <sheet xmlns:r="http://schemas.openxmlformats.org/officeDocument/2006/relationships" name="Trade and other receivables - E" sheetId="81" state="visible" r:id="rId81"/>
    <sheet xmlns:r="http://schemas.openxmlformats.org/officeDocument/2006/relationships" name="Trade and other receivables - A" sheetId="82" state="visible" r:id="rId82"/>
    <sheet xmlns:r="http://schemas.openxmlformats.org/officeDocument/2006/relationships" name="Prepaid expenses and other cu_2" sheetId="83" state="visible" r:id="rId83"/>
    <sheet xmlns:r="http://schemas.openxmlformats.org/officeDocument/2006/relationships" name="Share capital and share premi_3" sheetId="84" state="visible" r:id="rId84"/>
    <sheet xmlns:r="http://schemas.openxmlformats.org/officeDocument/2006/relationships" name="Other Reserves (Details)" sheetId="85" state="visible" r:id="rId85"/>
    <sheet xmlns:r="http://schemas.openxmlformats.org/officeDocument/2006/relationships" name="Share based compensation - JSOP" sheetId="86" state="visible" r:id="rId86"/>
    <sheet xmlns:r="http://schemas.openxmlformats.org/officeDocument/2006/relationships" name="Share based compensation - SOP " sheetId="87" state="visible" r:id="rId87"/>
    <sheet xmlns:r="http://schemas.openxmlformats.org/officeDocument/2006/relationships" name="Share based compensation - Acti" sheetId="88" state="visible" r:id="rId88"/>
    <sheet xmlns:r="http://schemas.openxmlformats.org/officeDocument/2006/relationships" name="Share-based compensation - VRS " sheetId="89" state="visible" r:id="rId89"/>
    <sheet xmlns:r="http://schemas.openxmlformats.org/officeDocument/2006/relationships" name="Share-based compensation - SOP " sheetId="90" state="visible" r:id="rId90"/>
    <sheet xmlns:r="http://schemas.openxmlformats.org/officeDocument/2006/relationships" name="Share based compensation - SO_2" sheetId="91" state="visible" r:id="rId91"/>
    <sheet xmlns:r="http://schemas.openxmlformats.org/officeDocument/2006/relationships" name="Share based compensation - Ac_2" sheetId="92" state="visible" r:id="rId92"/>
    <sheet xmlns:r="http://schemas.openxmlformats.org/officeDocument/2006/relationships" name="Share based compensation - VRS " sheetId="93" state="visible" r:id="rId93"/>
    <sheet xmlns:r="http://schemas.openxmlformats.org/officeDocument/2006/relationships" name="Trade and other payables (Detai" sheetId="94" state="visible" r:id="rId94"/>
    <sheet xmlns:r="http://schemas.openxmlformats.org/officeDocument/2006/relationships" name="Borrowings - Lease liabilities " sheetId="95" state="visible" r:id="rId95"/>
    <sheet xmlns:r="http://schemas.openxmlformats.org/officeDocument/2006/relationships" name="Borrowings - Lease liabilitie_2" sheetId="96" state="visible" r:id="rId96"/>
    <sheet xmlns:r="http://schemas.openxmlformats.org/officeDocument/2006/relationships" name="Borrowings - Lease Expenses (De" sheetId="97" state="visible" r:id="rId97"/>
    <sheet xmlns:r="http://schemas.openxmlformats.org/officeDocument/2006/relationships" name="Other taxes payable &amp; Other t_2" sheetId="98" state="visible" r:id="rId98"/>
    <sheet xmlns:r="http://schemas.openxmlformats.org/officeDocument/2006/relationships" name="Provisions for liabilities an_2" sheetId="99" state="visible" r:id="rId99"/>
    <sheet xmlns:r="http://schemas.openxmlformats.org/officeDocument/2006/relationships" name="Deferred income (Details)" sheetId="100" state="visible" r:id="rId100"/>
    <sheet xmlns:r="http://schemas.openxmlformats.org/officeDocument/2006/relationships" name="Revenue (Details)" sheetId="101" state="visible" r:id="rId101"/>
    <sheet xmlns:r="http://schemas.openxmlformats.org/officeDocument/2006/relationships" name="Fulfillment expense (Details)" sheetId="102" state="visible" r:id="rId102"/>
    <sheet xmlns:r="http://schemas.openxmlformats.org/officeDocument/2006/relationships" name="Sales and advertising expense_2" sheetId="103" state="visible" r:id="rId103"/>
    <sheet xmlns:r="http://schemas.openxmlformats.org/officeDocument/2006/relationships" name="Technology and content expens_2" sheetId="104" state="visible" r:id="rId104"/>
    <sheet xmlns:r="http://schemas.openxmlformats.org/officeDocument/2006/relationships" name="General and administrative ex_3" sheetId="105" state="visible" r:id="rId105"/>
    <sheet xmlns:r="http://schemas.openxmlformats.org/officeDocument/2006/relationships" name="Finance income and finance co_3" sheetId="106" state="visible" r:id="rId106"/>
    <sheet xmlns:r="http://schemas.openxmlformats.org/officeDocument/2006/relationships" name="Income tax - Payables and recon" sheetId="107" state="visible" r:id="rId107"/>
    <sheet xmlns:r="http://schemas.openxmlformats.org/officeDocument/2006/relationships" name="Income tax expense components (" sheetId="108" state="visible" r:id="rId108"/>
    <sheet xmlns:r="http://schemas.openxmlformats.org/officeDocument/2006/relationships" name="Income tax - Tax losses availab" sheetId="109" state="visible" r:id="rId109"/>
    <sheet xmlns:r="http://schemas.openxmlformats.org/officeDocument/2006/relationships" name="Earnings per share (Details)" sheetId="110" state="visible" r:id="rId110"/>
    <sheet xmlns:r="http://schemas.openxmlformats.org/officeDocument/2006/relationships" name="Transactions and balances wit_3" sheetId="111" state="visible" r:id="rId111"/>
    <sheet xmlns:r="http://schemas.openxmlformats.org/officeDocument/2006/relationships" name="Transactions and balances wit_4" sheetId="112" state="visible" r:id="rId112"/>
    <sheet xmlns:r="http://schemas.openxmlformats.org/officeDocument/2006/relationships" name="Financial risk management obj_3" sheetId="113" state="visible" r:id="rId113"/>
    <sheet xmlns:r="http://schemas.openxmlformats.org/officeDocument/2006/relationships" name="Financial risk management obj_4" sheetId="114" state="visible" r:id="rId114"/>
    <sheet xmlns:r="http://schemas.openxmlformats.org/officeDocument/2006/relationships" name="Financial risk management obj_5" sheetId="115" state="visible" r:id="rId115"/>
    <sheet xmlns:r="http://schemas.openxmlformats.org/officeDocument/2006/relationships" name="Commitments and contingencies ("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Central Index Key</t>
        </is>
      </c>
      <c r="B4" s="4" t="inlineStr">
        <is>
          <t>0001756708</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863</t>
        </is>
      </c>
    </row>
    <row r="12">
      <c r="A12" s="4" t="inlineStr">
        <is>
          <t>Entity Registrant Name</t>
        </is>
      </c>
      <c r="B12" s="4" t="inlineStr">
        <is>
          <t>JUMIA TECHNOLOGIES AG</t>
        </is>
      </c>
    </row>
    <row r="13">
      <c r="A13" s="4" t="inlineStr">
        <is>
          <t>Entity Incorporation, State or Country Code</t>
        </is>
      </c>
      <c r="B13" s="4" t="inlineStr">
        <is>
          <t>2M</t>
        </is>
      </c>
    </row>
    <row r="14">
      <c r="A14" s="4" t="inlineStr">
        <is>
          <t>Entity Address, Address Line One</t>
        </is>
      </c>
      <c r="B14" s="4" t="inlineStr">
        <is>
          <t>Skalitzer Strasse 104</t>
        </is>
      </c>
    </row>
    <row r="15">
      <c r="A15" s="4" t="inlineStr">
        <is>
          <t>Entity Address, Postal Zip Code</t>
        </is>
      </c>
      <c r="B15" s="4" t="inlineStr">
        <is>
          <t>10997</t>
        </is>
      </c>
    </row>
    <row r="16">
      <c r="A16" s="4" t="inlineStr">
        <is>
          <t>Entity Address, City or Town</t>
        </is>
      </c>
      <c r="B16" s="4" t="inlineStr">
        <is>
          <t>Berlin</t>
        </is>
      </c>
    </row>
    <row r="17">
      <c r="A17" s="4" t="inlineStr">
        <is>
          <t>Entity Address, Country</t>
        </is>
      </c>
      <c r="B17" s="4" t="inlineStr">
        <is>
          <t>DE</t>
        </is>
      </c>
    </row>
    <row r="18">
      <c r="A18" s="4" t="inlineStr">
        <is>
          <t>Amendment Flag</t>
        </is>
      </c>
      <c r="B18" s="4" t="inlineStr">
        <is>
          <t>false</t>
        </is>
      </c>
    </row>
    <row r="19">
      <c r="A19" s="4" t="inlineStr">
        <is>
          <t>Current Fiscal Year End Date</t>
        </is>
      </c>
      <c r="B19" s="4" t="inlineStr">
        <is>
          <t>--12-31</t>
        </is>
      </c>
    </row>
    <row r="20">
      <c r="A20" s="4" t="inlineStr">
        <is>
          <t>Entity Well-known Seasoned Issuer</t>
        </is>
      </c>
      <c r="B20" s="4" t="inlineStr">
        <is>
          <t>No</t>
        </is>
      </c>
    </row>
    <row r="21">
      <c r="A21" s="4" t="inlineStr">
        <is>
          <t>ICFR Auditor Attestation Flag</t>
        </is>
      </c>
      <c r="B21" s="4" t="inlineStr">
        <is>
          <t>false</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179259246</v>
      </c>
    </row>
    <row r="31">
      <c r="A31" s="4" t="inlineStr">
        <is>
          <t>Document Fiscal Year Focus</t>
        </is>
      </c>
      <c r="B31" s="4" t="inlineStr">
        <is>
          <t>2020</t>
        </is>
      </c>
    </row>
    <row r="32">
      <c r="A32" s="4" t="inlineStr">
        <is>
          <t>Document Fiscal Period Focus</t>
        </is>
      </c>
      <c r="B32" s="4" t="inlineStr">
        <is>
          <t>FY</t>
        </is>
      </c>
    </row>
    <row r="33">
      <c r="A33" s="4" t="inlineStr">
        <is>
          <t>Business Contact [Member]</t>
        </is>
      </c>
    </row>
    <row r="34">
      <c r="A34" s="3" t="inlineStr">
        <is>
          <t>Document Information [Line Items]</t>
        </is>
      </c>
    </row>
    <row r="35">
      <c r="A35" s="4" t="inlineStr">
        <is>
          <t>Entity Address, Address Line One</t>
        </is>
      </c>
      <c r="B35" s="4" t="inlineStr">
        <is>
          <t>Skalitzer Strasse 104</t>
        </is>
      </c>
    </row>
    <row r="36">
      <c r="A36" s="4" t="inlineStr">
        <is>
          <t>Entity Address, Postal Zip Code</t>
        </is>
      </c>
      <c r="B36" s="4" t="inlineStr">
        <is>
          <t>10997</t>
        </is>
      </c>
    </row>
    <row r="37">
      <c r="A37" s="4" t="inlineStr">
        <is>
          <t>Entity Address, City or Town</t>
        </is>
      </c>
      <c r="B37" s="4" t="inlineStr">
        <is>
          <t>Berlin</t>
        </is>
      </c>
    </row>
    <row r="38">
      <c r="A38" s="4" t="inlineStr">
        <is>
          <t>Entity Address, Country</t>
        </is>
      </c>
      <c r="B38" s="4" t="inlineStr">
        <is>
          <t>DE</t>
        </is>
      </c>
    </row>
    <row r="39">
      <c r="A39" s="4" t="inlineStr">
        <is>
          <t>City Area Code</t>
        </is>
      </c>
      <c r="B39" s="4" t="inlineStr">
        <is>
          <t>30</t>
        </is>
      </c>
    </row>
    <row r="40">
      <c r="A40" s="4" t="inlineStr">
        <is>
          <t>Local Phone Number</t>
        </is>
      </c>
      <c r="B40" s="4" t="inlineStr">
        <is>
          <t>398 20 34 54</t>
        </is>
      </c>
    </row>
    <row r="41">
      <c r="A41" s="4" t="inlineStr">
        <is>
          <t>Contact Personnel Name</t>
        </is>
      </c>
      <c r="B41" s="4" t="inlineStr">
        <is>
          <t>Sacha Poignonnec</t>
        </is>
      </c>
    </row>
    <row r="42">
      <c r="A42" s="4" t="inlineStr">
        <is>
          <t>Contact Personnel Email Address</t>
        </is>
      </c>
      <c r="B42" s="4" t="inlineStr">
        <is>
          <t>sacha.poignonnec@jumia.com</t>
        </is>
      </c>
    </row>
    <row r="43">
      <c r="A43" s="4" t="inlineStr">
        <is>
          <t>American Depository Shares [Member]</t>
        </is>
      </c>
    </row>
    <row r="44">
      <c r="A44" s="3" t="inlineStr">
        <is>
          <t>Document Information [Line Items]</t>
        </is>
      </c>
    </row>
    <row r="45">
      <c r="A45" s="4" t="inlineStr">
        <is>
          <t>Title of 12(b) Security</t>
        </is>
      </c>
      <c r="B45" s="4" t="inlineStr">
        <is>
          <t>American Depositary Shares</t>
        </is>
      </c>
    </row>
    <row r="46">
      <c r="A46" s="4" t="inlineStr">
        <is>
          <t>Trading Symbol</t>
        </is>
      </c>
      <c r="B46" s="4" t="inlineStr">
        <is>
          <t>JMIA</t>
        </is>
      </c>
    </row>
    <row r="47">
      <c r="A47" s="4" t="inlineStr">
        <is>
          <t>Security Exchange Name</t>
        </is>
      </c>
      <c r="B47" s="4" t="inlineStr">
        <is>
          <t>NYSE</t>
        </is>
      </c>
    </row>
    <row r="48">
      <c r="A48" s="4" t="inlineStr">
        <is>
          <t>Common Stock [Member]</t>
        </is>
      </c>
    </row>
    <row r="49">
      <c r="A49" s="3" t="inlineStr">
        <is>
          <t>Document Information [Line Items]</t>
        </is>
      </c>
    </row>
    <row r="50">
      <c r="A50" s="4" t="inlineStr">
        <is>
          <t>Title of 12(b) Security</t>
        </is>
      </c>
      <c r="B50" s="4" t="inlineStr">
        <is>
          <t>Ordinary Shares, no par value</t>
        </is>
      </c>
    </row>
    <row r="51">
      <c r="A51" s="4" t="inlineStr">
        <is>
          <t>No Trading Symbol Flag</t>
        </is>
      </c>
      <c r="B51" s="4" t="inlineStr">
        <is>
          <t>true</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oup Information</t>
        </is>
      </c>
      <c r="B1" s="2" t="inlineStr">
        <is>
          <t>12 Months Ended</t>
        </is>
      </c>
    </row>
    <row r="2">
      <c r="B2" s="2" t="inlineStr">
        <is>
          <t>Dec. 31, 2020</t>
        </is>
      </c>
    </row>
    <row r="3">
      <c r="A3" s="3" t="inlineStr">
        <is>
          <t>Group Information</t>
        </is>
      </c>
    </row>
    <row r="4">
      <c r="A4" s="4" t="inlineStr">
        <is>
          <t>Group Information</t>
        </is>
      </c>
      <c r="B4" s="4" t="inlineStr">
        <is>
          <t>5 At December 31, 2020, Jumia consolidated the following subsidiaries: ​ ​ ​ ​ ​ ​ ​ ​ ​ Company name ​ Country of incorporation ​ % control ​ Principal activities (1) ​ ​ ​ ​ December 31, 2019 ​ December 31, 2020 ​ ​ Jumia Technologies AG ​ GERMANY ​ 100.00 ​ 100.00 ​ Parent holding Africa Internet General Trading LLC ​ UAE ​ 100.00 ​ 100.00 ​ Services Africa Internet Services SAS ​ FRANCE ​ 100.00 ​ 100.00 ​ Not active African Internet Services S.A. ​ ANGOLA ​ 99.82 ​ 100.00 ​ Not active AIH General Merchandise Algeria UG (haftungsbeschränkt) &amp; Co. KG ​ GERMANY ​ 99.82 ​ 100.00 ​ Holding AIH General Merchandise Cameroon UG (haftungsbeschränkt) &amp; Co. KG ​ GERMANY ​ 99.82 ​ 100.00 ​ Holding AIH General Merchandise Egypt UG (haftungsbeschränkt) &amp; Co. KG ​ GERMANY ​ 99.82 ​ 100.00 ​ Holding AIH General Merchandise Ghana UG (haftungsbeschränkt) &amp; Co. KG ​ GERMANY ​ 99.82 ​ — ​ Holding AIH General Merchandise Ivory Coast UG (haftungsbeschränkt) &amp; Co. KG ​ GERMANY ​ 99.82 ​ 100.00 ​ Holding AIH General Merchandise Kenya UG (haftungsbeschränkt) &amp; Co. KG ​ GERMANY ​ 99.82 ​ 100.00 ​ Holding AIH General Merchandise Morocco UG (haftungsbeschränkt) &amp; Co. KG ​ GERMANY ​ 99.82 ​ 100.00 ​ Holding AIH General Merchandise Nigeria UG (haftungsbeschränkt) &amp; Co. KG ​ GERMANY ​ 99.71 ​ 99.89 ​ Holding AIH General Merchandise Tanzania UG (haftungsbeschränkt) &amp; Co. KG ​ GERMANY ​ 99.82 ​ 100.00 ​ Holding AIH General Merchandise UG (haftungsbeschränkt) &amp; Co. KG ​ GERMANY ​ 99.82 ​ 100.00 ​ Holding AIH Subholding Nr. 10 UG (haftungsbeschränkt) &amp; Co. KG ​ GERMANY ​ 99.82 ​ 100.00 ​ Holding AIH Subholding Nr. 11 UG (haftungsbeschränkt) &amp; Co. KG ​ GERMANY ​ 99.82 ​ 100.00 ​ Holding AIH Subholding Nr. 12 UG (haftungsbeschränkt) &amp; Co. KG ​ GERMANY ​ 99.82 ​ — ​ Holding AIH Subholding Nr. 8 UG (haftungsbeschränkt) &amp; Co. KG ​ GERMANY ​ 99.82 ​ 100.00 ​ Holding AIH Subholding Nr. 9 UG (haftungsbeschränkt) &amp; Co. KG ​ GERMANY ​ 99.82 ​ — ​ Holding Atol Internet Services Ltd. ​ MAURITIUS ​ 99.82 ​ 100.00 ​ Not active Atol Internet Serviçes Mozambique Ltd. ​ MOZAMBIQUE ​ 99.82 ​ 100.00 ​ Not active Atol Internet Services Rwanda ​ RWANDA ​ 99.82 ​ 100.00 ​ Not active Atol Internet Services S.a.r.l. Tunisia ​ TUNISIA ​ 99.82 ​ 100.00 ​ Not active Atol Ivory Coast SARL ​ IVORY COAST ​ 99.82 ​ 100.00 ​ Not active Atol Services Congo Ltd. ​ CONGO ​ 99.82 ​ 100.00 ​ Not active Atol Services Gabon SARL ​ GABON ​ 99.82 ​ 100.00 ​ Not active Atol Technology PLC ​ ETHIOPIA ​ 99.82 ​ 100.00 ​ Not active Bambino 162. V V UG (haftungsbeschränkt) ​ GERMANY ​ 100.00 ​ 100.00 ​ Services Digital Services XLV (GP) S.à r.l. ​ GERMANY ​ 100.00 ​ 100.00 ​ Services EasyTaxi Egypt ​ EGYPT ​ 99.82 ​ 100.00 ​ Not active Ecart Internet Services Nigeria Ltd. ​ NIGERIA ​ 99.71 ​ 99.89 ​ Online retailer Ecart Services Algeria SARL ​ ALGERIA ​ 99.82 ​ 100.00 ​ Not active Ecart Services Cameroon Ltd. ​ CAMEROON ​ 99.82 ​ 100.00 ​ Not active Ecart Services Ghana Ltd. ​ GHANA ​ 100.00 ​ 100.00 ​ Not active Ecart Services Ivory Coast SARL ​ IVORY COAST ​ 99.82 ​ 100.00 ​ Online retailer Ecart Services Kenya Ltd. ​ KENYA ​ 99.82 ​ 100.00 ​ Online retailer Ecart Services Morocco Sarlau ​ MOROCCO ​ 99.82 ​ 100.00 ​ Online retailer Ecart Services Tanzania Ltd. ​ TANZANIA ​ 99.82 ​ 100.00 ​ Not active Hellopay Africa Integrated Services Ltd. (formerly: Lipco Internet Services Nigeria) ​ NIGERIA ​ 99.82 ​ 100.00 ​ Jumia Pay Jade E-Services Algeria SARL ​ ALGERIA ​ 99.82 ​ 100.00 ​ Marketplace Jade E-Services Ghana Ltd. ​ GHANA ​ 99.82 ​ 100.00 ​ Online retailer Jade E-Services Kenya Ltd. ​ KENYA ​ 99.82 ​ 100.00 ​ Not active Jade E-Services Senegal SARL ​ SENEGAL ​ 99.82 ​ 100.00 ​ Online retailer Jade E-Services South Africa Proprietary Ltd. ​ SOUTH AFRICA ​ 99.82 ​ 100.00 ​ Online retailer Jade E-Services Tunisia SARL ​ TUNISIA ​ 98.82 ​ 100.00 ​ Not active Jade E-Services Uganda Ltd. ​ UGANDA ​ 99.82 ​ 100.00 ​ Online retailer Jolali Global Resources Ltd. ​ NIGERIA ​ 99.71 ​ 99.89 ​ Not active Jumia Egypt LLC ​ EGYPT ​ 99.82 ​ 100.00 ​ Online retailer Jumia Eservices SARL ​ TUNISIA ​ 99.82 ​ 100.00 ​ Online retailer Jumia for Trading LLC ​ EGYPT ​ 100.00 ​ 100.00 ​ Not active Jumia Services FZ-LLC ​ UAE ​ — ​ 100.00 ​ Services Jumia Services GmbH ​ GERMANY ​ 99.82 ​ 100.00 ​ Services Jumia Technology Services (Shenzhen) Co., Ltd ​ CHINA ​ — ​ 100.00 ​ Services Jumia UG (haftungsbeschränkt) &amp; Co. KG ​ GERMANY ​ 99.82 ​ 100.00 ​ Holding Jumia USA LLC ​ USA ​ 100.00 ​ 100.00 ​ Services Juwel 193 V V UG (haftungsbeschränkt) &amp; Co. Zwölfte Verwaltungs KG ​ GERMANY ​ 99.82 ​ 100.00 ​ Holding Juwel 193. V V UG (haftungsbeschränkt) ​ GERMANY ​ 99.82 ​ 100.00 ​ Services Juwel 193. V V UG (haftungsbeschränkt) &amp; Co. 128. Verwaltungs KG ​ GERMANY ​ 99.82 ​ — ​ Holding Juwel 193. V V UG (haftungsbeschränkt) &amp; Co. 132. Verwaltungs KG ​ GERMANY ​ 99.82 ​ 100.00 ​ Holding Juwel 193. V V UG (haftungsbeschränkt) &amp; Co. 23. Verwaltungs KG ​ GERMANY ​ 99.82 ​ 100.00 ​ Holding Juwel 193. V V UG (haftungsbeschränkt) &amp; Co. 24. Verwaltungs KG ​ GERMANY ​ 99.82 ​ 100.00 ​ Holding Juwel 193. V V UG (haftungsbeschränkt) &amp; Co. Dritte Verwaltungs KG ​ GERMANY ​ 99.82 ​ — ​ Holding Juwel 193. V V UG (haftungsbeschränkt) &amp; Co. Fünfte Verwaltungs KG ​ GERMANY ​ 99.82 ​ 100.00 ​ Holding Juwel 193. V V UG (haftungsbeschränkt) &amp; Co. Siebte Verwaltungs KG ​ GERMANY ​ 99.82 ​ — ​ Holding Juwel 193. V V UG (haftungsbeschränkt) &amp; Co. Vierte Verwaltungs KG ​ GERMANY ​ 99.82 ​ 100.00 ​ Holding Juwel 193. V V UG (haftungsbeschränkt) &amp; Co. Zehnte Verwaltungs KG ​ GERMANY ​ 99.82 ​ — ​ Holding Juwel 194. V V UG (haftungsbeschränkt) ​ GERMANY ​ 99.82 ​ 100.00 ​ Services Juwel 194. V V UG (haftungsbeschränkt) &amp; Co. Erste Verwaltungs KG ​ GERMANY ​ 99.82 ​ 100.00 ​ Holding Juwel E-Services Tanzania Ltd. ​ TANZANIA ​ 99.82 ​ 100.00 ​ Not active Lendico S.A (PTY) Ltd. ​ SOUTH AFRICA ​ 99.82 ​ 100.00 ​ Not active Lipco Internet Services Zimbabwe Ltd. ​ ZIMBABWE ​ 99.82 ​ 100.00 ​ Not active Silveroak Internet Services Portugal, Unipessoal Lda ​ PORTUGAL ​ 100.00 ​ 100.00 ​ IT Services Vamido Global Resources Ltd. ​ NIGERIA ​ 99.71 ​ 99.89 ​ Not active ​ (1) Principal activities as of December 31, 2020 ​ The changes in scope during 2020 result from creation of new entities and mergers. Jumia Services FZ-LLC and Jumia Technology Services (Shenzhen) Co., Ltd were created in the course of this year. Mergers occurred in Germany (AIH General Merchandise Ghana UG (haftungsbeschränkt) &amp; Co. KG, AIH Subholding Nr. 12 UG (haftungsbeschränkt) &amp; Co. KG, AIH Subholding Nr. 9 UG (haftungsbeschränkt) &amp; Co. KG, Juwel 193. V V UG (haftungsbeschränkt) &amp; Co. 128. Verwaltungs KG, Juwel 193. V V UG (haftungsbeschränkt) &amp; Co. Dritte Verwaltungs KG, Juwel 193. V V UG (haftungsbeschränkt) &amp; Co. Siebte Verwaltungs KG and Juwel 193. V V UG (haftungsbeschränkt) &amp; Co. Zehnte Verwaltungs K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income (Details) - EUR (€) € in Thousands</t>
        </is>
      </c>
      <c r="B1" s="2" t="inlineStr">
        <is>
          <t>12 Months Ended</t>
        </is>
      </c>
    </row>
    <row r="2">
      <c r="B2" s="2" t="inlineStr">
        <is>
          <t>Dec. 31, 2020</t>
        </is>
      </c>
      <c r="C2" s="2" t="inlineStr">
        <is>
          <t>Dec. 31, 2019</t>
        </is>
      </c>
    </row>
    <row r="3">
      <c r="A3" s="3" t="inlineStr">
        <is>
          <t>Deferred income</t>
        </is>
      </c>
    </row>
    <row r="4">
      <c r="A4" s="4" t="inlineStr">
        <is>
          <t>Deferred income.</t>
        </is>
      </c>
      <c r="B4" s="6" t="n">
        <v>1201</v>
      </c>
      <c r="C4" s="6" t="n">
        <v>1571</v>
      </c>
    </row>
    <row r="5">
      <c r="A5" s="4" t="inlineStr">
        <is>
          <t>Deferred income period</t>
        </is>
      </c>
      <c r="B5" s="4" t="inlineStr">
        <is>
          <t>5 years</t>
        </is>
      </c>
    </row>
    <row r="6">
      <c r="A6" s="4" t="inlineStr">
        <is>
          <t>Deferred income classified as non-current</t>
        </is>
      </c>
      <c r="B6" s="6" t="n">
        <v>831</v>
      </c>
      <c r="C6" s="6" t="n">
        <v>12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EUR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t>
        </is>
      </c>
      <c r="B4" s="6" t="n">
        <v>139623</v>
      </c>
      <c r="C4" s="6" t="n">
        <v>160408</v>
      </c>
      <c r="D4" s="6" t="n">
        <v>129058</v>
      </c>
    </row>
    <row r="5">
      <c r="A5" s="4" t="inlineStr">
        <is>
          <t>Sales of goods</t>
        </is>
      </c>
    </row>
    <row r="6">
      <c r="A6" s="3" t="inlineStr">
        <is>
          <t>Disclosure of disaggregation of revenue from contracts with customers [line items]</t>
        </is>
      </c>
    </row>
    <row r="7">
      <c r="A7" s="4" t="inlineStr">
        <is>
          <t>Revenue</t>
        </is>
      </c>
      <c r="B7" s="5" t="n">
        <v>44179</v>
      </c>
      <c r="C7" s="5" t="n">
        <v>81164</v>
      </c>
      <c r="D7" s="5" t="n">
        <v>81340</v>
      </c>
    </row>
    <row r="8">
      <c r="A8" s="4" t="inlineStr">
        <is>
          <t>Commissions</t>
        </is>
      </c>
    </row>
    <row r="9">
      <c r="A9" s="3" t="inlineStr">
        <is>
          <t>Disclosure of disaggregation of revenue from contracts with customers [line items]</t>
        </is>
      </c>
    </row>
    <row r="10">
      <c r="A10" s="4" t="inlineStr">
        <is>
          <t>Revenue</t>
        </is>
      </c>
      <c r="B10" s="5" t="n">
        <v>34642</v>
      </c>
      <c r="C10" s="5" t="n">
        <v>25011</v>
      </c>
      <c r="D10" s="5" t="n">
        <v>14394</v>
      </c>
    </row>
    <row r="11">
      <c r="A11" s="4" t="inlineStr">
        <is>
          <t>Fulfillment</t>
        </is>
      </c>
    </row>
    <row r="12">
      <c r="A12" s="3" t="inlineStr">
        <is>
          <t>Disclosure of disaggregation of revenue from contracts with customers [line items]</t>
        </is>
      </c>
    </row>
    <row r="13">
      <c r="A13" s="4" t="inlineStr">
        <is>
          <t>Revenue</t>
        </is>
      </c>
      <c r="B13" s="5" t="n">
        <v>32409</v>
      </c>
      <c r="C13" s="5" t="n">
        <v>26855</v>
      </c>
      <c r="D13" s="5" t="n">
        <v>14980</v>
      </c>
    </row>
    <row r="14">
      <c r="A14" s="4" t="inlineStr">
        <is>
          <t>Value added services</t>
        </is>
      </c>
    </row>
    <row r="15">
      <c r="A15" s="3" t="inlineStr">
        <is>
          <t>Disclosure of disaggregation of revenue from contracts with customers [line items]</t>
        </is>
      </c>
    </row>
    <row r="16">
      <c r="A16" s="4" t="inlineStr">
        <is>
          <t>Revenue</t>
        </is>
      </c>
      <c r="B16" s="5" t="n">
        <v>19059</v>
      </c>
      <c r="C16" s="5" t="n">
        <v>20492</v>
      </c>
      <c r="D16" s="5" t="n">
        <v>14553</v>
      </c>
    </row>
    <row r="17">
      <c r="A17" s="4" t="inlineStr">
        <is>
          <t>Marketing and Advertising</t>
        </is>
      </c>
    </row>
    <row r="18">
      <c r="A18" s="3" t="inlineStr">
        <is>
          <t>Disclosure of disaggregation of revenue from contracts with customers [line items]</t>
        </is>
      </c>
    </row>
    <row r="19">
      <c r="A19" s="4" t="inlineStr">
        <is>
          <t>Revenue</t>
        </is>
      </c>
      <c r="B19" s="5" t="n">
        <v>7709</v>
      </c>
      <c r="C19" s="5" t="n">
        <v>6089</v>
      </c>
      <c r="D19" s="5" t="n">
        <v>2262</v>
      </c>
    </row>
    <row r="20">
      <c r="A20" s="4" t="inlineStr">
        <is>
          <t>Other revenue</t>
        </is>
      </c>
    </row>
    <row r="21">
      <c r="A21" s="3" t="inlineStr">
        <is>
          <t>Disclosure of disaggregation of revenue from contracts with customers [line items]</t>
        </is>
      </c>
    </row>
    <row r="22">
      <c r="A22" s="4" t="inlineStr">
        <is>
          <t>Revenue</t>
        </is>
      </c>
      <c r="B22" s="6" t="n">
        <v>1625</v>
      </c>
      <c r="C22" s="6" t="n">
        <v>797</v>
      </c>
      <c r="D22" s="6" t="n">
        <v>15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ulfillment expense (Details) - EUR (€) € in Thousands</t>
        </is>
      </c>
      <c r="B1" s="2" t="inlineStr">
        <is>
          <t>12 Months Ended</t>
        </is>
      </c>
    </row>
    <row r="2">
      <c r="B2" s="2" t="inlineStr">
        <is>
          <t>Dec. 31, 2020</t>
        </is>
      </c>
      <c r="C2" s="2" t="inlineStr">
        <is>
          <t>Dec. 31, 2019</t>
        </is>
      </c>
      <c r="D2" s="2" t="inlineStr">
        <is>
          <t>Dec. 31, 2018</t>
        </is>
      </c>
    </row>
    <row r="3">
      <c r="A3" s="3" t="inlineStr">
        <is>
          <t>Fulfillment expense</t>
        </is>
      </c>
    </row>
    <row r="4">
      <c r="A4" s="4" t="inlineStr">
        <is>
          <t>Employee benefits expense - Fulfillment</t>
        </is>
      </c>
      <c r="B4" s="6" t="n">
        <v>17558</v>
      </c>
      <c r="C4" s="6" t="n">
        <v>20872</v>
      </c>
      <c r="D4" s="6" t="n">
        <v>16970</v>
      </c>
    </row>
    <row r="5">
      <c r="A5" s="4" t="inlineStr">
        <is>
          <t>Fulfillment centers expense</t>
        </is>
      </c>
      <c r="B5" s="5" t="n">
        <v>3623</v>
      </c>
      <c r="C5" s="5" t="n">
        <v>4920</v>
      </c>
      <c r="D5" s="5" t="n">
        <v>3573</v>
      </c>
    </row>
    <row r="6">
      <c r="A6" s="4" t="inlineStr">
        <is>
          <t>Freight and shipping expense</t>
        </is>
      </c>
      <c r="B6" s="5" t="n">
        <v>48132</v>
      </c>
      <c r="C6" s="5" t="n">
        <v>51600</v>
      </c>
      <c r="D6" s="5" t="n">
        <v>29923</v>
      </c>
    </row>
    <row r="7">
      <c r="A7" s="4" t="inlineStr">
        <is>
          <t>Fulfillment expense</t>
        </is>
      </c>
      <c r="B7" s="6" t="n">
        <v>69313</v>
      </c>
      <c r="C7" s="6" t="n">
        <v>77392</v>
      </c>
      <c r="D7" s="6" t="n">
        <v>504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es and advertising expense (Details) - EUR (€) € in Thousands</t>
        </is>
      </c>
      <c r="B1" s="2" t="inlineStr">
        <is>
          <t>12 Months Ended</t>
        </is>
      </c>
    </row>
    <row r="2">
      <c r="B2" s="2" t="inlineStr">
        <is>
          <t>Dec. 31, 2020</t>
        </is>
      </c>
      <c r="C2" s="2" t="inlineStr">
        <is>
          <t>Dec. 31, 2019</t>
        </is>
      </c>
      <c r="D2" s="2" t="inlineStr">
        <is>
          <t>Dec. 31, 2018</t>
        </is>
      </c>
    </row>
    <row r="3">
      <c r="A3" s="3" t="inlineStr">
        <is>
          <t>Sales and advertising expense</t>
        </is>
      </c>
    </row>
    <row r="4">
      <c r="A4" s="4" t="inlineStr">
        <is>
          <t>Staff costs</t>
        </is>
      </c>
      <c r="B4" s="6" t="n">
        <v>8514</v>
      </c>
      <c r="C4" s="6" t="n">
        <v>8183</v>
      </c>
      <c r="D4" s="6" t="n">
        <v>5830</v>
      </c>
    </row>
    <row r="5">
      <c r="A5" s="4" t="inlineStr">
        <is>
          <t>Advertising campaigns</t>
        </is>
      </c>
      <c r="B5" s="5" t="n">
        <v>21697</v>
      </c>
      <c r="C5" s="5" t="n">
        <v>43156</v>
      </c>
      <c r="D5" s="5" t="n">
        <v>36192</v>
      </c>
    </row>
    <row r="6">
      <c r="A6" s="4" t="inlineStr">
        <is>
          <t>Selling expense</t>
        </is>
      </c>
      <c r="B6" s="5" t="n">
        <v>2261</v>
      </c>
      <c r="C6" s="5" t="n">
        <v>4680</v>
      </c>
      <c r="D6" s="5" t="n">
        <v>3994</v>
      </c>
    </row>
    <row r="7">
      <c r="A7" s="4" t="inlineStr">
        <is>
          <t>Sales and advertising expense</t>
        </is>
      </c>
      <c r="B7" s="6" t="n">
        <v>32472</v>
      </c>
      <c r="C7" s="6" t="n">
        <v>56019</v>
      </c>
      <c r="D7" s="6" t="n">
        <v>460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echnology and content expense (Details) - EUR (€) € in Thousands</t>
        </is>
      </c>
      <c r="B1" s="2" t="inlineStr">
        <is>
          <t>12 Months Ended</t>
        </is>
      </c>
    </row>
    <row r="2">
      <c r="B2" s="2" t="inlineStr">
        <is>
          <t>Dec. 31, 2020</t>
        </is>
      </c>
      <c r="C2" s="2" t="inlineStr">
        <is>
          <t>Dec. 31, 2019</t>
        </is>
      </c>
      <c r="D2" s="2" t="inlineStr">
        <is>
          <t>Dec. 31, 2018</t>
        </is>
      </c>
    </row>
    <row r="3">
      <c r="A3" s="3" t="inlineStr">
        <is>
          <t>Technology and content expense</t>
        </is>
      </c>
    </row>
    <row r="4">
      <c r="A4" s="4" t="inlineStr">
        <is>
          <t>Employee benefits expense - Technology and content</t>
        </is>
      </c>
      <c r="B4" s="6" t="n">
        <v>13251</v>
      </c>
      <c r="C4" s="6" t="n">
        <v>13136</v>
      </c>
      <c r="D4" s="6" t="n">
        <v>11691</v>
      </c>
    </row>
    <row r="5">
      <c r="A5" s="4" t="inlineStr">
        <is>
          <t>IT maintenance and infrastructure expense</t>
        </is>
      </c>
      <c r="B5" s="5" t="n">
        <v>14593</v>
      </c>
      <c r="C5" s="5" t="n">
        <v>14136</v>
      </c>
      <c r="D5" s="5" t="n">
        <v>10741</v>
      </c>
    </row>
    <row r="6">
      <c r="A6" s="4" t="inlineStr">
        <is>
          <t>Technology and content expense</t>
        </is>
      </c>
      <c r="B6" s="6" t="n">
        <v>27844</v>
      </c>
      <c r="C6" s="6" t="n">
        <v>27272</v>
      </c>
      <c r="D6" s="6" t="n">
        <v>2243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neral and administrative expense (Details) - EUR (€) € in Thousands</t>
        </is>
      </c>
      <c r="B1" s="2" t="inlineStr">
        <is>
          <t>12 Months Ended</t>
        </is>
      </c>
    </row>
    <row r="2">
      <c r="B2" s="2" t="inlineStr">
        <is>
          <t>Dec. 31, 2020</t>
        </is>
      </c>
      <c r="C2" s="2" t="inlineStr">
        <is>
          <t>Dec. 31, 2019</t>
        </is>
      </c>
      <c r="D2" s="2" t="inlineStr">
        <is>
          <t>Dec. 31, 2018</t>
        </is>
      </c>
    </row>
    <row r="3">
      <c r="A3" s="3" t="inlineStr">
        <is>
          <t>General and administrative expense</t>
        </is>
      </c>
    </row>
    <row r="4">
      <c r="A4" s="4" t="inlineStr">
        <is>
          <t>Staff costs - General and administrative</t>
        </is>
      </c>
      <c r="B4" s="6" t="n">
        <v>58679</v>
      </c>
      <c r="C4" s="6" t="n">
        <v>80494</v>
      </c>
      <c r="D4" s="6" t="n">
        <v>47644</v>
      </c>
    </row>
    <row r="5">
      <c r="A5" s="4" t="inlineStr">
        <is>
          <t>Occupancy costs</t>
        </is>
      </c>
      <c r="B5" s="5" t="n">
        <v>1392</v>
      </c>
      <c r="C5" s="5" t="n">
        <v>1582</v>
      </c>
      <c r="D5" s="5" t="n">
        <v>5091</v>
      </c>
    </row>
    <row r="6">
      <c r="A6" s="4" t="inlineStr">
        <is>
          <t>Professional fees</t>
        </is>
      </c>
      <c r="B6" s="5" t="n">
        <v>11301</v>
      </c>
      <c r="C6" s="5" t="n">
        <v>14300</v>
      </c>
      <c r="D6" s="5" t="n">
        <v>9830</v>
      </c>
    </row>
    <row r="7">
      <c r="A7" s="4" t="inlineStr">
        <is>
          <t>Travel and entertainment</t>
        </is>
      </c>
      <c r="B7" s="5" t="n">
        <v>1520</v>
      </c>
      <c r="C7" s="5" t="n">
        <v>5232</v>
      </c>
      <c r="D7" s="5" t="n">
        <v>3596</v>
      </c>
    </row>
    <row r="8">
      <c r="A8" s="4" t="inlineStr">
        <is>
          <t>Office and related expenses</t>
        </is>
      </c>
      <c r="B8" s="5" t="n">
        <v>6449</v>
      </c>
      <c r="C8" s="5" t="n">
        <v>7494</v>
      </c>
      <c r="D8" s="5" t="n">
        <v>5354</v>
      </c>
    </row>
    <row r="9">
      <c r="A9" s="4" t="inlineStr">
        <is>
          <t>General sub-contracts</t>
        </is>
      </c>
      <c r="B9" s="5" t="n">
        <v>1412</v>
      </c>
      <c r="C9" s="5" t="n">
        <v>5168</v>
      </c>
      <c r="D9" s="5" t="n">
        <v>2835</v>
      </c>
    </row>
    <row r="10">
      <c r="A10" s="4" t="inlineStr">
        <is>
          <t>Bank fees &amp; payment cost</t>
        </is>
      </c>
      <c r="B10" s="5" t="n">
        <v>1704</v>
      </c>
      <c r="C10" s="5" t="n">
        <v>2893</v>
      </c>
      <c r="D10" s="5" t="n">
        <v>2980</v>
      </c>
    </row>
    <row r="11">
      <c r="A11" s="4" t="inlineStr">
        <is>
          <t>Bad debt expense, net</t>
        </is>
      </c>
      <c r="B11" s="5" t="n">
        <v>4885</v>
      </c>
      <c r="C11" s="5" t="n">
        <v>5877</v>
      </c>
      <c r="D11" s="5" t="n">
        <v>4436</v>
      </c>
    </row>
    <row r="12">
      <c r="A12" s="4" t="inlineStr">
        <is>
          <t>Tax expenses</t>
        </is>
      </c>
      <c r="B12" s="5" t="n">
        <v>8190</v>
      </c>
      <c r="C12" s="5" t="n">
        <v>5538</v>
      </c>
      <c r="D12" s="5" t="n">
        <v>4778</v>
      </c>
    </row>
    <row r="13">
      <c r="A13" s="4" t="inlineStr">
        <is>
          <t>Tax provisions</t>
        </is>
      </c>
      <c r="B13" s="5" t="n">
        <v>4736</v>
      </c>
      <c r="C13" s="5" t="n">
        <v>6068</v>
      </c>
      <c r="D13" s="5" t="n">
        <v>5271</v>
      </c>
    </row>
    <row r="14">
      <c r="A14" s="4" t="inlineStr">
        <is>
          <t>Depreciation and amortization</t>
        </is>
      </c>
      <c r="B14" s="5" t="n">
        <v>8133</v>
      </c>
      <c r="C14" s="5" t="n">
        <v>7906</v>
      </c>
      <c r="D14" s="5" t="n">
        <v>2166</v>
      </c>
    </row>
    <row r="15">
      <c r="A15" s="4" t="inlineStr">
        <is>
          <t>Other general and administrative expense</t>
        </is>
      </c>
      <c r="B15" s="5" t="n">
        <v>7263</v>
      </c>
      <c r="C15" s="5" t="n">
        <v>1973</v>
      </c>
      <c r="D15" s="5" t="n">
        <v>944</v>
      </c>
    </row>
    <row r="16">
      <c r="A16" s="4" t="inlineStr">
        <is>
          <t>General and administrative expense</t>
        </is>
      </c>
      <c r="B16" s="5" t="n">
        <v>115664</v>
      </c>
      <c r="C16" s="5" t="n">
        <v>144525</v>
      </c>
      <c r="D16" s="5" t="n">
        <v>94925</v>
      </c>
    </row>
    <row r="17">
      <c r="A17" s="4" t="inlineStr">
        <is>
          <t>Share options granted to employees</t>
        </is>
      </c>
      <c r="B17" s="5" t="n">
        <v>21647</v>
      </c>
      <c r="C17" s="5" t="n">
        <v>37267</v>
      </c>
      <c r="D17" s="6" t="n">
        <v>17409</v>
      </c>
    </row>
    <row r="18">
      <c r="A18" s="4" t="inlineStr">
        <is>
          <t>Tax provision related to withholding taxes</t>
        </is>
      </c>
      <c r="B18" s="5" t="n">
        <v>3987</v>
      </c>
      <c r="C18" s="5" t="n">
        <v>4372</v>
      </c>
    </row>
    <row r="19">
      <c r="A19" s="4" t="inlineStr">
        <is>
          <t>Tax provision related to VAT</t>
        </is>
      </c>
      <c r="B19" s="5" t="n">
        <v>509</v>
      </c>
      <c r="C19" s="5" t="n">
        <v>2438</v>
      </c>
    </row>
    <row r="20">
      <c r="A20" s="4" t="inlineStr">
        <is>
          <t>Settlement loss</t>
        </is>
      </c>
      <c r="B20" s="5" t="n">
        <v>4294</v>
      </c>
    </row>
    <row r="21">
      <c r="A21" s="4" t="inlineStr">
        <is>
          <t>Insurance expense</t>
        </is>
      </c>
      <c r="B21" s="6" t="n">
        <v>2750</v>
      </c>
      <c r="C21" s="6" t="n">
        <v>15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income and finance costs (Details) - EUR (€) € in Thousands</t>
        </is>
      </c>
      <c r="B1" s="2" t="inlineStr">
        <is>
          <t>12 Months Ended</t>
        </is>
      </c>
    </row>
    <row r="2">
      <c r="B2" s="2" t="inlineStr">
        <is>
          <t>Dec. 31, 2020</t>
        </is>
      </c>
      <c r="C2" s="2" t="inlineStr">
        <is>
          <t>Dec. 31, 2019</t>
        </is>
      </c>
      <c r="D2" s="2" t="inlineStr">
        <is>
          <t>Dec. 31, 2018</t>
        </is>
      </c>
    </row>
    <row r="3">
      <c r="A3" s="3" t="inlineStr">
        <is>
          <t>Finance income and finance costs</t>
        </is>
      </c>
    </row>
    <row r="4">
      <c r="A4" s="4" t="inlineStr">
        <is>
          <t>Foreign exchange gain</t>
        </is>
      </c>
      <c r="B4" s="6" t="n">
        <v>4150</v>
      </c>
      <c r="C4" s="6" t="n">
        <v>1965</v>
      </c>
      <c r="D4" s="6" t="n">
        <v>1369</v>
      </c>
    </row>
    <row r="5">
      <c r="A5" s="4" t="inlineStr">
        <is>
          <t>Interest and similar income</t>
        </is>
      </c>
      <c r="B5" s="5" t="n">
        <v>773</v>
      </c>
      <c r="C5" s="5" t="n">
        <v>1994</v>
      </c>
      <c r="D5" s="5" t="n">
        <v>221</v>
      </c>
    </row>
    <row r="6">
      <c r="A6" s="4" t="inlineStr">
        <is>
          <t>Finance income</t>
        </is>
      </c>
      <c r="B6" s="5" t="n">
        <v>4923</v>
      </c>
      <c r="C6" s="5" t="n">
        <v>3959</v>
      </c>
      <c r="D6" s="5" t="n">
        <v>1590</v>
      </c>
    </row>
    <row r="7">
      <c r="A7" s="4" t="inlineStr">
        <is>
          <t>Foreign exchange loss</t>
        </is>
      </c>
      <c r="B7" s="5" t="n">
        <v>12651</v>
      </c>
      <c r="C7" s="5" t="n">
        <v>1264</v>
      </c>
      <c r="D7" s="5" t="n">
        <v>1145</v>
      </c>
    </row>
    <row r="8">
      <c r="A8" s="4" t="inlineStr">
        <is>
          <t>Interest and similar expense</t>
        </is>
      </c>
      <c r="B8" s="5" t="n">
        <v>1363</v>
      </c>
      <c r="C8" s="5" t="n">
        <v>1312</v>
      </c>
      <c r="D8" s="5" t="n">
        <v>204</v>
      </c>
    </row>
    <row r="9">
      <c r="A9" s="4" t="inlineStr">
        <is>
          <t>Other</t>
        </is>
      </c>
      <c r="B9" s="5" t="n">
        <v>24</v>
      </c>
    </row>
    <row r="10">
      <c r="A10" s="4" t="inlineStr">
        <is>
          <t>Finance costs</t>
        </is>
      </c>
      <c r="B10" s="6" t="n">
        <v>14038</v>
      </c>
      <c r="C10" s="6" t="n">
        <v>2576</v>
      </c>
      <c r="D10" s="6" t="n">
        <v>13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Payables and reconciliation (Details) - EUR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Income tax payables</t>
        </is>
      </c>
      <c r="B4" s="6" t="n">
        <v>280</v>
      </c>
      <c r="C4" s="6" t="n">
        <v>400</v>
      </c>
    </row>
    <row r="5">
      <c r="A5" s="4" t="inlineStr">
        <is>
          <t>Provision for income tax</t>
        </is>
      </c>
      <c r="B5" s="5" t="n">
        <v>11156</v>
      </c>
      <c r="C5" s="5" t="n">
        <v>9656</v>
      </c>
    </row>
    <row r="6">
      <c r="A6" s="4" t="inlineStr">
        <is>
          <t>Income tax payables</t>
        </is>
      </c>
      <c r="B6" s="5" t="n">
        <v>11436</v>
      </c>
      <c r="C6" s="5" t="n">
        <v>10056</v>
      </c>
    </row>
    <row r="7">
      <c r="A7" s="3" t="inlineStr">
        <is>
          <t>Reconciliation of average effective tax rate and applicable tax rate [abstract]</t>
        </is>
      </c>
    </row>
    <row r="8">
      <c r="A8" s="4" t="inlineStr">
        <is>
          <t>Loss before Income tax</t>
        </is>
      </c>
      <c r="B8" s="6" t="n">
        <v>-158343</v>
      </c>
      <c r="C8" s="6" t="n">
        <v>-226490</v>
      </c>
      <c r="D8" s="6" t="n">
        <v>-169494</v>
      </c>
    </row>
    <row r="9">
      <c r="A9" s="4" t="inlineStr">
        <is>
          <t>Statutory tax rate</t>
        </is>
      </c>
      <c r="B9" s="4" t="inlineStr">
        <is>
          <t>27.85%</t>
        </is>
      </c>
      <c r="C9" s="4" t="inlineStr">
        <is>
          <t>27.39%</t>
        </is>
      </c>
      <c r="D9" s="4" t="inlineStr">
        <is>
          <t>29.04%</t>
        </is>
      </c>
    </row>
    <row r="10">
      <c r="A10" s="4" t="inlineStr">
        <is>
          <t>Expected income tax benefit</t>
        </is>
      </c>
      <c r="B10" s="6" t="n">
        <v>44106</v>
      </c>
      <c r="C10" s="6" t="n">
        <v>62036</v>
      </c>
      <c r="D10" s="6" t="n">
        <v>49226</v>
      </c>
    </row>
    <row r="11">
      <c r="A11" s="4" t="inlineStr">
        <is>
          <t>Non deductible expense</t>
        </is>
      </c>
      <c r="B11" s="5" t="n">
        <v>-38359</v>
      </c>
      <c r="C11" s="5" t="n">
        <v>-26063</v>
      </c>
      <c r="D11" s="5" t="n">
        <v>-18826</v>
      </c>
    </row>
    <row r="12">
      <c r="A12" s="4" t="inlineStr">
        <is>
          <t>Non taxable income</t>
        </is>
      </c>
      <c r="B12" s="5" t="n">
        <v>2185</v>
      </c>
      <c r="C12" s="5" t="n">
        <v>3874</v>
      </c>
      <c r="D12" s="5" t="n">
        <v>890</v>
      </c>
    </row>
    <row r="13">
      <c r="A13" s="4" t="inlineStr">
        <is>
          <t>Deferred tax asset not recognized</t>
        </is>
      </c>
      <c r="B13" s="5" t="n">
        <v>-10506</v>
      </c>
      <c r="C13" s="5" t="n">
        <v>-40271</v>
      </c>
      <c r="D13" s="5" t="n">
        <v>-32170</v>
      </c>
    </row>
    <row r="14">
      <c r="A14" s="4" t="inlineStr">
        <is>
          <t>Deferred tax relating to origination and reversal of temporary differences and tax losses</t>
        </is>
      </c>
      <c r="B14" s="5" t="n">
        <v>-41</v>
      </c>
      <c r="C14" s="5" t="n">
        <v>-151</v>
      </c>
      <c r="D14" s="5" t="n">
        <v>-7</v>
      </c>
    </row>
    <row r="15">
      <c r="A15" s="4" t="inlineStr">
        <is>
          <t>Total tax (expense)</t>
        </is>
      </c>
      <c r="B15" s="6" t="n">
        <v>-2615</v>
      </c>
      <c r="C15" s="6" t="n">
        <v>-575</v>
      </c>
      <c r="D15" s="6" t="n">
        <v>-887</v>
      </c>
    </row>
    <row r="16">
      <c r="A16" s="4" t="inlineStr">
        <is>
          <t>Effective tax rate</t>
        </is>
      </c>
      <c r="B16" s="4" t="inlineStr">
        <is>
          <t>1.65%</t>
        </is>
      </c>
      <c r="C16" s="4" t="inlineStr">
        <is>
          <t>0.25%</t>
        </is>
      </c>
      <c r="D16" s="4" t="inlineStr">
        <is>
          <t>0.52%</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expense components (Details) - EUR (€) € in Thousand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Current tax</t>
        </is>
      </c>
      <c r="B4" s="6" t="n">
        <v>2574</v>
      </c>
      <c r="C4" s="6" t="n">
        <v>424</v>
      </c>
      <c r="D4" s="6" t="n">
        <v>880</v>
      </c>
    </row>
    <row r="5">
      <c r="A5" s="4" t="inlineStr">
        <is>
          <t>Deferred tax</t>
        </is>
      </c>
      <c r="B5" s="5" t="n">
        <v>41</v>
      </c>
      <c r="C5" s="5" t="n">
        <v>151</v>
      </c>
      <c r="D5" s="5" t="n">
        <v>7</v>
      </c>
    </row>
    <row r="6">
      <c r="A6" s="4" t="inlineStr">
        <is>
          <t>Total tax expense (income)</t>
        </is>
      </c>
      <c r="B6" s="5" t="n">
        <v>2615</v>
      </c>
      <c r="C6" s="5" t="n">
        <v>575</v>
      </c>
      <c r="D6" s="5" t="n">
        <v>887</v>
      </c>
    </row>
    <row r="7">
      <c r="A7" s="4" t="inlineStr">
        <is>
          <t>Other provisions</t>
        </is>
      </c>
      <c r="B7" s="5" t="n">
        <v>32165</v>
      </c>
      <c r="C7" s="5" t="n">
        <v>27266</v>
      </c>
      <c r="D7" s="5" t="n">
        <v>20218</v>
      </c>
    </row>
    <row r="8">
      <c r="A8" s="4" t="inlineStr">
        <is>
          <t>Tax risks</t>
        </is>
      </c>
    </row>
    <row r="9">
      <c r="A9" s="3" t="inlineStr">
        <is>
          <t>Disclosure of other provisions [line items]</t>
        </is>
      </c>
    </row>
    <row r="10">
      <c r="A10" s="4" t="inlineStr">
        <is>
          <t>Other provisions</t>
        </is>
      </c>
      <c r="B10" s="5" t="n">
        <v>30029</v>
      </c>
      <c r="C10" s="5" t="n">
        <v>25840</v>
      </c>
      <c r="D10" s="5" t="n">
        <v>19675</v>
      </c>
    </row>
    <row r="11">
      <c r="A11" s="4" t="inlineStr">
        <is>
          <t>Provision for other expenses</t>
        </is>
      </c>
    </row>
    <row r="12">
      <c r="A12" s="3" t="inlineStr">
        <is>
          <t>Disclosure of other provisions [line items]</t>
        </is>
      </c>
    </row>
    <row r="13">
      <c r="A13" s="4" t="inlineStr">
        <is>
          <t>Other provisions</t>
        </is>
      </c>
      <c r="B13" s="6" t="n">
        <v>1338</v>
      </c>
      <c r="C13" s="6" t="n">
        <v>877</v>
      </c>
      <c r="D13" s="6" t="n">
        <v>47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Tax losses available for offsetting (Details) - EUR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Tax Rate</t>
        </is>
      </c>
      <c r="B4" s="4" t="inlineStr">
        <is>
          <t>27.85%</t>
        </is>
      </c>
      <c r="C4" s="4" t="inlineStr">
        <is>
          <t>27.39%</t>
        </is>
      </c>
      <c r="D4" s="4" t="inlineStr">
        <is>
          <t>29.04%</t>
        </is>
      </c>
    </row>
    <row r="5">
      <c r="A5" s="4" t="inlineStr">
        <is>
          <t>Accumulated tax loss (gross)</t>
        </is>
      </c>
      <c r="B5" s="6" t="n">
        <v>-549863</v>
      </c>
      <c r="C5" s="6" t="n">
        <v>-527754</v>
      </c>
      <c r="D5" s="6" t="n">
        <v>-358499</v>
      </c>
    </row>
    <row r="6">
      <c r="A6" s="4" t="inlineStr">
        <is>
          <t>Germany</t>
        </is>
      </c>
    </row>
    <row r="7">
      <c r="A7" s="3" t="inlineStr">
        <is>
          <t>Disclosure of geographical areas [line items]</t>
        </is>
      </c>
    </row>
    <row r="8">
      <c r="A8" s="4" t="inlineStr">
        <is>
          <t>Tax Rate</t>
        </is>
      </c>
      <c r="B8" s="4" t="inlineStr">
        <is>
          <t>30.20%</t>
        </is>
      </c>
    </row>
    <row r="9">
      <c r="A9" s="4" t="inlineStr">
        <is>
          <t>Accumulated tax loss (gross)</t>
        </is>
      </c>
      <c r="B9" s="6" t="n">
        <v>-26235</v>
      </c>
      <c r="C9" s="5" t="n">
        <v>-8961</v>
      </c>
    </row>
    <row r="10">
      <c r="A10" s="4" t="inlineStr">
        <is>
          <t>Corporate Income Tax Rate</t>
        </is>
      </c>
      <c r="B10" s="4" t="inlineStr">
        <is>
          <t>15.80%</t>
        </is>
      </c>
    </row>
    <row r="11">
      <c r="A11" s="4" t="inlineStr">
        <is>
          <t>Trade Tax Rate</t>
        </is>
      </c>
      <c r="B11" s="4" t="inlineStr">
        <is>
          <t>14.40%</t>
        </is>
      </c>
    </row>
    <row r="12">
      <c r="A12" s="4" t="inlineStr">
        <is>
          <t>Accumulated tax losses related to trade tax</t>
        </is>
      </c>
      <c r="B12" s="6" t="n">
        <v>45258</v>
      </c>
    </row>
    <row r="13">
      <c r="A13" s="4" t="inlineStr">
        <is>
          <t>Morocco</t>
        </is>
      </c>
    </row>
    <row r="14">
      <c r="A14" s="3" t="inlineStr">
        <is>
          <t>Disclosure of geographical areas [line items]</t>
        </is>
      </c>
    </row>
    <row r="15">
      <c r="A15" s="4" t="inlineStr">
        <is>
          <t>Number of years for carryforward of tax losses</t>
        </is>
      </c>
      <c r="B15" s="4" t="inlineStr">
        <is>
          <t>4 years</t>
        </is>
      </c>
    </row>
    <row r="16">
      <c r="A16" s="4" t="inlineStr">
        <is>
          <t>Tax Rate</t>
        </is>
      </c>
      <c r="B16" s="4" t="inlineStr">
        <is>
          <t>31.00%</t>
        </is>
      </c>
    </row>
    <row r="17">
      <c r="A17" s="4" t="inlineStr">
        <is>
          <t>Accumulated tax loss (gross)</t>
        </is>
      </c>
      <c r="B17" s="6" t="n">
        <v>-28141</v>
      </c>
      <c r="C17" s="5" t="n">
        <v>-25342</v>
      </c>
      <c r="D17" s="5" t="n">
        <v>-25848</v>
      </c>
    </row>
    <row r="18">
      <c r="A18" s="4" t="inlineStr">
        <is>
          <t>Egypt</t>
        </is>
      </c>
    </row>
    <row r="19">
      <c r="A19" s="3" t="inlineStr">
        <is>
          <t>Disclosure of geographical areas [line items]</t>
        </is>
      </c>
    </row>
    <row r="20">
      <c r="A20" s="4" t="inlineStr">
        <is>
          <t>Number of years for carryforward of tax losses</t>
        </is>
      </c>
      <c r="B20" s="4" t="inlineStr">
        <is>
          <t>5 years</t>
        </is>
      </c>
    </row>
    <row r="21">
      <c r="A21" s="4" t="inlineStr">
        <is>
          <t>Tax Rate</t>
        </is>
      </c>
      <c r="B21" s="4" t="inlineStr">
        <is>
          <t>22.50%</t>
        </is>
      </c>
    </row>
    <row r="22">
      <c r="A22" s="4" t="inlineStr">
        <is>
          <t>Accumulated tax loss (gross)</t>
        </is>
      </c>
      <c r="B22" s="6" t="n">
        <v>-107831</v>
      </c>
      <c r="C22" s="5" t="n">
        <v>-90148</v>
      </c>
      <c r="D22" s="5" t="n">
        <v>-61942</v>
      </c>
    </row>
    <row r="23">
      <c r="A23" s="4" t="inlineStr">
        <is>
          <t>Nigeria</t>
        </is>
      </c>
    </row>
    <row r="24">
      <c r="A24" s="3" t="inlineStr">
        <is>
          <t>Disclosure of geographical areas [line items]</t>
        </is>
      </c>
    </row>
    <row r="25">
      <c r="A25" s="4" t="inlineStr">
        <is>
          <t>Tax Rate</t>
        </is>
      </c>
      <c r="B25" s="4" t="inlineStr">
        <is>
          <t>30.00%</t>
        </is>
      </c>
    </row>
    <row r="26">
      <c r="A26" s="4" t="inlineStr">
        <is>
          <t>Accumulated tax loss (gross)</t>
        </is>
      </c>
      <c r="B26" s="6" t="n">
        <v>-202353</v>
      </c>
      <c r="C26" s="5" t="n">
        <v>-203482</v>
      </c>
      <c r="D26" s="5" t="n">
        <v>-145143</v>
      </c>
    </row>
    <row r="27">
      <c r="A27" s="4" t="inlineStr">
        <is>
          <t>South Africa</t>
        </is>
      </c>
    </row>
    <row r="28">
      <c r="A28" s="3" t="inlineStr">
        <is>
          <t>Disclosure of geographical areas [line items]</t>
        </is>
      </c>
    </row>
    <row r="29">
      <c r="A29" s="4" t="inlineStr">
        <is>
          <t>Tax Rate</t>
        </is>
      </c>
      <c r="B29" s="4" t="inlineStr">
        <is>
          <t>28.00%</t>
        </is>
      </c>
    </row>
    <row r="30">
      <c r="A30" s="4" t="inlineStr">
        <is>
          <t>Accumulated tax loss (gross)</t>
        </is>
      </c>
      <c r="B30" s="6" t="n">
        <v>-38204</v>
      </c>
      <c r="C30" s="5" t="n">
        <v>-34327</v>
      </c>
      <c r="D30" s="5" t="n">
        <v>-28267</v>
      </c>
    </row>
    <row r="31">
      <c r="A31" s="4" t="inlineStr">
        <is>
          <t>Kenya</t>
        </is>
      </c>
    </row>
    <row r="32">
      <c r="A32" s="3" t="inlineStr">
        <is>
          <t>Disclosure of geographical areas [line items]</t>
        </is>
      </c>
    </row>
    <row r="33">
      <c r="A33" s="4" t="inlineStr">
        <is>
          <t>Number of years for carryforward of tax losses</t>
        </is>
      </c>
      <c r="B33" s="4" t="inlineStr">
        <is>
          <t>9 years</t>
        </is>
      </c>
    </row>
    <row r="34">
      <c r="A34" s="4" t="inlineStr">
        <is>
          <t>Tax Rate</t>
        </is>
      </c>
      <c r="B34" s="4" t="inlineStr">
        <is>
          <t>30.00%</t>
        </is>
      </c>
    </row>
    <row r="35">
      <c r="A35" s="4" t="inlineStr">
        <is>
          <t>Accumulated tax loss (gross)</t>
        </is>
      </c>
      <c r="B35" s="6" t="n">
        <v>-64236</v>
      </c>
      <c r="C35" s="5" t="n">
        <v>-64812</v>
      </c>
      <c r="D35" s="5" t="n">
        <v>-39135</v>
      </c>
    </row>
    <row r="36">
      <c r="A36" s="4" t="inlineStr">
        <is>
          <t>Ivory Coast</t>
        </is>
      </c>
    </row>
    <row r="37">
      <c r="A37" s="3" t="inlineStr">
        <is>
          <t>Disclosure of geographical areas [line items]</t>
        </is>
      </c>
    </row>
    <row r="38">
      <c r="A38" s="4" t="inlineStr">
        <is>
          <t>Number of years for carryforward of tax losses</t>
        </is>
      </c>
      <c r="B38" s="4" t="inlineStr">
        <is>
          <t>5 years</t>
        </is>
      </c>
    </row>
    <row r="39">
      <c r="A39" s="4" t="inlineStr">
        <is>
          <t>Tax Rate</t>
        </is>
      </c>
      <c r="B39" s="4" t="inlineStr">
        <is>
          <t>25.00%</t>
        </is>
      </c>
    </row>
    <row r="40">
      <c r="A40" s="4" t="inlineStr">
        <is>
          <t>Accumulated tax loss (gross)</t>
        </is>
      </c>
      <c r="B40" s="6" t="n">
        <v>-27975</v>
      </c>
      <c r="C40" s="5" t="n">
        <v>-27005</v>
      </c>
      <c r="D40" s="5" t="n">
        <v>-19962</v>
      </c>
    </row>
    <row r="41">
      <c r="A41" s="4" t="inlineStr">
        <is>
          <t>Ghana</t>
        </is>
      </c>
    </row>
    <row r="42">
      <c r="A42" s="3" t="inlineStr">
        <is>
          <t>Disclosure of geographical areas [line items]</t>
        </is>
      </c>
    </row>
    <row r="43">
      <c r="A43" s="4" t="inlineStr">
        <is>
          <t>Number of years for carryforward of tax losses</t>
        </is>
      </c>
      <c r="B43" s="4" t="inlineStr">
        <is>
          <t>3 years</t>
        </is>
      </c>
    </row>
    <row r="44">
      <c r="A44" s="4" t="inlineStr">
        <is>
          <t>Tax Rate</t>
        </is>
      </c>
      <c r="B44" s="4" t="inlineStr">
        <is>
          <t>25.00%</t>
        </is>
      </c>
    </row>
    <row r="45">
      <c r="A45" s="4" t="inlineStr">
        <is>
          <t>Accumulated tax loss (gross)</t>
        </is>
      </c>
      <c r="B45" s="6" t="n">
        <v>-8255</v>
      </c>
      <c r="C45" s="5" t="n">
        <v>-9848</v>
      </c>
      <c r="D45" s="5" t="n">
        <v>-5228</v>
      </c>
    </row>
    <row r="46">
      <c r="A46" s="4" t="inlineStr">
        <is>
          <t>Other</t>
        </is>
      </c>
    </row>
    <row r="47">
      <c r="A47" s="3" t="inlineStr">
        <is>
          <t>Disclosure of geographical areas [line items]</t>
        </is>
      </c>
    </row>
    <row r="48">
      <c r="A48" s="4" t="inlineStr">
        <is>
          <t>Accumulated tax loss (gross)</t>
        </is>
      </c>
      <c r="B48" s="6" t="n">
        <v>-46633</v>
      </c>
      <c r="C48" s="6" t="n">
        <v>-63829</v>
      </c>
      <c r="D48" s="6" t="n">
        <v>-329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terial partly-owned subsidiaries</t>
        </is>
      </c>
      <c r="B1" s="2" t="inlineStr">
        <is>
          <t>12 Months Ended</t>
        </is>
      </c>
    </row>
    <row r="2">
      <c r="B2" s="2" t="inlineStr">
        <is>
          <t>Dec. 31, 2020</t>
        </is>
      </c>
    </row>
    <row r="3">
      <c r="A3" s="3" t="inlineStr">
        <is>
          <t>Material Partly-Owned Subsidiaries</t>
        </is>
      </c>
    </row>
    <row r="4">
      <c r="A4" s="4" t="inlineStr">
        <is>
          <t>Material partly-owned subsidiaries</t>
        </is>
      </c>
      <c r="B4" s="4" t="inlineStr">
        <is>
          <t>6 Material partly-owned subsidiaries Financial information of subsidiaries that have material non-controlling interests is provided below. The proportion of equity interest held by non-controlling interests is as follows: ​ ​ ​ ​ ​ ​ ​ ​ ​ ​ Country of incorporation ​ As of December 31, ​ Name and operation 2019 2020 ECART Internet Services Nigeria NIGERIA 0.29 % 0.11 % Jumia Egypt LLC EGYPT 0.18 % — ​ ECART services Morocco Sarl MOROCCO 0.18 % — ​ ECART services Kenya Limited KENYA 0.18 % — ​ ECART services Ivory Coast SRL IVORY COAST 0.18 % — ​ Jade E-Services South Africa PTY Ltd SOUTH AFRICA 0.18 % — ​ Net equity attributed to non-controlling interests of these subsidiaries is as follows: ​ ​ ​ ​ ​ ​ ​ As of December 31, Name 2019 2020 ECART Internet Services Nigeria (825) (340) Jumia Egypt LLC (226) — ECART services Morocco Sarl (149) — ECART services Kenya Limited (126) — ECART services Ivory Coast SRL (125) — Jade E-Services South Africa PTY Ltd (74) — Other subsidiaries 1,027 (3) Total (498) (343) ​ The statutory financial position and comprehensive income of these subsidiaries attributed to non-controlling interests are shown below: ​ ​ ​ ​ ​ ​ ​ ​ ​ ​ For the year ended December 31, 2018 ​ ​ ​ Total Comprehensive In thousands of EUR Revenue Loss for the year loss of the year ECART Internet Services Nigeria 80 (103) (104) Jumia Egypt LLC 41 (47) (47) ECART services Morocco Sarl 23 (25) (25) ECART services Kenya Limited 16 (30) (29) ECART services Ivory Coast SRL 52 (26) (26) Jade E-Services South Africa PTY Ltd 28 (12) (11) Total 240 (243) (242) ​ ​ ​ ​ ​ ​ ​ ​ ​ ​ For the year ended December 31, 2019 ​ ​ ​ Total Comprehensive In thousands of EUR Revenue Loss for the year loss of the year ECART Internet Services Nigeria 97 ​ (127) ​ (126) Jumia Egypt LLC 48 ​ (63) ​ (64) ECART services Morocco Sarl 49 ​ (39) ​ (39) ECART services Kenya Limited 21 ​ (34) ​ (34) ECART services Ivory Coast SRL 46 ​ (29) ​ (29) Jade E-Services South Africa PTY Ltd 32 ​ (11) ​ (11) Total 293 (303) (303) ​ ​ ​ ​ ​ ​ ​ ​ ​ ​ For the year ended December 31, 2020 ​ ​ ​ ​ ​ Total Comprehensive In thousands of EUR Revenue Loss for the year loss of the year ECART Internet Services Nigeria 36 ​ (29) ​ 9 Total 36 ​ (29) 9 ​ ​ ​ ​ ​ ​ ​ ​ ​ ​ ​ ​ As of December 31, 2019 ​ Total Total Total Total In thousands of EUR Non-current assets Current assets Non-Current liabilities Current liabilities ECART Internet Services Nigeria 7 ​ 26 ​ (0) ​ 658 Jumia Egypt LLC 4 ​ 20 ​ 1 ​ 240 ECART services Morocco Sarl 4 ​ 14 ​ 1 ​ 167 ECART services Kenya Limited 6 ​ 8 ​ 4 ​ 122 ECART services Ivory Coast SRL 3 ​ 13 ​ 1 ​ 142 Jade E-Services South Africa PTY Ltd 5 ​ 19 ​ 3 ​ 57 Total 29 100 9 ​ 1,386 ​ ​ ​ ​ ​ ​ ​ ​ ​ ​ ​ ​ As of December 31, 2020 ​ ​ Total ​ Total ​ Total ​ Total In thousands of EUR Non-current assets Current assets Non-Current liabilities Current liabilities ECART Internet Services Nigeria 2 ​ 14 ​ 0 ​ 24 Total 2 14 0 ​ 24 ​ The statutory net cash flows of these subsidiaries attributed to non-controlling interests are shown below: ​ ​ ​ ​ ​ ​ ​ ​ ​ ​ For the year ended December 31, 2018 ​ ​ Net cash flows used in In thousands of EUR ​ Operating activities ​ Investing activities ​ Financing activities ECART Internet Services Nigeria ​ (36) ​ (2) ​ — Jumia Egypt LLC ​ (21) ​ (1) ​ — ECART services Morocco Sarl ​ (14) ​ (1) ​ — ECART services Kenya Limited ​ (10) ​ — ​ — ECART services Ivory Coast SRL ​ (14) ​ (1) ​ — Jade E-Services South Africa PTY Ltd ​ (13) ​ — ​ — Total ​ (108) ​ (5) ​ — ​ ​ ​ ​ ​ ​ ​ ​ ​ ​ For the year ended December 31, 2019 ​ ​ Net cash flows used in In thousands of EUR ​ Operating activities ​ Investing activities ​ Financing activities ECART Internet Services Nigeria ​ (21) ​ 2 ​ (2) Jumia Egypt LLC ​ (26) ​ (2) ​ (1) ECART services Morocco Sarl ​ (14) ​ (1) ​ (1) ECART services Kenya Limited ​ (24) ​ (1) ​ (1) ECART services Ivory Coast SRL ​ (12) ​ (1) ​ (1) Jade E-Services South Africa PTY Ltd ​ (8) ​ (1) ​ (1) Total ​ (105) ​ (4) ​ (7) ​ ​ ​ ​ ​ ​ ​ ​ ​ ​ ​ ​ ​ For the year ended December 31, 2020 ​ ​ Net cash flows used in In thousands of EUR ​ Operating activities ​ Investing activities ​ Financing activities ECART Internet Services Nigeria ​ 8 ​ (1) ​ (1) Total ​ 8 ​ (1) ​ (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Profit (loss)</t>
        </is>
      </c>
      <c r="B4" s="6" t="n">
        <v>-160958</v>
      </c>
      <c r="C4" s="6" t="n">
        <v>-227065</v>
      </c>
      <c r="D4" s="6" t="n">
        <v>-170381</v>
      </c>
    </row>
    <row r="5">
      <c r="A5" s="4" t="inlineStr">
        <is>
          <t>Profit (loss), attributable to non-controlling interests</t>
        </is>
      </c>
      <c r="B5" s="5" t="n">
        <v>-30</v>
      </c>
      <c r="C5" s="5" t="n">
        <v>-376</v>
      </c>
      <c r="D5" s="5" t="n">
        <v>-310</v>
      </c>
    </row>
    <row r="6">
      <c r="A6" s="4" t="inlineStr">
        <is>
          <t>Profit (loss), attributable to ordinary equity holders of parent entity</t>
        </is>
      </c>
      <c r="B6" s="6" t="n">
        <v>-160928</v>
      </c>
      <c r="C6" s="6" t="n">
        <v>-226689</v>
      </c>
      <c r="D6" s="6" t="n">
        <v>-170071</v>
      </c>
    </row>
    <row r="7">
      <c r="A7" s="3" t="inlineStr">
        <is>
          <t>Weighted average ordinary shares and adjusted weighted average ordinary shares [abstract]</t>
        </is>
      </c>
    </row>
    <row r="8">
      <c r="A8" s="4" t="inlineStr">
        <is>
          <t>Weighted average number of shares for basic and diluted EPS</t>
        </is>
      </c>
      <c r="B8" s="5" t="n">
        <v>160697588</v>
      </c>
      <c r="C8" s="5" t="n">
        <v>140655697</v>
      </c>
      <c r="D8" s="5" t="n">
        <v>94963796</v>
      </c>
    </row>
    <row r="9">
      <c r="A9" s="4" t="inlineStr">
        <is>
          <t>Basic and diluted earnings (loss) per share</t>
        </is>
      </c>
      <c r="B9" s="6" t="n">
        <v>-1</v>
      </c>
      <c r="C9" s="7" t="n">
        <v>-1.61</v>
      </c>
      <c r="D9" s="7" t="n">
        <v>-1.79</v>
      </c>
    </row>
    <row r="10">
      <c r="A10" s="4" t="inlineStr">
        <is>
          <t>Share options</t>
        </is>
      </c>
      <c r="B10" s="5" t="n">
        <v>5252152</v>
      </c>
      <c r="C10" s="5" t="n">
        <v>8004121</v>
      </c>
      <c r="D10" s="5" t="n">
        <v>64145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balances (Details) - EUR (€) € in Thousands</t>
        </is>
      </c>
      <c r="B1" s="2" t="inlineStr">
        <is>
          <t>12 Months Ended</t>
        </is>
      </c>
    </row>
    <row r="2">
      <c r="B2" s="2" t="inlineStr">
        <is>
          <t>Dec. 31, 2020</t>
        </is>
      </c>
      <c r="C2" s="2" t="inlineStr">
        <is>
          <t>Dec. 31, 2019</t>
        </is>
      </c>
      <c r="D2" s="2" t="inlineStr">
        <is>
          <t>Dec. 31, 2018</t>
        </is>
      </c>
    </row>
    <row r="3">
      <c r="A3" s="3" t="inlineStr">
        <is>
          <t>Outstanding balances with related parties</t>
        </is>
      </c>
    </row>
    <row r="4">
      <c r="A4" s="4" t="inlineStr">
        <is>
          <t>Borrowings</t>
        </is>
      </c>
      <c r="B4" s="6" t="n">
        <v>2966</v>
      </c>
      <c r="C4" s="6" t="n">
        <v>3056</v>
      </c>
    </row>
    <row r="5">
      <c r="A5" s="4" t="inlineStr">
        <is>
          <t>MTN</t>
        </is>
      </c>
    </row>
    <row r="6">
      <c r="A6" s="3" t="inlineStr">
        <is>
          <t>Disclosure of transactions between related parties [line items]</t>
        </is>
      </c>
    </row>
    <row r="7">
      <c r="A7" s="4" t="inlineStr">
        <is>
          <t>Expenses</t>
        </is>
      </c>
      <c r="B7" s="5" t="n">
        <v>220</v>
      </c>
      <c r="C7" s="5" t="n">
        <v>478</v>
      </c>
      <c r="D7" s="6" t="n">
        <v>487</v>
      </c>
    </row>
    <row r="8">
      <c r="A8" s="4" t="inlineStr">
        <is>
          <t>Prepayments by related party for employee purchases</t>
        </is>
      </c>
      <c r="B8" s="6" t="n">
        <v>961</v>
      </c>
      <c r="C8" s="6" t="n">
        <v>8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and balances with related parties - key management and other (Details) - EUR (€) € in Thousands</t>
        </is>
      </c>
      <c r="B1" s="2" t="inlineStr">
        <is>
          <t>12 Months Ended</t>
        </is>
      </c>
    </row>
    <row r="2">
      <c r="B2" s="2" t="inlineStr">
        <is>
          <t>Dec. 31, 2020</t>
        </is>
      </c>
      <c r="C2" s="2" t="inlineStr">
        <is>
          <t>Dec. 31, 2019</t>
        </is>
      </c>
      <c r="D2" s="2" t="inlineStr">
        <is>
          <t>Dec. 31, 2018</t>
        </is>
      </c>
      <c r="E2" s="2" t="inlineStr">
        <is>
          <t>Oct. 31, 2018</t>
        </is>
      </c>
    </row>
    <row r="3">
      <c r="A3" s="4" t="inlineStr">
        <is>
          <t>Jumia Facilities Management</t>
        </is>
      </c>
    </row>
    <row r="4">
      <c r="A4" s="3" t="inlineStr">
        <is>
          <t>Disclosure of transactions between related parties [line items]</t>
        </is>
      </c>
    </row>
    <row r="5">
      <c r="A5" s="4" t="inlineStr">
        <is>
          <t>Percentage of holding (as a percentage)</t>
        </is>
      </c>
      <c r="E5" s="4" t="inlineStr">
        <is>
          <t>51.00%</t>
        </is>
      </c>
    </row>
    <row r="6">
      <c r="A6" s="4" t="inlineStr">
        <is>
          <t>Key Management</t>
        </is>
      </c>
    </row>
    <row r="7">
      <c r="A7" s="3" t="inlineStr">
        <is>
          <t>Disclosure of transactions between related parties [line items]</t>
        </is>
      </c>
    </row>
    <row r="8">
      <c r="A8" s="4" t="inlineStr">
        <is>
          <t>Short-term employee benefits</t>
        </is>
      </c>
      <c r="B8" s="6" t="n">
        <v>3184</v>
      </c>
      <c r="C8" s="6" t="n">
        <v>8036</v>
      </c>
      <c r="D8" s="6" t="n">
        <v>3204</v>
      </c>
    </row>
    <row r="9">
      <c r="A9" s="4" t="inlineStr">
        <is>
          <t>Other benefits</t>
        </is>
      </c>
      <c r="B9" s="5" t="n">
        <v>46</v>
      </c>
      <c r="C9" s="5" t="n">
        <v>47</v>
      </c>
      <c r="D9" s="5" t="n">
        <v>25</v>
      </c>
    </row>
    <row r="10">
      <c r="A10" s="4" t="inlineStr">
        <is>
          <t>Equity-settled share-based compensation</t>
        </is>
      </c>
      <c r="B10" s="5" t="n">
        <v>13532</v>
      </c>
      <c r="C10" s="5" t="n">
        <v>13771</v>
      </c>
      <c r="D10" s="5" t="n">
        <v>11034</v>
      </c>
    </row>
    <row r="11">
      <c r="A11" s="4" t="inlineStr">
        <is>
          <t>Total</t>
        </is>
      </c>
      <c r="B11" s="6" t="n">
        <v>16762</v>
      </c>
      <c r="C11" s="6" t="n">
        <v>21854</v>
      </c>
      <c r="D11" s="6" t="n">
        <v>14263</v>
      </c>
    </row>
    <row r="12">
      <c r="A12" s="4" t="inlineStr">
        <is>
          <t>Jeremy Hodara [Member] | Jumia Facilities Management</t>
        </is>
      </c>
    </row>
    <row r="13">
      <c r="A13" s="3" t="inlineStr">
        <is>
          <t>Disclosure of transactions between related parties [line items]</t>
        </is>
      </c>
    </row>
    <row r="14">
      <c r="A14" s="4" t="inlineStr">
        <is>
          <t>Percentage of holding (as a percentage)</t>
        </is>
      </c>
      <c r="E14" s="4" t="inlineStr">
        <is>
          <t>49.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objectives and policies - Currency Risk (Details) € in Thousands</t>
        </is>
      </c>
      <c r="B1" s="2" t="inlineStr">
        <is>
          <t>12 Months Ended</t>
        </is>
      </c>
    </row>
    <row r="2">
      <c r="B2" s="2" t="inlineStr">
        <is>
          <t>Dec. 31, 2020EUR (€)</t>
        </is>
      </c>
    </row>
    <row r="3">
      <c r="A3" s="4" t="inlineStr">
        <is>
          <t>Egyptian Pound And Moroccan Dirhan [Member]</t>
        </is>
      </c>
    </row>
    <row r="4">
      <c r="A4" s="3" t="inlineStr">
        <is>
          <t>Impacts in the major local currencies</t>
        </is>
      </c>
    </row>
    <row r="5">
      <c r="A5" s="4" t="inlineStr">
        <is>
          <t>Increase in foreign exchange rate</t>
        </is>
      </c>
      <c r="B5" s="4" t="inlineStr">
        <is>
          <t>5.00%</t>
        </is>
      </c>
    </row>
    <row r="6">
      <c r="A6" s="4" t="inlineStr">
        <is>
          <t>Decrease in foreign exchange rate</t>
        </is>
      </c>
      <c r="B6" s="4" t="inlineStr">
        <is>
          <t>(5.00%)</t>
        </is>
      </c>
    </row>
    <row r="7">
      <c r="A7" s="4" t="inlineStr">
        <is>
          <t>Egyptian Pound And Moroccan Dirhan [Member] | Minimum</t>
        </is>
      </c>
    </row>
    <row r="8">
      <c r="A8" s="3" t="inlineStr">
        <is>
          <t>Impacts in the major local currencies</t>
        </is>
      </c>
    </row>
    <row r="9">
      <c r="A9" s="4" t="inlineStr">
        <is>
          <t>Actual valuation fluctuation</t>
        </is>
      </c>
      <c r="B9" s="4" t="inlineStr">
        <is>
          <t>1.70%</t>
        </is>
      </c>
    </row>
    <row r="10">
      <c r="A10" s="4" t="inlineStr">
        <is>
          <t>Egyptian Pound And Moroccan Dirhan [Member] | Maximum</t>
        </is>
      </c>
    </row>
    <row r="11">
      <c r="A11" s="3" t="inlineStr">
        <is>
          <t>Impacts in the major local currencies</t>
        </is>
      </c>
    </row>
    <row r="12">
      <c r="A12" s="4" t="inlineStr">
        <is>
          <t>Actual valuation fluctuation</t>
        </is>
      </c>
      <c r="B12" s="4" t="inlineStr">
        <is>
          <t>7.20%</t>
        </is>
      </c>
    </row>
    <row r="13">
      <c r="A13" s="4" t="inlineStr">
        <is>
          <t>Egyptian Pound (EGP) | Currency Risk Relative To EUR [Member]</t>
        </is>
      </c>
    </row>
    <row r="14">
      <c r="A14" s="3" t="inlineStr">
        <is>
          <t>Impacts in the major local currencies</t>
        </is>
      </c>
    </row>
    <row r="15">
      <c r="A15" s="4" t="inlineStr">
        <is>
          <t>Increase in foreign exchange rate</t>
        </is>
      </c>
      <c r="B15" s="4" t="inlineStr">
        <is>
          <t>5.00%</t>
        </is>
      </c>
    </row>
    <row r="16">
      <c r="A16" s="4" t="inlineStr">
        <is>
          <t>Decrease in foreign exchange rate</t>
        </is>
      </c>
      <c r="B16" s="4" t="inlineStr">
        <is>
          <t>(5.00%)</t>
        </is>
      </c>
    </row>
    <row r="17">
      <c r="A17" s="4" t="inlineStr">
        <is>
          <t>Effect on pre-tax equity due to increase in designated risk component</t>
        </is>
      </c>
      <c r="B17" s="6" t="n">
        <v>-11475</v>
      </c>
    </row>
    <row r="18">
      <c r="A18" s="4" t="inlineStr">
        <is>
          <t>Effect on pre-tax equity due to decrease in designated risk component</t>
        </is>
      </c>
      <c r="B18" s="5" t="n">
        <v>11475</v>
      </c>
    </row>
    <row r="19">
      <c r="A19" s="4" t="inlineStr">
        <is>
          <t>Effect on profit before tax equity due to increase in designated risk component</t>
        </is>
      </c>
      <c r="B19" s="5" t="n">
        <v>3196</v>
      </c>
    </row>
    <row r="20">
      <c r="A20" s="4" t="inlineStr">
        <is>
          <t>Effect on profit before tax equity due to decrease in designated risk component</t>
        </is>
      </c>
      <c r="B20" s="6" t="n">
        <v>-3196</v>
      </c>
    </row>
    <row r="21">
      <c r="A21" s="4" t="inlineStr">
        <is>
          <t>Egyptian Pound (EGP) | Currency Risk Relative To USD [Member]</t>
        </is>
      </c>
    </row>
    <row r="22">
      <c r="A22" s="3" t="inlineStr">
        <is>
          <t>Impacts in the major local currencies</t>
        </is>
      </c>
    </row>
    <row r="23">
      <c r="A23" s="4" t="inlineStr">
        <is>
          <t>Increase in foreign exchange rate</t>
        </is>
      </c>
      <c r="B23" s="4" t="inlineStr">
        <is>
          <t>5.00%</t>
        </is>
      </c>
    </row>
    <row r="24">
      <c r="A24" s="4" t="inlineStr">
        <is>
          <t>Decrease in foreign exchange rate</t>
        </is>
      </c>
      <c r="B24" s="4" t="inlineStr">
        <is>
          <t>(5.00%)</t>
        </is>
      </c>
    </row>
    <row r="25">
      <c r="A25" s="4" t="inlineStr">
        <is>
          <t>Effect on pre-tax equity due to increase in designated risk component</t>
        </is>
      </c>
      <c r="B25" s="6" t="n">
        <v>-1200</v>
      </c>
    </row>
    <row r="26">
      <c r="A26" s="4" t="inlineStr">
        <is>
          <t>Effect on pre-tax equity due to decrease in designated risk component</t>
        </is>
      </c>
      <c r="B26" s="5" t="n">
        <v>1200</v>
      </c>
    </row>
    <row r="27">
      <c r="A27" s="4" t="inlineStr">
        <is>
          <t>Effect on profit before tax equity due to increase in designated risk component</t>
        </is>
      </c>
      <c r="B27" s="5" t="n">
        <v>-8</v>
      </c>
    </row>
    <row r="28">
      <c r="A28" s="4" t="inlineStr">
        <is>
          <t>Effect on profit before tax equity due to decrease in designated risk component</t>
        </is>
      </c>
      <c r="B28" s="6" t="n">
        <v>8</v>
      </c>
    </row>
    <row r="29">
      <c r="A29" s="4" t="inlineStr">
        <is>
          <t>Moroccan Dirham (MAD) | Currency Risk Relative To EUR [Member]</t>
        </is>
      </c>
    </row>
    <row r="30">
      <c r="A30" s="3" t="inlineStr">
        <is>
          <t>Impacts in the major local currencies</t>
        </is>
      </c>
    </row>
    <row r="31">
      <c r="A31" s="4" t="inlineStr">
        <is>
          <t>Increase in foreign exchange rate</t>
        </is>
      </c>
      <c r="B31" s="4" t="inlineStr">
        <is>
          <t>5.00%</t>
        </is>
      </c>
    </row>
    <row r="32">
      <c r="A32" s="4" t="inlineStr">
        <is>
          <t>Decrease in foreign exchange rate</t>
        </is>
      </c>
      <c r="B32" s="4" t="inlineStr">
        <is>
          <t>(5.00%)</t>
        </is>
      </c>
    </row>
    <row r="33">
      <c r="A33" s="4" t="inlineStr">
        <is>
          <t>Effect on pre-tax equity due to increase in designated risk component</t>
        </is>
      </c>
      <c r="B33" s="6" t="n">
        <v>-115614</v>
      </c>
    </row>
    <row r="34">
      <c r="A34" s="4" t="inlineStr">
        <is>
          <t>Effect on pre-tax equity due to decrease in designated risk component</t>
        </is>
      </c>
      <c r="B34" s="5" t="n">
        <v>115614</v>
      </c>
    </row>
    <row r="35">
      <c r="A35" s="4" t="inlineStr">
        <is>
          <t>Effect on profit before tax equity due to increase in designated risk component</t>
        </is>
      </c>
      <c r="B35" s="5" t="n">
        <v>616</v>
      </c>
    </row>
    <row r="36">
      <c r="A36" s="4" t="inlineStr">
        <is>
          <t>Effect on profit before tax equity due to decrease in designated risk component</t>
        </is>
      </c>
      <c r="B36" s="6" t="n">
        <v>-616</v>
      </c>
    </row>
    <row r="37">
      <c r="A37" s="4" t="inlineStr">
        <is>
          <t>Ghanaian Cedi And Emirati Dirhan And South African Rand [Member]</t>
        </is>
      </c>
    </row>
    <row r="38">
      <c r="A38" s="3" t="inlineStr">
        <is>
          <t>Impacts in the major local currencies</t>
        </is>
      </c>
    </row>
    <row r="39">
      <c r="A39" s="4" t="inlineStr">
        <is>
          <t>Increase in foreign exchange rate</t>
        </is>
      </c>
      <c r="B39" s="4" t="inlineStr">
        <is>
          <t>10.00%</t>
        </is>
      </c>
    </row>
    <row r="40">
      <c r="A40" s="4" t="inlineStr">
        <is>
          <t>Decrease in foreign exchange rate</t>
        </is>
      </c>
      <c r="B40" s="4" t="inlineStr">
        <is>
          <t>(10.00%)</t>
        </is>
      </c>
    </row>
    <row r="41">
      <c r="A41" s="4" t="inlineStr">
        <is>
          <t>Ghanaian Cedi And Emirati Dirhan And South African Rand [Member] | Minimum</t>
        </is>
      </c>
    </row>
    <row r="42">
      <c r="A42" s="3" t="inlineStr">
        <is>
          <t>Impacts in the major local currencies</t>
        </is>
      </c>
    </row>
    <row r="43">
      <c r="A43" s="4" t="inlineStr">
        <is>
          <t>Actual valuation fluctuation</t>
        </is>
      </c>
      <c r="B43" s="4" t="inlineStr">
        <is>
          <t>9.40%</t>
        </is>
      </c>
    </row>
    <row r="44">
      <c r="A44" s="4" t="inlineStr">
        <is>
          <t>Ghanaian Cedi And Emirati Dirhan And South African Rand [Member] | Maximum</t>
        </is>
      </c>
    </row>
    <row r="45">
      <c r="A45" s="3" t="inlineStr">
        <is>
          <t>Impacts in the major local currencies</t>
        </is>
      </c>
    </row>
    <row r="46">
      <c r="A46" s="4" t="inlineStr">
        <is>
          <t>Actual valuation fluctuation</t>
        </is>
      </c>
      <c r="B46" s="4" t="inlineStr">
        <is>
          <t>14.10%</t>
        </is>
      </c>
    </row>
    <row r="47">
      <c r="A47" s="4" t="inlineStr">
        <is>
          <t>Cedi (Ghana) (GHS) | Currency Risk Relative To EUR [Member]</t>
        </is>
      </c>
    </row>
    <row r="48">
      <c r="A48" s="3" t="inlineStr">
        <is>
          <t>Impacts in the major local currencies</t>
        </is>
      </c>
    </row>
    <row r="49">
      <c r="A49" s="4" t="inlineStr">
        <is>
          <t>Increase in foreign exchange rate</t>
        </is>
      </c>
      <c r="B49" s="4" t="inlineStr">
        <is>
          <t>10.00%</t>
        </is>
      </c>
    </row>
    <row r="50">
      <c r="A50" s="4" t="inlineStr">
        <is>
          <t>Decrease in foreign exchange rate</t>
        </is>
      </c>
      <c r="B50" s="4" t="inlineStr">
        <is>
          <t>(10.00%)</t>
        </is>
      </c>
    </row>
    <row r="51">
      <c r="A51" s="4" t="inlineStr">
        <is>
          <t>Effect on pre-tax equity due to increase in designated risk component</t>
        </is>
      </c>
      <c r="B51" s="6" t="n">
        <v>-169</v>
      </c>
    </row>
    <row r="52">
      <c r="A52" s="4" t="inlineStr">
        <is>
          <t>Effect on pre-tax equity due to decrease in designated risk component</t>
        </is>
      </c>
      <c r="B52" s="5" t="n">
        <v>169</v>
      </c>
    </row>
    <row r="53">
      <c r="A53" s="4" t="inlineStr">
        <is>
          <t>Effect on profit before tax equity due to increase in designated risk component</t>
        </is>
      </c>
      <c r="B53" s="5" t="n">
        <v>441</v>
      </c>
    </row>
    <row r="54">
      <c r="A54" s="4" t="inlineStr">
        <is>
          <t>Effect on profit before tax equity due to decrease in designated risk component</t>
        </is>
      </c>
      <c r="B54" s="6" t="n">
        <v>-441</v>
      </c>
    </row>
    <row r="55">
      <c r="A55" s="4" t="inlineStr">
        <is>
          <t>Cedi (Ghana) (GHS) | Currency Risk Relative To USD [Member]</t>
        </is>
      </c>
    </row>
    <row r="56">
      <c r="A56" s="3" t="inlineStr">
        <is>
          <t>Impacts in the major local currencies</t>
        </is>
      </c>
    </row>
    <row r="57">
      <c r="A57" s="4" t="inlineStr">
        <is>
          <t>Increase in foreign exchange rate</t>
        </is>
      </c>
      <c r="B57" s="4" t="inlineStr">
        <is>
          <t>10.00%</t>
        </is>
      </c>
    </row>
    <row r="58">
      <c r="A58" s="4" t="inlineStr">
        <is>
          <t>Decrease in foreign exchange rate</t>
        </is>
      </c>
      <c r="B58" s="4" t="inlineStr">
        <is>
          <t>(10.00%)</t>
        </is>
      </c>
    </row>
    <row r="59">
      <c r="A59" s="4" t="inlineStr">
        <is>
          <t>Effect on pre-tax equity due to increase in designated risk component</t>
        </is>
      </c>
      <c r="B59" s="6" t="n">
        <v>-508</v>
      </c>
    </row>
    <row r="60">
      <c r="A60" s="4" t="inlineStr">
        <is>
          <t>Effect on pre-tax equity due to decrease in designated risk component</t>
        </is>
      </c>
      <c r="B60" s="5" t="n">
        <v>508</v>
      </c>
    </row>
    <row r="61">
      <c r="A61" s="4" t="inlineStr">
        <is>
          <t>Effect on profit before tax equity due to increase in designated risk component</t>
        </is>
      </c>
      <c r="B61" s="5" t="n">
        <v>14</v>
      </c>
    </row>
    <row r="62">
      <c r="A62" s="4" t="inlineStr">
        <is>
          <t>Effect on profit before tax equity due to decrease in designated risk component</t>
        </is>
      </c>
      <c r="B62" s="6" t="n">
        <v>-14</v>
      </c>
    </row>
    <row r="63">
      <c r="A63" s="4" t="inlineStr">
        <is>
          <t>UAE Dirham (AED) | Currency Risk Relative To EUR [Member]</t>
        </is>
      </c>
    </row>
    <row r="64">
      <c r="A64" s="3" t="inlineStr">
        <is>
          <t>Impacts in the major local currencies</t>
        </is>
      </c>
    </row>
    <row r="65">
      <c r="A65" s="4" t="inlineStr">
        <is>
          <t>Increase in foreign exchange rate</t>
        </is>
      </c>
      <c r="B65" s="4" t="inlineStr">
        <is>
          <t>10.00%</t>
        </is>
      </c>
    </row>
    <row r="66">
      <c r="A66" s="4" t="inlineStr">
        <is>
          <t>Decrease in foreign exchange rate</t>
        </is>
      </c>
      <c r="B66" s="4" t="inlineStr">
        <is>
          <t>(10.00%)</t>
        </is>
      </c>
    </row>
    <row r="67">
      <c r="A67" s="4" t="inlineStr">
        <is>
          <t>Effect on pre-tax equity due to increase in designated risk component</t>
        </is>
      </c>
      <c r="B67" s="6" t="n">
        <v>-33206</v>
      </c>
    </row>
    <row r="68">
      <c r="A68" s="4" t="inlineStr">
        <is>
          <t>Effect on pre-tax equity due to decrease in designated risk component</t>
        </is>
      </c>
      <c r="B68" s="5" t="n">
        <v>33206</v>
      </c>
    </row>
    <row r="69">
      <c r="A69" s="4" t="inlineStr">
        <is>
          <t>Effect on profit before tax equity due to increase in designated risk component</t>
        </is>
      </c>
      <c r="B69" s="5" t="n">
        <v>871</v>
      </c>
    </row>
    <row r="70">
      <c r="A70" s="4" t="inlineStr">
        <is>
          <t>Effect on profit before tax equity due to decrease in designated risk component</t>
        </is>
      </c>
      <c r="B70" s="6" t="n">
        <v>-871</v>
      </c>
    </row>
    <row r="71">
      <c r="A71" s="4" t="inlineStr">
        <is>
          <t>UAE Dirham (AED) | Currency Risk Relative To USD [Member]</t>
        </is>
      </c>
    </row>
    <row r="72">
      <c r="A72" s="3" t="inlineStr">
        <is>
          <t>Impacts in the major local currencies</t>
        </is>
      </c>
    </row>
    <row r="73">
      <c r="A73" s="4" t="inlineStr">
        <is>
          <t>Increase in foreign exchange rate</t>
        </is>
      </c>
      <c r="B73" s="4" t="inlineStr">
        <is>
          <t>10.00%</t>
        </is>
      </c>
    </row>
    <row r="74">
      <c r="A74" s="4" t="inlineStr">
        <is>
          <t>Decrease in foreign exchange rate</t>
        </is>
      </c>
      <c r="B74" s="4" t="inlineStr">
        <is>
          <t>(10.00%)</t>
        </is>
      </c>
    </row>
    <row r="75">
      <c r="A75" s="4" t="inlineStr">
        <is>
          <t>Effect on profit before tax equity due to increase in designated risk component</t>
        </is>
      </c>
      <c r="B75" s="6" t="n">
        <v>86</v>
      </c>
    </row>
    <row r="76">
      <c r="A76" s="4" t="inlineStr">
        <is>
          <t>Effect on profit before tax equity due to decrease in designated risk component</t>
        </is>
      </c>
      <c r="B76" s="6" t="n">
        <v>-86</v>
      </c>
    </row>
    <row r="77">
      <c r="A77" s="4" t="inlineStr">
        <is>
          <t>Rand (ZAR) | Currency Risk Relative To EUR [Member]</t>
        </is>
      </c>
    </row>
    <row r="78">
      <c r="A78" s="3" t="inlineStr">
        <is>
          <t>Impacts in the major local currencies</t>
        </is>
      </c>
    </row>
    <row r="79">
      <c r="A79" s="4" t="inlineStr">
        <is>
          <t>Increase in foreign exchange rate</t>
        </is>
      </c>
      <c r="B79" s="4" t="inlineStr">
        <is>
          <t>10.00%</t>
        </is>
      </c>
    </row>
    <row r="80">
      <c r="A80" s="4" t="inlineStr">
        <is>
          <t>Decrease in foreign exchange rate</t>
        </is>
      </c>
      <c r="B80" s="4" t="inlineStr">
        <is>
          <t>(10.00%)</t>
        </is>
      </c>
    </row>
    <row r="81">
      <c r="A81" s="4" t="inlineStr">
        <is>
          <t>Effect on pre-tax equity due to increase in designated risk component</t>
        </is>
      </c>
      <c r="B81" s="6" t="n">
        <v>74</v>
      </c>
    </row>
    <row r="82">
      <c r="A82" s="4" t="inlineStr">
        <is>
          <t>Effect on pre-tax equity due to decrease in designated risk component</t>
        </is>
      </c>
      <c r="B82" s="5" t="n">
        <v>-74</v>
      </c>
    </row>
    <row r="83">
      <c r="A83" s="4" t="inlineStr">
        <is>
          <t>Effect on profit before tax equity due to increase in designated risk component</t>
        </is>
      </c>
      <c r="B83" s="5" t="n">
        <v>122</v>
      </c>
    </row>
    <row r="84">
      <c r="A84" s="4" t="inlineStr">
        <is>
          <t>Effect on profit before tax equity due to decrease in designated risk component</t>
        </is>
      </c>
      <c r="B84" s="6" t="n">
        <v>-122</v>
      </c>
    </row>
    <row r="85">
      <c r="A85" s="4" t="inlineStr">
        <is>
          <t>Rand (ZAR) | Currency Risk Relative To USD [Member]</t>
        </is>
      </c>
    </row>
    <row r="86">
      <c r="A86" s="3" t="inlineStr">
        <is>
          <t>Impacts in the major local currencies</t>
        </is>
      </c>
    </row>
    <row r="87">
      <c r="A87" s="4" t="inlineStr">
        <is>
          <t>Increase in foreign exchange rate</t>
        </is>
      </c>
      <c r="B87" s="4" t="inlineStr">
        <is>
          <t>10.00%</t>
        </is>
      </c>
    </row>
    <row r="88">
      <c r="A88" s="4" t="inlineStr">
        <is>
          <t>Decrease in foreign exchange rate</t>
        </is>
      </c>
      <c r="B88" s="4" t="inlineStr">
        <is>
          <t>(10.00%)</t>
        </is>
      </c>
    </row>
    <row r="89">
      <c r="A89" s="4" t="inlineStr">
        <is>
          <t>Effect on pre-tax equity due to increase in designated risk component</t>
        </is>
      </c>
      <c r="B89" s="6" t="n">
        <v>-76</v>
      </c>
    </row>
    <row r="90">
      <c r="A90" s="4" t="inlineStr">
        <is>
          <t>Effect on pre-tax equity due to decrease in designated risk component</t>
        </is>
      </c>
      <c r="B90" s="5" t="n">
        <v>76</v>
      </c>
    </row>
    <row r="91">
      <c r="A91" s="4" t="inlineStr">
        <is>
          <t>Effect on profit before tax equity due to increase in designated risk component</t>
        </is>
      </c>
      <c r="B91" s="5" t="n">
        <v>12</v>
      </c>
    </row>
    <row r="92">
      <c r="A92" s="4" t="inlineStr">
        <is>
          <t>Effect on profit before tax equity due to decrease in designated risk component</t>
        </is>
      </c>
      <c r="B92" s="6" t="n">
        <v>-12</v>
      </c>
    </row>
    <row r="93">
      <c r="A93" s="4" t="inlineStr">
        <is>
          <t>Nigerian Naira And Kenyan Shilling [Member]</t>
        </is>
      </c>
    </row>
    <row r="94">
      <c r="A94" s="3" t="inlineStr">
        <is>
          <t>Impacts in the major local currencies</t>
        </is>
      </c>
    </row>
    <row r="95">
      <c r="A95" s="4" t="inlineStr">
        <is>
          <t>Increase in foreign exchange rate</t>
        </is>
      </c>
      <c r="B95" s="4" t="inlineStr">
        <is>
          <t>15.00%</t>
        </is>
      </c>
    </row>
    <row r="96">
      <c r="A96" s="4" t="inlineStr">
        <is>
          <t>Decrease in foreign exchange rate</t>
        </is>
      </c>
      <c r="B96" s="4" t="inlineStr">
        <is>
          <t>(15.00%)</t>
        </is>
      </c>
    </row>
    <row r="97">
      <c r="A97" s="4" t="inlineStr">
        <is>
          <t>Nigerian Naira And Kenyan Shilling [Member] | Minimum</t>
        </is>
      </c>
    </row>
    <row r="98">
      <c r="A98" s="3" t="inlineStr">
        <is>
          <t>Impacts in the major local currencies</t>
        </is>
      </c>
    </row>
    <row r="99">
      <c r="A99" s="4" t="inlineStr">
        <is>
          <t>Actual valuation fluctuation</t>
        </is>
      </c>
      <c r="B99" s="4" t="inlineStr">
        <is>
          <t>16.00%</t>
        </is>
      </c>
    </row>
    <row r="100">
      <c r="A100" s="4" t="inlineStr">
        <is>
          <t>Nigerian Naira And Kenyan Shilling [Member] | Maximum</t>
        </is>
      </c>
    </row>
    <row r="101">
      <c r="A101" s="3" t="inlineStr">
        <is>
          <t>Impacts in the major local currencies</t>
        </is>
      </c>
    </row>
    <row r="102">
      <c r="A102" s="4" t="inlineStr">
        <is>
          <t>Actual valuation fluctuation</t>
        </is>
      </c>
      <c r="B102" s="4" t="inlineStr">
        <is>
          <t>17.80%</t>
        </is>
      </c>
    </row>
    <row r="103">
      <c r="A103" s="4" t="inlineStr">
        <is>
          <t>Naira (NGN) | Currency Risk Relative To EUR [Member]</t>
        </is>
      </c>
    </row>
    <row r="104">
      <c r="A104" s="3" t="inlineStr">
        <is>
          <t>Impacts in the major local currencies</t>
        </is>
      </c>
    </row>
    <row r="105">
      <c r="A105" s="4" t="inlineStr">
        <is>
          <t>Increase in foreign exchange rate</t>
        </is>
      </c>
      <c r="B105" s="4" t="inlineStr">
        <is>
          <t>15.00%</t>
        </is>
      </c>
    </row>
    <row r="106">
      <c r="A106" s="4" t="inlineStr">
        <is>
          <t>Decrease in foreign exchange rate</t>
        </is>
      </c>
      <c r="B106" s="4" t="inlineStr">
        <is>
          <t>(15.00%)</t>
        </is>
      </c>
    </row>
    <row r="107">
      <c r="A107" s="4" t="inlineStr">
        <is>
          <t>Effect on pre-tax equity due to increase in designated risk component</t>
        </is>
      </c>
      <c r="B107" s="6" t="n">
        <v>-188064</v>
      </c>
    </row>
    <row r="108">
      <c r="A108" s="4" t="inlineStr">
        <is>
          <t>Effect on pre-tax equity due to decrease in designated risk component</t>
        </is>
      </c>
      <c r="B108" s="5" t="n">
        <v>188064</v>
      </c>
    </row>
    <row r="109">
      <c r="A109" s="4" t="inlineStr">
        <is>
          <t>Effect on profit before tax equity due to increase in designated risk component</t>
        </is>
      </c>
      <c r="B109" s="5" t="n">
        <v>548353</v>
      </c>
    </row>
    <row r="110">
      <c r="A110" s="4" t="inlineStr">
        <is>
          <t>Effect on profit before tax equity due to decrease in designated risk component</t>
        </is>
      </c>
      <c r="B110" s="6" t="n">
        <v>-548353</v>
      </c>
    </row>
    <row r="111">
      <c r="A111" s="4" t="inlineStr">
        <is>
          <t>Naira (NGN) | Currency Risk Relative To USD [Member]</t>
        </is>
      </c>
    </row>
    <row r="112">
      <c r="A112" s="3" t="inlineStr">
        <is>
          <t>Impacts in the major local currencies</t>
        </is>
      </c>
    </row>
    <row r="113">
      <c r="A113" s="4" t="inlineStr">
        <is>
          <t>Increase in foreign exchange rate</t>
        </is>
      </c>
      <c r="B113" s="4" t="inlineStr">
        <is>
          <t>15.00%</t>
        </is>
      </c>
    </row>
    <row r="114">
      <c r="A114" s="4" t="inlineStr">
        <is>
          <t>Decrease in foreign exchange rate</t>
        </is>
      </c>
      <c r="B114" s="4" t="inlineStr">
        <is>
          <t>(15.00%)</t>
        </is>
      </c>
    </row>
    <row r="115">
      <c r="A115" s="4" t="inlineStr">
        <is>
          <t>Effect on pre-tax equity due to increase in designated risk component</t>
        </is>
      </c>
      <c r="B115" s="6" t="n">
        <v>-3717</v>
      </c>
    </row>
    <row r="116">
      <c r="A116" s="4" t="inlineStr">
        <is>
          <t>Effect on pre-tax equity due to decrease in designated risk component</t>
        </is>
      </c>
      <c r="B116" s="5" t="n">
        <v>3717</v>
      </c>
    </row>
    <row r="117">
      <c r="A117" s="4" t="inlineStr">
        <is>
          <t>Effect on profit before tax equity due to increase in designated risk component</t>
        </is>
      </c>
      <c r="B117" s="5" t="n">
        <v>9495</v>
      </c>
    </row>
    <row r="118">
      <c r="A118" s="4" t="inlineStr">
        <is>
          <t>Effect on profit before tax equity due to decrease in designated risk component</t>
        </is>
      </c>
      <c r="B118" s="6" t="n">
        <v>-9495</v>
      </c>
    </row>
    <row r="119">
      <c r="A119" s="4" t="inlineStr">
        <is>
          <t>Kenyan Shilling (KES) | Currency Risk Relative To EUR [Member]</t>
        </is>
      </c>
    </row>
    <row r="120">
      <c r="A120" s="3" t="inlineStr">
        <is>
          <t>Impacts in the major local currencies</t>
        </is>
      </c>
    </row>
    <row r="121">
      <c r="A121" s="4" t="inlineStr">
        <is>
          <t>Increase in foreign exchange rate</t>
        </is>
      </c>
      <c r="B121" s="4" t="inlineStr">
        <is>
          <t>15.00%</t>
        </is>
      </c>
    </row>
    <row r="122">
      <c r="A122" s="4" t="inlineStr">
        <is>
          <t>Decrease in foreign exchange rate</t>
        </is>
      </c>
      <c r="B122" s="4" t="inlineStr">
        <is>
          <t>(15.00%)</t>
        </is>
      </c>
    </row>
    <row r="123">
      <c r="A123" s="4" t="inlineStr">
        <is>
          <t>Effect on pre-tax equity due to increase in designated risk component</t>
        </is>
      </c>
      <c r="B123" s="6" t="n">
        <v>-66556</v>
      </c>
    </row>
    <row r="124">
      <c r="A124" s="4" t="inlineStr">
        <is>
          <t>Effect on pre-tax equity due to decrease in designated risk component</t>
        </is>
      </c>
      <c r="B124" s="5" t="n">
        <v>66556</v>
      </c>
    </row>
    <row r="125">
      <c r="A125" s="4" t="inlineStr">
        <is>
          <t>Effect on profit before tax equity due to increase in designated risk component</t>
        </is>
      </c>
      <c r="B125" s="5" t="n">
        <v>96769</v>
      </c>
    </row>
    <row r="126">
      <c r="A126" s="4" t="inlineStr">
        <is>
          <t>Effect on profit before tax equity due to decrease in designated risk component</t>
        </is>
      </c>
      <c r="B126" s="6" t="n">
        <v>-96769</v>
      </c>
    </row>
    <row r="127">
      <c r="A127" s="4" t="inlineStr">
        <is>
          <t>Kenyan Shilling (KES) | Currency Risk Relative To USD [Member]</t>
        </is>
      </c>
    </row>
    <row r="128">
      <c r="A128" s="3" t="inlineStr">
        <is>
          <t>Impacts in the major local currencies</t>
        </is>
      </c>
    </row>
    <row r="129">
      <c r="A129" s="4" t="inlineStr">
        <is>
          <t>Increase in foreign exchange rate</t>
        </is>
      </c>
      <c r="B129" s="4" t="inlineStr">
        <is>
          <t>15.00%</t>
        </is>
      </c>
    </row>
    <row r="130">
      <c r="A130" s="4" t="inlineStr">
        <is>
          <t>Decrease in foreign exchange rate</t>
        </is>
      </c>
      <c r="B130" s="4" t="inlineStr">
        <is>
          <t>(15.00%)</t>
        </is>
      </c>
    </row>
    <row r="131">
      <c r="A131" s="4" t="inlineStr">
        <is>
          <t>Effect on pre-tax equity due to increase in designated risk component</t>
        </is>
      </c>
      <c r="B131" s="6" t="n">
        <v>-2512</v>
      </c>
    </row>
    <row r="132">
      <c r="A132" s="4" t="inlineStr">
        <is>
          <t>Effect on pre-tax equity due to decrease in designated risk component</t>
        </is>
      </c>
      <c r="B132" s="5" t="n">
        <v>2512</v>
      </c>
    </row>
    <row r="133">
      <c r="A133" s="4" t="inlineStr">
        <is>
          <t>Effect on profit before tax equity due to increase in designated risk component</t>
        </is>
      </c>
      <c r="B133" s="5" t="n">
        <v>10345</v>
      </c>
    </row>
    <row r="134">
      <c r="A134" s="4" t="inlineStr">
        <is>
          <t>Effect on profit before tax equity due to decrease in designated risk component</t>
        </is>
      </c>
      <c r="B134" s="6" t="n">
        <v>-1034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risk management objectives and policies - FC Translation (Details)</t>
        </is>
      </c>
      <c r="B1" s="2" t="inlineStr">
        <is>
          <t>12 Months Ended</t>
        </is>
      </c>
    </row>
    <row r="2">
      <c r="B2" s="2" t="inlineStr">
        <is>
          <t>Dec. 31, 2020</t>
        </is>
      </c>
      <c r="C2" s="2" t="inlineStr">
        <is>
          <t>Dec. 31, 2019</t>
        </is>
      </c>
      <c r="D2" s="2" t="inlineStr">
        <is>
          <t>Dec. 31, 2018</t>
        </is>
      </c>
    </row>
    <row r="3">
      <c r="A3" s="4" t="inlineStr">
        <is>
          <t>Algeria | Algerian Dinar (DZD)</t>
        </is>
      </c>
    </row>
    <row r="4">
      <c r="A4" s="3" t="inlineStr">
        <is>
          <t>Disclosure Of Summary Of Significant Accounting Policies [Line Items]</t>
        </is>
      </c>
    </row>
    <row r="5">
      <c r="A5" s="4" t="inlineStr">
        <is>
          <t>Average Rate</t>
        </is>
      </c>
      <c r="B5" s="8" t="n">
        <v>144.26</v>
      </c>
      <c r="C5" s="8" t="n">
        <v>133.22</v>
      </c>
      <c r="D5" s="8" t="n">
        <v>137.24</v>
      </c>
    </row>
    <row r="6">
      <c r="A6" s="4" t="inlineStr">
        <is>
          <t>Year-end Rate</t>
        </is>
      </c>
      <c r="B6" s="8" t="n">
        <v>161.51</v>
      </c>
      <c r="C6" s="8" t="n">
        <v>133.06</v>
      </c>
      <c r="D6" s="8" t="n">
        <v>135.02</v>
      </c>
    </row>
    <row r="7">
      <c r="A7" s="4" t="inlineStr">
        <is>
          <t>Cameroon | CFA Franc BEAC (XAF)</t>
        </is>
      </c>
    </row>
    <row r="8">
      <c r="A8" s="3" t="inlineStr">
        <is>
          <t>Disclosure Of Summary Of Significant Accounting Policies [Line Items]</t>
        </is>
      </c>
    </row>
    <row r="9">
      <c r="A9" s="4" t="inlineStr">
        <is>
          <t>Average Rate</t>
        </is>
      </c>
      <c r="B9" s="8" t="n">
        <v>655.96</v>
      </c>
      <c r="C9" s="8" t="n">
        <v>655.96</v>
      </c>
      <c r="D9" s="8" t="n">
        <v>655.96</v>
      </c>
    </row>
    <row r="10">
      <c r="A10" s="4" t="inlineStr">
        <is>
          <t>Year-end Rate</t>
        </is>
      </c>
      <c r="B10" s="8" t="n">
        <v>655.96</v>
      </c>
      <c r="C10" s="8" t="n">
        <v>655.96</v>
      </c>
      <c r="D10" s="8" t="n">
        <v>655.96</v>
      </c>
    </row>
    <row r="11">
      <c r="A11" s="4" t="inlineStr">
        <is>
          <t>Ivory Coast | CFA Franc BCEAO (XOF)</t>
        </is>
      </c>
    </row>
    <row r="12">
      <c r="A12" s="3" t="inlineStr">
        <is>
          <t>Disclosure Of Summary Of Significant Accounting Policies [Line Items]</t>
        </is>
      </c>
    </row>
    <row r="13">
      <c r="A13" s="4" t="inlineStr">
        <is>
          <t>Average Rate</t>
        </is>
      </c>
      <c r="B13" s="8" t="n">
        <v>655.96</v>
      </c>
      <c r="C13" s="8" t="n">
        <v>655.96</v>
      </c>
      <c r="D13" s="8" t="n">
        <v>655.96</v>
      </c>
    </row>
    <row r="14">
      <c r="A14" s="4" t="inlineStr">
        <is>
          <t>Year-end Rate</t>
        </is>
      </c>
      <c r="B14" s="8" t="n">
        <v>655.96</v>
      </c>
      <c r="C14" s="8" t="n">
        <v>655.96</v>
      </c>
      <c r="D14" s="8" t="n">
        <v>655.96</v>
      </c>
    </row>
    <row r="15">
      <c r="A15" s="4" t="inlineStr">
        <is>
          <t>Egypt | Egyptian Pound (EGP)</t>
        </is>
      </c>
    </row>
    <row r="16">
      <c r="A16" s="3" t="inlineStr">
        <is>
          <t>Disclosure Of Summary Of Significant Accounting Policies [Line Items]</t>
        </is>
      </c>
    </row>
    <row r="17">
      <c r="A17" s="4" t="inlineStr">
        <is>
          <t>Average Rate</t>
        </is>
      </c>
      <c r="B17" s="5" t="n">
        <v>18</v>
      </c>
      <c r="C17" s="8" t="n">
        <v>18.8</v>
      </c>
      <c r="D17" s="5" t="n">
        <v>21</v>
      </c>
    </row>
    <row r="18">
      <c r="A18" s="4" t="inlineStr">
        <is>
          <t>Year-end Rate</t>
        </is>
      </c>
      <c r="B18" s="8" t="n">
        <v>19.26</v>
      </c>
      <c r="C18" s="8" t="n">
        <v>17.96</v>
      </c>
      <c r="D18" s="8" t="n">
        <v>20.46</v>
      </c>
    </row>
    <row r="19">
      <c r="A19" s="4" t="inlineStr">
        <is>
          <t>Ghana | Cedi (Ghana) (GHS)</t>
        </is>
      </c>
    </row>
    <row r="20">
      <c r="A20" s="3" t="inlineStr">
        <is>
          <t>Disclosure Of Summary Of Significant Accounting Policies [Line Items]</t>
        </is>
      </c>
    </row>
    <row r="21">
      <c r="A21" s="4" t="inlineStr">
        <is>
          <t>Average Rate</t>
        </is>
      </c>
      <c r="B21" s="8" t="n">
        <v>6.53</v>
      </c>
      <c r="C21" s="8" t="n">
        <v>5.98</v>
      </c>
      <c r="D21" s="8" t="n">
        <v>5.51</v>
      </c>
    </row>
    <row r="22">
      <c r="A22" s="4" t="inlineStr">
        <is>
          <t>Year-end Rate</t>
        </is>
      </c>
      <c r="B22" s="8" t="n">
        <v>7.17</v>
      </c>
      <c r="C22" s="8" t="n">
        <v>6.38</v>
      </c>
      <c r="D22" s="8" t="n">
        <v>5.55</v>
      </c>
    </row>
    <row r="23">
      <c r="A23" s="4" t="inlineStr">
        <is>
          <t>Kenya | Kenyan Shilling (KES)</t>
        </is>
      </c>
    </row>
    <row r="24">
      <c r="A24" s="3" t="inlineStr">
        <is>
          <t>Disclosure Of Summary Of Significant Accounting Policies [Line Items]</t>
        </is>
      </c>
    </row>
    <row r="25">
      <c r="A25" s="4" t="inlineStr">
        <is>
          <t>Average Rate</t>
        </is>
      </c>
      <c r="B25" s="8" t="n">
        <v>120.49</v>
      </c>
      <c r="C25" s="8" t="n">
        <v>113.01</v>
      </c>
      <c r="D25" s="8" t="n">
        <v>118.63</v>
      </c>
    </row>
    <row r="26">
      <c r="A26" s="4" t="inlineStr">
        <is>
          <t>Year-end Rate</t>
        </is>
      </c>
      <c r="B26" s="8" t="n">
        <v>132.62</v>
      </c>
      <c r="C26" s="8" t="n">
        <v>112.54</v>
      </c>
      <c r="D26" s="8" t="n">
        <v>115.77</v>
      </c>
    </row>
    <row r="27">
      <c r="A27" s="4" t="inlineStr">
        <is>
          <t>Morocco | Moroccan Dirham (MAD)</t>
        </is>
      </c>
    </row>
    <row r="28">
      <c r="A28" s="3" t="inlineStr">
        <is>
          <t>Disclosure Of Summary Of Significant Accounting Policies [Line Items]</t>
        </is>
      </c>
    </row>
    <row r="29">
      <c r="A29" s="4" t="inlineStr">
        <is>
          <t>Average Rate</t>
        </is>
      </c>
      <c r="B29" s="8" t="n">
        <v>10.72</v>
      </c>
      <c r="C29" s="8" t="n">
        <v>10.69</v>
      </c>
      <c r="D29" s="8" t="n">
        <v>11.04</v>
      </c>
    </row>
    <row r="30">
      <c r="A30" s="4" t="inlineStr">
        <is>
          <t>Year-end Rate</t>
        </is>
      </c>
      <c r="B30" s="8" t="n">
        <v>10.79</v>
      </c>
      <c r="C30" s="8" t="n">
        <v>10.61</v>
      </c>
      <c r="D30" s="8" t="n">
        <v>10.89</v>
      </c>
    </row>
    <row r="31">
      <c r="A31" s="4" t="inlineStr">
        <is>
          <t>Nigeria | Naira (NGN)</t>
        </is>
      </c>
    </row>
    <row r="32">
      <c r="A32" s="3" t="inlineStr">
        <is>
          <t>Disclosure Of Summary Of Significant Accounting Policies [Line Items]</t>
        </is>
      </c>
    </row>
    <row r="33">
      <c r="A33" s="4" t="inlineStr">
        <is>
          <t>Average Rate</t>
        </is>
      </c>
      <c r="B33" s="8" t="n">
        <v>431.77</v>
      </c>
      <c r="C33" s="8" t="n">
        <v>402.4</v>
      </c>
      <c r="D33" s="8" t="n">
        <v>424.6</v>
      </c>
    </row>
    <row r="34">
      <c r="A34" s="4" t="inlineStr">
        <is>
          <t>Year-end Rate</t>
        </is>
      </c>
      <c r="B34" s="8" t="n">
        <v>469.67</v>
      </c>
      <c r="C34" s="8" t="n">
        <v>404.9</v>
      </c>
      <c r="D34" s="8" t="n">
        <v>415.46</v>
      </c>
    </row>
    <row r="35">
      <c r="A35" s="4" t="inlineStr">
        <is>
          <t>Rwanda | Rwanda Franc (RWF)</t>
        </is>
      </c>
    </row>
    <row r="36">
      <c r="A36" s="3" t="inlineStr">
        <is>
          <t>Disclosure Of Summary Of Significant Accounting Policies [Line Items]</t>
        </is>
      </c>
    </row>
    <row r="37">
      <c r="A37" s="4" t="inlineStr">
        <is>
          <t>Average Rate</t>
        </is>
      </c>
      <c r="B37" s="8" t="n">
        <v>1078.01</v>
      </c>
      <c r="C37" s="8" t="n">
        <v>1005.63</v>
      </c>
      <c r="D37" s="8" t="n">
        <v>1006.49</v>
      </c>
    </row>
    <row r="38">
      <c r="A38" s="4" t="inlineStr">
        <is>
          <t>Year-end Rate</t>
        </is>
      </c>
      <c r="B38" s="8" t="n">
        <v>1195.13</v>
      </c>
      <c r="C38" s="8" t="n">
        <v>1042.62</v>
      </c>
      <c r="D38" s="8" t="n">
        <v>995.64</v>
      </c>
    </row>
    <row r="39">
      <c r="A39" s="4" t="inlineStr">
        <is>
          <t>Senegal | CFA Franc BCEAO (XOF)</t>
        </is>
      </c>
    </row>
    <row r="40">
      <c r="A40" s="3" t="inlineStr">
        <is>
          <t>Disclosure Of Summary Of Significant Accounting Policies [Line Items]</t>
        </is>
      </c>
    </row>
    <row r="41">
      <c r="A41" s="4" t="inlineStr">
        <is>
          <t>Average Rate</t>
        </is>
      </c>
      <c r="B41" s="8" t="n">
        <v>655.96</v>
      </c>
      <c r="C41" s="8" t="n">
        <v>655.96</v>
      </c>
      <c r="D41" s="8" t="n">
        <v>655.96</v>
      </c>
    </row>
    <row r="42">
      <c r="A42" s="4" t="inlineStr">
        <is>
          <t>Year-end Rate</t>
        </is>
      </c>
      <c r="B42" s="8" t="n">
        <v>655.96</v>
      </c>
      <c r="C42" s="8" t="n">
        <v>655.96</v>
      </c>
      <c r="D42" s="8" t="n">
        <v>655.96</v>
      </c>
    </row>
    <row r="43">
      <c r="A43" s="4" t="inlineStr">
        <is>
          <t>South Africa | Rand (ZAR)</t>
        </is>
      </c>
    </row>
    <row r="44">
      <c r="A44" s="3" t="inlineStr">
        <is>
          <t>Disclosure Of Summary Of Significant Accounting Policies [Line Items]</t>
        </is>
      </c>
    </row>
    <row r="45">
      <c r="A45" s="4" t="inlineStr">
        <is>
          <t>Average Rate</t>
        </is>
      </c>
      <c r="B45" s="8" t="n">
        <v>18.76</v>
      </c>
      <c r="C45" s="8" t="n">
        <v>16.15</v>
      </c>
      <c r="D45" s="8" t="n">
        <v>15.6</v>
      </c>
    </row>
    <row r="46">
      <c r="A46" s="4" t="inlineStr">
        <is>
          <t>Year-end Rate</t>
        </is>
      </c>
      <c r="B46" s="8" t="n">
        <v>17.97</v>
      </c>
      <c r="C46" s="8" t="n">
        <v>15.75</v>
      </c>
      <c r="D46" s="8" t="n">
        <v>16.46</v>
      </c>
    </row>
    <row r="47">
      <c r="A47" s="4" t="inlineStr">
        <is>
          <t>Tunisia | Tunisian Dinar (TND)</t>
        </is>
      </c>
    </row>
    <row r="48">
      <c r="A48" s="3" t="inlineStr">
        <is>
          <t>Disclosure Of Summary Of Significant Accounting Policies [Line Items]</t>
        </is>
      </c>
    </row>
    <row r="49">
      <c r="A49" s="4" t="inlineStr">
        <is>
          <t>Average Rate</t>
        </is>
      </c>
      <c r="B49" s="8" t="n">
        <v>3.17</v>
      </c>
      <c r="C49" s="8" t="n">
        <v>3.22</v>
      </c>
      <c r="D49" s="8" t="n">
        <v>3.09</v>
      </c>
    </row>
    <row r="50">
      <c r="A50" s="4" t="inlineStr">
        <is>
          <t>Year-end Rate</t>
        </is>
      </c>
      <c r="B50" s="8" t="n">
        <v>3.26</v>
      </c>
      <c r="C50" s="8" t="n">
        <v>3.12</v>
      </c>
      <c r="D50" s="8" t="n">
        <v>3.35</v>
      </c>
    </row>
    <row r="51">
      <c r="A51" s="4" t="inlineStr">
        <is>
          <t>United Republic Of Tanzania | Tanzanian Shilling (TZS)</t>
        </is>
      </c>
    </row>
    <row r="52">
      <c r="A52" s="3" t="inlineStr">
        <is>
          <t>Disclosure Of Summary Of Significant Accounting Policies [Line Items]</t>
        </is>
      </c>
    </row>
    <row r="53">
      <c r="A53" s="4" t="inlineStr">
        <is>
          <t>Average Rate</t>
        </is>
      </c>
      <c r="B53" s="8" t="n">
        <v>2630.32</v>
      </c>
      <c r="C53" s="8" t="n">
        <v>2573.85</v>
      </c>
      <c r="D53" s="8" t="n">
        <v>2678.57</v>
      </c>
    </row>
    <row r="54">
      <c r="A54" s="4" t="inlineStr">
        <is>
          <t>Year-end Rate</t>
        </is>
      </c>
      <c r="B54" s="8" t="n">
        <v>2810.22</v>
      </c>
      <c r="C54" s="8" t="n">
        <v>2558.61</v>
      </c>
      <c r="D54" s="8" t="n">
        <v>2625.28</v>
      </c>
    </row>
    <row r="55">
      <c r="A55" s="4" t="inlineStr">
        <is>
          <t>Uganda | Uganda Shilling (UGX)</t>
        </is>
      </c>
    </row>
    <row r="56">
      <c r="A56" s="3" t="inlineStr">
        <is>
          <t>Disclosure Of Summary Of Significant Accounting Policies [Line Items]</t>
        </is>
      </c>
    </row>
    <row r="57">
      <c r="A57" s="4" t="inlineStr">
        <is>
          <t>Average Rate</t>
        </is>
      </c>
      <c r="B57" s="8" t="n">
        <v>4214.64</v>
      </c>
      <c r="C57" s="8" t="n">
        <v>4115.6</v>
      </c>
      <c r="D57" s="8" t="n">
        <v>4373.73</v>
      </c>
    </row>
    <row r="58">
      <c r="A58" s="4" t="inlineStr">
        <is>
          <t>Year-end Rate</t>
        </is>
      </c>
      <c r="B58" s="8" t="n">
        <v>4451.04</v>
      </c>
      <c r="C58" s="8" t="n">
        <v>4078.89</v>
      </c>
      <c r="D58" s="8" t="n">
        <v>4226.75</v>
      </c>
    </row>
    <row r="59">
      <c r="A59" s="4" t="inlineStr">
        <is>
          <t>United Arab Emirates | UAE Dirham (AED)</t>
        </is>
      </c>
    </row>
    <row r="60">
      <c r="A60" s="3" t="inlineStr">
        <is>
          <t>Disclosure Of Summary Of Significant Accounting Policies [Line Items]</t>
        </is>
      </c>
    </row>
    <row r="61">
      <c r="A61" s="4" t="inlineStr">
        <is>
          <t>Average Rate</t>
        </is>
      </c>
      <c r="B61" s="8" t="n">
        <v>4.19</v>
      </c>
      <c r="C61" s="8" t="n">
        <v>4.11</v>
      </c>
      <c r="D61" s="8" t="n">
        <v>4.34</v>
      </c>
    </row>
    <row r="62">
      <c r="A62" s="4" t="inlineStr">
        <is>
          <t>Year-end Rate</t>
        </is>
      </c>
      <c r="B62" s="8" t="n">
        <v>4.5</v>
      </c>
      <c r="C62" s="8" t="n">
        <v>4.12</v>
      </c>
      <c r="D62" s="8" t="n">
        <v>4.2</v>
      </c>
    </row>
    <row r="63">
      <c r="A63" s="4" t="inlineStr">
        <is>
          <t>UNITED STATES | United States of America, Dollars</t>
        </is>
      </c>
    </row>
    <row r="64">
      <c r="A64" s="3" t="inlineStr">
        <is>
          <t>Disclosure Of Summary Of Significant Accounting Policies [Line Items]</t>
        </is>
      </c>
    </row>
    <row r="65">
      <c r="A65" s="4" t="inlineStr">
        <is>
          <t>Average Rate</t>
        </is>
      </c>
      <c r="B65" s="8" t="n">
        <v>1.14</v>
      </c>
      <c r="C65" s="8" t="n">
        <v>1.12</v>
      </c>
      <c r="D65" s="8" t="n">
        <v>1.18</v>
      </c>
    </row>
    <row r="66">
      <c r="A66" s="4" t="inlineStr">
        <is>
          <t>Year-end Rate</t>
        </is>
      </c>
      <c r="B66" s="8" t="n">
        <v>1.23</v>
      </c>
      <c r="C66" s="8" t="n">
        <v>1.12</v>
      </c>
      <c r="D66" s="8" t="n">
        <v>1.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objectives and policies (Details) € in Thousands, $ in Millions</t>
        </is>
      </c>
      <c r="B1" s="2" t="inlineStr">
        <is>
          <t>1 Months Ended</t>
        </is>
      </c>
      <c r="D1" s="2" t="inlineStr">
        <is>
          <t>12 Months Ended</t>
        </is>
      </c>
    </row>
    <row r="2">
      <c r="B2" s="2" t="inlineStr">
        <is>
          <t>Dec. 31, 2020EUR (€)</t>
        </is>
      </c>
      <c r="C2" s="2" t="inlineStr">
        <is>
          <t>Dec. 31, 2020USD ($)</t>
        </is>
      </c>
      <c r="D2" s="2" t="inlineStr">
        <is>
          <t>Dec. 31, 2020EUR (€)</t>
        </is>
      </c>
      <c r="E2" s="2" t="inlineStr">
        <is>
          <t>Dec. 31, 2019EUR (€)</t>
        </is>
      </c>
      <c r="F2" s="2" t="inlineStr">
        <is>
          <t>Dec. 31, 2018EUR (€)</t>
        </is>
      </c>
    </row>
    <row r="3">
      <c r="A3" s="3" t="inlineStr">
        <is>
          <t>Disclosure of detailed information about financial instruments [line items]</t>
        </is>
      </c>
    </row>
    <row r="4">
      <c r="A4" s="4" t="inlineStr">
        <is>
          <t>Offset trade receivables and payables</t>
        </is>
      </c>
      <c r="B4" s="6" t="n">
        <v>902</v>
      </c>
      <c r="D4" s="6" t="n">
        <v>902</v>
      </c>
      <c r="E4" s="6" t="n">
        <v>1802</v>
      </c>
    </row>
    <row r="5">
      <c r="A5" s="4" t="inlineStr">
        <is>
          <t>Proceeds from issuing shares</t>
        </is>
      </c>
      <c r="B5" s="5" t="n">
        <v>194300</v>
      </c>
      <c r="C5" s="9" t="n">
        <v>231.4</v>
      </c>
      <c r="D5" s="5" t="n">
        <v>203006</v>
      </c>
      <c r="E5" s="5" t="n">
        <v>329161</v>
      </c>
      <c r="F5" s="6" t="n">
        <v>215985</v>
      </c>
    </row>
    <row r="6">
      <c r="A6" s="4" t="inlineStr">
        <is>
          <t>Trade notes and accounts receivable</t>
        </is>
      </c>
    </row>
    <row r="7">
      <c r="A7" s="3" t="inlineStr">
        <is>
          <t>Disclosure of detailed information about financial instruments [line items]</t>
        </is>
      </c>
    </row>
    <row r="8">
      <c r="A8" s="4" t="inlineStr">
        <is>
          <t>Financial assets</t>
        </is>
      </c>
      <c r="B8" s="5" t="n">
        <v>6651</v>
      </c>
      <c r="D8" s="5" t="n">
        <v>6651</v>
      </c>
      <c r="E8" s="5" t="n">
        <v>9497</v>
      </c>
    </row>
    <row r="9">
      <c r="A9" s="4" t="inlineStr">
        <is>
          <t>Trade notes and accounts receivable | Cost</t>
        </is>
      </c>
    </row>
    <row r="10">
      <c r="A10" s="3" t="inlineStr">
        <is>
          <t>Disclosure of detailed information about financial instruments [line items]</t>
        </is>
      </c>
    </row>
    <row r="11">
      <c r="A11" s="4" t="inlineStr">
        <is>
          <t>Financial assets</t>
        </is>
      </c>
      <c r="B11" s="5" t="n">
        <v>14712</v>
      </c>
      <c r="D11" s="5" t="n">
        <v>14712</v>
      </c>
      <c r="E11" s="5" t="n">
        <v>17780</v>
      </c>
    </row>
    <row r="12">
      <c r="A12" s="4" t="inlineStr">
        <is>
          <t>Trade notes and accounts receivable | Accumulated impairment</t>
        </is>
      </c>
    </row>
    <row r="13">
      <c r="A13" s="3" t="inlineStr">
        <is>
          <t>Disclosure of detailed information about financial instruments [line items]</t>
        </is>
      </c>
    </row>
    <row r="14">
      <c r="A14" s="4" t="inlineStr">
        <is>
          <t>Financial assets</t>
        </is>
      </c>
      <c r="B14" s="5" t="n">
        <v>-8061</v>
      </c>
      <c r="D14" s="5" t="n">
        <v>-8061</v>
      </c>
      <c r="E14" s="5" t="n">
        <v>-8283</v>
      </c>
      <c r="F14" s="5" t="n">
        <v>-4254</v>
      </c>
    </row>
    <row r="15">
      <c r="A15" s="4" t="inlineStr">
        <is>
          <t>Other receivables | Cost</t>
        </is>
      </c>
    </row>
    <row r="16">
      <c r="A16" s="3" t="inlineStr">
        <is>
          <t>Disclosure of detailed information about financial instruments [line items]</t>
        </is>
      </c>
    </row>
    <row r="17">
      <c r="A17" s="4" t="inlineStr">
        <is>
          <t>Financial assets</t>
        </is>
      </c>
      <c r="B17" s="5" t="n">
        <v>3406</v>
      </c>
      <c r="D17" s="5" t="n">
        <v>3406</v>
      </c>
      <c r="E17" s="5" t="n">
        <v>4728</v>
      </c>
    </row>
    <row r="18">
      <c r="A18" s="4" t="inlineStr">
        <is>
          <t>Other receivables | Accumulated impairment</t>
        </is>
      </c>
    </row>
    <row r="19">
      <c r="A19" s="3" t="inlineStr">
        <is>
          <t>Disclosure of detailed information about financial instruments [line items]</t>
        </is>
      </c>
    </row>
    <row r="20">
      <c r="A20" s="4" t="inlineStr">
        <is>
          <t>Financial assets</t>
        </is>
      </c>
      <c r="B20" s="6" t="n">
        <v>-589</v>
      </c>
      <c r="D20" s="6" t="n">
        <v>-589</v>
      </c>
      <c r="E20" s="6" t="n">
        <v>-503</v>
      </c>
      <c r="F20" s="6" t="n">
        <v>-484</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Details) € in Thousands, $ in Millions</t>
        </is>
      </c>
      <c r="B1" s="2" t="inlineStr">
        <is>
          <t>12 Months Ended</t>
        </is>
      </c>
    </row>
    <row r="2">
      <c r="B2" s="2" t="inlineStr">
        <is>
          <t>Dec. 31, 2020EUR (€)</t>
        </is>
      </c>
      <c r="C2" s="2" t="inlineStr">
        <is>
          <t>Dec. 31, 2020USD ($)</t>
        </is>
      </c>
      <c r="D2" s="2" t="inlineStr">
        <is>
          <t>Dec. 31, 2020USD ($)</t>
        </is>
      </c>
      <c r="E2" s="2" t="inlineStr">
        <is>
          <t>Dec. 31, 2019EUR (€)</t>
        </is>
      </c>
    </row>
    <row r="3">
      <c r="A3" s="3" t="inlineStr">
        <is>
          <t>Tax contingencies</t>
        </is>
      </c>
    </row>
    <row r="4">
      <c r="A4" s="4" t="inlineStr">
        <is>
          <t>Tax provisions</t>
        </is>
      </c>
      <c r="B4" s="6" t="n">
        <v>31804</v>
      </c>
      <c r="E4" s="6" t="n">
        <v>27040</v>
      </c>
    </row>
    <row r="5">
      <c r="A5" s="4" t="inlineStr">
        <is>
          <t>Uncertain tax positions for which no provision has been made</t>
        </is>
      </c>
      <c r="B5" s="5" t="n">
        <v>9187</v>
      </c>
    </row>
    <row r="6">
      <c r="A6" s="4" t="inlineStr">
        <is>
          <t>Bank guarantees</t>
        </is>
      </c>
      <c r="B6" s="5" t="n">
        <v>860</v>
      </c>
      <c r="E6" s="5" t="n">
        <v>315</v>
      </c>
    </row>
    <row r="7">
      <c r="A7" s="3" t="inlineStr">
        <is>
          <t>Operating lease commitments - Group as lessee</t>
        </is>
      </c>
    </row>
    <row r="8">
      <c r="A8" s="4" t="inlineStr">
        <is>
          <t>Lease commitments for short-term leases for which recognition exemption has been used</t>
        </is>
      </c>
      <c r="B8" s="5" t="n">
        <v>619</v>
      </c>
      <c r="E8" s="5" t="n">
        <v>158</v>
      </c>
    </row>
    <row r="9">
      <c r="A9" s="4" t="inlineStr">
        <is>
          <t>Future minimum lease payments under non-cancellable operating leases</t>
        </is>
      </c>
      <c r="B9" s="6" t="n">
        <v>18800</v>
      </c>
      <c r="D9" s="13" t="n">
        <v>23</v>
      </c>
    </row>
    <row r="10">
      <c r="A10" s="4" t="inlineStr">
        <is>
          <t>Operating Lease Term</t>
        </is>
      </c>
      <c r="B10" s="4" t="inlineStr">
        <is>
          <t>3 years</t>
        </is>
      </c>
      <c r="C10" s="4" t="inlineStr">
        <is>
          <t>3 years</t>
        </is>
      </c>
    </row>
    <row r="11">
      <c r="A11" s="4" t="inlineStr">
        <is>
          <t>Upfront payment discount</t>
        </is>
      </c>
      <c r="B11" s="6" t="n">
        <v>1600</v>
      </c>
      <c r="C11" s="13" t="n">
        <v>2</v>
      </c>
    </row>
    <row r="12">
      <c r="A12" s="4" t="inlineStr">
        <is>
          <t>Legal proceedings provision [member]</t>
        </is>
      </c>
    </row>
    <row r="13">
      <c r="A13" s="3" t="inlineStr">
        <is>
          <t>Tax contingencies</t>
        </is>
      </c>
    </row>
    <row r="14">
      <c r="A14" s="4" t="inlineStr">
        <is>
          <t>Litigation Settlement, Gross | $</t>
        </is>
      </c>
      <c r="C14" s="13" t="n">
        <v>5</v>
      </c>
    </row>
    <row r="15">
      <c r="A15" s="4" t="inlineStr">
        <is>
          <t>Expected reimbursement, other provisions | $</t>
        </is>
      </c>
      <c r="D15" s="5" t="n">
        <v>1</v>
      </c>
    </row>
    <row r="16">
      <c r="A16" s="4" t="inlineStr">
        <is>
          <t>Tax provisions</t>
        </is>
      </c>
    </row>
    <row r="17">
      <c r="A17" s="3" t="inlineStr">
        <is>
          <t>Tax contingencies</t>
        </is>
      </c>
    </row>
    <row r="18">
      <c r="A18" s="4" t="inlineStr">
        <is>
          <t>Tax provisions</t>
        </is>
      </c>
      <c r="B18" s="5" t="n">
        <v>30029</v>
      </c>
      <c r="E18" s="6" t="n">
        <v>25788</v>
      </c>
    </row>
    <row r="19">
      <c r="A19" s="4" t="inlineStr">
        <is>
          <t>Less than 1 year</t>
        </is>
      </c>
    </row>
    <row r="20">
      <c r="A20" s="3" t="inlineStr">
        <is>
          <t>Operating lease commitments - Group as lessee</t>
        </is>
      </c>
    </row>
    <row r="21">
      <c r="A21" s="4" t="inlineStr">
        <is>
          <t>Future minimum lease payments under non-cancellable operating leases</t>
        </is>
      </c>
      <c r="B21" s="6" t="n">
        <v>6100</v>
      </c>
      <c r="D21" s="13" t="n">
        <v>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7 Property and Equipment Movements in the carrying amount of property and equipment were as follows: ​ ​ ​ ​ ​ ​ ​ ​ ​ ​ ​ ​ ​ ​ ​ Transportation ​ ​ ​ ​ ​ ​ ​ ​ ​ equipment, ​ ​ ​ ​ ​ ​ ​ ​ ​ ​ office ​ ​ ​ ​ ​ ​ ​ ​ Technical ​ equipment ​ Right of use ​ ​ ​ ​ ​ ​ equipment and ​ and other ​ assets - Office ​ ​ In thousands of EUR Buildings machinery equipment ​ and Warehouse Total Balance as of January 1, 2019 1,494 1,483 8,666 ​ — 11,643 Additions and modifications 1,111 ​ 1,011 ​ 3,536 ​ 3,650 ​ 9,308 Disposals (85) ​ (135) ​ (503) ​ — ​ (723) Effect of translation 106 ​ 49 ​ 265 ​ 93 ​ 513 Cancelation of leases ​ — ​ — ​ — ​ (229) ​ (229) IFRS 16 adoption — ​ 4 ​ (15) ​ 10,546 ​ 10,535 Balance as of December 31, 2019 2,626 2,412 11,949 ​ 14,060 31,047 Additions and modifications 189 ​ 445 ​ 1,363 ​ 6,679 ​ 8,676 Disposals (225) ​ (132) ​ (627) ​ — ​ (984) Reclassification ​ 65 ​ (95) ​ 30 ​ — ​ — Effect of translation (221) ​ (192) ​ (1,093) ​ (1,383) ​ (2,889) Balance as of December 31, 2020 2,434 2,438 11,622 ​ 19,356 35,850 Accumulated depreciation ​ ​ Balance as of January 1, 2019 (864) (696) (5,063) ​ — (6,623) Depreciation charge (466) ​ (488) ​ (2,225) ​ (4,518) (7,697) Accumulated depreciation on disposals 57 ​ 99 ​ 458 ​ — 614 Effect of translation (56) ​ (23) ​ (142) ​ — (221) Cancelation of leases ​ — ​ — ​ — ​ 223 ​ 223 Reclassification — ​ — ​ 85 ​ 6 91 Balance as of December 31, 2019 (1,329) (1,108) (6,887) ​ (4,289) (13,613) Depreciation charge (631) ​ (527) ​ (2,385) ​ (4,501) ​ (8,044) Accumulated depreciation on disposals 225 ​ 132 ​ 623 ​ — ​ 980 Effect of translation ​ 127 ​ 114 ​ 741 ​ 404 ​ 1,386 Reclassification — ​ — ​ — ​ — ​ — Balance as of December 31, 2020 (1,608) (1,389) (7,908) ​ (8,386) (19,291) Carrying amount as of December 31, 2019 1,297 ​ 1,304 ​ 5,062 ​ 9,771 17,434 Carrying amount as of December 31, 2020 826 ​ 1,049 ​ 3,714 ​ 10,970 16,559 ​ Set out below, are the carrying amounts of the Group’s right-of-use assets and lease liabilities and the movements during the period: ​ ​ ​ ​ ​ ​ In thousands of EUR ​ Right of use assets ​ Lease Liabilities ​ ​ ​ ​ ​ As at December 31, 2019 ​ 10,546 ​ 9,147 Additions ​ 4,230 ​ 4,180 Depreciation ​ (4,518) ​ — Interest expense ​ — ​ 1,293 Lease modifications ​ (580) ​ (598) Payments ​ — ​ (4,945) Effect of translation ​ 93 ​ 106 As at January 1, 2020 ​ 9,771 ​ 9,183 Additions ​ 5,069 ​ 5,100 Depreciation ​ (4,501) ​ — Interest expense ​ — ​ 1,328 Lease modifications ​ 1,610 ​ 1,546 Payments ​ — ​ (5,331) Effect of translation ​ (979) ​ (910) As at December 31, 2020 ​ 10,970 ​ 10,916 ​ During 2020, the Group’s main additions on Right of use assets include new lease contracts for an office in Egypt, Nigeria and Portugal and a warehouse facility in Egypt. ​ The Group recognized rent expense from short-term leases of EUR 1,357 thousand in the year ended December 31, 2020. ​ The following are the amounts recognized in profit or loss: ​ ​ ​ ​ ​ ​ In thousands of EUR ​ 2019 2020 Depreciation expense of right-of-use assets ​ (4,518) ​ (4,501) Interest expense on lease liabilities ​ (1,293) ​ (1,328) Expense relating to short-term leases ​ (1,682) ​ (1,357) Total amount recognised in profit or loss ​ (7,493) ​ (7,186) ​ The Group had total cash outflows for leases of EUR 5,331 thousand in 2020 (EUR 4,945 thousand in 2019). The Group also had non-cash additions to right-of-use assets and lease liabilities of EUR 5,069 thousand and EUR 5,100 thousand in 2020, respectively (EUR 4,230 thousand and EUR 4,180 thousand in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8 Inventories Inventories are comprised of the following: ​ ​ ​ ​ ​ ​ ​ ​ As of December 31, In thousands of EUR 2019 2020 Merchandise available for sale 11,176 ​ 7,945 Less: Provision for slow moving and obsolete inventories (1,180) ​ (1,242) Total Inventories 9,996 ​ 6,703 ​ The total cost of inventory recognized as an expense in the consolidated profit or loss was EUR 46,783 thousand ( 2019 : EUR 84,506 thousand and 2018 : EUR 84,849 thousand ). Provision for slow moving and obsolete inventories The movement in the provision for inventories is as follows: ​ ​ ​ ​ In thousands of EUR Inventories Provision Balance as of January 1, 2019 1,162 Additions 886 Reversal (611) Use of provision (317) Effect of translation 60 Balance as of December 31, 2019 1,180 Additions 849 Reversal (378) Use of provision (343) Effect of translation (66) Balance as of December 31, 2020 1,242 ​ The provisions are reversed whenever correspondent items are either sold or returned to the vendors. The increase in the provisions is due to slow moving items not sold yet during the year related to Covid-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9 Cash and cash equivalents Cash and cash equivalents comprised the following: ​ ​ ​ ​ ​ ​ ​ ​ As of December 31, In thousands of EUR ​ 2019 2020 Cash at bank and in hand ​ 52,729 ​ 238,208 Short-term deposits ​ 117,292 ​ 66,693 Total Cash and cash equivalents ​ 170,021 ​ 304,901 ​ Cash at banks earns interest at floating rates based on daily bank deposit rates. Short-term deposits are made for varying periods, depending on the immediate cash requirements of the Group, and earn interest at the respective short-term deposit rates. There is no restricted cash on cash and cash equivalents at December 31, 2020 (December 31, 2019: nil). While cash and cash equivalents are also subject to the impairment requirements of IFRS 9, the identified expected credit loss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erm Deposits</t>
        </is>
      </c>
      <c r="B1" s="2" t="inlineStr">
        <is>
          <t>12 Months Ended</t>
        </is>
      </c>
    </row>
    <row r="2">
      <c r="B2" s="2" t="inlineStr">
        <is>
          <t>Dec. 31, 2020</t>
        </is>
      </c>
    </row>
    <row r="3">
      <c r="A3" s="3" t="inlineStr">
        <is>
          <t>Term Deposits</t>
        </is>
      </c>
    </row>
    <row r="4">
      <c r="A4" s="4" t="inlineStr">
        <is>
          <t>Term Deposits</t>
        </is>
      </c>
      <c r="B4" s="4" t="inlineStr">
        <is>
          <t>10 Term Term deposits comprised the following: ​ ​ ​ ​ ​ ​ ​ ​ As of December 31, In thousands of EUR ​ 2019 2020 Short term deposits - banks ​ 62,418 ​ 991 Term Deposits ​ 62,418 ​ 991 ​ Deposits represent interest bearing deposit with a commercial bank for a fixed period of more than 3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 xml:space="preserve">11 Trade and other receivables Trade and other receivables were comprised of the following: ​ ​ ​ ​ ​ ​ ​ ​ As of December 31, In thousands of EUR 2019 2020 Advances to suppliers 2,356 ​ 638 Trade notes and accounts receivable 17,780 ​ 14,712 Less: Allowance for impairment of trade notes and accounts receivable (8,283) ​ (8,061) Unbilled revenues 858 ​ 616 Other receivables 4,728 ​ 3,406 Less: Allowance for impairment of other receivables (503) ​ (589) Trade and other receivables 16,936 ​ 10,722 ​ Allowance for expected credit losses The movement of allowance for expected credit losses (“ECL”) of trade notes and accounts receivables and other receivables is as follows: ​ ​ ​ ​ ​ ​ ​ ECL of trade notes ​ ​ ​ and accounts ​ ECL of other In thousands of EUR receivable receivables Balance as of January 1, 2019 4,254 484 Additions 6,178 ​ 71 Reversal (318) ​ (54) Use of provision (2,025) ​ — Effect of translation 194 ​ 2 Balance as of December 31, 2019 8,283 503 Additions 4,349 ​ 215 Reversal (129) ​ (30) Use of provision (3,557) ​ (75) Effect of translation (885) ​ (24) Balance as of December 31, 2020 8,061 589 ​ The ageing analysis of trade notes and accounts receivables is as follows: ​ ​ ​ ​ ​ ​ ​ ​ ​ ​ ​ ​ ​ ​ ​ ​ ​ ​ ​ ​ ​ ​ ​ ​ ​ ​ Past due but not impaired ​ ​ ​ Total Neither past ​ ​ ​ ​ ​ ​ ​ Total ​ expected ​ due nor ​ &lt; 30 ​ 30 - 90 ​ &gt;90 In thousands of EUR Total net gross credit losses impaired days days days As of December 31, 2019 9,497 17,780 (8,283) 3,291 1,554 2,515 2,137 As of December 31, 2020 6,651 14,712 ​ (8,061) ​ 2,470 ​ 2,608 ​ 993 ​ 580 ​ See Note 31 for disclosure of how the Group manages and measures credit quality of trade and other receivables that are neither past due nor impa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current assets</t>
        </is>
      </c>
    </row>
    <row r="4">
      <c r="A4" s="4" t="inlineStr">
        <is>
          <t>Prepaid expense and other current assets</t>
        </is>
      </c>
      <c r="B4" s="4" t="inlineStr">
        <is>
          <t>12 Prepaid expense and other current assets As of December 31, 2020, prepaid expense and other current assets were comprised of prepaid server hosting fees and software licenses EUR 7,688 thousand (2019: EUR 7,788 thousand), advance payments to the Group’s partners for online payment services amounting to EUR 789 thousand (2019: EUR 2,168 thousand) and prepaid rent represents 960 thousand (2019: EUR 904 thousand). The remaining amount of EUR 968 thousand is related to insurance and other goods and services (2019: EUR 1,733 thous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0</t>
        </is>
      </c>
    </row>
    <row r="3">
      <c r="A3" s="3" t="inlineStr">
        <is>
          <t>Share capital and share premium</t>
        </is>
      </c>
    </row>
    <row r="4">
      <c r="A4" s="4" t="inlineStr">
        <is>
          <t>Share capital and share premium</t>
        </is>
      </c>
      <c r="B4" s="4" t="inlineStr">
        <is>
          <t>13 Share capital and share premium Ordinary shares issued and fully paid as at December 31, 2020 ​ ​ ​ ​ ​ ​ ​ ​ ​ ​ ​ ​ Number of shares Class Par value (EUR) Share capital (in thousands of EUR) Share premium (in thousands of EUR) ​ Total 179,259,246 Ordinary 1 179,259 ​ 1,205,340 ​ 1,384,599 Total ​ 1 179,259 ​ 1,205,340 ​ 1,384,599 ​ The total authorized number of ordinary shares is 179,259,246 shares as at December 31, 2020 (2019: 156,816,494 shares) with a par value of EUR 1.00 per share. All issued ordinary shares are fully paid. Each ordinary share carries one vote. ​ During 2020, 6,502,784 shares were issued, all fully paid, relating to the settlement of different equity programs of the company. Related transaction costs of EUR 553 thousand are recognized directly in the accumulated losses. Furthermore, in December 2020, we completed an equity offering for which 15,939,968 shares were issued, all fully paid. Proceeds from the offering, net of commissions and expenses, were approximately USD 231.4 million (EUR 194.3 million). Transaction costs of EUR 10,849 thousand related to the offering are recognized directly in the accumulated losses. ​ Ordinary shares issued and fully paid as at December 31, 2019 ​ ​ ​ ​ ​ ​ ​ ​ ​ ​ ​ ​ Number of shares Class Par value (EUR) Share capital (in thousands of EUR) Share premium (in thousands of EUR) ​ Total 156,816,494 Ordinary 1 156,816 ​ 1,018,276 ​ 1,175,092 Total ​ 1 156,816 ​ 1,018,276 ​ 1,175,092 ​ ​ The total authorized number of ordinary shares is 156,816,494 shares as at December 31, 2019 with a par value of EUR 1.00 per share. All issued ordinary shares are fully paid. Each ordinary share carries one vote. ​ During 2019, 156,683,863 shares were issued, all fully paid, relating to the entry of a new investor in January 2019 and the Initial Public Offering (IPO) with concurrent private placement in April 2019. The nominal value of all shares issued is €1 each. Transaction costs of EUR 7,357 thousand related to the new investor and IPO are recognized directly in the accumulated losses. In total, in 2019, the Group received capital contributions of EUR 329,161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t>
        </is>
      </c>
      <c r="B1" s="2" t="inlineStr">
        <is>
          <t>12 Months Ended</t>
        </is>
      </c>
    </row>
    <row r="2">
      <c r="B2" s="2" t="inlineStr">
        <is>
          <t>Dec. 31, 2020</t>
        </is>
      </c>
    </row>
    <row r="3">
      <c r="A3" s="3" t="inlineStr">
        <is>
          <t>Other reserves [abstract]</t>
        </is>
      </c>
    </row>
    <row r="4">
      <c r="A4" s="4" t="inlineStr">
        <is>
          <t>Other Reserves</t>
        </is>
      </c>
      <c r="B4" s="4" t="inlineStr">
        <is>
          <t>14 Other Reserves ​ ​ ​ ​ ​ ​ ​ ​ ​ ​ ​ ​ ​ ​ Exchange ​ ​ ​ ​ ​ ​ Share-based ​ difference on ​ ​ ​ ​ ​ ​ payment ​ net investment ​ Currency ​ Total ​ ​ capital ​ in foreign ​ translation ​ other In thousands of EUR reserves ​ operations adjustment reserves As of January 1, 2018 ​ 58,872 (96,808) 88,853 ​ 50,917 Other comprehensive loss ​ — 9,053 (9,229) (176) Total comprehensive loss for the year — 9,053 (9,229) (176) Share-based payments ​ 17,256 — — ​ 17,256 Change in Non-controlling interests ​ — (1,888) (16) ​ (1,904) As of December 31, 2018 76,128 (89,643) 79,608 66,093 Other comprehensive loss — 20,179 (19,449) 730 Total comprehensive loss for the year — 20,179 (19,449) 730 Share-based payments 37,267 — — 37,267 Change in Non-controlling interests — — 24 24 As of December 31, 2019 113,395 (69,464) 60,183 104,114 Other comprehensive loss ​ ​ (74,437) ​ 73,554 (883) Total comprehensive loss for the period — ​ (74,437) 73,554 (883) Share-based payments (Note 15) 11,110 ​ — ​ — 11,110 Exercise of options ​ (5,649) ​ — ​ — ​ (5,649) Change in Non-controlling interests ​ — ​ — ​ (69) (69) As of December 31, 2020 118,856 ​ (143,901) 133,668 108,623 ​ The share-based payment reserve represents the Group’s cumulative equity settled share option expense. The Currency translation adjustment reserve represents the cumulative exchange differences on the translation of the Group’s overseas subsidiaries into the Group’s presentation currency. The foreign exchange reserve represents the cumulative amount of the exchange differences related to a foreign operation that is consolid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0</t>
        </is>
      </c>
      <c r="C1" s="2" t="inlineStr">
        <is>
          <t>Dec. 31, 2019</t>
        </is>
      </c>
    </row>
    <row r="2">
      <c r="A2" s="3" t="inlineStr">
        <is>
          <t>Non-current assets</t>
        </is>
      </c>
    </row>
    <row r="3">
      <c r="A3" s="4" t="inlineStr">
        <is>
          <t>Property and equipment</t>
        </is>
      </c>
      <c r="B3" s="6" t="n">
        <v>16559</v>
      </c>
      <c r="C3" s="6" t="n">
        <v>17434</v>
      </c>
    </row>
    <row r="4">
      <c r="A4" s="4" t="inlineStr">
        <is>
          <t>Intangible assets</t>
        </is>
      </c>
      <c r="B4" s="5" t="n">
        <v>442</v>
      </c>
      <c r="C4" s="5" t="n">
        <v>47</v>
      </c>
    </row>
    <row r="5">
      <c r="A5" s="4" t="inlineStr">
        <is>
          <t>Deferred tax assets</t>
        </is>
      </c>
      <c r="B5" s="5" t="n">
        <v>102</v>
      </c>
      <c r="C5" s="5" t="n">
        <v>109</v>
      </c>
    </row>
    <row r="6">
      <c r="A6" s="4" t="inlineStr">
        <is>
          <t>Other non-current assets</t>
        </is>
      </c>
      <c r="B6" s="5" t="n">
        <v>1377</v>
      </c>
      <c r="C6" s="5" t="n">
        <v>1508</v>
      </c>
    </row>
    <row r="7">
      <c r="A7" s="4" t="inlineStr">
        <is>
          <t>Total Non-current assets</t>
        </is>
      </c>
      <c r="B7" s="5" t="n">
        <v>18480</v>
      </c>
      <c r="C7" s="5" t="n">
        <v>19098</v>
      </c>
    </row>
    <row r="8">
      <c r="A8" s="3" t="inlineStr">
        <is>
          <t>Current assets</t>
        </is>
      </c>
    </row>
    <row r="9">
      <c r="A9" s="4" t="inlineStr">
        <is>
          <t>Inventories</t>
        </is>
      </c>
      <c r="B9" s="5" t="n">
        <v>6703</v>
      </c>
      <c r="C9" s="5" t="n">
        <v>9996</v>
      </c>
    </row>
    <row r="10">
      <c r="A10" s="4" t="inlineStr">
        <is>
          <t>Trade and other receivables</t>
        </is>
      </c>
      <c r="B10" s="5" t="n">
        <v>10722</v>
      </c>
      <c r="C10" s="5" t="n">
        <v>16936</v>
      </c>
    </row>
    <row r="11">
      <c r="A11" s="4" t="inlineStr">
        <is>
          <t>Income tax receivables</t>
        </is>
      </c>
      <c r="B11" s="5" t="n">
        <v>635</v>
      </c>
      <c r="C11" s="5" t="n">
        <v>725</v>
      </c>
    </row>
    <row r="12">
      <c r="A12" s="4" t="inlineStr">
        <is>
          <t>Other taxes receivable</t>
        </is>
      </c>
      <c r="B12" s="5" t="n">
        <v>3084</v>
      </c>
      <c r="C12" s="5" t="n">
        <v>5395</v>
      </c>
    </row>
    <row r="13">
      <c r="A13" s="4" t="inlineStr">
        <is>
          <t>Prepaid expenses</t>
        </is>
      </c>
      <c r="B13" s="5" t="n">
        <v>10405</v>
      </c>
      <c r="C13" s="5" t="n">
        <v>12593</v>
      </c>
    </row>
    <row r="14">
      <c r="A14" s="4" t="inlineStr">
        <is>
          <t>Term deposits</t>
        </is>
      </c>
      <c r="B14" s="5" t="n">
        <v>991</v>
      </c>
      <c r="C14" s="5" t="n">
        <v>62418</v>
      </c>
    </row>
    <row r="15">
      <c r="A15" s="4" t="inlineStr">
        <is>
          <t>Cash and cash equivalents</t>
        </is>
      </c>
      <c r="B15" s="5" t="n">
        <v>304901</v>
      </c>
      <c r="C15" s="5" t="n">
        <v>170021</v>
      </c>
    </row>
    <row r="16">
      <c r="A16" s="4" t="inlineStr">
        <is>
          <t>Total Current assets</t>
        </is>
      </c>
      <c r="B16" s="5" t="n">
        <v>337441</v>
      </c>
      <c r="C16" s="5" t="n">
        <v>278084</v>
      </c>
    </row>
    <row r="17">
      <c r="A17" s="4" t="inlineStr">
        <is>
          <t>Total Assets</t>
        </is>
      </c>
      <c r="B17" s="5" t="n">
        <v>355921</v>
      </c>
      <c r="C17" s="5" t="n">
        <v>297182</v>
      </c>
    </row>
    <row r="18">
      <c r="A18" s="3" t="inlineStr">
        <is>
          <t>Equity</t>
        </is>
      </c>
    </row>
    <row r="19">
      <c r="A19" s="4" t="inlineStr">
        <is>
          <t>Share capital</t>
        </is>
      </c>
      <c r="B19" s="5" t="n">
        <v>179259</v>
      </c>
      <c r="C19" s="5" t="n">
        <v>156816</v>
      </c>
    </row>
    <row r="20">
      <c r="A20" s="4" t="inlineStr">
        <is>
          <t>Share premium</t>
        </is>
      </c>
      <c r="B20" s="5" t="n">
        <v>1205340</v>
      </c>
      <c r="C20" s="5" t="n">
        <v>1018276</v>
      </c>
    </row>
    <row r="21">
      <c r="A21" s="4" t="inlineStr">
        <is>
          <t>Other reserves</t>
        </is>
      </c>
      <c r="B21" s="5" t="n">
        <v>108623</v>
      </c>
      <c r="C21" s="5" t="n">
        <v>104114</v>
      </c>
    </row>
    <row r="22">
      <c r="A22" s="4" t="inlineStr">
        <is>
          <t>Accumulated losses</t>
        </is>
      </c>
      <c r="B22" s="5" t="n">
        <v>-1268719</v>
      </c>
      <c r="C22" s="5" t="n">
        <v>-1096134</v>
      </c>
    </row>
    <row r="23">
      <c r="A23" s="4" t="inlineStr">
        <is>
          <t>Equity attributable to the equity holders of the Company</t>
        </is>
      </c>
      <c r="B23" s="5" t="n">
        <v>224503</v>
      </c>
      <c r="C23" s="5" t="n">
        <v>183072</v>
      </c>
    </row>
    <row r="24">
      <c r="A24" s="4" t="inlineStr">
        <is>
          <t>Non-controlling interests</t>
        </is>
      </c>
      <c r="B24" s="5" t="n">
        <v>-343</v>
      </c>
      <c r="C24" s="5" t="n">
        <v>-498</v>
      </c>
    </row>
    <row r="25">
      <c r="A25" s="4" t="inlineStr">
        <is>
          <t>Total Equity</t>
        </is>
      </c>
      <c r="B25" s="5" t="n">
        <v>224160</v>
      </c>
      <c r="C25" s="5" t="n">
        <v>182574</v>
      </c>
    </row>
    <row r="26">
      <c r="A26" s="3" t="inlineStr">
        <is>
          <t>Non-current liabilities</t>
        </is>
      </c>
    </row>
    <row r="27">
      <c r="A27" s="4" t="inlineStr">
        <is>
          <t>Non-current borrowings</t>
        </is>
      </c>
      <c r="B27" s="5" t="n">
        <v>7950</v>
      </c>
      <c r="C27" s="5" t="n">
        <v>6127</v>
      </c>
    </row>
    <row r="28">
      <c r="A28" s="4" t="inlineStr">
        <is>
          <t>Deferred tax liabilities</t>
        </is>
      </c>
      <c r="B28" s="5" t="n">
        <v>50</v>
      </c>
    </row>
    <row r="29">
      <c r="A29" s="4" t="inlineStr">
        <is>
          <t>Provisions for liabilities and other charges</t>
        </is>
      </c>
      <c r="B29" s="5" t="n">
        <v>361</v>
      </c>
      <c r="C29" s="5" t="n">
        <v>226</v>
      </c>
    </row>
    <row r="30">
      <c r="A30" s="4" t="inlineStr">
        <is>
          <t>Deferred income</t>
        </is>
      </c>
      <c r="B30" s="5" t="n">
        <v>831</v>
      </c>
      <c r="C30" s="5" t="n">
        <v>1201</v>
      </c>
    </row>
    <row r="31">
      <c r="A31" s="4" t="inlineStr">
        <is>
          <t>Total non-current liabilities</t>
        </is>
      </c>
      <c r="B31" s="5" t="n">
        <v>9192</v>
      </c>
      <c r="C31" s="5" t="n">
        <v>7554</v>
      </c>
    </row>
    <row r="32">
      <c r="A32" s="3" t="inlineStr">
        <is>
          <t>Current liabilities</t>
        </is>
      </c>
    </row>
    <row r="33">
      <c r="A33" s="4" t="inlineStr">
        <is>
          <t>Borrowings</t>
        </is>
      </c>
      <c r="B33" s="5" t="n">
        <v>2966</v>
      </c>
      <c r="C33" s="5" t="n">
        <v>3056</v>
      </c>
    </row>
    <row r="34">
      <c r="A34" s="4" t="inlineStr">
        <is>
          <t>Trade and other payables</t>
        </is>
      </c>
      <c r="B34" s="5" t="n">
        <v>61772</v>
      </c>
      <c r="C34" s="5" t="n">
        <v>56438</v>
      </c>
    </row>
    <row r="35">
      <c r="A35" s="4" t="inlineStr">
        <is>
          <t>Income tax payables</t>
        </is>
      </c>
      <c r="B35" s="5" t="n">
        <v>11436</v>
      </c>
      <c r="C35" s="5" t="n">
        <v>10056</v>
      </c>
    </row>
    <row r="36">
      <c r="A36" s="4" t="inlineStr">
        <is>
          <t>Other taxes payable</t>
        </is>
      </c>
      <c r="B36" s="5" t="n">
        <v>10327</v>
      </c>
      <c r="C36" s="5" t="n">
        <v>4473</v>
      </c>
    </row>
    <row r="37">
      <c r="A37" s="4" t="inlineStr">
        <is>
          <t>Provisions for liabilities and other charges</t>
        </is>
      </c>
      <c r="B37" s="5" t="n">
        <v>31804</v>
      </c>
      <c r="C37" s="5" t="n">
        <v>27040</v>
      </c>
    </row>
    <row r="38">
      <c r="A38" s="4" t="inlineStr">
        <is>
          <t>Deferred income</t>
        </is>
      </c>
      <c r="B38" s="5" t="n">
        <v>4264</v>
      </c>
      <c r="C38" s="5" t="n">
        <v>5991</v>
      </c>
    </row>
    <row r="39">
      <c r="A39" s="4" t="inlineStr">
        <is>
          <t>Total Current liabilities</t>
        </is>
      </c>
      <c r="B39" s="5" t="n">
        <v>122569</v>
      </c>
      <c r="C39" s="5" t="n">
        <v>107054</v>
      </c>
    </row>
    <row r="40">
      <c r="A40" s="4" t="inlineStr">
        <is>
          <t>Total Liabilities</t>
        </is>
      </c>
      <c r="B40" s="5" t="n">
        <v>131761</v>
      </c>
      <c r="C40" s="5" t="n">
        <v>114608</v>
      </c>
    </row>
    <row r="41">
      <c r="A41" s="4" t="inlineStr">
        <is>
          <t>Total Equity and Liabilities</t>
        </is>
      </c>
      <c r="B41" s="6" t="n">
        <v>355921</v>
      </c>
      <c r="C41" s="6" t="n">
        <v>297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compensation</t>
        </is>
      </c>
    </row>
    <row r="4">
      <c r="A4" s="4" t="inlineStr">
        <is>
          <t>Share-based compensation</t>
        </is>
      </c>
      <c r="B4" s="4" t="inlineStr">
        <is>
          <t>15 Share-based compensation Stock Option Program 2016 (JSOP 2016) As at 31 December 2020 most all options granted under the JSOP 2016 have been fully vested. During the year 2020 5,701,996 options of the JSOP 2016 have been exercised. In total, 919,733 outstanding vested options exist as at December 31, 2020. In connection with the JSOP 2016, Jumia recognized expenses of EUR 3.5 million for the twelve months ended December 31, 2020. (December 31, 2019: EUR 28.4 million). Option Programs 2019 SOP 2019 In 2019, Jumia Technologies AG established a new stock option plan, the SOP 2019, under which stock options were granted to beneficiaries. On May 15, 2020 additional stock options were granted under the SOP 2019. Each stock option entitles the holder to receive one share of Jumia Technologies AG upon exercise and payment of an exercise price of EUR 1 per share. The stock options may be exercised after a waiting period of four years from the grant date and expire following seven years after the end of the waiting period. The exercise of stock options is not possible during defined blackout periods. Jumia may, at its sole discretion, settle vested stock options in cash instead of issuing shares in Jumia Technologies AG. The stock options can only be exercised, if the average annual growth rate of the Gross Merchandise Volume amounts to at least 10% during the four year waiting period. If this target is not met, all options will lapse. This condition is classified under IFRS 2 as a non-market performance condition and thus, the probability of achievement has to be reassessed at each reporting date. In this case, the probability of achievement has been derived as at the grant date and is reflected in the fair value and is not reassessed subsequently. Moreover, the stock options are subject to vesting requirements. The stock options shall generally vest in one or more tranches. The SOP 2019 plan sets out several criteria of bad leaver and good leaver cases. For beneficiaries, who are members of the management board, the total vesting period shall be at least four years and all unexercised options will be forfeited, if the employee resigns and start working for a competitor within six months after resignation. If other beneficiaries (i.e. not members of the management board) resign before the vesting date as specified in the individual grant agreements and are classified as good leaver, all vested stock options will be retained. However, all unexercised stock options will be forfeited, if a beneficiary terminates the employment within four years after the IPO on April 12, 2019. The stock options granted in 2020 will vest either 3 If Jumia Technologies AG pays dividends during the waiting period or exercise period, the beneficiaries are entitled to receive a dividend payment for each vested but not yet exercised stock option. However, Jumia Technologies AG does not expect to pay dividends during the next years. The stock options of the SOP 2019 are an equity-settled plan as the beneficiaries receive one share for each exercised option. For equity-settled awards, the expenses to be recognized are determined based on the grant date fair value of the awards. The fair value will not be subsequently remeasured after the grant date. The expenses are recognized over the relevant vesting period. The vesting period started on the grant date. The fair values of the stock options granted in 2020 are derived from the Black-Scholes-Merton model with the following inputs: ​ ​ ​ ​ Grant Date May 15, 2020 Fair value per share (i) EUR 1.86 Exercise price EUR 1.00 Risk-free interest rate (ii) 0% Expected dividend yield (iii) 0% Expected life (years) (iv) 4 years Expected volatility (v) 50% ​ ​ ​ Fair value of options ​ EUR 1.07 ​ (i) The Fair value per share is derived from the value of an ADS of Jumia Technologies AG traded on the New York Stock Exchange converted into Euro and divided by the conversion ratio of 2 (1 ADS represents 2 shares of Jumia Technologies AG). (ii) Risk-free interest rate is based on German government bond yields consistent to the expected life of options. A risk-free rate of 0% is considered as a floor. (iii) Expected dividend yield is assumed to be 0% based on the fact that the Group has no history or expectation of paying a dividend. (iv) Expected life of share options is based on the minimum waiting period. (v) Expected volatility is assumed based on the historical volatility of comparable companies in the period equal to the expected life of each grant. ​ As at December 31, 2020 a reassessment of the probability that the average annual growth rate of the Gross Merchandise Volume amounts to at least 10% during the four years waiting period has been performed for these grants where this condition is classified as a non-market performance condition. Due to lower projected Gross Merchandise Volume in the subsequent years compared to the previous projections, a probability of 50% of achieving this criterion has been derived based on a stochastic simulation of possible Gross Merchandise Volumes in the future. As a result, Jumia recognized expenses of EUR 0.1 million for the SOP 2019 for the twelve months ended December 31, 2020. ​ ​ ​ ​ ​ ​ ​ ​ ​ ​ ​ ​ Weighted Weighted ​ ​ ​ ​ ​ average ​ average ​ Weighted ​ ​ ​ ​ remaining ​ exercise ​ average fair ​ ​ Number of ​ life ​ price ​ value SOP 2019 awards (years) (euro) (euro) Unvested awards outstanding at December 31, 2019 1,000,714 ​ 2.4 ​ 1.0 ​ 9.9 Granted during the period 681,496 ​ 2.4 ​ 1.0 ​ 1.1 Exercised during the period — ​ — ​ — ​ — Forfeited during the period (233,333) ​ — ​ — ​ — Cancelled during the period — ​ — ​ — ​ — Vested during the period — ​ — ​ — ​ — Unvested awards outstanding at December 31, 2020 1,448,877 2.4 ​ 1.0 ​ 5.7 ​ Virtual Restricted Stock Unit Program 2019 In 2019, Jumia Technologies AG established a new Virtual Restricted Stock Unit Program (VRSUP 2019), under which Restricted Stock Units (RSU) were granted to beneficiaries. On May 15, 2020 additional RSUs were granted under the VRSUP 2019. Jumia Technologies AG is entitled, at its sole discretion, to settle any claims under the VRSUP 2019 either in cash or in equity. If Jumia settles the RSUs in cash, the beneficiaries will receive a payment in the amount of the average share price (closing prices) on the ten The individual grant agreement with each beneficiary sets forth the individual number of RSUs and may stipulate vesting conditions, such as further performance conditions in addition to the common Gross Merchandise Value target and a maximum payout amount. All RSUs will be forfeited if a beneficiary, who is a member of the board of management, resigns and starts working for a competitor within twelve months after the resignation. Other beneficiaries need to remain employed with Jumia Technologies AG until the vesting date as specified in the individual grant agreement in order to avoid any forfeiture. According to the individual grant agreements, the RSUs granted in 2020 will vest on May 15, 2021 (i.e. 1 year after the grant date). The specific RSUs granted in 2020 are not subject to any performance conditions or a maximum payout amount (cap). The fair value per RSU was derived from Jumia’s stock price at the grant date. The fair value per RSU granted in 2020 amounts to EUR 1.86. As a result, for the twelve months ended December 31, 2020, the Group recognized in total EUR 5.6 million of share-based payment expense in the statement of operations (December 31, 2019: EUR 6.9 million). Stock Option Program 2020 In 2020, with the approval of the annual general meeting of shareholders, Jumia Technologies AG established a new stock option plan, the SOP 2020, under which Jumia granted an individual number of stock options to beneficiaries under the terms and conditions of the SOP 2020. Each stock option entitles the holder to receive one share in Jumia Technologies AG (or 0.5 ADS as 1 ADS represents 2 60 The stock options can only be exercised, if the average annual growth rate of the Gross Merchandise Volume amounts to at least 10% during the four years waiting period. If this performance target is not met, all options will lapse. For specific grants under the 2020 Plan this condition is classified under IFRS 2 as a non-market performance condition and thus, the probability of achievement has to be reassessed at each reporting date. For all other grants this condition has been classified as a non-vesting condition. In this case, the probability of achievement has been derived as at the grant date and is reflected in the fair value and is not reassessed subsequently. Moreover, there is a second condition (only) for a part of the stock options granted to certain members of senior management: The Adjusted EBITDA must be positive for two consecutive quarters by March 31, 2023. If this condition is met for one or more Big Countries (Egypt, Ivory Coast, Kenya, Morocco and Nigeria) or Small Countries (Algeria, Ghana, Senegal, South Africa, Tunisia and Uganda), an individual number of options will vest (if and to the extent of the satisfaction of the other vesting requirements set out in the terms and conditions) for each country for that the condition is met. A satisfaction of the condition for a Big Country will result in a vesting of a greater number of stock options than a satisfaction of the condition for a Small Country. As for the condition related to the Gross Merchandise Volume, this second condition is as well either classified as a non-market performance condition or as a non-vesting condition depending on the vesting period of the grants and the respective period in which the condition has to be met. The stock options are subject to vesting requirements. The stock options shall generally vest in two tranches. Two-thirds one-third Beneficiaries who are members of the management board will forfeit the right to exercise their options if they resign and start working for a competitor within six months after resignation. Other beneficiaries will keep all vested stock options. If Jumia pays dividends during the waiting period or exercise period, the beneficiaries are entitled to receive a dividend payment for each vested but not yet exercised stock option. However, Jumia does not expect to pay dividends during the next years. The company is accounting for the stock options of the SOP 2020 as an equity settled plan. For equity-settled awards, the expenses to be recognized are determined based on the grant date fair value of the awards. The fair values of the 2020 Plan granted during the year are derived from the Black-Scholes-Merton model with the following inputs: ​ ​ ​ ​ ​ ​ ​ ​ May 15, 2020 December 8, 2020 Fair value per ADS (1) USD 6.48 ​ USD 35.50 ​ Exercise price per ADS USD 3.67 ​ USD 16.48 ​ Risk-free interest rate (2) 0.26 % 0.26 % Expected dividend yield (3) 0 % 0 % Expected life (years) (4) 4 years ​ 4 years ​ Expected volatility (5) 50 % 50 % Weighted average of Fair value of Options ​ EUR 1.60 ​ EUR 9.07 ​ ​ (1) The Fair value per share is derived from the value of an ADS of Jumia Technologies AG traded on the New York Stock Exchange.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minimum waiting period. (5) Expected volatility is assumed based on the historical volatility of comparable companies in the period equal to the expected life of each grant. ​ As each stock option entitles the holder to receive one share of Jumia, the Fair value per ADS and the exercise price per ADS have to be divided by 2 As at December 31, 2020 a reassessment of the probability that the average annual growth rate of the Gross Merchandise Volume amounts to at least 10% during the four years waiting period has been performed for these grants where this condition is classified as a non-market performance condition. Due to lower projected Gross Merchandise Volume in the subsequent years compared to the previous projections, a probability of 50% of achieving this criterion has been derived based on a stochastic simulation of possible Gross Merchandise Volumes in the future. For the 2020 Plan, Jumia recognized expenses of EUR 1.0 million for the twelve months ended December 31, 2020. ​ ​ ​ ​ ​ ​ ​ ​ ​ ​ ​ ​ Weighted Weighted ​ ​ ​ ​ ​ average ​ average ​ Weighted ​ ​ ​ ​ remaining ​ exercise ​ average fair ​ ​ Number of ​ life ​ price ​ value ​ awards (years) (euro) (euro) Unvested awards outstanding at January 1, 2020 ​ ​ ​ ​ ​ ​ ​ Granted during the period (1) 2,445,833 ​ 2.4 ​ 1.5 ​ 1.4 Granted as a replacement during the period ​ ​ ​ ​ ​ ​ ​ Replaced during the period ​ ​ ​ ​ ​ ​ ​ Forfeited during the period (40,000) ​ ​ ​ ​ ​ ​ Cancelled during the period ​ ​ ​ ​ ​ ​ ​ Vested during the period ​ ​ ​ ​ ​ ​ ​ Unvested awards outstanding at December 31, 2020 2,405,833 2.4 1.5 1.4 ​ (1) Up to 1,420,848 additional options can be granted under the SOP 2020, if certain profitability conditions are fulfilled. ​ Virtual Restricted Stock Unit Program 2020 The 2020 annual general meeting of shareholders also approved the Virtual Restricted Stock Unit Program 2020 (the “2020 VRSUP”). Jumia granted an individual number of virtual restricted stock units (“VRSUs”) to beneficiaries under the terms and conditions of the 2020 VRSUP. Grants are based on individual grant agreements. Each beneficiary received an individual grant agreement that includes the individual number of VRSUs. Each VRSU entitles the holder to receive a cash payment equal to the ten For selected employees of the company (i.e. Group 2) and selected employees of affiliated companies (i.e. Group 4), Jumia is entitled to elect, at its sole discretion, to issue one share for each vested VRSU instead of a settlement in cash. In general, the VRSUs shall vest one year after the grant and will be paid out as soon as reasonably practicable following the expiration of a period of twelve No RSUs are subject to any performance conditions or a maximum payout amount (cap). The VRSUP 2020 is recognized as a cash-settled plan for certain beneficiaries (e.g. members of the management board) and as an equity-settled plan for all other beneficiaries. For cash-settled awards, the expenses are determined on the fair value of the awards at each reporting date. For equity-settled awards, the expenses to be recognized are determined based on the grant date fair value of the awards. The fair value per VRSU was derived based on the observable stock price of Jumia as at the grant date or the reporting date depending on the cash- or equity-settled classification. The fair value per VRSU amounts to EUR 16.44. The average fair value per RSU amounts to EUR 11.35. For the cash-settled part of the 2020 VRSUP, Jumia recognized expenses of EUR 10.4 million for the twelve months ended December 31, 2020. For the equity-settled part of the 2020 VRSUP, Jumia recognized expenses of EUR 1.1 million for the twelve months ended December 31, 2020. In total, Jumia recognized share-based compensation expenses of EUR 21.6 million for the twelve months ended December 31, 2020. Thereof, EUR 10.4 million are for the cash-settled part of the 2020 VRSUP. The remaining expenses of EUR 11.2 million are related to equity-settled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16 Trade and other payables Trade and other payables comprise the following: ​ ​ ​ ​ ​ ​ ​ ​ As of December 31, In thousands of EUR 2019 2020 Trade payables 15,762 ​ 16,626 Invoices not yet received 19,292 ​ 14,118 Accrued employee benefit costs 7,943 ​ 8,866 Sundry accruals 13,441 ​ 22,162 Trade and Other Payables 56,438 ​ 61,772 ​ Terms and conditions of the above financial liabilities: ● Trade payables are non-interest bearing and are normally settled on 0 - 90 day terms ● Other payables are non-interest bearing and have an average term of 1 - 2 months ● For terms and conditions with related parties, refer to Note 29. For explanations on the Group’s credit risk management processes, refer to Note 31. Sundry accruals include a litigation settlement accrual of EUR 4,077 thousand (USD 5,000 thousand). As previously disclosed, several putative class action lawsuits were filed in the U.S. District Court for the Southern District of New York and the New York County Supreme Court against us and other defendants, including certain current and former members of our supervisory and management boards. The cases assert claims under federal securities laws based on alleged misstatements and omissions in connection with, and following, our initial public offering. On August 11, 2020, we reached an agreement to fully resolve all of the actions, subject to conditions including court approval. Under this agreement, in which the defendants do not admit any liability or wrongdoing, Jumia will make a settlement payment of USD 5 million, USD 1 million of which will be funded by insurance coverage. The settlement amounts were paid into an escrow account in January 2021. No shareholders have filed objections to the settlements. The final approval hearings for the settlements are scheduled for March 24 and 18, 2021 before the relevant courts. Additionally, sundry accruals also relate principally to cash-settled awards, consultancy, legal, marketing, IT and logistics services pay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7 Borrowings Lease liabilities are presented in the statement of financial position as follows: ​ ​ ​ ​ ​ ​ ​ ​ As of December 31, In thousands of EUR 2019 2020 Current ​ 3,056 ​ 2,966 Non-current ​ 6,127 ​ 7,950 Total Lease liabilities ​ 9,183 ​ 10,916 ​ Set out below is the maturity of the lease liabilities classified as non-current: ​ ​ ​ ​ ​ ​ ​ ​ In thousands of EUR One to five years More than five years Total Lease liability future payments ​ 7,740 ​ 210 ​ 7,950 ​ The Group has several lease contracts that include extension and termination options. Whenever the contracts do not include a mutual agreement clause, the extension options are assumed to be exercised and, therefore, are included in our lease liabilities. Future cash outflows as of December 31, 2020 to which the Group is potentially exposed that are not reflected in the measurement of lease liabilities amounts to EUR 3.8 million and relates to new contracts signed in 2021 and potential renewals. Changes in liabilities arising from financing activities ​ ​ ​ ​ ​ ​ ​ ​ ​ ​ ​ ​ ​ ​ In thousands of EUR January 1, 2019 Additions Payments Reclassification Effect of translation December 31, 2019 Current lease liabilities ​ 3,116 ​ 3,731 ​ (4,945) ​ 1,127 ​ 27 ​ 3,056 Non-current lease liabilities ​ 6,031 ​ 1,144 ​ ​ ​ (1,127) ​ 79 ​ 6,127 Total liabilities from financing activities ​ 9,147 ​ 4,875 ​ (4,945) ​ — ​ 106 ​ 9,183 ​ ​ ​ ​ ​ ​ ​ ​ ​ ​ ​ ​ ​ ​ In thousands of EUR January 1, 2020 Additions Payments Reclassification Effect of translation December 31, 2020 Current lease liabilities ​ 3,056 ​ 3,583 ​ (5,331) ​ 1,856 ​ (198) ​ 2,966 Non-current lease liabilities ​ 6,127 ​ 4,391 ​ ​ ​ (1,856) ​ (712) ​ 7,950 Total liabilities from financing activities ​ 9,183 ​ 7,974 ​ (5,331) ​ — ​ (910) ​ 10,916 ​ Additions include EUR 1,328 thousand of accrued interest as of December 31, 2020 (December 31, 2019: EUR 1,293 thousand) as described in Note 7. Lease payments not recognized as a liability The group has elected not to recognize a lease liability for short term leases (leases of expected term of 12 months or less) or for leases of low value assets.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 ​ ​ ​ ​ ​ ​ ​ As of December 31, In thousands of EUR 2019 2020 Short-term leases ​ 1,817 ​ 1,357 Variable lease payments ​ 154 ​ 115 Total expense ​ 1,971 ​ 1,472 ​ At December 31, 2020 the Group was committed to short-term leases and the total commitment at that date was EUR 619 thousand (December 31, 2019: EUR 158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payable &amp; Other taxes receivable</t>
        </is>
      </c>
      <c r="B1" s="2" t="inlineStr">
        <is>
          <t>12 Months Ended</t>
        </is>
      </c>
    </row>
    <row r="2">
      <c r="B2" s="2" t="inlineStr">
        <is>
          <t>Dec. 31, 2020</t>
        </is>
      </c>
    </row>
    <row r="3">
      <c r="A3" s="3" t="inlineStr">
        <is>
          <t>Other taxes payable &amp; Other taxes receivable</t>
        </is>
      </c>
    </row>
    <row r="4">
      <c r="A4" s="4" t="inlineStr">
        <is>
          <t>Other taxes payable &amp; Other taxes receivable</t>
        </is>
      </c>
      <c r="B4" s="4" t="inlineStr">
        <is>
          <t>18 Other taxes payable &amp; Other taxes receivable Other taxes payable relates to Value added taxes amounting to EUR 2,779 thousand (2019: EUR 58 thousand), to Withholding Tax amounting to EUR 6,914 thousand (2019: EUR 4,415 thousand) and to other taxes amounting to EUR 634 thousand (2019: nil). Other taxes receivable relates to Value added taxes amounting to EUR 2,088 thousand (2019: EUR 4,563 thousand) and to other taxes amounting to EUR 996 thousand (2019: EUR 832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liabilities and other charges</t>
        </is>
      </c>
      <c r="B1" s="2" t="inlineStr">
        <is>
          <t>12 Months Ended</t>
        </is>
      </c>
    </row>
    <row r="2">
      <c r="B2" s="2" t="inlineStr">
        <is>
          <t>Dec. 31, 2020</t>
        </is>
      </c>
    </row>
    <row r="3">
      <c r="A3" s="3" t="inlineStr">
        <is>
          <t>Provisions for liabilities and other charges</t>
        </is>
      </c>
    </row>
    <row r="4">
      <c r="A4" s="4" t="inlineStr">
        <is>
          <t>Provisions for liabilities and other charges</t>
        </is>
      </c>
      <c r="B4" s="4" t="inlineStr">
        <is>
          <t>19 Provisions for liabilities and other charges Movements in provisions for liabilities and other charges are as follows: ​ ​ ​ ​ ​ ​ ​ ​ ​ ​ ​ ​ ​ ​ Marketplace ​ ​ ​ ​ ​ ​ and consignment ​ Provision for ​ In thousands of EUR Tax risks goods other expenses Total Balance as of January 1, 2019 ​ 19,675 69 ​ 474 20,218 Additions 6,700 480 ​ 584 7,764 Reversals (611) — ​ (184) (795) Use of provision (21) — ​ (1) (22) Effect of translation 97 — ​ 4 101 Balance as of December 31, 2019 25,840 549 ​ 877 27,266 Additions 4,736 ​ 501 ​ 911 6,148 Reversals (167) ​ (207) ​ (188) (562) Use of provision — ​ — ​ (131) (131) Effect of translation (380) ​ (45) ​ (131) (556) Balance as of December 31, 2020 30,029 798 ​ 1,338 32,165 Current ​ 30,029 ​ 798 ​ 977 ​ 31,804 Non-current ​ — ​ — ​ 361 ​ 361 ​ Tax risks Tax risk provision includes provisions related to VAT for EUR 10,691 thousand (2019: EUR 10,329 thousand), provisions related to Withholding Tax (WHT) for EUR 19,013 thousand (2019: EUR 15,362 thousand) and provisions related to other taxes for EUR 324 thousand (2019: EUR 97 thousand). Provision is calculated based on the detailed review of uncertain tax positions completed by management across the group and in consideration of the probability of a liability arising, within the applicable statute of limitations. Marketplace and consignment goods The provision for marketplace and consignment goods relates to the lost and damaged items, to be reimbursed to the vendors. Provision is calculated based on the detailed review of these items, and it is expected to be utilized during the exercise period of 2021. Provision for other expenses Provision for other expense mainly includes restructuring provision of EUR 27 thousand (2019: EUR 173 thousand ), the provision end of service benefits of EUR 361 thousand (2019: EUR 226 thousand), and various litigation and penalty provisions of EUR 950 thousand (2019: EUR 483 thousand). The provisions are calculated based on our best estimate considering past experie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0</t>
        </is>
      </c>
    </row>
    <row r="3">
      <c r="A3" s="3" t="inlineStr">
        <is>
          <t>Deferred income</t>
        </is>
      </c>
    </row>
    <row r="4">
      <c r="A4" s="4" t="inlineStr">
        <is>
          <t>Deferred income</t>
        </is>
      </c>
      <c r="B4" s="4" t="inlineStr">
        <is>
          <t xml:space="preserve">20 Deferred income Deferred income consists of EUR 1,201 thousand (2019: EUR 1,571 thousand) related to a depositary fee from BNY Mellon, deferred over the course of 5 years and thus, EUR 831 thousand (2019: EUR 1,201 thousand) classified as non-current in the consolidated statement of financial position. Other amounts include individual payments received from end customers in advance for goods that have been ordered but are not yet delive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21 Revenue Revenue is comprised of the following: ​ ​ ​ ​ ​ ​ ​ ​ ​ ​ For the year ended December 31, In thousands of EUR 2018 2019 2020 Sales of goods ​ 81,340 ​ 81,164 ​ 44,179 Commissions ​ 14,394 ​ 25,011 ​ 34,642 Fulfillment ​ 14,980 ​ 26,855 ​ 32,409 Value added services ​ 14,553 ​ 20,492 ​ 19,059 Marketing and Advertising ​ 2,262 ​ 6,089 ​ 7,709 Other revenue ​ 1,529 ​ 797 ​ 1,625 Revenue ​ 129,058 ​ 160,408 ​ 139,623 ​ No single customer amounted for more than 5% of Group revenues (2019: none, 2018: none). The disaggregation of the Group’s revenue from contracts with customers by region is disclosed in the Note 2 v)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ulfillment expense</t>
        </is>
      </c>
      <c r="B1" s="2" t="inlineStr">
        <is>
          <t>12 Months Ended</t>
        </is>
      </c>
    </row>
    <row r="2">
      <c r="B2" s="2" t="inlineStr">
        <is>
          <t>Dec. 31, 2020</t>
        </is>
      </c>
    </row>
    <row r="3">
      <c r="A3" s="3" t="inlineStr">
        <is>
          <t>Fulfillment expense</t>
        </is>
      </c>
    </row>
    <row r="4">
      <c r="A4" s="4" t="inlineStr">
        <is>
          <t>Fulfillment expense</t>
        </is>
      </c>
      <c r="B4" s="4" t="inlineStr">
        <is>
          <t xml:space="preserve">22 Fulfillment expense Fulfillment expense is comprised of the following: ​ ​ ​ ​ ​ ​ ​ ​ ​ ​ For the year ended December 31, In thousands of EUR 2018 2019 2020 Fulfillment staff costs ​ 16,970 ​ 20,872 ​ 17,558 Fulfillment centers expense ​ 3,573 ​ 4,920 ​ 3,623 Freight and shipping expense ​ 29,923 ​ 51,600 ​ 48,132 Fulfillment expense ​ 50,466 ​ 77,392 ​ 69,313 ​ ​ During 2020, the Group’s fulfillment expense has decreased primarily due to a number of operational enhancements across our logistics operations. These enhancements included a change in our volume pricing model from cost per package to cost per stop, improvements in our cross-border shipping matrix alongside staff costs savings in our fulfillment cen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and advertising expense</t>
        </is>
      </c>
      <c r="B1" s="2" t="inlineStr">
        <is>
          <t>12 Months Ended</t>
        </is>
      </c>
    </row>
    <row r="2">
      <c r="B2" s="2" t="inlineStr">
        <is>
          <t>Dec. 31, 2020</t>
        </is>
      </c>
    </row>
    <row r="3">
      <c r="A3" s="3" t="inlineStr">
        <is>
          <t>Sales and advertising expense</t>
        </is>
      </c>
    </row>
    <row r="4">
      <c r="A4" s="4" t="inlineStr">
        <is>
          <t>Sales and advertising expense</t>
        </is>
      </c>
      <c r="B4" s="4" t="inlineStr">
        <is>
          <t xml:space="preserve">23 Sales and advertising expense Sales and advertising expense is comprised of the following: ​ ​ ​ ​ ​ ​ ​ ​ ​ ​ For the year ended December 31, In thousands of EUR ​ 2018 2019 2020 Staff costs ​ 5,830 ​ 8,183 ​ 8,514 Advertising campaigns ​ 36,192 ​ 43,156 ​ 21,697 Selling expenses ​ 3,994 ​ 4,680 ​ 2,261 Sales and advertising expense ​ 46,016 ​ 56,019 ​ 32,472 ​ ​ The reduction registered in the Sales and advertising expense during 2020, is primarily due to continued enhancements to our performance marketing strategy across search and social media channels, including through more granular segmentation of our target market with differentiated campaigns and content for each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chnology and content expense</t>
        </is>
      </c>
      <c r="B1" s="2" t="inlineStr">
        <is>
          <t>12 Months Ended</t>
        </is>
      </c>
    </row>
    <row r="2">
      <c r="B2" s="2" t="inlineStr">
        <is>
          <t>Dec. 31, 2020</t>
        </is>
      </c>
    </row>
    <row r="3">
      <c r="A3" s="3" t="inlineStr">
        <is>
          <t>Technology and content expense</t>
        </is>
      </c>
    </row>
    <row r="4">
      <c r="A4" s="4" t="inlineStr">
        <is>
          <t>Technology and content expense</t>
        </is>
      </c>
      <c r="B4" s="4" t="inlineStr">
        <is>
          <t>24 Technology and content expense Technology and content expense is comprised of the following: ​ ​ ​ ​ ​ ​ ​ ​ ​ ​ For the year ended December 31, In thousands of EUR 2018 2019 2020 Staff Costs - Technology and content 11,691 ​ 13,136 ​ 13,251 Technology license and maintenance expenses 10,741 ​ 14,136 ​ 14,593 Technology and content expense 22,432 ​ 27,272 ​ 27,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INCOME (LOSS) - EUR (€) € in Thousands</t>
        </is>
      </c>
      <c r="B1" s="2" t="inlineStr">
        <is>
          <t>12 Months Ended</t>
        </is>
      </c>
    </row>
    <row r="2">
      <c r="B2" s="2" t="inlineStr">
        <is>
          <t>Dec. 31, 2020</t>
        </is>
      </c>
      <c r="C2" s="2" t="inlineStr">
        <is>
          <t>Dec. 31, 2019</t>
        </is>
      </c>
      <c r="D2" s="2" t="inlineStr">
        <is>
          <t>Dec. 31, 2018</t>
        </is>
      </c>
    </row>
    <row r="3">
      <c r="A3" s="3" t="inlineStr">
        <is>
          <t>CONSOLIDATED STATEMENT OF OPERATIONS AND COMPREHENSIVE INCOME (LOSS)</t>
        </is>
      </c>
    </row>
    <row r="4">
      <c r="A4" s="4" t="inlineStr">
        <is>
          <t>Revenue</t>
        </is>
      </c>
      <c r="B4" s="6" t="n">
        <v>139623</v>
      </c>
      <c r="C4" s="6" t="n">
        <v>160408</v>
      </c>
      <c r="D4" s="6" t="n">
        <v>129058</v>
      </c>
    </row>
    <row r="5">
      <c r="A5" s="4" t="inlineStr">
        <is>
          <t>Cost of revenue</t>
        </is>
      </c>
      <c r="B5" s="5" t="n">
        <v>46783</v>
      </c>
      <c r="C5" s="5" t="n">
        <v>84506</v>
      </c>
      <c r="D5" s="5" t="n">
        <v>84849</v>
      </c>
    </row>
    <row r="6">
      <c r="A6" s="4" t="inlineStr">
        <is>
          <t>Gross profit</t>
        </is>
      </c>
      <c r="B6" s="5" t="n">
        <v>92840</v>
      </c>
      <c r="C6" s="5" t="n">
        <v>75902</v>
      </c>
      <c r="D6" s="5" t="n">
        <v>44209</v>
      </c>
    </row>
    <row r="7">
      <c r="A7" s="4" t="inlineStr">
        <is>
          <t>Fulfillment expense</t>
        </is>
      </c>
      <c r="B7" s="5" t="n">
        <v>69313</v>
      </c>
      <c r="C7" s="5" t="n">
        <v>77392</v>
      </c>
      <c r="D7" s="5" t="n">
        <v>50466</v>
      </c>
    </row>
    <row r="8">
      <c r="A8" s="4" t="inlineStr">
        <is>
          <t>Sales and advertising expense</t>
        </is>
      </c>
      <c r="B8" s="5" t="n">
        <v>32472</v>
      </c>
      <c r="C8" s="5" t="n">
        <v>56019</v>
      </c>
      <c r="D8" s="5" t="n">
        <v>46016</v>
      </c>
    </row>
    <row r="9">
      <c r="A9" s="4" t="inlineStr">
        <is>
          <t>Technology and content expense</t>
        </is>
      </c>
      <c r="B9" s="5" t="n">
        <v>27844</v>
      </c>
      <c r="C9" s="5" t="n">
        <v>27272</v>
      </c>
      <c r="D9" s="5" t="n">
        <v>22432</v>
      </c>
    </row>
    <row r="10">
      <c r="A10" s="4" t="inlineStr">
        <is>
          <t>General and administrative expense</t>
        </is>
      </c>
      <c r="B10" s="5" t="n">
        <v>115664</v>
      </c>
      <c r="C10" s="5" t="n">
        <v>144525</v>
      </c>
      <c r="D10" s="5" t="n">
        <v>94925</v>
      </c>
    </row>
    <row r="11">
      <c r="A11" s="4" t="inlineStr">
        <is>
          <t>Other operating income</t>
        </is>
      </c>
      <c r="B11" s="5" t="n">
        <v>3326</v>
      </c>
      <c r="C11" s="5" t="n">
        <v>1929</v>
      </c>
      <c r="D11" s="5" t="n">
        <v>172</v>
      </c>
    </row>
    <row r="12">
      <c r="A12" s="4" t="inlineStr">
        <is>
          <t>Other operating expense</t>
        </is>
      </c>
      <c r="B12" s="5" t="n">
        <v>101</v>
      </c>
      <c r="C12" s="5" t="n">
        <v>496</v>
      </c>
      <c r="D12" s="5" t="n">
        <v>277</v>
      </c>
    </row>
    <row r="13">
      <c r="A13" s="4" t="inlineStr">
        <is>
          <t>Operating loss</t>
        </is>
      </c>
      <c r="B13" s="5" t="n">
        <v>-149228</v>
      </c>
      <c r="C13" s="5" t="n">
        <v>-227873</v>
      </c>
      <c r="D13" s="5" t="n">
        <v>-169735</v>
      </c>
    </row>
    <row r="14">
      <c r="A14" s="4" t="inlineStr">
        <is>
          <t>Finance income</t>
        </is>
      </c>
      <c r="B14" s="5" t="n">
        <v>4923</v>
      </c>
      <c r="C14" s="5" t="n">
        <v>3959</v>
      </c>
      <c r="D14" s="5" t="n">
        <v>1590</v>
      </c>
    </row>
    <row r="15">
      <c r="A15" s="4" t="inlineStr">
        <is>
          <t>Finance costs, net</t>
        </is>
      </c>
      <c r="B15" s="5" t="n">
        <v>14038</v>
      </c>
      <c r="C15" s="5" t="n">
        <v>2576</v>
      </c>
      <c r="D15" s="5" t="n">
        <v>1349</v>
      </c>
    </row>
    <row r="16">
      <c r="A16" s="4" t="inlineStr">
        <is>
          <t>Loss before Income tax</t>
        </is>
      </c>
      <c r="B16" s="5" t="n">
        <v>-158343</v>
      </c>
      <c r="C16" s="5" t="n">
        <v>-226490</v>
      </c>
      <c r="D16" s="5" t="n">
        <v>-169494</v>
      </c>
    </row>
    <row r="17">
      <c r="A17" s="4" t="inlineStr">
        <is>
          <t>Income tax expense</t>
        </is>
      </c>
      <c r="B17" s="5" t="n">
        <v>2615</v>
      </c>
      <c r="C17" s="5" t="n">
        <v>575</v>
      </c>
      <c r="D17" s="5" t="n">
        <v>887</v>
      </c>
    </row>
    <row r="18">
      <c r="A18" s="4" t="inlineStr">
        <is>
          <t>Loss for the period</t>
        </is>
      </c>
      <c r="B18" s="5" t="n">
        <v>-160958</v>
      </c>
      <c r="C18" s="5" t="n">
        <v>-227065</v>
      </c>
      <c r="D18" s="5" t="n">
        <v>-170381</v>
      </c>
    </row>
    <row r="19">
      <c r="A19" s="3" t="inlineStr">
        <is>
          <t>Attributable to:</t>
        </is>
      </c>
    </row>
    <row r="20">
      <c r="A20" s="4" t="inlineStr">
        <is>
          <t>Equity holders of the Company</t>
        </is>
      </c>
      <c r="B20" s="5" t="n">
        <v>-160928</v>
      </c>
      <c r="C20" s="5" t="n">
        <v>-226689</v>
      </c>
      <c r="D20" s="5" t="n">
        <v>-170071</v>
      </c>
    </row>
    <row r="21">
      <c r="A21" s="4" t="inlineStr">
        <is>
          <t>Non-controlling interests</t>
        </is>
      </c>
      <c r="B21" s="5" t="n">
        <v>-30</v>
      </c>
      <c r="C21" s="5" t="n">
        <v>-376</v>
      </c>
      <c r="D21" s="5" t="n">
        <v>-310</v>
      </c>
    </row>
    <row r="22">
      <c r="A22" s="4" t="inlineStr">
        <is>
          <t>Loss for the year</t>
        </is>
      </c>
      <c r="B22" s="5" t="n">
        <v>-160958</v>
      </c>
      <c r="C22" s="5" t="n">
        <v>-227065</v>
      </c>
      <c r="D22" s="5" t="n">
        <v>-170381</v>
      </c>
    </row>
    <row r="23">
      <c r="A23" s="3" t="inlineStr">
        <is>
          <t>Other comprehensive income/(loss) to be classified to profit or loss in subsequent periods</t>
        </is>
      </c>
    </row>
    <row r="24">
      <c r="A24" s="4" t="inlineStr">
        <is>
          <t>Exchange differences (gain/loss) on translation of foreign operations - net of tax</t>
        </is>
      </c>
      <c r="B24" s="5" t="n">
        <v>73569</v>
      </c>
      <c r="C24" s="5" t="n">
        <v>-19449</v>
      </c>
      <c r="D24" s="5" t="n">
        <v>-9312</v>
      </c>
    </row>
    <row r="25">
      <c r="A25" s="4" t="inlineStr">
        <is>
          <t>Other comprehensive income / (loss) on net investment in foreign operations - net of tax</t>
        </is>
      </c>
      <c r="B25" s="5" t="n">
        <v>-74406</v>
      </c>
      <c r="C25" s="5" t="n">
        <v>20179</v>
      </c>
      <c r="D25" s="5" t="n">
        <v>9072</v>
      </c>
    </row>
    <row r="26">
      <c r="A26" s="4" t="inlineStr">
        <is>
          <t>Other comprehensive income/(loss)</t>
        </is>
      </c>
      <c r="B26" s="5" t="n">
        <v>-837</v>
      </c>
      <c r="C26" s="5" t="n">
        <v>730</v>
      </c>
      <c r="D26" s="5" t="n">
        <v>-240</v>
      </c>
    </row>
    <row r="27">
      <c r="A27" s="4" t="inlineStr">
        <is>
          <t>Total comprehensive loss for the year</t>
        </is>
      </c>
      <c r="B27" s="5" t="n">
        <v>-161795</v>
      </c>
      <c r="C27" s="5" t="n">
        <v>-226335</v>
      </c>
      <c r="D27" s="5" t="n">
        <v>-170621</v>
      </c>
    </row>
    <row r="28">
      <c r="A28" s="3" t="inlineStr">
        <is>
          <t>Attributable to:</t>
        </is>
      </c>
    </row>
    <row r="29">
      <c r="A29" s="4" t="inlineStr">
        <is>
          <t>Equity holders of the Company</t>
        </is>
      </c>
      <c r="B29" s="5" t="n">
        <v>-161811</v>
      </c>
      <c r="C29" s="5" t="n">
        <v>-225959</v>
      </c>
      <c r="D29" s="5" t="n">
        <v>-170247</v>
      </c>
    </row>
    <row r="30">
      <c r="A30" s="4" t="inlineStr">
        <is>
          <t>Non-controlling interests</t>
        </is>
      </c>
      <c r="B30" s="5" t="n">
        <v>16</v>
      </c>
      <c r="C30" s="5" t="n">
        <v>-376</v>
      </c>
      <c r="D30" s="5" t="n">
        <v>-374</v>
      </c>
    </row>
    <row r="31">
      <c r="A31" s="4" t="inlineStr">
        <is>
          <t>Total comprehensive loss for the period</t>
        </is>
      </c>
      <c r="B31" s="6" t="n">
        <v>-161795</v>
      </c>
      <c r="C31" s="6" t="n">
        <v>-226335</v>
      </c>
      <c r="D31" s="6" t="n">
        <v>-170621</v>
      </c>
    </row>
    <row r="32">
      <c r="A32" s="3" t="inlineStr">
        <is>
          <t>Earnings per share</t>
        </is>
      </c>
    </row>
    <row r="33">
      <c r="A33" s="4" t="inlineStr">
        <is>
          <t>Basic and Diluted Loss for the period attributable to ordinary equity holders of the parent</t>
        </is>
      </c>
      <c r="B33" s="6" t="n">
        <v>-1</v>
      </c>
      <c r="C33" s="7" t="n">
        <v>-1.61</v>
      </c>
      <c r="D33" s="7" t="n">
        <v>-1.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12 Months Ended</t>
        </is>
      </c>
    </row>
    <row r="2">
      <c r="B2" s="2" t="inlineStr">
        <is>
          <t>Dec. 31, 2020</t>
        </is>
      </c>
    </row>
    <row r="3">
      <c r="A3" s="3" t="inlineStr">
        <is>
          <t>General and administrative expense</t>
        </is>
      </c>
    </row>
    <row r="4">
      <c r="A4" s="4" t="inlineStr">
        <is>
          <t>General and administrative expense</t>
        </is>
      </c>
      <c r="B4" s="4" t="inlineStr">
        <is>
          <t>25 General and administrative expense General and administrative expense is comprised of the following: ​ ​ ​ ​ ​ ​ ​ ​ ​ ​ For the year ended December 31, In thousands of EUR 2018 2019 2020 Staff Costs 47,644 ​ 80,494 ​ 58,679 Occupancy Costs 5,091 ​ 1,582 ​ 1,392 Professional fees 9,830 ​ 14,300 ​ 11,301 Travel and entertainment 3,596 ​ 5,232 ​ 1,520 Office and related expenses 5,354 ​ 7,494 ​ 6,449 General sub-contracts 2,835 ​ 5,168 ​ 1,412 Bank fees &amp; payment costs 2,980 ​ 2,893 ​ 1,704 Bad debt expense / reversal 4,436 ​ 5,877 ​ 4,885 Tax expenses 4,778 ​ 5,538 ​ 8,190 Tax provisions 5,271 ​ 6,068 ​ 4,736 Depreciation and amortization 2,166 ​ 7,906 ​ 8,133 Other general and administrative expense 944 ​ 1,973 ​ 7,263 General and administrative expense 94,925 ​ 144,525 ​ 115,664 ​ Staff costs expense includes share options granted to eligible employees of EUR 21,647 thousand (2019: EUR 37,267 thousand and 2018: EUR 17,409 thousand). As of December 31, 2020 Tax expenses includes mainly withholding taxes related to management fees and VAT. As of December 31, 2020 Tax provisions includes EUR 3,987 thousand (December 31, 2019: EUR 4,372 thousand) for provisions related to withholding taxes and EUR 509 thousand (December 31, 2019: EUR 2,438 thousand) related to VAT. As of December 31, 2020 Other general and administrative expense includes EUR 4,294 thousand for the class action settlement described in Note 16, and EUR 2,750 thousand (December 31, 2019: EUR 1,580 thousand) for insurance premiu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0</t>
        </is>
      </c>
    </row>
    <row r="3">
      <c r="A3" s="3" t="inlineStr">
        <is>
          <t>Finance income and finance costs</t>
        </is>
      </c>
    </row>
    <row r="4">
      <c r="A4" s="4" t="inlineStr">
        <is>
          <t>Finance income and finance costs</t>
        </is>
      </c>
      <c r="B4" s="4" t="inlineStr">
        <is>
          <t>26 Finance income and finance costs Finance income and finance costs comprise of the following: ​ ​ ​ ​ ​ ​ ​ ​ ​ ​ For the year ended December 31, In thousands of EUR 2018 2019 2020 Foreign exchange gain 1,369 1,965 4,150 Interest and similar income 221 1,994 773 Finance income 1,590 3,959 4,923 Foreign exchange loss 1,145 1,264 12,651 Interest and similar expense 204 1,312 1,363 Other — — 24 Finance costs 1,349 2,576 14,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27 Income tax Income tax payables as of December 31, 2019 and December 31, 2020 comprise the following: ​ ​ ​ ​ ​ ​ ​ ​ As of December 31, ​ ​ 2019 2020 Income Tax Payables ​ 400 ​ 280 Provision for Income Tax ​ 9,656 ​ 11,156 Total ​ 10,056 ​ 11,436 ​ The reconciliation of tax expense and the effective tax rate was as follows: ​ ​ ​ ​ ​ ​ ​ ​ ​ ​ ​ For the year ended December 31, ​ In thousands of EUR 2018 ​ 2019 2020 Loss before income tax (169,494) ​ (226,490) (158,343) Statutory tax rate 29.04 % 27.39 % 27.85 % Expected income tax benefit 49,226 ​ 62,036 44,106 Non deductible expenses (18,826) ​ (26,063) (38,359) Non taxable income 890 ​ 3,874 2,185 Deferred tax asset not recognized (32,170) ​ (40,271) (10,506) Deferred tax: relating to origination and reversal of temporary differences and tax losses (7) ​ (151) (41) Income tax expense (887) ​ (575) (2,615) Effective tax rate 0.52 % 0.25 % 1.65 % ​ Income tax expense is comprised of the following: ​ ​ ​ ​ ​ ​ ​ ​ ​ ​ For the year ended December 31, In thousands of EUR 2018 2019 2020 Current tax (880) ​ (424) ​ (2,574) Deferred tax (7) ​ (151) ​ (41) Total Income tax (benefit) / expense (887) ​ (575) ​ (2,615) ​ Tax losses available for offsetting against future taxable profits, and for which no deferred tax assets were recognized, were as follows: ​ ​ ​ ​ ​ ​ ​ ​ ​ ​ ​ ​ ​ ​ ​ ​ ​ ​ ​ ​ As of December 31, ​ ​ 2018 2019 ​ 2020 In thousands of EUR ​ ​ ​ Accumulated tax ​ Accumulated tax ​ Accumulated tax Country ​ Duration ​ Rate ​ ​ loss [gross] ​ loss [gross] ​ loss [gross] Germany ** Indefinite 30.2 % * — (8,961) (26,235) Morocco 4 years 31.0 % ​ (25,848) (25,342) (28,141) Egypt 5 years 22.5 % ​ (61,942) (90,148) (107,831) Nigeria Indefinite 30.0 % ​ (145,143) (203,482) (202,353) South Africa Indefinite 28.0 % ​ (28,267) (34,327) (38,204) Kenya 10 Years 30.0 % ​ (39,135) (64,812) (64,236) Ivory Coast 5 years 25.0 % ​ (19,962) (27,005) (27,975) Ghana 3 years 25.0 % ​ (5,228) (9,848) (8,255) Other N/A N/A ​ (32,974) (63,829) (46,633) Total ​ (358,499) (527,754) (549,863) * In Germany, the calculation of current tax is based on a combined tax rate of 30.2%, consisting of a corporate income tax rate of 15.8% and a trade tax rate of 14.4%. ** Accumulated tax losses related to Trade Tax amount to EUR 45,258 thousand as of December 31, 2020, not included in the table above. ​ Deferred tax assets have not been recognized in respect of these losses as they may not be used to offset taxable profits elsewhere in the Group. They have arisen in subsidiaries that have been loss-making for some time, and there is no other tax planning opportunities or other evidence of recoverability in the near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8 Earnings Basic EPS is calculated by dividing the loss for the year attributable to ordinary equity holders of the parent by the weighted average number of ordinary shares outstanding during the year. Diluted EPS is calculated by dividing the loss attributable to ordinary equity holders of the parent by the weighted average number of ordinary shares and excludes all potential shares outstanding during the year, as their inclusion would be anti-dilutive. The Group potential shares consist of incremental shares issuable upon the assumed exercise of share options and the incremental shares issuable upon the assumed vesting of unvested share awards. The following table reflects the loss and share data used in the basic and diluted EPS calculations: ​ ​ ​ ​ ​ ​ ​ ​ ​ ​ For the year ended December 31, In thousands of EUR ​ 2018 2019 2020 Numerator ​ ​ ​ ​ ​ ​ Loss for the period ​ (170,381) ​ (227,065) ​ (160,958) Less: net loss attributable to non-controlling interest ​ (310) ​ (376) ​ (30) Loss attributable to Equity of the Company ​ (170,071) ​ (226,689) ​ (160,928) Denominator ​ ​ ​ ​ ​ ​ Weighted average number of shares for basic and diluted EPS ​ 94,963,796 ​ 140,655,697 ​ 160,697,588 ​ ​ ​ ​ ​ ​ ​ Loss per share - basic and diluted ​ (1.79) ​ (1.61) ​ (1.00) ​ Potential dilutive securities that are not included in the diluted per share calculations because they would be anti-dilutive are as follows: ​ ​ ​ ​ ​ ​ ​ ​ ​ ​ For the year ended December 31, ​ 2018 2019 2020 Share Options ​ 6,414,549 ​ 8,004,121 ​ 5,252,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Transactions and balances with related parties</t>
        </is>
      </c>
    </row>
    <row r="4">
      <c r="A4" s="4" t="inlineStr">
        <is>
          <t>Transactions and balances with related parties</t>
        </is>
      </c>
      <c r="B4" s="4" t="inlineStr">
        <is>
          <t>29 Transactions and balances with related parties Terms and conditions of transactions with related parties The following is a description of related party transactions the Group has entered into since January 1, 2018, with members of our supervisory or management board, executive officers or holders of more than 10% of any class of our voting securities. Transactions with MTN Our shareholder Mobile Telephone Networks Holdings (Pty) Ltd sold a significant number of shares in Jumia, during the third quarter of 2020, and no longer qualifies as a related party, as of December 31, 2020. The Group engages in several initiatives with affiliates of MTN. For example, consumers may pay for transactions on Jumia’s platform with MTN’s mobile money. The Group has also set up dedicated MTN branded online stores on our platform. For the year ended December 31, 2020, the expenses incurred with MTN amounted to EUR 220 thousand (December 31, 2019: EUR 478 thousand, December 31, 2018: EUR 487 thousand). In 2020, the Group also entered into an agreement in which MTN prepaid for corporate and gift purchases in Jumia’s platform through vouchers, which amounted for the year ended December 31, 2020 to EUR 961 thousand, which have all been converted into revenue during the period. In 2019, MTN prepaid for their employees purchases in Jumia’s platform through the wallet top-ups which amounted for the twelve months ended December 31, 2019 to EUR 890 thousand, which have all been converted into revenue during the period. Transactions with Key management Key management includes the senior executives. The compensation paid or payable to key management for employee services is shown below: ​ ​ ​ ​ ​ ​ ​ ​ ​ ​ For the year ended December 31, In thousands of EUR ​ 2018 2019 2020 Short-term employee benefits ​ 3,204 ​ 8,036 ​ 3,184 Other benefits ​ 25 ​ 47 ​ 46 Share-based compensation ​ 11,034 ​ 13,771 ​ 13,532 Total ​ 14,263 ​ 21,854 ​ 16,762 ​ See Note 15 for additional information regarding the share-based compensation plans. Transactions with Jeremy Hodara In October 2018, Jeremy Hodara, co-CEO and a member of the management board, sold his entire participation in Africa Internet General Trading LLC (“Africa Internet”) to the Group. Africa Internet is a company based in Dubai, United Arab Emirates, and was incorporated by an individual local shareholder holding 51% on our behalf and Jeremy Hodara, who held the remaining 49%. The purpose of Africa Internet is limited to the provision of operational services to the Group, such as marketing and support services. According to Africa Internet’s Memorandum of Association, Jeremy Hodara was appointed managing director of the Africa Internet. Africa Internet’s operations are financed through loans granted by the Group. Profits and losses of the company are to be borne by the Group as well. The sale of participation did not result in a change in consolidation or contro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Disclosure of detailed information about financial instruments [abstract]</t>
        </is>
      </c>
    </row>
    <row r="4">
      <c r="A4" s="4" t="inlineStr">
        <is>
          <t>Fair Values of Financial Instruments</t>
        </is>
      </c>
      <c r="B4" s="4" t="inlineStr">
        <is>
          <t>30 Fair Values of Financial Instruments Financial instruments comprise of financial assets and financial liabilities. Financial assets consist of bank balances and cash, receivables and due from related parties. Financial liabilities consist of trade payables and due to related parties. Management considers that the carrying amounts of financial assets and financial liabilities in the financial statements approximate their fair valu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Financial risk management objectives and policies</t>
        </is>
      </c>
    </row>
    <row r="4">
      <c r="A4" s="4" t="inlineStr">
        <is>
          <t>Financial risk management objectives and policies</t>
        </is>
      </c>
      <c r="B4" s="4" t="inlineStr">
        <is>
          <t>31 Financial risk management objectives and policies The Group is exposed to market risk, credit risk and liquidity risk. The risks are monitored by appropriate management at each level. The Group’s financial risk activities are governed by appropriate policies and procedures, and financial risks are identified, measured and managed in accordance with the Group’s policies. The Supervisory Board reviews and approves the policies for managing each of these risks, which are summarized below. Market risk Market risk is the risk that the fair value of future cash flows of a financial instrument will fluctuate because of changes in market prices. The Group’s market risk relates to foreign currency risks. Financial instruments affected by foreign currency risk include cash and cash equivalents, trade and other receivables and trade and other payables. The Group does not hedge its foreign currency risk. Foreign currency risk Foreign currency risk is the risk that the fair value or future cash flows of an exposure will fluctuate because of changes in foreign exchange rates. As the Group operates in multiple countries, the exposure to foreign currency is inherent and is part of the day to day business. The principle characteristics are summarized below: - - Foreign currency sensitivity: The following tables demonstrate the sensitivity to a reasonably possible change in Euros and US dollars and major currencies by the Group (EGP, ZAR, NGN, MAD, GHS, KES, AED), with all other variables held constant. The Group’s exposure to foreign currency changes for all other currencies is not material. The Group assessed a possible change change change ​ ​ ​ ​ ​ ​ ​ ​ ​ ​ ​ Effect on ​ Effect on In thousands of EUR ​ pre-tax equity profit before tax Change in EGP/EUR rate ​ ​ ​ ​ ​ ​ ​ 5 % (11,475) ​ 3,196 ​ (5) % 11,475 (3,196) ​ ​ ​ ​ ​ ​ ​ Change in ZAR/EUR ​ 10 % 74 122 ​ (10) % (74) (122) ​ ​ ​ ​ ​ ​ ​ Change in NGN/EUR ​ 15 % (188,064) 548,353 ​ (15) % 188,064 (548,353) ​ ​ ​ ​ ​ ​ ​ Change in MAD/EUR ​ 5 % (115,614) 616 ​ (5) % 115,614 (616) ​ ​ ​ ​ ​ ​ ​ Change in GHS/EUR ​ 10 % (169) 441 ​ (10) % 169 (441) ​ ​ ​ ​ ​ ​ ​ Change in KES/EUR ​ 15 % (66,556) 96,769 ​ (15) % 66,556 (96,769) ​ ​ ​ ​ ​ ​ ​ Change in AED/EUR ​ 10 % (33,206) 871 ​ (10) % 33,206 (871) ​ ​ ​ ​ ​ ​ ​ Change in EGP/USD rate ​ ​ ​ ​ ​ ​ ​ 5 % (1,200) ​ (8) ​ (5) % 1,200 ​ 8 ​ ​ ​ ​ ​ ​ ​ Change in ZAR/USD ​ 10 % (76) ​ 12 ​ (10) % 76 ​ (12) ​ ​ ​ ​ ​ ​ ​ Change in NGN/USD ​ ​ ​ ​ 15 % (3,717) ​ 9,495 ​ (15) % 3,717 ​ (9,495) ​ ​ ​ ​ ​ ​ ​ Change in GHS/USD ​ ​ ​ ​ ​ 10 % (508) ​ 14 ​ (10) % 508 ​ (14) ​ ​ ​ ​ ​ ​ ​ Change in KES/USD ​ ​ ​ ​ ​ 15 % (2,512) ​ 10,345 ​ (15) % 2,512 ​ (10,345) ​ ​ ​ ​ ​ ​ ​ Change in AED/USD ​ ​ ​ ​ ​ 10 % — ​ 86 ​ (10) % — ​ (86) ​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and foreign exchange transactions. Trade receivables As of December 31, 2020, the Group has as an allowance for uncollectible receivables of EUR 8,061 thousand (2019: EUR 8,283 thousand) as set out in the Note 11. Additionally, the Group has as an allowance for uncollectible other receivables of EUR 589 thousand (2019: EUR 503 thousand). The Group evaluates this risk based on known troubled accounts, historical experience of losses incurred and also detailed analysis of the credit worthiness of the consumers at each reporting date. The Group follows risk control procedures to assess the credit quality of the customers taking into account their financial position, past experience and other factors. The compliance with credit limits by corporate customers is regularly monitored by management. Sales to retail consumers are required to be settled in cash or using major credit cards, mitigating credit risk. There are no significant concentrations of credit risk, whether through exposure to Individual consumers, specific industry sectors and/or regions. On receivables from corporate customers, the Group calculated an allowance for expected credit losses (“ECLs”) applying the simplified method permitted by IFRS 9 for trade receivables at reporting date. The Group did not track changes in credit risk, but instead calculated a loss allowance based on lifetime ECLs.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unemployment rates. As the ECL calculated did not materially differ from the application of the accounting policy of the Group, which is based on the ageing of the balances, no additional expense was recognized within General and administrative expense. During 2020, certain Group entities (namely, among others, Ecart Internet Services Nigeria Limited, Ecart Services Ivory Coast SARL, Ecart Services Kenya Limited, Ecart Services Morocco and Jumia Egypt LLC) entered into the account compensation and settlement agreements with certain international marketplace vendors. Therefore, the Group has offset associated trade receivables and payables for an amount of EUR 902 thousand as of December 31, 2020. (December 31, 2019, EUR 1,802 thousand). The Group does not hold collateral as security. The Group evaluates the concentration of risk with respect to trade receivables and contract assets as low, as its customers are located in several jurisdictions and industries and operate in largely independent markets. Cash deposits Credit risk from balances with banks and financial institutions is managed by the Group’s treasury department in accordance with the Group’s policy. The Group’s maximum exposure to credit risk for the components of the statement of financial position as of December 31, 2019 and 2020 is the carrying amount as illustrated in cash and cash equivalents in the consolidated statement of financial position. The expected credit losses (“ECL”) from cash and cash equivalents, are estimated by the Group as immaterial as of December 31, 2018, 2019 and 2020.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he majority of the Group’s cash deposit balances are maintained in Germany. German bank accounts are secured via the deposit protection fund, which secures all bank deposits up to 20% of the liable equity of the bank. Liquidity risk The primary objective of the Group’s liquidity and capital management is to monitor the availability of cash and capital in order to support its business expansion and growth. The Group manages its liquidity and capital structure with reference to economic conditions, performance of its local operations and local regulations. Funding is managed by a central treasury department that monitors the amounts of funds to be granted according to Management and Shareholder approval. All funding follows strict operational and legal monitoring executed by the treasury and legal departments. In 2019 the Group has secured funding via IPO as described in Note 13. Most of funding is transferred to operating entities in the form of loans which are eliminated in consolidation. In December 2020, the Group completed an equity offering. Proceeds from the offering, net of commissions and expenses, were approximately USD 231.4 million (EUR 194.3 million). As all funding has been exclusively obtained from the shareholders and there are no external borrowings, the Group mitigates the interest rate risk. Based on the cash flow forecast for 2021, the Group has sufficient liquidity as of December 31, 2020 for the next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32 Commitments and contingencies Tax contingencies The Group has contingent liabilities related to potential tax claims arising in the ordinary course of business. As of December 31, 2020, there are ongoing tax audits in various countries. Some of these tax enquiries have resulted in re-assessments, whilst others are still at an early stage and no re-assessment has yet been raised. Management is required to make estimates and judgments about the ultimate outcome of these investigations or litigations in determining legal provisions. Final claims or court rulings may differ from management estimates. As of December 31, 2020, the Group has accrued for net tax provisions (excluding Uncertainty over Income Tax payables in accordance with IFRIC 23 interpretation) in the amount of EUR 30,029 thousand (2019: EUR 25,788 thousand) as a result of the assessment of potential exposures due to uncertain tax positions as well as pending and resolved matters with the relevant tax authorities (Note 19). In addition to the above tax risks, in common with other international groups, the conflict between the Group’s international operating model, the jurisdictional approach of tax authorities and some domestic tax requirements in relation to withholding tax and VAT compliance and recoverability rules, could lead to a further EUR 9,187 thousand in additional uncertainty on tax positions. The likelihood of future economic outflows with regard to these potential tax claims is however considered as only possible, but not probable. Accordingly, no provision for a liability has been made in these consolidated financial statements. The Group may also be subject to other tax claims for which the risk of future economic outflows is currently evaluated to be remote. Guarantees The Group has other commitments such as bank guarantees issued. As of December 31, 2020 The Group bank guarantees amount to EUR 860 thousand (December 31, 2019: EUR 315 thousand). Legal Proceedings with shareholders Since May 2019, several putative class action lawsuits have been filed in the U.S. District Court for the Southern District of New York and the New York County Supreme Court against the company, certain of its management and supervisory board members, the underwriters of its IPO, its U.S. representative and, in New York State court, its auditor. The cases assert claims under federal securities laws based on alleged misstatements and omissions in connection with, and following, the company’s initial public offering. On August 11, 2020, we reached an agreement to fully resolve all of the actions, subject to conditions including court approval. Under this agreement, in which the defendants do not admit any liability or wrongdoing, Jumia will make a settlement payment of USD 5 million, USD 1 million of which will be funded by insurance coverage. The settlement amounts were paid into an escrow account in January 2021. No shareholders have filed objections to the settlements. The final approval hearings for the settlements are scheduled for March 24 and 18, 2021 before the relevant courts. As of December 31, 2020 the Group booked a liability as described in note 16. Lease commitments As disclosed in Note 17, the Group was committed to short term leases which at December 31, 2020 amounts to EUR 619 thousand (2019: EUR 158 thousand). Other commitments The Group has committed to pay USD 23.0 million (EUR 18.8 million) to a service supplier over the next 3 years Others The Group is involved in several ongoing cases with suppliers and employees. The Group continuously reviews and assesses these claims and records provisions based on management judgments and estimates from consultant at each reporting date. When assessing the possible outcomes of legal claims and contingencies, the Group takes into consideration the advice of the legal counsel, which are based on the best of their professional judgment and take into consideration the current stage of the proceedings and legal experience accumulated with respect to the various matters. As the results of the claims may ultimately be determined by courts, or otherwise settled, they may be different from such estimat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3 Subsequent events Management has not identified events occurred after December 31, 2020, for which, due to their materiality, additional disclosure in the Notes to the consolidated financial statements is requir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paration</t>
        </is>
      </c>
      <c r="B4" s="4" t="inlineStr">
        <is>
          <t>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any financial assets or liabilities and share based compensation plan, which have been measured at fair value. The consolidated financial statements are presented in euros and all values are rounded to the nearest thousand (€000), except when otherwise indicated.</t>
        </is>
      </c>
    </row>
    <row r="5">
      <c r="A5" s="4" t="inlineStr">
        <is>
          <t>Basis of consolidation</t>
        </is>
      </c>
      <c r="B5" s="4" t="inlineStr">
        <is>
          <t>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investor’s returns. The existence and effect of substantive rights, including substantive potential voting rights, are considered when assessing whether the Group has power over another entity. For a right to be substantive, the holder must have practical ability to exercise that right when decisions about the direction of the relevant activities of the investee need to be made. The Group may have power over an investee even when it holds less than majority of voting power in an investee. In such a case, the Group assesses the size of its voting rights relative to the size and dispersion of holdings of the other vote holders to determine if it has de-facto power over the investee. Protective rights of other investors, such as those that relate to fundamental changes of investee’s activities or apply only in exceptional circumstances, do not prevent the Group from controlling an investee.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18, 2019 and 2020, the Group consolidated 78, 71 and 66 subsidiaries, respectively.</t>
        </is>
      </c>
    </row>
    <row r="6">
      <c r="A6" s="4" t="inlineStr">
        <is>
          <t>Current versus non-current classification</t>
        </is>
      </c>
      <c r="B6" s="4" t="inlineStr">
        <is>
          <t>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It is considered as a cash or cash equival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t>
        </is>
      </c>
    </row>
    <row r="7">
      <c r="A7" s="4" t="inlineStr">
        <is>
          <t>Property and equipment</t>
        </is>
      </c>
      <c r="B7" s="4" t="inlineStr">
        <is>
          <t>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Depreciation on items of property and equipment is calculated using the straight-line method over their estimated useful lives, as follows: ​ ​ ​ ​ ​ Useful life in years Buildings Up to 40 Transportation equipment 5 to 8 Technical equipment and machinery 3 to 10 Furniture and office equipment 5 to 15 Leasehold improvements Shorter of useful life and the term of the underlying lease ​ The assets’ useful lives are reviewed, and adjusted if appropriate, at the end of each reporting period. A recognized item of property and equipment and any significant part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t>
        </is>
      </c>
    </row>
    <row r="8">
      <c r="A8" s="4" t="inlineStr">
        <is>
          <t>Leases</t>
        </is>
      </c>
      <c r="B8" s="4" t="inlineStr">
        <is>
          <t>e) Leases Accounting policy applied in the years ended December 31, 2018: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Leases are classified as either finance or operating leases. Leases that transfer substantially all the risks and rewards incidental to ownership of assets are accounted for as a finance lease, resulting in the recognition of an asset and incurrence of a lease liability at the inception of the lease. All other leases are accounted for as operating leases wherein rental payments (net of any incentives received from the lessor) are recognized in the statement of operations on a straight-line basis over the lease term. Accounting policy applied since January 1, 2019: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Lease expenses are primarily classified as ‘General and administrative expense’.</t>
        </is>
      </c>
    </row>
    <row r="9">
      <c r="A9" s="4" t="inlineStr">
        <is>
          <t>Intangible assets</t>
        </is>
      </c>
      <c r="B9" s="4" t="inlineStr">
        <is>
          <t>f) Intangible assets The Group’s intangible assets have definite useful lives and primarily include capitalized software licenses. Following initial recognition, intangible assets are carried at cost less any accumulated amortization and impairment losses. Acquired software licenses and patents are capitalized on the basis of the costs incurred to acquire and bring them to use. Intangible assets are amortized using the straight-line method over their useful lives: ​ ​ ​ ​ ​ Useful life in years Acquired software licenses 1 to 3 ​ The amortization expense on intangible assets is recognized in the statement of operations in the expense category that is consistent with the function of the intangible assets. If impaired, the carrying amount of intangible assets is written down to the higher of value-in-use and fair value less costs to sell.</t>
        </is>
      </c>
    </row>
    <row r="10">
      <c r="A10" s="4" t="inlineStr">
        <is>
          <t>Financial instruments - initial recognition and subsequent measurement</t>
        </is>
      </c>
      <c r="B10" s="4" t="inlineStr">
        <is>
          <t>g) Financial instruments – initial recognition and subsequent measurement A financial instrument is any contract that gives rise to a financial asset of one entity and a financial liability or equity instrument of another entity. Due to the short-term nature of our financial instruments the carrying value approximates fair value. Financial assets The Group has financial assets in the form of bank deposits, trade notes and accounts receivable and other receivables. Initial recognition and subsequent measurement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In order for a financial asset to be classified and measured at amortized cost, cash flows need to arise as ‘solely payments of principal and interest (SPPI)’ on the principal amount outstanding. This assessment is referred to as the SPPI test and is performed at an instrument level. Trade notes and accounts receivable are subsequently measured at amortized cost using the effective interest rate method. Impairment Receivables from end customers, third party logistics providers and payment services providers are expected to be collected in a very short period following delivery of the goods. If uncollected after 15 days, these balances are fully provisioned unless there is a clear indicator of commitment to pay. This assessment is based on the agreement with these parties as well as the historical expectation of collection. Due to the very short cycle of collection pattern, Management estimates that the application of the above accounting policy would not materially differ from the application of the expected credit losses model (ECL). On receivables from corporate customers, the Group calculated an allowance for expected credit losses (“ECLs”) applying the simplified method permitted by IFRS 9 for trade receivables at reporting date. The Group did not track changes in credit risk, but instead calculated a loss allowance based on lifetime ECLs.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unemployment rates. As the ECL calculated did not materially differ from the application of the accounting policy of the Group, which is based on the ageing of the balances, no additional expense was recognized within General and administrative expense. The Group determines the probability of default upon the initial recognition of the asse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liabilities The Group has financial liabilities in the form of trade and other payables that are initially recognized at fair value which primarily represents the original invoiced amount. They are subsequently measured at amortized cost using the effective interest method. Trade and other payables are obligations to pay for goods or services that have been acquired in the ordinary course of business from supplier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is>
      </c>
    </row>
    <row r="11">
      <c r="A11" s="4" t="inlineStr">
        <is>
          <t>Impairment of non-financial assets</t>
        </is>
      </c>
      <c r="B11" s="4" t="inlineStr">
        <is>
          <t>h)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t>
        </is>
      </c>
    </row>
    <row r="12">
      <c r="A12" s="4" t="inlineStr">
        <is>
          <t>Inventories</t>
        </is>
      </c>
      <c r="B12" s="4" t="inlineStr">
        <is>
          <t>i) Inventories Inventories are valued at the lower of cost or net realizable value. Cost of inventory is determined on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have been deducted from the carrying amount of the inventories.</t>
        </is>
      </c>
    </row>
    <row r="13">
      <c r="A13" s="4" t="inlineStr">
        <is>
          <t>Cash and cash equivalents and term deposits</t>
        </is>
      </c>
      <c r="B13" s="4" t="inlineStr">
        <is>
          <t>j)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s of financial position and consolidated statement of cash flows.</t>
        </is>
      </c>
    </row>
    <row r="14">
      <c r="A14" s="4" t="inlineStr">
        <is>
          <t>Value added tax</t>
        </is>
      </c>
      <c r="B14" s="4" t="inlineStr">
        <is>
          <t>k) Value added tax Output value added tax (“VAT”) related to sales is payable to tax authorities on the earlier of (a) collection of receivables from consumers or (b) delivery of goods or services to consumers. Input VAT is generally recoverable against output VAT upon receipt of the VAT invoice. VAT related to sales and purchases is recognized in the statement of financial position on a gross basis and disclosed separately as an asset and liability. Where a provision has been made for impairment of receivables, the gross amount of the debtor, including VAT, is provided for.</t>
        </is>
      </c>
    </row>
    <row r="15">
      <c r="A15" s="4" t="inlineStr">
        <is>
          <t>Provisions</t>
        </is>
      </c>
      <c r="B15" s="4" t="inlineStr">
        <is>
          <t>l) Provision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along with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is>
      </c>
    </row>
    <row r="16">
      <c r="A16" s="4" t="inlineStr">
        <is>
          <t>Foreign currency translation</t>
        </is>
      </c>
      <c r="B16" s="4" t="inlineStr">
        <is>
          <t>m) Foreign currency translation Functional and presentation currencies Amounts included in the financial statements of each of the Group’s entities are measured using the currency of the primary economic environment in which the entity operates (‘the functional currency’). The consolidated financial statements are presented in Euros (EUR), which is the Group’s presentation currency. Transactions and balances Transactions in foreign currencies are initially recorded by the Group’s entities at the prior month’s closing foreign exchange rate (unless this is not a reasonable approximation of the cumulative effect of the rates prevailing on the transaction dates, in which case income and expenses are translated at the rates on the dates of the transactions).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or loans for which settlement is neither planned nor likely to occur in the foreseeable future is, in substance, a part of the entity’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comprehensive income (loss). The following tables present currency translation rates against the Euro for the Group’s most significant operations. ​ ​ ​ ​ ​ ​ ​ ​ ​ ​ ​ ​ Year Ended December 31, 2018 Country Currency Average Rate Year-end Rate Algeria Algerian Dinar (DZD) 137.24 135.02 Cameroon CFA Franc BEAC (XAF) 655.96 655.96 Ivory Coast CFA Franc BCEAO (XOF) 655.96 655.96 Egypt Egyptian Pound (EGP) 21.00 20.46 Ghana Cedi (Ghana) (GHS) 5.51 5.55 Kenya Kenyan Shilling (KES) 118.63 115.77 Morocco Moroccan Dirham (MAD) 11.04 10.89 Nigeria Naira (NGN) 424.60 415.46 Rwanda Rwanda Franc (RWF) 1,006.49 995.64 Senegal CFA Franc BCEAO (XOF) 655.96 655.96 South Africa Rand (ZAR) 15.60 16.46 Tunisia Tunisian Dinar (TND) 3.09 3.35 United Republic Of Tanzania Tanzanian Shilling (TZS) 2,678.57 2,625.28 Uganda Uganda Shilling (UGX) 4,373.73 4,226.75 United Arab Emirates UAE Dirham (AED) 4.34 4.20 United States of America US Dollars (USD) 1.18 1.14 ​ ​ ​ ​ ​ ​ ​ ​ ​ ​ ​ ​ Year Ended December 31, 2019 Country Currency Average Rate Year-end Rate Algeria Algerian Dinar (DZD) 133.22 ​ 133.06 Cameroon CFA Franc BEAC (XAF) 655.96 ​ 655.96 Ivory Coast CFA Franc BCEAO (XOF) 655.96 ​ 655.96 Egypt Egyptian Pound (EGP) 18.80 ​ 17.96 Ghana Cedi (Ghana) (GHS) 5.98 ​ 6.38 Kenya Kenyan Shilling (KES) 113.01 ​ 112.54 Morocco Moroccan Dirham (MAD) 10.69 ​ 10.61 Nigeria Naira (NGN) 402.40 ​ 404.90 Rwanda Rwanda Franc (RWF) 1,005.63 ​ 1,042.62 Senegal CFA Franc BCEAO (XOF) 655.96 ​ 655.96 South Africa Rand (ZAR) 16.15 ​ 15.75 Tunisia Tunisian Dinar (TND) 3.22 ​ 3.12 United Republic Of Tanzania Tanzanian Shilling (TZS) 2,573.85 ​ 2,558.61 Uganda Uganda Shilling (UGX) 4,115.60 ​ 4,078.89 United Arab Emirates UAE Dirham (AED) ​ 4.11 ​ 4.12 United States of America US Dollars (USD) 1.12 ​ 1.12 ​ ​ ​ ​ ​ ​ ​ ​ ​ ​ ​ ​ ​ Year Ended December 31, 2020 Country Currency Average Rate Period-end Rate Algeria Algerian Dinar (DZD) 144.26 ​ 161.51 Cameroon CFA Franc BEAC (XAF) 655.96 ​ 655.96 Ivory Coast CFA Franc BCEAO (XOF) 655.96 ​ 655.96 Egypt Egyptian Pound (EGP) 18.00 ​ 19.26 Ghana Cedi (Ghana) (GHS) 6.53 ​ 7.17 Kenya Kenyan Shilling (KES) 120.49 ​ 132.62 Morocco Moroccan Dirham (MAD) 10.72 ​ 10.79 Nigeria Naira (NGN) 431.77 ​ 469.67 Rwanda Rwanda Franc (RWF) 1,078.01 ​ 1,195.13 Senegal CFA Franc BCEAO (XOF) 655.96 ​ 655.96 South Africa Rand (ZAR) 18.76 ​ 17.97 Tunisia Tunisian Dinar (TND) 3.17 ​ 3.26 United Republic Of Tanzania Tanzanian Shilling (TZS) 2,630.32 ​ 2,810.22 Uganda Uganda Shilling (UGX) 4,214.64 ​ 4,451.04 United Arab Emirates UAE Dirham (AED) ​ 4.19 ​ 4.50 United States of America US Dollars (USD) 1.14 ​ 1.23 ​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t>
        </is>
      </c>
    </row>
    <row r="17">
      <c r="A17" s="4" t="inlineStr">
        <is>
          <t>Revenue from contracts with customers</t>
        </is>
      </c>
      <c r="B17" s="4" t="inlineStr">
        <is>
          <t>n) Revenue from contracts with customers The Group generates revenue primarily from commissions, sale of goods, fulfillment, marketing and advertising and provision of other services. Revenue from contracts with customers is recognized when control of the goods or services are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before they are transferred to the customers and if it has the ability to direct the use of the goods or obtain benefits from them. The Group also considers the following indicators: - - When the Group is primarily obliged in a transaction, subject to inventory risk, has,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Commissions This revenue is related to the online selling platform which provides sellers the ability to sell goods directly to consumers. In this case, Jumia generates a commission fee (normally a percentage of the selling price) which is based on agreements with the sellers. Jumia’s performance obligation with respect to these transactions is to arrange the transaction through the online platform, however the Group does not have any discretion in setting the price of the goods to be sold, nor does it bear any inventory risk for the goods to be shipped to the customer. As such, the Group is considered to be an agent in these transactions and recognizes revenue on a net basis for the agreed upon commission at the point in time when the goods or services are delivered to the end customer. (2) Sales of goods Revenue from sales of goods relates to transactions where Jumia acts directly as the seller, where it enters into an agreement with a consumer to sell goods. These goods are sold for a fixed price as determined by the Group and the Group bears the obligation to deliver those goods to the consu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a point in time. (3) Fulfillment The Group provides certain fulfillment services on our marketplace and generally charges a “delivery fee” to consumers. The Group also provides subscription services to end consumers. The price for fulfillment services are defined at the time of purchase through the Jumia platform, and the Group has unilateral power in establishing these fulfillment services. The Group is therefore the principal in these transactions and fulfillment fees are recognized on a gross basis in revenue. The revenue from fulfillment services is recognized at a point in time except for subscription services where it is recognized over a period of time, generally shorter than one year. (4) Marketing and advertising The Group provides advertising services to vendors and non-vendors, such as performance marketing campaigns, placing banners on the Jumia platform or sending newsletters and notification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5) Value added services The Group provides other services to our sellers for which we charge fees such as logistics services, packaging of products ahead of shipment and technical support. As Jumia establishes pricing, revenue is recognized on a gross basis. Revenue for logistics is recognized over time as the performance obligation is being performed while revenue for packaging of products and technical support is recognized when the respective service is completed.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uses the expected value method to estimate the variable consideration given the large number of contracts that have similar characteristics. The Group then applies the requirements on constraining estimates of variable consideration in order to determine the amount of variable consideration that can be included in the transaction price and recognized as revenue. A refund liability is recognized for the goods that are expected to be returned (i.e., the amount not included in the transaction price). Cost to obtain a contract The Group pays sales commission or fees to parties for each contract that they obtain. The Group applies the optional practical expedient to immediately expense costs to obtain a contract if the amortization period of the asset that would have been recognized is one year or less. As such, sales commissions and fees are immediately recognized as an expense and included as part of sales and advertising expense. Cost of revenue Our cost of revenue consists primarily of the purchase price of consumer products where we act directly as the seller. Certain expenses associated with third-party sales, such as compensation paid to sellers for lost, damaged or late delivery items, and payment processing expenses for countries where JumiaPay operates are also included in cost of revenue.</t>
        </is>
      </c>
    </row>
    <row r="18">
      <c r="A18" s="4" t="inlineStr">
        <is>
          <t>Fulfillment expense</t>
        </is>
      </c>
      <c r="B18" s="4" t="inlineStr">
        <is>
          <t>o) Fulfillment expense Fulfillment expense consists of expense related to services of third-party logistics providers, which we refer to as freight and shipping, and expense mainly related to our network of warehouses, including employee benefit expense, which we refer to as fulfillment expense other than freight and shipping. Fulfillment expense other than freight and shipping represents those expenses incurred in operating and staffing our fulfillment and consumer service centers, including expense attributable to procuring, receiving, inspecting, and warehousing inventories and picking, packaging, and preparing consumer orders for shipment, including packaging materials. Lease expenses are primarily classified as “General and administrative expense” . Fulfillment expense also includes expense relating to consumer service operations.</t>
        </is>
      </c>
    </row>
    <row r="19">
      <c r="A19" s="4" t="inlineStr">
        <is>
          <t>Sales and advertising expense</t>
        </is>
      </c>
      <c r="B19" s="4" t="inlineStr">
        <is>
          <t>p) Sales and advertising expense Sales and advertising expenses represent expenses associated with the promotion of our marketplace and include online and offline marketing expenses, promotion of the brand through traditional media outlets, certain expense related to our consumer acquisition and engagement activities and other expense associated with our market presence.</t>
        </is>
      </c>
    </row>
    <row r="20">
      <c r="A20" s="4" t="inlineStr">
        <is>
          <t>Technology and content expense</t>
        </is>
      </c>
      <c r="B20" s="4" t="inlineStr">
        <is>
          <t>q) Technology and content expense Technology and content expenses consist principally of research and development activities, including wages and benefits, for employees involved in application, production, maintenance, operation for new and existing goods and services, as well as other technology infrastructure expense.</t>
        </is>
      </c>
    </row>
    <row r="21">
      <c r="A21" s="4" t="inlineStr">
        <is>
          <t>General and administrative expense</t>
        </is>
      </c>
      <c r="B21" s="4" t="inlineStr">
        <is>
          <t>r) General and administrative expense General and administrative expense contains wages and benefits, including share-based payment expense, of management, seller management expense, commercial development expense, accounting and legal staff expense, consulting expense, audit expense, lease expense, office related utilities expense, insurance expense, tax expense other than income tax, other overheads and other material general expenses.</t>
        </is>
      </c>
    </row>
    <row r="22">
      <c r="A22" s="4" t="inlineStr">
        <is>
          <t>Employee benefits</t>
        </is>
      </c>
      <c r="B22" s="4" t="inlineStr">
        <is>
          <t>s) Employee benefits Short-term benefits Wages, salaries, paid annual leave and sick leave, bonuses, and other benefits (such as health services) are accrued in the year in which the associated services are rendered by the employees of the Group.</t>
        </is>
      </c>
    </row>
    <row r="23">
      <c r="A23" s="4" t="inlineStr">
        <is>
          <t>Share-based compensation</t>
        </is>
      </c>
      <c r="B23" s="4" t="inlineStr">
        <is>
          <t>t) Share-based compensation The Group operates equity-settled share-based payment plans, under which directors and employees receive a compensation in form of equity instrument of the Company or for the services provided. Awards are granted with service and/or performance vesting conditions. For equity settled instruments, the total amount to be expensed for services received is determined by reference to the grant date fair value of the share-based payment award made. For share-based payment awards, we analyze whether the exercise price paid (or payable) by a participant, if any, exceeds the market price of the underlying equity instruments at the grant date. Any excess of (i) the estimated market value of the equity instruments and (ii) the exercise price results in share-based payment expense. The share based payment is expensed on a straight-line basis over the vesting period with a corresponding credit to equity. Management estimates the number of awards that will eventually vest. For awards with graded-vesting features, each instalment of the award is treated as a separate grant (i.e., each instalment is separately expensed over the related vesting period). For equity settled instruments, option awards issued by the Group are initially measured using Black-Scholes valuation model on the grant date and are not subsequently re-measured. No expense is recognized for awards that do not ultimately vest such as in the case of an award forfeited by an employee due to failure to satisfy the vesting conditions. When an award is cancelled (other than by forfeiture for failure to satisfy the vesting conditions) during the vesting period, it is treated as an acceleration of vesting, and the entity recognizes immediately the amount that would otherwise have been recognized for services received over the remainder of the vesting period. When an award is surrendered by an employee (other than by forfeiture for failure to satisfy the vesting conditions), it is accounted for as a cancellation. For cash-settled share-based payments, a liability is recognized for the goods or services acquired, measured initially at the fair value of the liability. At each balance sheet date until the liability is settled, and at the date of settlement, the fair value of the liability is remeasured, with any changes in fair value recognized in general and administrative expenses. When new equity instruments are granted during the vesting period of the currently vesting awards, and on the date that they are granted, they are identified as replacement of the currently vesting awards, they are treated as a modification. The incremental fair value of replacement awards is recognized over its vesting period, and the replaced awards continue to be expensed as scheduled.</t>
        </is>
      </c>
    </row>
    <row r="24">
      <c r="A24" s="4" t="inlineStr">
        <is>
          <t>Income taxes</t>
        </is>
      </c>
      <c r="B24" s="4" t="inlineStr">
        <is>
          <t>u) Income taxes The income tax charge comprises of current tax and deferred tax and is recognized in profit or loss for the year, unless it relates to transactions that are recognized directly in equity. Current taxes are measured at the amount expected to be paid to or recovered from the taxation authorities on the taxable profits or losses based on the prevailing tax rates on the reporting date and any adjustments to taxes payable in previous years. Taxable profits or losses are based on estimates if financial statements are authorized prior to filing relevant tax returns. Management periodically evaluates positions taken in the tax returns with respect to situations in which applicable tax regulations are subject to interpretation and establishes provisions where appropriate. The calculation of deferred taxes is based on the balance sheet liability method that refers to the temporary differences between the tax bases of assets and liabilities and their carrying amounts. The method of calculating deferred taxes depends on how the asset’s carrying amount is expected to be realized and how the liabilities will be paid. However, in accordance with the initial recognition exemption, deferred taxes are not recorded for temporary differences on initial recognition of an asset or a liability in a transaction other than a business combination if the transaction, when initially recorded, affects neither accounting nor taxable profit. Deferred taxes are measured at tax rates enacted or substantively enacted at the end of the reporting period. Deferred tax assets are offset against deferred tax liabilities if the taxes are levied by the same taxation authority and the entity has a legally enforceable right to offset current tax assets against current tax. Deferred tax assets for deductible temporary differences and tax loss carry forwards are recorded only to the extent that they are believed to be recoverable.</t>
        </is>
      </c>
    </row>
    <row r="25">
      <c r="A25" s="4" t="inlineStr">
        <is>
          <t>Segments</t>
        </is>
      </c>
      <c r="B25" s="4" t="inlineStr">
        <is>
          <t>v) Segments Operating segments are reported in a manner consistent with the internal reporting provided to the chief operating decision-maker (CODM), which are the same figures as those presented in the statement of operations. The chief operating decision maker is comprised of two Co-CEOs and the CFO. In the periods presented, the Group had one operating and reportable ​ ​ ​ ​ ​ ​ ​ ​ Revenue ​ For the year ended December 31, in thousands of EUR 2018 ​ 2019 2020 West Africa (1) ​ 65,655 ​ 68,919 ​ 63,105 North Africa (2) ​ 36,947 ​ 57,238 ​ 48,476 East and South Africa (3) ​ 25,947 ​ 32,839 ​ 27,107 Europe (4) ​ 509 ​ 1,363 ​ 728 United Arab Emirates ​ — ​ 49 ​ 207 Total ​ 129,058 ​ 160,408 ​ 139,623 ​ ​ ​ ​ ​ ​ Property and equipment ​ As of December 31, in thousands of EUR 2019 2020 West Africa (1) 5,201 ​ 4,333 North Africa (2) 4,878 ​ 6,343 East and South Africa (3) 6,243 ​ 4,506 Europe (4) 1,030 ​ 1,323 United Arab Emirates 82 ​ 54 Total 17,434 ​ 16,559 (1) West Africa covers Nigeria, Ivory Coast, Senegal, Cameroon and Ghana. (2) North Africa covers Egypt, Tunisia, Morocco and Algeria. (3) East and South Africa covers Kenya, Tanzania, Uganda, Rwanda and South Africa. (4) Portugal and German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57" customWidth="1" min="2" max="2"/>
    <col width="14" customWidth="1" min="3" max="3"/>
    <col width="14" customWidth="1" min="4" max="4"/>
    <col width="19" customWidth="1" min="5" max="5"/>
    <col width="21" customWidth="1" min="6" max="6"/>
    <col width="35" customWidth="1" min="7" max="7"/>
    <col width="13" customWidth="1" min="8" max="8"/>
  </cols>
  <sheetData>
    <row r="1">
      <c r="A1" s="1" t="inlineStr">
        <is>
          <t>CONSOLIDATED STATEMENT OF CHANGES IN EQUITY - EUR (€) € in Thousands</t>
        </is>
      </c>
      <c r="B1" s="2" t="inlineStr">
        <is>
          <t>Equity attributable to the Equity holders of the Company</t>
        </is>
      </c>
      <c r="C1" s="2" t="inlineStr">
        <is>
          <t>Share Capital</t>
        </is>
      </c>
      <c r="D1" s="2" t="inlineStr">
        <is>
          <t>Share premium</t>
        </is>
      </c>
      <c r="E1" s="2" t="inlineStr">
        <is>
          <t>Accumulated losses</t>
        </is>
      </c>
      <c r="F1" s="2" t="inlineStr">
        <is>
          <t>Total other reserves</t>
        </is>
      </c>
      <c r="G1" s="2" t="inlineStr">
        <is>
          <t>Non-controlling interests [member]</t>
        </is>
      </c>
      <c r="H1" s="2" t="inlineStr">
        <is>
          <t>Total</t>
        </is>
      </c>
    </row>
    <row r="2">
      <c r="A2" s="4" t="inlineStr">
        <is>
          <t>Equity at beginning of period at Dec. 31, 2017</t>
        </is>
      </c>
      <c r="B2" s="6" t="n">
        <v>3157</v>
      </c>
      <c r="C2" s="6" t="n">
        <v>133</v>
      </c>
      <c r="D2" s="6" t="n">
        <v>629802</v>
      </c>
      <c r="E2" s="6" t="n">
        <v>-677695</v>
      </c>
      <c r="F2" s="6" t="n">
        <v>50917</v>
      </c>
      <c r="G2" s="6" t="n">
        <v>-15768</v>
      </c>
      <c r="H2" s="6" t="n">
        <v>-12611</v>
      </c>
    </row>
    <row r="3">
      <c r="A3" s="4" t="inlineStr">
        <is>
          <t>Loss for the year</t>
        </is>
      </c>
      <c r="B3" s="5" t="n">
        <v>-170071</v>
      </c>
      <c r="E3" s="5" t="n">
        <v>-170071</v>
      </c>
      <c r="G3" s="5" t="n">
        <v>-310</v>
      </c>
      <c r="H3" s="5" t="n">
        <v>-170381</v>
      </c>
    </row>
    <row r="4">
      <c r="A4" s="4" t="inlineStr">
        <is>
          <t>Other comprehensive loss</t>
        </is>
      </c>
      <c r="B4" s="5" t="n">
        <v>-176</v>
      </c>
      <c r="F4" s="5" t="n">
        <v>-176</v>
      </c>
      <c r="G4" s="5" t="n">
        <v>-64</v>
      </c>
      <c r="H4" s="5" t="n">
        <v>-240</v>
      </c>
    </row>
    <row r="5">
      <c r="A5" s="4" t="inlineStr">
        <is>
          <t>Total comprehensive loss for the year</t>
        </is>
      </c>
      <c r="B5" s="5" t="n">
        <v>-170247</v>
      </c>
      <c r="E5" s="5" t="n">
        <v>-170071</v>
      </c>
      <c r="F5" s="5" t="n">
        <v>-176</v>
      </c>
      <c r="G5" s="5" t="n">
        <v>-374</v>
      </c>
      <c r="H5" s="5" t="n">
        <v>-170621</v>
      </c>
    </row>
    <row r="6">
      <c r="A6" s="4" t="inlineStr">
        <is>
          <t>Capital contribution (Note 13)</t>
        </is>
      </c>
      <c r="B6" s="5" t="n">
        <v>215985</v>
      </c>
      <c r="D6" s="5" t="n">
        <v>215985</v>
      </c>
      <c r="G6" s="5" t="n">
        <v>36</v>
      </c>
      <c r="H6" s="5" t="n">
        <v>216021</v>
      </c>
    </row>
    <row r="7">
      <c r="A7" s="4" t="inlineStr">
        <is>
          <t>Share-based payments (Note 15)</t>
        </is>
      </c>
      <c r="B7" s="5" t="n">
        <v>17256</v>
      </c>
      <c r="F7" s="5" t="n">
        <v>17256</v>
      </c>
      <c r="G7" s="5" t="n">
        <v>153</v>
      </c>
      <c r="H7" s="5" t="n">
        <v>17409</v>
      </c>
    </row>
    <row r="8">
      <c r="A8" s="4" t="inlineStr">
        <is>
          <t>Buy back of shares from non-controlling interests</t>
        </is>
      </c>
      <c r="B8" s="5" t="n">
        <v>-350</v>
      </c>
      <c r="E8" s="5" t="n">
        <v>-350</v>
      </c>
      <c r="H8" s="5" t="n">
        <v>-350</v>
      </c>
    </row>
    <row r="9">
      <c r="A9" s="4" t="inlineStr">
        <is>
          <t>Change in Non-controlling interests</t>
        </is>
      </c>
      <c r="B9" s="5" t="n">
        <v>-15836</v>
      </c>
      <c r="E9" s="5" t="n">
        <v>-13932</v>
      </c>
      <c r="F9" s="5" t="n">
        <v>-1904</v>
      </c>
      <c r="G9" s="5" t="n">
        <v>15836</v>
      </c>
    </row>
    <row r="10">
      <c r="A10" s="4" t="inlineStr">
        <is>
          <t>Equity at end of period at Dec. 31, 2018</t>
        </is>
      </c>
      <c r="B10" s="5" t="n">
        <v>49965</v>
      </c>
      <c r="C10" s="5" t="n">
        <v>133</v>
      </c>
      <c r="D10" s="5" t="n">
        <v>845787</v>
      </c>
      <c r="E10" s="5" t="n">
        <v>-862048</v>
      </c>
      <c r="F10" s="5" t="n">
        <v>66093</v>
      </c>
      <c r="G10" s="5" t="n">
        <v>-117</v>
      </c>
      <c r="H10" s="5" t="n">
        <v>49848</v>
      </c>
    </row>
    <row r="11">
      <c r="A11" s="4" t="inlineStr">
        <is>
          <t>Loss for the year</t>
        </is>
      </c>
      <c r="B11" s="5" t="n">
        <v>-226689</v>
      </c>
      <c r="E11" s="5" t="n">
        <v>-226689</v>
      </c>
      <c r="G11" s="5" t="n">
        <v>-376</v>
      </c>
      <c r="H11" s="5" t="n">
        <v>-227065</v>
      </c>
    </row>
    <row r="12">
      <c r="A12" s="4" t="inlineStr">
        <is>
          <t>Other comprehensive loss</t>
        </is>
      </c>
      <c r="B12" s="5" t="n">
        <v>730</v>
      </c>
      <c r="F12" s="5" t="n">
        <v>730</v>
      </c>
      <c r="H12" s="5" t="n">
        <v>730</v>
      </c>
    </row>
    <row r="13">
      <c r="A13" s="4" t="inlineStr">
        <is>
          <t>Total comprehensive loss for the year</t>
        </is>
      </c>
      <c r="B13" s="5" t="n">
        <v>-225959</v>
      </c>
      <c r="E13" s="5" t="n">
        <v>-226689</v>
      </c>
      <c r="F13" s="5" t="n">
        <v>730</v>
      </c>
      <c r="G13" s="5" t="n">
        <v>-376</v>
      </c>
      <c r="H13" s="5" t="n">
        <v>-226335</v>
      </c>
    </row>
    <row r="14">
      <c r="A14" s="4" t="inlineStr">
        <is>
          <t>Capital contribution (Note 13)</t>
        </is>
      </c>
      <c r="B14" s="5" t="n">
        <v>329172</v>
      </c>
      <c r="C14" s="5" t="n">
        <v>156683</v>
      </c>
      <c r="D14" s="5" t="n">
        <v>172489</v>
      </c>
      <c r="H14" s="5" t="n">
        <v>329172</v>
      </c>
    </row>
    <row r="15">
      <c r="A15" s="4" t="inlineStr">
        <is>
          <t>Share-based payments (Note 15)</t>
        </is>
      </c>
      <c r="B15" s="5" t="n">
        <v>37267</v>
      </c>
      <c r="F15" s="5" t="n">
        <v>37267</v>
      </c>
      <c r="H15" s="5" t="n">
        <v>37267</v>
      </c>
    </row>
    <row r="16">
      <c r="A16" s="4" t="inlineStr">
        <is>
          <t>Equity transaction costs</t>
        </is>
      </c>
      <c r="B16" s="5" t="n">
        <v>-7357</v>
      </c>
      <c r="E16" s="5" t="n">
        <v>-7357</v>
      </c>
      <c r="H16" s="5" t="n">
        <v>-7357</v>
      </c>
    </row>
    <row r="17">
      <c r="A17" s="4" t="inlineStr">
        <is>
          <t>Change in Non-controlling interests</t>
        </is>
      </c>
      <c r="B17" s="5" t="n">
        <v>-16</v>
      </c>
      <c r="E17" s="5" t="n">
        <v>-40</v>
      </c>
      <c r="F17" s="5" t="n">
        <v>24</v>
      </c>
      <c r="G17" s="5" t="n">
        <v>-5</v>
      </c>
      <c r="H17" s="5" t="n">
        <v>-21</v>
      </c>
    </row>
    <row r="18">
      <c r="A18" s="4" t="inlineStr">
        <is>
          <t>Equity at end of period at Dec. 31, 2019</t>
        </is>
      </c>
      <c r="B18" s="5" t="n">
        <v>183072</v>
      </c>
      <c r="C18" s="5" t="n">
        <v>156816</v>
      </c>
      <c r="D18" s="5" t="n">
        <v>1018276</v>
      </c>
      <c r="E18" s="5" t="n">
        <v>-1096134</v>
      </c>
      <c r="F18" s="5" t="n">
        <v>104114</v>
      </c>
      <c r="G18" s="5" t="n">
        <v>-498</v>
      </c>
      <c r="H18" s="5" t="n">
        <v>182574</v>
      </c>
    </row>
    <row r="19">
      <c r="A19" s="4" t="inlineStr">
        <is>
          <t>Loss for the year</t>
        </is>
      </c>
      <c r="B19" s="5" t="n">
        <v>-160928</v>
      </c>
      <c r="E19" s="5" t="n">
        <v>-160928</v>
      </c>
      <c r="G19" s="5" t="n">
        <v>-30</v>
      </c>
      <c r="H19" s="5" t="n">
        <v>-160958</v>
      </c>
    </row>
    <row r="20">
      <c r="A20" s="4" t="inlineStr">
        <is>
          <t>Other comprehensive loss</t>
        </is>
      </c>
      <c r="B20" s="5" t="n">
        <v>-883</v>
      </c>
      <c r="F20" s="5" t="n">
        <v>-883</v>
      </c>
      <c r="G20" s="5" t="n">
        <v>46</v>
      </c>
      <c r="H20" s="5" t="n">
        <v>-837</v>
      </c>
    </row>
    <row r="21">
      <c r="A21" s="4" t="inlineStr">
        <is>
          <t>Total comprehensive loss for the year</t>
        </is>
      </c>
      <c r="B21" s="5" t="n">
        <v>-161811</v>
      </c>
      <c r="E21" s="5" t="n">
        <v>-160928</v>
      </c>
      <c r="F21" s="5" t="n">
        <v>-883</v>
      </c>
      <c r="G21" s="5" t="n">
        <v>16</v>
      </c>
      <c r="H21" s="5" t="n">
        <v>-161795</v>
      </c>
    </row>
    <row r="22">
      <c r="A22" s="4" t="inlineStr">
        <is>
          <t>Capital contribution (Note 13)</t>
        </is>
      </c>
      <c r="B22" s="5" t="n">
        <v>203006</v>
      </c>
      <c r="C22" s="5" t="n">
        <v>15941</v>
      </c>
      <c r="D22" s="5" t="n">
        <v>187064</v>
      </c>
      <c r="E22" s="5" t="n">
        <v>1</v>
      </c>
      <c r="H22" s="5" t="n">
        <v>203006</v>
      </c>
    </row>
    <row r="23">
      <c r="A23" s="4" t="inlineStr">
        <is>
          <t>Capital contribution from exercised stock options</t>
        </is>
      </c>
      <c r="B23" s="5" t="n">
        <v>680</v>
      </c>
      <c r="C23" s="5" t="n">
        <v>6329</v>
      </c>
      <c r="F23" s="5" t="n">
        <v>-5649</v>
      </c>
      <c r="H23" s="5" t="n">
        <v>680</v>
      </c>
    </row>
    <row r="24">
      <c r="A24" s="4" t="inlineStr">
        <is>
          <t>Share-based payments (Note 15)</t>
        </is>
      </c>
      <c r="B24" s="5" t="n">
        <v>11110</v>
      </c>
      <c r="F24" s="5" t="n">
        <v>11110</v>
      </c>
      <c r="H24" s="5" t="n">
        <v>11110</v>
      </c>
    </row>
    <row r="25">
      <c r="A25" s="4" t="inlineStr">
        <is>
          <t>Equity transaction costs</t>
        </is>
      </c>
      <c r="B25" s="5" t="n">
        <v>-11402</v>
      </c>
      <c r="E25" s="5" t="n">
        <v>-11402</v>
      </c>
      <c r="H25" s="5" t="n">
        <v>-11402</v>
      </c>
    </row>
    <row r="26">
      <c r="A26" s="4" t="inlineStr">
        <is>
          <t>Change in Non-controlling interests</t>
        </is>
      </c>
      <c r="B26" s="5" t="n">
        <v>-152</v>
      </c>
      <c r="C26" s="5" t="n">
        <v>173</v>
      </c>
      <c r="E26" s="5" t="n">
        <v>-256</v>
      </c>
      <c r="F26" s="5" t="n">
        <v>-69</v>
      </c>
      <c r="G26" s="5" t="n">
        <v>139</v>
      </c>
      <c r="H26" s="5" t="n">
        <v>-13</v>
      </c>
    </row>
    <row r="27">
      <c r="A27" s="4" t="inlineStr">
        <is>
          <t>Equity at end of period at Dec. 31, 2020</t>
        </is>
      </c>
      <c r="B27" s="6" t="n">
        <v>224503</v>
      </c>
      <c r="C27" s="6" t="n">
        <v>179259</v>
      </c>
      <c r="D27" s="6" t="n">
        <v>1205340</v>
      </c>
      <c r="E27" s="6" t="n">
        <v>-1268719</v>
      </c>
      <c r="F27" s="6" t="n">
        <v>108623</v>
      </c>
      <c r="G27" s="6" t="n">
        <v>-343</v>
      </c>
      <c r="H27" s="6" t="n">
        <v>224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useful lives of property and equipment</t>
        </is>
      </c>
      <c r="B4" s="4" t="inlineStr">
        <is>
          <t>​ ​ ​ ​ ​ Useful life in years Buildings Up to 40 Transportation equipment 5 to 8 Technical equipment and machinery 3 to 10 Furniture and office equipment 5 to 15 Leasehold improvements Shorter of useful life and the term of the underlying lease</t>
        </is>
      </c>
    </row>
    <row r="5">
      <c r="A5" s="4" t="inlineStr">
        <is>
          <t>Summary of useful lives of intangible assets</t>
        </is>
      </c>
      <c r="B5" s="4" t="inlineStr">
        <is>
          <t>​ ​ ​ ​ ​ Useful life in years Acquired software licenses 1 to 3</t>
        </is>
      </c>
    </row>
    <row r="6">
      <c r="A6" s="4" t="inlineStr">
        <is>
          <t>Summary of currency translation rates against the Euro for the Group's most significant operations</t>
        </is>
      </c>
      <c r="B6" s="4" t="inlineStr">
        <is>
          <t>​ ​ ​ ​ ​ ​ ​ ​ ​ ​ ​ ​ Year Ended December 31, 2018 Country Currency Average Rate Year-end Rate Algeria Algerian Dinar (DZD) 137.24 135.02 Cameroon CFA Franc BEAC (XAF) 655.96 655.96 Ivory Coast CFA Franc BCEAO (XOF) 655.96 655.96 Egypt Egyptian Pound (EGP) 21.00 20.46 Ghana Cedi (Ghana) (GHS) 5.51 5.55 Kenya Kenyan Shilling (KES) 118.63 115.77 Morocco Moroccan Dirham (MAD) 11.04 10.89 Nigeria Naira (NGN) 424.60 415.46 Rwanda Rwanda Franc (RWF) 1,006.49 995.64 Senegal CFA Franc BCEAO (XOF) 655.96 655.96 South Africa Rand (ZAR) 15.60 16.46 Tunisia Tunisian Dinar (TND) 3.09 3.35 United Republic Of Tanzania Tanzanian Shilling (TZS) 2,678.57 2,625.28 Uganda Uganda Shilling (UGX) 4,373.73 4,226.75 United Arab Emirates UAE Dirham (AED) 4.34 4.20 United States of America US Dollars (USD) 1.18 1.14 ​ ​ ​ ​ ​ ​ ​ ​ ​ ​ ​ ​ Year Ended December 31, 2019 Country Currency Average Rate Year-end Rate Algeria Algerian Dinar (DZD) 133.22 ​ 133.06 Cameroon CFA Franc BEAC (XAF) 655.96 ​ 655.96 Ivory Coast CFA Franc BCEAO (XOF) 655.96 ​ 655.96 Egypt Egyptian Pound (EGP) 18.80 ​ 17.96 Ghana Cedi (Ghana) (GHS) 5.98 ​ 6.38 Kenya Kenyan Shilling (KES) 113.01 ​ 112.54 Morocco Moroccan Dirham (MAD) 10.69 ​ 10.61 Nigeria Naira (NGN) 402.40 ​ 404.90 Rwanda Rwanda Franc (RWF) 1,005.63 ​ 1,042.62 Senegal CFA Franc BCEAO (XOF) 655.96 ​ 655.96 South Africa Rand (ZAR) 16.15 ​ 15.75 Tunisia Tunisian Dinar (TND) 3.22 ​ 3.12 United Republic Of Tanzania Tanzanian Shilling (TZS) 2,573.85 ​ 2,558.61 Uganda Uganda Shilling (UGX) 4,115.60 ​ 4,078.89 United Arab Emirates UAE Dirham (AED) ​ 4.11 ​ 4.12 United States of America US Dollars (USD) 1.12 ​ 1.12 ​ ​ ​ ​ ​ ​ ​ ​ ​ ​ ​ ​ ​ Year Ended December 31, 2020 Country Currency Average Rate Period-end Rate Algeria Algerian Dinar (DZD) 144.26 ​ 161.51 Cameroon CFA Franc BEAC (XAF) 655.96 ​ 655.96 Ivory Coast CFA Franc BCEAO (XOF) 655.96 ​ 655.96 Egypt Egyptian Pound (EGP) 18.00 ​ 19.26 Ghana Cedi (Ghana) (GHS) 6.53 ​ 7.17 Kenya Kenyan Shilling (KES) 120.49 ​ 132.62 Morocco Moroccan Dirham (MAD) 10.72 ​ 10.79 Nigeria Naira (NGN) 431.77 ​ 469.67 Rwanda Rwanda Franc (RWF) 1,078.01 ​ 1,195.13 Senegal CFA Franc BCEAO (XOF) 655.96 ​ 655.96 South Africa Rand (ZAR) 18.76 ​ 17.97 Tunisia Tunisian Dinar (TND) 3.17 ​ 3.26 United Republic Of Tanzania Tanzanian Shilling (TZS) 2,630.32 ​ 2,810.22 Uganda Uganda Shilling (UGX) 4,214.64 ​ 4,451.04 United Arab Emirates UAE Dirham (AED) ​ 4.19 ​ 4.50 United States of America US Dollars (USD) 1.14 ​ 1.23 ​</t>
        </is>
      </c>
    </row>
    <row r="7">
      <c r="A7" s="4" t="inlineStr">
        <is>
          <t>Schedule of Group's geographical distribution of revenue and property, plant and equipment</t>
        </is>
      </c>
      <c r="B7" s="4" t="inlineStr">
        <is>
          <t>​ ​ ​ ​ ​ ​ ​ ​ Revenue ​ For the year ended December 31, in thousands of EUR 2018 ​ 2019 2020 West Africa (1) ​ 65,655 ​ 68,919 ​ 63,105 North Africa (2) ​ 36,947 ​ 57,238 ​ 48,476 East and South Africa (3) ​ 25,947 ​ 32,839 ​ 27,107 Europe (4) ​ 509 ​ 1,363 ​ 728 United Arab Emirates ​ — ​ 49 ​ 207 Total ​ 129,058 ​ 160,408 ​ 139,623 ​ ​ ​ ​ ​ ​ Property and equipment ​ As of December 31, in thousands of EUR 2019 2020 West Africa (1) 5,201 ​ 4,333 North Africa (2) 4,878 ​ 6,343 East and South Africa (3) 6,243 ​ 4,506 Europe (4) 1,030 ​ 1,323 United Arab Emirates 82 ​ 54 Total 17,434 ​ 16,559 (1) West Africa covers Nigeria, Ivory Coast, Senegal, Cameroon and Ghana. (2) North Africa covers Egypt, Tunisia, Morocco and Algeria. (3) East and South Africa covers Kenya, Tanzania, Uganda, Rwanda and South Africa. (4) Portugal and Germ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oup Information (Tables)</t>
        </is>
      </c>
      <c r="B1" s="2" t="inlineStr">
        <is>
          <t>12 Months Ended</t>
        </is>
      </c>
    </row>
    <row r="2">
      <c r="B2" s="2" t="inlineStr">
        <is>
          <t>Dec. 31, 2020</t>
        </is>
      </c>
    </row>
    <row r="3">
      <c r="A3" s="3" t="inlineStr">
        <is>
          <t>Group Information</t>
        </is>
      </c>
    </row>
    <row r="4">
      <c r="A4" s="4" t="inlineStr">
        <is>
          <t>Summary of interest in subsidiaries</t>
        </is>
      </c>
      <c r="B4" s="4" t="inlineStr">
        <is>
          <t>5 At December 31, 2020, Jumia consolidated the following subsidiaries: ​ ​ ​ ​ ​ ​ ​ ​ ​ Company name ​ Country of incorporation ​ % control ​ Principal activities (1) ​ ​ ​ ​ December 31, 2019 ​ December 31, 2020 ​ ​ Jumia Technologies AG ​ GERMANY ​ 100.00 ​ 100.00 ​ Parent holding Africa Internet General Trading LLC ​ UAE ​ 100.00 ​ 100.00 ​ Services Africa Internet Services SAS ​ FRANCE ​ 100.00 ​ 100.00 ​ Not active African Internet Services S.A. ​ ANGOLA ​ 99.82 ​ 100.00 ​ Not active AIH General Merchandise Algeria UG (haftungsbeschränkt) &amp; Co. KG ​ GERMANY ​ 99.82 ​ 100.00 ​ Holding AIH General Merchandise Cameroon UG (haftungsbeschränkt) &amp; Co. KG ​ GERMANY ​ 99.82 ​ 100.00 ​ Holding AIH General Merchandise Egypt UG (haftungsbeschränkt) &amp; Co. KG ​ GERMANY ​ 99.82 ​ 100.00 ​ Holding AIH General Merchandise Ghana UG (haftungsbeschränkt) &amp; Co. KG ​ GERMANY ​ 99.82 ​ — ​ Holding AIH General Merchandise Ivory Coast UG (haftungsbeschränkt) &amp; Co. KG ​ GERMANY ​ 99.82 ​ 100.00 ​ Holding AIH General Merchandise Kenya UG (haftungsbeschränkt) &amp; Co. KG ​ GERMANY ​ 99.82 ​ 100.00 ​ Holding AIH General Merchandise Morocco UG (haftungsbeschränkt) &amp; Co. KG ​ GERMANY ​ 99.82 ​ 100.00 ​ Holding AIH General Merchandise Nigeria UG (haftungsbeschränkt) &amp; Co. KG ​ GERMANY ​ 99.71 ​ 99.89 ​ Holding AIH General Merchandise Tanzania UG (haftungsbeschränkt) &amp; Co. KG ​ GERMANY ​ 99.82 ​ 100.00 ​ Holding AIH General Merchandise UG (haftungsbeschränkt) &amp; Co. KG ​ GERMANY ​ 99.82 ​ 100.00 ​ Holding AIH Subholding Nr. 10 UG (haftungsbeschränkt) &amp; Co. KG ​ GERMANY ​ 99.82 ​ 100.00 ​ Holding AIH Subholding Nr. 11 UG (haftungsbeschränkt) &amp; Co. KG ​ GERMANY ​ 99.82 ​ 100.00 ​ Holding AIH Subholding Nr. 12 UG (haftungsbeschränkt) &amp; Co. KG ​ GERMANY ​ 99.82 ​ — ​ Holding AIH Subholding Nr. 8 UG (haftungsbeschränkt) &amp; Co. KG ​ GERMANY ​ 99.82 ​ 100.00 ​ Holding AIH Subholding Nr. 9 UG (haftungsbeschränkt) &amp; Co. KG ​ GERMANY ​ 99.82 ​ — ​ Holding Atol Internet Services Ltd. ​ MAURITIUS ​ 99.82 ​ 100.00 ​ Not active Atol Internet Serviçes Mozambique Ltd. ​ MOZAMBIQUE ​ 99.82 ​ 100.00 ​ Not active Atol Internet Services Rwanda ​ RWANDA ​ 99.82 ​ 100.00 ​ Not active Atol Internet Services S.a.r.l. Tunisia ​ TUNISIA ​ 99.82 ​ 100.00 ​ Not active Atol Ivory Coast SARL ​ IVORY COAST ​ 99.82 ​ 100.00 ​ Not active Atol Services Congo Ltd. ​ CONGO ​ 99.82 ​ 100.00 ​ Not active Atol Services Gabon SARL ​ GABON ​ 99.82 ​ 100.00 ​ Not active Atol Technology PLC ​ ETHIOPIA ​ 99.82 ​ 100.00 ​ Not active Bambino 162. V V UG (haftungsbeschränkt) ​ GERMANY ​ 100.00 ​ 100.00 ​ Services Digital Services XLV (GP) S.à r.l. ​ GERMANY ​ 100.00 ​ 100.00 ​ Services EasyTaxi Egypt ​ EGYPT ​ 99.82 ​ 100.00 ​ Not active Ecart Internet Services Nigeria Ltd. ​ NIGERIA ​ 99.71 ​ 99.89 ​ Online retailer Ecart Services Algeria SARL ​ ALGERIA ​ 99.82 ​ 100.00 ​ Not active Ecart Services Cameroon Ltd. ​ CAMEROON ​ 99.82 ​ 100.00 ​ Not active Ecart Services Ghana Ltd. ​ GHANA ​ 100.00 ​ 100.00 ​ Not active Ecart Services Ivory Coast SARL ​ IVORY COAST ​ 99.82 ​ 100.00 ​ Online retailer Ecart Services Kenya Ltd. ​ KENYA ​ 99.82 ​ 100.00 ​ Online retailer Ecart Services Morocco Sarlau ​ MOROCCO ​ 99.82 ​ 100.00 ​ Online retailer Ecart Services Tanzania Ltd. ​ TANZANIA ​ 99.82 ​ 100.00 ​ Not active Hellopay Africa Integrated Services Ltd. (formerly: Lipco Internet Services Nigeria) ​ NIGERIA ​ 99.82 ​ 100.00 ​ Jumia Pay Jade E-Services Algeria SARL ​ ALGERIA ​ 99.82 ​ 100.00 ​ Marketplace Jade E-Services Ghana Ltd. ​ GHANA ​ 99.82 ​ 100.00 ​ Online retailer Jade E-Services Kenya Ltd. ​ KENYA ​ 99.82 ​ 100.00 ​ Not active Jade E-Services Senegal SARL ​ SENEGAL ​ 99.82 ​ 100.00 ​ Online retailer Jade E-Services South Africa Proprietary Ltd. ​ SOUTH AFRICA ​ 99.82 ​ 100.00 ​ Online retailer Jade E-Services Tunisia SARL ​ TUNISIA ​ 98.82 ​ 100.00 ​ Not active Jade E-Services Uganda Ltd. ​ UGANDA ​ 99.82 ​ 100.00 ​ Online retailer Jolali Global Resources Ltd. ​ NIGERIA ​ 99.71 ​ 99.89 ​ Not active Jumia Egypt LLC ​ EGYPT ​ 99.82 ​ 100.00 ​ Online retailer Jumia Eservices SARL ​ TUNISIA ​ 99.82 ​ 100.00 ​ Online retailer Jumia for Trading LLC ​ EGYPT ​ 100.00 ​ 100.00 ​ Not active Jumia Services FZ-LLC ​ UAE ​ — ​ 100.00 ​ Services Jumia Services GmbH ​ GERMANY ​ 99.82 ​ 100.00 ​ Services Jumia Technology Services (Shenzhen) Co., Ltd ​ CHINA ​ — ​ 100.00 ​ Services Jumia UG (haftungsbeschränkt) &amp; Co. KG ​ GERMANY ​ 99.82 ​ 100.00 ​ Holding Jumia USA LLC ​ USA ​ 100.00 ​ 100.00 ​ Services Juwel 193 V V UG (haftungsbeschränkt) &amp; Co. Zwölfte Verwaltungs KG ​ GERMANY ​ 99.82 ​ 100.00 ​ Holding Juwel 193. V V UG (haftungsbeschränkt) ​ GERMANY ​ 99.82 ​ 100.00 ​ Services Juwel 193. V V UG (haftungsbeschränkt) &amp; Co. 128. Verwaltungs KG ​ GERMANY ​ 99.82 ​ — ​ Holding Juwel 193. V V UG (haftungsbeschränkt) &amp; Co. 132. Verwaltungs KG ​ GERMANY ​ 99.82 ​ 100.00 ​ Holding Juwel 193. V V UG (haftungsbeschränkt) &amp; Co. 23. Verwaltungs KG ​ GERMANY ​ 99.82 ​ 100.00 ​ Holding Juwel 193. V V UG (haftungsbeschränkt) &amp; Co. 24. Verwaltungs KG ​ GERMANY ​ 99.82 ​ 100.00 ​ Holding Juwel 193. V V UG (haftungsbeschränkt) &amp; Co. Dritte Verwaltungs KG ​ GERMANY ​ 99.82 ​ — ​ Holding Juwel 193. V V UG (haftungsbeschränkt) &amp; Co. Fünfte Verwaltungs KG ​ GERMANY ​ 99.82 ​ 100.00 ​ Holding Juwel 193. V V UG (haftungsbeschränkt) &amp; Co. Siebte Verwaltungs KG ​ GERMANY ​ 99.82 ​ — ​ Holding Juwel 193. V V UG (haftungsbeschränkt) &amp; Co. Vierte Verwaltungs KG ​ GERMANY ​ 99.82 ​ 100.00 ​ Holding Juwel 193. V V UG (haftungsbeschränkt) &amp; Co. Zehnte Verwaltungs KG ​ GERMANY ​ 99.82 ​ — ​ Holding Juwel 194. V V UG (haftungsbeschränkt) ​ GERMANY ​ 99.82 ​ 100.00 ​ Services Juwel 194. V V UG (haftungsbeschränkt) &amp; Co. Erste Verwaltungs KG ​ GERMANY ​ 99.82 ​ 100.00 ​ Holding Juwel E-Services Tanzania Ltd. ​ TANZANIA ​ 99.82 ​ 100.00 ​ Not active Lendico S.A (PTY) Ltd. ​ SOUTH AFRICA ​ 99.82 ​ 100.00 ​ Not active Lipco Internet Services Zimbabwe Ltd. ​ ZIMBABWE ​ 99.82 ​ 100.00 ​ Not active Silveroak Internet Services Portugal, Unipessoal Lda ​ PORTUGAL ​ 100.00 ​ 100.00 ​ IT Services Vamido Global Resources Ltd. ​ NIGERIA ​ 99.71 ​ 99.89 ​ Not active ​ (1) Principal activities as of December 31,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partly-owned subsidiaries (Tables)</t>
        </is>
      </c>
      <c r="B1" s="2" t="inlineStr">
        <is>
          <t>12 Months Ended</t>
        </is>
      </c>
    </row>
    <row r="2">
      <c r="B2" s="2" t="inlineStr">
        <is>
          <t>Dec. 31, 2020</t>
        </is>
      </c>
    </row>
    <row r="3">
      <c r="A3" s="3" t="inlineStr">
        <is>
          <t>Material Partly-Owned Subsidiaries</t>
        </is>
      </c>
    </row>
    <row r="4">
      <c r="A4" s="4" t="inlineStr">
        <is>
          <t>Schedule of proportion of equity interest held by non-controlling interests</t>
        </is>
      </c>
      <c r="B4" s="4" t="inlineStr">
        <is>
          <t>The proportion of equity interest held by non-controlling interests is as follows: ​ ​ ​ ​ ​ ​ ​ ​ ​ ​ Country of incorporation ​ As of December 31, ​ Name and operation 2019 2020 ECART Internet Services Nigeria NIGERIA 0.29 % 0.11 % Jumia Egypt LLC EGYPT 0.18 % — ​ ECART services Morocco Sarl MOROCCO 0.18 % — ​ ECART services Kenya Limited KENYA 0.18 % — ​ ECART services Ivory Coast SRL IVORY COAST 0.18 % — ​ Jade E-Services South Africa PTY Ltd SOUTH AFRICA 0.18 % — ​ Net equity attributed to non-controlling interests of these subsidiaries is as follows: ​ ​ ​ ​ ​ ​ ​ As of December 31, Name 2019 2020 ECART Internet Services Nigeria (825) (340) Jumia Egypt LLC (226) — ECART services Morocco Sarl (149) — ECART services Kenya Limited (126) — ECART services Ivory Coast SRL (125) — Jade E-Services South Africa PTY Ltd (74) — Other subsidiaries 1,027 (3) Total (498) (343)</t>
        </is>
      </c>
    </row>
    <row r="5">
      <c r="A5" s="4" t="inlineStr">
        <is>
          <t>Schedule of statutory financial position and comprehensive income of these subsidiaries attributed to non-controlling interests</t>
        </is>
      </c>
      <c r="B5" s="4" t="inlineStr">
        <is>
          <t>​ ​ ​ ​ ​ ​ ​ ​ ​ ​ For the year ended December 31, 2018 ​ ​ ​ Total Comprehensive In thousands of EUR Revenue Loss for the year loss of the year ECART Internet Services Nigeria 80 (103) (104) Jumia Egypt LLC 41 (47) (47) ECART services Morocco Sarl 23 (25) (25) ECART services Kenya Limited 16 (30) (29) ECART services Ivory Coast SRL 52 (26) (26) Jade E-Services South Africa PTY Ltd 28 (12) (11) Total 240 (243) (242) ​ ​ ​ ​ ​ ​ ​ ​ ​ ​ For the year ended December 31, 2019 ​ ​ ​ Total Comprehensive In thousands of EUR Revenue Loss for the year loss of the year ECART Internet Services Nigeria 97 ​ (127) ​ (126) Jumia Egypt LLC 48 ​ (63) ​ (64) ECART services Morocco Sarl 49 ​ (39) ​ (39) ECART services Kenya Limited 21 ​ (34) ​ (34) ECART services Ivory Coast SRL 46 ​ (29) ​ (29) Jade E-Services South Africa PTY Ltd 32 ​ (11) ​ (11) Total 293 (303) (303) ​ ​ ​ ​ ​ ​ ​ ​ ​ ​ For the year ended December 31, 2020 ​ ​ ​ ​ ​ Total Comprehensive In thousands of EUR Revenue Loss for the year loss of the year ECART Internet Services Nigeria 36 ​ (29) ​ 9 Total 36 ​ (29) 9 ​ ​ ​ ​ ​ ​ ​ ​ ​ ​ ​ ​ As of December 31, 2019 ​ Total Total Total Total In thousands of EUR Non-current assets Current assets Non-Current liabilities Current liabilities ECART Internet Services Nigeria 7 ​ 26 ​ (0) ​ 658 Jumia Egypt LLC 4 ​ 20 ​ 1 ​ 240 ECART services Morocco Sarl 4 ​ 14 ​ 1 ​ 167 ECART services Kenya Limited 6 ​ 8 ​ 4 ​ 122 ECART services Ivory Coast SRL 3 ​ 13 ​ 1 ​ 142 Jade E-Services South Africa PTY Ltd 5 ​ 19 ​ 3 ​ 57 Total 29 100 9 ​ 1,386 ​ ​ ​ ​ ​ ​ ​ ​ ​ ​ ​ ​ As of December 31, 2020 ​ ​ Total ​ Total ​ Total ​ Total In thousands of EUR Non-current assets Current assets Non-Current liabilities Current liabilities ECART Internet Services Nigeria 2 ​ 14 ​ 0 ​ 24 Total 2 14 0 ​ 24 ​</t>
        </is>
      </c>
    </row>
    <row r="6">
      <c r="A6" s="4" t="inlineStr">
        <is>
          <t>Schedule of statutory net cash flows of subsidiaries attributed to non-controlling interests</t>
        </is>
      </c>
      <c r="B6" s="4" t="inlineStr">
        <is>
          <t>​ ​ ​ ​ ​ ​ ​ ​ ​ ​ For the year ended December 31, 2018 ​ ​ Net cash flows used in In thousands of EUR ​ Operating activities ​ Investing activities ​ Financing activities ECART Internet Services Nigeria ​ (36) ​ (2) ​ — Jumia Egypt LLC ​ (21) ​ (1) ​ — ECART services Morocco Sarl ​ (14) ​ (1) ​ — ECART services Kenya Limited ​ (10) ​ — ​ — ECART services Ivory Coast SRL ​ (14) ​ (1) ​ — Jade E-Services South Africa PTY Ltd ​ (13) ​ — ​ — Total ​ (108) ​ (5) ​ — ​ ​ ​ ​ ​ ​ ​ ​ ​ ​ For the year ended December 31, 2019 ​ ​ Net cash flows used in In thousands of EUR ​ Operating activities ​ Investing activities ​ Financing activities ECART Internet Services Nigeria ​ (21) ​ 2 ​ (2) Jumia Egypt LLC ​ (26) ​ (2) ​ (1) ECART services Morocco Sarl ​ (14) ​ (1) ​ (1) ECART services Kenya Limited ​ (24) ​ (1) ​ (1) ECART services Ivory Coast SRL ​ (12) ​ (1) ​ (1) Jade E-Services South Africa PTY Ltd ​ (8) ​ (1) ​ (1) Total ​ (105) ​ (4) ​ (7) ​ ​ ​ ​ ​ ​ ​ ​ ​ ​ ​ ​ ​ For the year ended December 31, 2020 ​ ​ Net cash flows used in In thousands of EUR ​ Operating activities ​ Investing activities ​ Financing activities ECART Internet Services Nigeria ​ 8 ​ (1) ​ (1) Total ​ 8 ​ (1)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movements in the carrying amount of property and equipment</t>
        </is>
      </c>
      <c r="B4" s="4" t="inlineStr">
        <is>
          <t>​ ​ ​ ​ ​ ​ ​ ​ ​ ​ ​ ​ ​ ​ ​ Transportation ​ ​ ​ ​ ​ ​ ​ ​ ​ equipment, ​ ​ ​ ​ ​ ​ ​ ​ ​ ​ office ​ ​ ​ ​ ​ ​ ​ ​ Technical ​ equipment ​ Right of use ​ ​ ​ ​ ​ ​ equipment and ​ and other ​ assets - Office ​ ​ In thousands of EUR Buildings machinery equipment ​ and Warehouse Total Balance as of January 1, 2019 1,494 1,483 8,666 ​ — 11,643 Additions and modifications 1,111 ​ 1,011 ​ 3,536 ​ 3,650 ​ 9,308 Disposals (85) ​ (135) ​ (503) ​ — ​ (723) Effect of translation 106 ​ 49 ​ 265 ​ 93 ​ 513 Cancelation of leases ​ — ​ — ​ — ​ (229) ​ (229) IFRS 16 adoption — ​ 4 ​ (15) ​ 10,546 ​ 10,535 Balance as of December 31, 2019 2,626 2,412 11,949 ​ 14,060 31,047 Additions and modifications 189 ​ 445 ​ 1,363 ​ 6,679 ​ 8,676 Disposals (225) ​ (132) ​ (627) ​ — ​ (984) Reclassification ​ 65 ​ (95) ​ 30 ​ — ​ — Effect of translation (221) ​ (192) ​ (1,093) ​ (1,383) ​ (2,889) Balance as of December 31, 2020 2,434 2,438 11,622 ​ 19,356 35,850 Accumulated depreciation ​ ​ Balance as of January 1, 2019 (864) (696) (5,063) ​ — (6,623) Depreciation charge (466) ​ (488) ​ (2,225) ​ (4,518) (7,697) Accumulated depreciation on disposals 57 ​ 99 ​ 458 ​ — 614 Effect of translation (56) ​ (23) ​ (142) ​ — (221) Cancelation of leases ​ — ​ — ​ — ​ 223 ​ 223 Reclassification — ​ — ​ 85 ​ 6 91 Balance as of December 31, 2019 (1,329) (1,108) (6,887) ​ (4,289) (13,613) Depreciation charge (631) ​ (527) ​ (2,385) ​ (4,501) ​ (8,044) Accumulated depreciation on disposals 225 ​ 132 ​ 623 ​ — ​ 980 Effect of translation ​ 127 ​ 114 ​ 741 ​ 404 ​ 1,386 Reclassification — ​ — ​ — ​ — ​ — Balance as of December 31, 2020 (1,608) (1,389) (7,908) ​ (8,386) (19,291) Carrying amount as of December 31, 2019 1,297 ​ 1,304 ​ 5,062 ​ 9,771 17,434 Carrying amount as of December 31, 2020 826 ​ 1,049 ​ 3,714 ​ 10,970 16,559</t>
        </is>
      </c>
    </row>
    <row r="5">
      <c r="A5" s="4" t="inlineStr">
        <is>
          <t>Schedule of lease liabilities and movements during the period</t>
        </is>
      </c>
      <c r="B5" s="4" t="inlineStr">
        <is>
          <t>​ ​ ​ ​ ​ ​ In thousands of EUR ​ Right of use assets ​ Lease Liabilities ​ ​ ​ ​ ​ As at December 31, 2019 ​ 10,546 ​ 9,147 Additions ​ 4,230 ​ 4,180 Depreciation ​ (4,518) ​ — Interest expense ​ — ​ 1,293 Lease modifications ​ (580) ​ (598) Payments ​ — ​ (4,945) Effect of translation ​ 93 ​ 106 As at January 1, 2020 ​ 9,771 ​ 9,183 Additions ​ 5,069 ​ 5,100 Depreciation ​ (4,501) ​ — Interest expense ​ — ​ 1,328 Lease modifications ​ 1,610 ​ 1,546 Payments ​ — ​ (5,331) Effect of translation ​ (979) ​ (910) As at December 31, 2020 ​ 10,970 ​ 10,916</t>
        </is>
      </c>
    </row>
    <row r="6">
      <c r="A6" s="4" t="inlineStr">
        <is>
          <t>Schedule of amounts recognized in profit or loss related to right of use assets and leases</t>
        </is>
      </c>
      <c r="B6" s="4" t="inlineStr">
        <is>
          <t>​ ​ ​ ​ ​ ​ In thousands of EUR ​ 2019 2020 Depreciation expense of right-of-use assets ​ (4,518) ​ (4,501) Interest expense on lease liabilities ​ (1,293) ​ (1,328) Expense relating to short-term leases ​ (1,682) ​ (1,357) Total amount recognised in profit or loss ​ (7,493) ​ (7,1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 Components and Movement in the Provision</t>
        </is>
      </c>
      <c r="B4" s="4" t="inlineStr">
        <is>
          <t>​ ​ ​ ​ ​ ​ ​ ​ As of December 31, In thousands of EUR 2019 2020 Merchandise available for sale 11,176 ​ 7,945 Less: Provision for slow moving and obsolete inventories (1,180) ​ (1,242) Total Inventories 9,996 ​ 6,703 ​ ​ ​ ​ In thousands of EUR Inventories Provision Balance as of January 1, 2019 1,162 Additions 886 Reversal (611) Use of provision (317) Effect of translation 60 Balance as of December 31, 2019 1,180 Additions 849 Reversal (378) Use of provision (343) Effect of translation (66) Balance as of December 31, 2020 1,2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 ​ ​ ​ ​ ​ ​ ​ As of December 31, In thousands of EUR ​ 2019 2020 Cash at bank and in hand ​ 52,729 ​ 238,208 Short-term deposits ​ 117,292 ​ 66,693 Total Cash and cash equivalents ​ 170,021 ​ 304,9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Dec. 31, 2020</t>
        </is>
      </c>
    </row>
    <row r="3">
      <c r="A3" s="3" t="inlineStr">
        <is>
          <t>Term Deposits</t>
        </is>
      </c>
    </row>
    <row r="4">
      <c r="A4" s="4" t="inlineStr">
        <is>
          <t>Schedule of term deposits</t>
        </is>
      </c>
      <c r="B4" s="4" t="inlineStr">
        <is>
          <t>​ ​ ​ ​ ​ ​ ​ ​ As of December 31, In thousands of EUR ​ 2019 2020 Short term deposits - banks ​ 62,418 ​ 991 Term Deposits ​ 62,418 ​ 9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other receivables</t>
        </is>
      </c>
      <c r="B4" s="4" t="inlineStr">
        <is>
          <t>​ ​ ​ ​ ​ ​ ​ ​ As of December 31, In thousands of EUR 2019 2020 Advances to suppliers 2,356 ​ 638 Trade notes and accounts receivable 17,780 ​ 14,712 Less: Allowance for impairment of trade notes and accounts receivable (8,283) ​ (8,061) Unbilled revenues 858 ​ 616 Other receivables 4,728 ​ 3,406 Less: Allowance for impairment of other receivables (503) ​ (589) Trade and other receivables 16,936 ​ 10,722</t>
        </is>
      </c>
    </row>
    <row r="5">
      <c r="A5" s="4" t="inlineStr">
        <is>
          <t>Schedule of movement of allowance for expected credit losses of trade notes and accounts receivables and other receivables</t>
        </is>
      </c>
      <c r="B5" s="4" t="inlineStr">
        <is>
          <t>​ ​ ​ ​ ​ ​ ​ ECL of trade notes ​ ​ ​ and accounts ​ ECL of other In thousands of EUR receivable receivables Balance as of January 1, 2019 4,254 484 Additions 6,178 ​ 71 Reversal (318) ​ (54) Use of provision (2,025) ​ — Effect of translation 194 ​ 2 Balance as of December 31, 2019 8,283 503 Additions 4,349 ​ 215 Reversal (129) ​ (30) Use of provision (3,557) ​ (75) Effect of translation (885) ​ (24) Balance as of December 31, 2020 8,061 589</t>
        </is>
      </c>
    </row>
    <row r="6">
      <c r="A6" s="4" t="inlineStr">
        <is>
          <t>Schedule of ageing analysis of trade notes and accounts receivables</t>
        </is>
      </c>
      <c r="B6" s="4" t="inlineStr">
        <is>
          <t>​ ​ ​ ​ ​ ​ ​ ​ ​ ​ ​ ​ ​ ​ ​ ​ ​ ​ ​ ​ ​ ​ ​ ​ ​ ​ Past due but not impaired ​ ​ ​ Total Neither past ​ ​ ​ ​ ​ ​ ​ Total ​ expected ​ due nor ​ &lt; 30 ​ 30 - 90 ​ &gt;90 In thousands of EUR Total net gross credit losses impaired days days days As of December 31, 2019 9,497 17,780 (8,283) 3,291 1,554 2,515 2,137 As of December 31, 2020 6,651 14,712 ​ (8,061) ​ 2,470 ​ 2,608 ​ 993 ​ 5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Share capital and share premium</t>
        </is>
      </c>
    </row>
    <row r="4">
      <c r="A4" s="4" t="inlineStr">
        <is>
          <t>Schedule of share capital structure</t>
        </is>
      </c>
      <c r="B4" s="4" t="inlineStr">
        <is>
          <t>​ ​ ​ ​ ​ ​ ​ ​ ​ ​ ​ ​ Number of shares Class Par value (EUR) Share capital (in thousands of EUR) Share premium (in thousands of EUR) ​ Total 179,259,246 Ordinary 1 179,259 ​ 1,205,340 ​ 1,384,599 Total ​ 1 179,259 ​ 1,205,340 ​ 1,384,599 ​ ​ ​ ​ ​ ​ ​ ​ ​ ​ ​ ​ Number of shares Class Par value (EUR) Share capital (in thousands of EUR) Share premium (in thousands of EUR) ​ Total 156,816,494 Ordinary 1 156,816 ​ 1,018,276 ​ 1,175,092 Total ​ 1 156,816 ​ 1,018,276 ​ 1,175,0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0</t>
        </is>
      </c>
    </row>
    <row r="3">
      <c r="A3" s="3" t="inlineStr">
        <is>
          <t>Other reserves [abstract]</t>
        </is>
      </c>
    </row>
    <row r="4">
      <c r="A4" s="4" t="inlineStr">
        <is>
          <t>Schedule of other reserves</t>
        </is>
      </c>
      <c r="B4" s="4" t="inlineStr">
        <is>
          <t>​ ​ ​ ​ ​ ​ ​ ​ ​ ​ ​ ​ ​ ​ Exchange ​ ​ ​ ​ ​ ​ Share-based ​ difference on ​ ​ ​ ​ ​ ​ payment ​ net investment ​ Currency ​ Total ​ ​ capital ​ in foreign ​ translation ​ other In thousands of EUR reserves ​ operations adjustment reserves As of January 1, 2018 ​ 58,872 (96,808) 88,853 ​ 50,917 Other comprehensive loss ​ — 9,053 (9,229) (176) Total comprehensive loss for the year — 9,053 (9,229) (176) Share-based payments ​ 17,256 — — ​ 17,256 Change in Non-controlling interests ​ — (1,888) (16) ​ (1,904) As of December 31, 2018 76,128 (89,643) 79,608 66,093 Other comprehensive loss — 20,179 (19,449) 730 Total comprehensive loss for the year — 20,179 (19,449) 730 Share-based payments 37,267 — — 37,267 Change in Non-controlling interests — — 24 24 As of December 31, 2019 113,395 (69,464) 60,183 104,114 Other comprehensive loss ​ ​ (74,437) ​ 73,554 (883) Total comprehensive loss for the period — ​ (74,437) 73,554 (883) Share-based payments (Note 15) 11,110 ​ — ​ — 11,110 Exercise of options ​ (5,649) ​ — ​ — ​ (5,649) Change in Non-controlling interests ​ — ​ — ​ (69) (69) As of December 31, 2020 118,856 ​ (143,901) 133,668 108,6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 € in Thousands, $ in Millions</t>
        </is>
      </c>
      <c r="B1" s="2" t="inlineStr">
        <is>
          <t>12 Months Ended</t>
        </is>
      </c>
    </row>
    <row r="2">
      <c r="B2" s="2" t="inlineStr">
        <is>
          <t>Dec. 31, 2020EUR (€)</t>
        </is>
      </c>
      <c r="C2" s="2" t="inlineStr">
        <is>
          <t>Dec. 31, 2019EUR (€)</t>
        </is>
      </c>
      <c r="D2" s="2" t="inlineStr">
        <is>
          <t>Dec. 31, 2018EUR (€)</t>
        </is>
      </c>
    </row>
    <row r="3">
      <c r="A3" s="3" t="inlineStr">
        <is>
          <t>CONSOLIDATED STATEMENT OF CASH FLOWS</t>
        </is>
      </c>
    </row>
    <row r="4">
      <c r="A4" s="4" t="inlineStr">
        <is>
          <t>Loss before Income tax</t>
        </is>
      </c>
      <c r="B4" s="6" t="n">
        <v>-158343</v>
      </c>
      <c r="C4" s="6" t="n">
        <v>-226490</v>
      </c>
      <c r="D4" s="6" t="n">
        <v>-169494</v>
      </c>
    </row>
    <row r="5">
      <c r="A5" s="4" t="inlineStr">
        <is>
          <t>Depreciation and amortization of tangible and intangible assets</t>
        </is>
      </c>
      <c r="B5" s="5" t="n">
        <v>8133</v>
      </c>
      <c r="C5" s="5" t="n">
        <v>7906</v>
      </c>
      <c r="D5" s="5" t="n">
        <v>2166</v>
      </c>
    </row>
    <row r="6">
      <c r="A6" s="4" t="inlineStr">
        <is>
          <t>Impairment losses on loans, receivables and other assets</t>
        </is>
      </c>
      <c r="B6" s="5" t="n">
        <v>4405</v>
      </c>
      <c r="C6" s="5" t="n">
        <v>5877</v>
      </c>
      <c r="D6" s="5" t="n">
        <v>4436</v>
      </c>
    </row>
    <row r="7">
      <c r="A7" s="4" t="inlineStr">
        <is>
          <t>Impairment losses on obsolete inventories</t>
        </is>
      </c>
      <c r="B7" s="5" t="n">
        <v>471</v>
      </c>
      <c r="C7" s="5" t="n">
        <v>275</v>
      </c>
      <c r="D7" s="5" t="n">
        <v>288</v>
      </c>
    </row>
    <row r="8">
      <c r="A8" s="4" t="inlineStr">
        <is>
          <t>Share-based payment expense</t>
        </is>
      </c>
      <c r="B8" s="5" t="n">
        <v>21647</v>
      </c>
      <c r="C8" s="5" t="n">
        <v>37267</v>
      </c>
      <c r="D8" s="5" t="n">
        <v>17409</v>
      </c>
    </row>
    <row r="9">
      <c r="A9" s="4" t="inlineStr">
        <is>
          <t>Net (gain)/loss from disposal of tangible and intangible assets</t>
        </is>
      </c>
      <c r="B9" s="5" t="n">
        <v>-17</v>
      </c>
      <c r="C9" s="5" t="n">
        <v>-149</v>
      </c>
      <c r="D9" s="5" t="n">
        <v>52</v>
      </c>
    </row>
    <row r="10">
      <c r="A10" s="4" t="inlineStr">
        <is>
          <t>Impairment losses on investment in subsidiaries</t>
        </is>
      </c>
      <c r="C10" s="5" t="n">
        <v>28</v>
      </c>
    </row>
    <row r="11">
      <c r="A11" s="4" t="inlineStr">
        <is>
          <t>Change in provision for other liabilities and charges</t>
        </is>
      </c>
      <c r="B11" s="5" t="n">
        <v>5455</v>
      </c>
      <c r="C11" s="5" t="n">
        <v>6780</v>
      </c>
      <c r="D11" s="5" t="n">
        <v>5324</v>
      </c>
    </row>
    <row r="12">
      <c r="A12" s="4" t="inlineStr">
        <is>
          <t>Lease modification (income)/expense</t>
        </is>
      </c>
      <c r="B12" s="5" t="n">
        <v>-57</v>
      </c>
    </row>
    <row r="13">
      <c r="A13" s="4" t="inlineStr">
        <is>
          <t>Interest (income)/expenses</t>
        </is>
      </c>
      <c r="B13" s="5" t="n">
        <v>613</v>
      </c>
      <c r="C13" s="5" t="n">
        <v>-682</v>
      </c>
      <c r="D13" s="5" t="n">
        <v>-17</v>
      </c>
    </row>
    <row r="14">
      <c r="A14" s="4" t="inlineStr">
        <is>
          <t>Net foreign exchange (gain)/loss</t>
        </is>
      </c>
      <c r="B14" s="5" t="n">
        <v>10617</v>
      </c>
      <c r="C14" s="5" t="n">
        <v>-1034</v>
      </c>
      <c r="D14" s="5" t="n">
        <v>-620</v>
      </c>
    </row>
    <row r="15">
      <c r="A15" s="4" t="inlineStr">
        <is>
          <t>(Increase)/Decrease in trade and other receivables, prepaid expenses and other tax receivables</t>
        </is>
      </c>
      <c r="B15" s="5" t="n">
        <v>5356</v>
      </c>
      <c r="C15" s="5" t="n">
        <v>-15443</v>
      </c>
      <c r="D15" s="5" t="n">
        <v>-717</v>
      </c>
    </row>
    <row r="16">
      <c r="A16" s="4" t="inlineStr">
        <is>
          <t>(Increase)/Decrease in inventories</t>
        </is>
      </c>
      <c r="B16" s="5" t="n">
        <v>1758</v>
      </c>
      <c r="C16" s="5" t="n">
        <v>-509</v>
      </c>
      <c r="D16" s="5" t="n">
        <v>-636</v>
      </c>
    </row>
    <row r="17">
      <c r="A17" s="4" t="inlineStr">
        <is>
          <t>Increase/(Decrease) in trade and other payables, deferred income and other tax payables</t>
        </is>
      </c>
      <c r="B17" s="5" t="n">
        <v>2587</v>
      </c>
      <c r="C17" s="5" t="n">
        <v>4880</v>
      </c>
      <c r="D17" s="5" t="n">
        <v>4606</v>
      </c>
    </row>
    <row r="18">
      <c r="A18" s="4" t="inlineStr">
        <is>
          <t>Income taxes paid</t>
        </is>
      </c>
      <c r="B18" s="5" t="n">
        <v>-1097</v>
      </c>
      <c r="C18" s="5" t="n">
        <v>-1294</v>
      </c>
      <c r="D18" s="5" t="n">
        <v>-1809</v>
      </c>
    </row>
    <row r="19">
      <c r="A19" s="4" t="inlineStr">
        <is>
          <t>Net cash flows used in operating activities</t>
        </is>
      </c>
      <c r="B19" s="5" t="n">
        <v>-98472</v>
      </c>
      <c r="C19" s="5" t="n">
        <v>-182588</v>
      </c>
      <c r="D19" s="5" t="n">
        <v>-139012</v>
      </c>
    </row>
    <row r="20">
      <c r="A20" s="3" t="inlineStr">
        <is>
          <t>Cash flows from investing activities</t>
        </is>
      </c>
    </row>
    <row r="21">
      <c r="A21" s="4" t="inlineStr">
        <is>
          <t>Purchase of property and equipment</t>
        </is>
      </c>
      <c r="B21" s="5" t="n">
        <v>-1997</v>
      </c>
      <c r="C21" s="5" t="n">
        <v>-5658</v>
      </c>
      <c r="D21" s="5" t="n">
        <v>-3508</v>
      </c>
    </row>
    <row r="22">
      <c r="A22" s="4" t="inlineStr">
        <is>
          <t>Proceeds from sale of property and equipment</t>
        </is>
      </c>
      <c r="B22" s="5" t="n">
        <v>21</v>
      </c>
      <c r="C22" s="5" t="n">
        <v>51</v>
      </c>
      <c r="D22" s="5" t="n">
        <v>20</v>
      </c>
    </row>
    <row r="23">
      <c r="A23" s="4" t="inlineStr">
        <is>
          <t>Purchase of intangible assets</t>
        </is>
      </c>
      <c r="B23" s="5" t="n">
        <v>-520</v>
      </c>
      <c r="C23" s="5" t="n">
        <v>-109</v>
      </c>
      <c r="D23" s="5" t="n">
        <v>-27</v>
      </c>
    </row>
    <row r="24">
      <c r="A24" s="4" t="inlineStr">
        <is>
          <t>Proceeds from sale of intangible assets</t>
        </is>
      </c>
      <c r="C24" s="5" t="n">
        <v>224</v>
      </c>
      <c r="D24" s="5" t="n">
        <v>219</v>
      </c>
    </row>
    <row r="25">
      <c r="A25" s="4" t="inlineStr">
        <is>
          <t>Payment for acquisition of subsidiary, net of cash acquired</t>
        </is>
      </c>
      <c r="C25" s="5" t="n">
        <v>7</v>
      </c>
    </row>
    <row r="26">
      <c r="A26" s="4" t="inlineStr">
        <is>
          <t>Interest received</t>
        </is>
      </c>
      <c r="B26" s="5" t="n">
        <v>773</v>
      </c>
      <c r="C26" s="5" t="n">
        <v>795</v>
      </c>
    </row>
    <row r="27">
      <c r="A27" s="4" t="inlineStr">
        <is>
          <t>Movement in other non-current assets</t>
        </is>
      </c>
      <c r="B27" s="5" t="n">
        <v>49</v>
      </c>
      <c r="C27" s="5" t="n">
        <v>-295</v>
      </c>
      <c r="D27" s="5" t="n">
        <v>-337</v>
      </c>
    </row>
    <row r="28">
      <c r="A28" s="4" t="inlineStr">
        <is>
          <t>Movement in term deposits and other current assets</t>
        </is>
      </c>
      <c r="B28" s="5" t="n">
        <v>61718</v>
      </c>
      <c r="C28" s="5" t="n">
        <v>-62716</v>
      </c>
    </row>
    <row r="29">
      <c r="A29" s="4" t="inlineStr">
        <is>
          <t>Net cash flows (used in)/from investing activities</t>
        </is>
      </c>
      <c r="B29" s="5" t="n">
        <v>60044</v>
      </c>
      <c r="C29" s="5" t="n">
        <v>-67701</v>
      </c>
      <c r="D29" s="5" t="n">
        <v>-3633</v>
      </c>
    </row>
    <row r="30">
      <c r="A30" s="3" t="inlineStr">
        <is>
          <t>Cash flows from financing activities</t>
        </is>
      </c>
    </row>
    <row r="31">
      <c r="A31" s="4" t="inlineStr">
        <is>
          <t>Repayment of borrowings</t>
        </is>
      </c>
      <c r="C31" s="5" t="n">
        <v>-9</v>
      </c>
      <c r="D31" s="5" t="n">
        <v>-2244</v>
      </c>
    </row>
    <row r="32">
      <c r="A32" s="4" t="inlineStr">
        <is>
          <t>Interest settled - financing</t>
        </is>
      </c>
      <c r="B32" s="5" t="n">
        <v>-34</v>
      </c>
      <c r="C32" s="5" t="n">
        <v>-22</v>
      </c>
      <c r="D32" s="5" t="n">
        <v>-142</v>
      </c>
    </row>
    <row r="33">
      <c r="A33" s="4" t="inlineStr">
        <is>
          <t>Payment of lease interest</t>
        </is>
      </c>
      <c r="B33" s="5" t="n">
        <v>-1332</v>
      </c>
      <c r="C33" s="5" t="n">
        <v>-1176</v>
      </c>
    </row>
    <row r="34">
      <c r="A34" s="4" t="inlineStr">
        <is>
          <t>Repayment of lease liabilities</t>
        </is>
      </c>
      <c r="B34" s="5" t="n">
        <v>-3999</v>
      </c>
      <c r="C34" s="5" t="n">
        <v>-3769</v>
      </c>
    </row>
    <row r="35">
      <c r="A35" s="4" t="inlineStr">
        <is>
          <t>Equity transaction costs</t>
        </is>
      </c>
      <c r="B35" s="5" t="n">
        <v>-11193</v>
      </c>
      <c r="C35" s="5" t="n">
        <v>-7357</v>
      </c>
    </row>
    <row r="36">
      <c r="A36" s="4" t="inlineStr">
        <is>
          <t>Capital Contributions</t>
        </is>
      </c>
      <c r="B36" s="5" t="n">
        <v>203006</v>
      </c>
      <c r="C36" s="5" t="n">
        <v>329161</v>
      </c>
      <c r="D36" s="5" t="n">
        <v>215985</v>
      </c>
    </row>
    <row r="37">
      <c r="A37" s="4" t="inlineStr">
        <is>
          <t>Proceeds from exercise of stock option</t>
        </is>
      </c>
      <c r="B37" s="5" t="n">
        <v>680</v>
      </c>
    </row>
    <row r="38">
      <c r="A38" s="4" t="inlineStr">
        <is>
          <t>Buy back of stock from non-controlling interests</t>
        </is>
      </c>
      <c r="D38" s="5" t="n">
        <v>-350</v>
      </c>
    </row>
    <row r="39">
      <c r="A39" s="4" t="inlineStr">
        <is>
          <t>Net cash flows from financing activities</t>
        </is>
      </c>
      <c r="B39" s="5" t="n">
        <v>187128</v>
      </c>
      <c r="C39" s="5" t="n">
        <v>316828</v>
      </c>
      <c r="D39" s="5" t="n">
        <v>213249</v>
      </c>
    </row>
    <row r="40">
      <c r="A40" s="4" t="inlineStr">
        <is>
          <t>Net increase in cash and cash equivalents</t>
        </is>
      </c>
      <c r="B40" s="5" t="n">
        <v>148700</v>
      </c>
      <c r="C40" s="5" t="n">
        <v>66539</v>
      </c>
      <c r="D40" s="5" t="n">
        <v>70604</v>
      </c>
    </row>
    <row r="41">
      <c r="A41" s="4" t="inlineStr">
        <is>
          <t>Effect of exchange rate changes on cash and cash equivalents</t>
        </is>
      </c>
      <c r="B41" s="5" t="n">
        <v>-13820</v>
      </c>
      <c r="C41" s="5" t="n">
        <v>2847</v>
      </c>
      <c r="D41" s="5" t="n">
        <v>303</v>
      </c>
    </row>
    <row r="42">
      <c r="A42" s="4" t="inlineStr">
        <is>
          <t>Cash and cash equivalents at the beginning of the period</t>
        </is>
      </c>
      <c r="B42" s="5" t="n">
        <v>170021</v>
      </c>
      <c r="C42" s="5" t="n">
        <v>100635</v>
      </c>
      <c r="D42" s="5" t="n">
        <v>29728</v>
      </c>
    </row>
    <row r="43">
      <c r="A43" s="4" t="inlineStr">
        <is>
          <t>Cash and cash equivalents at the end of the period</t>
        </is>
      </c>
      <c r="B43" s="6" t="n">
        <v>304901</v>
      </c>
      <c r="C43" s="6" t="n">
        <v>170021</v>
      </c>
      <c r="D43" s="6" t="n">
        <v>1006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OP 2019</t>
        </is>
      </c>
    </row>
    <row r="4">
      <c r="A4" s="3" t="inlineStr">
        <is>
          <t>Disclosure of terms and conditions of share-based payment arrangement [line items]</t>
        </is>
      </c>
    </row>
    <row r="5">
      <c r="A5" s="4" t="inlineStr">
        <is>
          <t>Summary of option valuation models</t>
        </is>
      </c>
      <c r="B5" s="4" t="inlineStr">
        <is>
          <t>​ ​ ​ ​ Grant Date May 15, 2020 Fair value per share (i) EUR 1.86 Exercise price EUR 1.00 Risk-free interest rate (ii) 0% Expected dividend yield (iii) 0% Expected life (years) (iv) 4 years Expected volatility (v) 50% ​ ​ ​ Fair value of options ​ EUR 1.07 ​ (i) The Fair value per share is derived from the value of an ADS of Jumia Technologies AG traded on the New York Stock Exchange converted into Euro and divided by the conversion ratio of 2 (1 ADS represents 2 shares of Jumia Technologies AG). (ii) Risk-free interest rate is based on German government bond yields consistent to the expected life of options. A risk-free rate of 0% is considered as a floor. (iii) Expected dividend yield is assumed to be 0% based on the fact that the Group has no history or expectation of paying a dividend. (iv) Expected life of share options is based on the minimum waiting period. (v) Expected volatility is assumed based on the historical volatility of comparable companies in the period equal to the expected life of each grant. ​</t>
        </is>
      </c>
    </row>
    <row r="6">
      <c r="A6" s="4" t="inlineStr">
        <is>
          <t>Summary of awards and development during the period</t>
        </is>
      </c>
      <c r="B6" s="4" t="inlineStr">
        <is>
          <t>​ ​ ​ ​ ​ ​ ​ ​ ​ ​ ​ ​ Weighted Weighted ​ ​ ​ ​ ​ average ​ average ​ Weighted ​ ​ ​ ​ remaining ​ exercise ​ average fair ​ ​ Number of ​ life ​ price ​ value SOP 2019 awards (years) (euro) (euro) Unvested awards outstanding at December 31, 2019 1,000,714 ​ 2.4 ​ 1.0 ​ 9.9 Granted during the period 681,496 ​ 2.4 ​ 1.0 ​ 1.1 Exercised during the period — ​ — ​ — ​ — Forfeited during the period (233,333) ​ — ​ — ​ — Cancelled during the period — ​ — ​ — ​ — Vested during the period — ​ — ​ — ​ — Unvested awards outstanding at December 31, 2020 1,448,877 2.4 ​ 1.0 ​ 5.7</t>
        </is>
      </c>
    </row>
    <row r="7">
      <c r="A7" s="4" t="inlineStr">
        <is>
          <t>SOP 2020</t>
        </is>
      </c>
    </row>
    <row r="8">
      <c r="A8" s="3" t="inlineStr">
        <is>
          <t>Disclosure of terms and conditions of share-based payment arrangement [line items]</t>
        </is>
      </c>
    </row>
    <row r="9">
      <c r="A9" s="4" t="inlineStr">
        <is>
          <t>Summary of option valuation models</t>
        </is>
      </c>
      <c r="B9" s="4" t="inlineStr">
        <is>
          <t>​ ​ ​ ​ ​ ​ ​ ​ May 15, 2020 December 8, 2020 Fair value per ADS (1) USD 6.48 ​ USD 35.50 ​ Exercise price per ADS USD 3.67 ​ USD 16.48 ​ Risk-free interest rate (2) 0.26 % 0.26 % Expected dividend yield (3) 0 % 0 % Expected life (years) (4) 4 years ​ 4 years ​ Expected volatility (5) 50 % 50 % Weighted average of Fair value of Options ​ EUR 1.60 ​ EUR 9.07 ​ ​ (1) The Fair value per share is derived from the value of an ADS of Jumia Technologies AG traded on the New York Stock Exchange.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minimum waiting period. (5) Expected volatility is assumed based on the historical volatility of comparable companies in the period equal to the expected life of each grant.</t>
        </is>
      </c>
    </row>
    <row r="10">
      <c r="A10" s="4" t="inlineStr">
        <is>
          <t>Summary of awards and development during the period</t>
        </is>
      </c>
      <c r="B10" s="4" t="inlineStr">
        <is>
          <t>​ ​ ​ ​ ​ ​ ​ ​ ​ ​ ​ ​ Weighted Weighted ​ ​ ​ ​ ​ average ​ average ​ Weighted ​ ​ ​ ​ remaining ​ exercise ​ average fair ​ ​ Number of ​ life ​ price ​ value ​ awards (years) (euro) (euro) Unvested awards outstanding at January 1, 2020 ​ ​ ​ ​ ​ ​ ​ Granted during the period (1) 2,445,833 ​ 2.4 ​ 1.5 ​ 1.4 Granted as a replacement during the period ​ ​ ​ ​ ​ ​ ​ Replaced during the period ​ ​ ​ ​ ​ ​ ​ Forfeited during the period (40,000) ​ ​ ​ ​ ​ ​ Cancelled during the period ​ ​ ​ ​ ​ ​ ​ Vested during the period ​ ​ ​ ​ ​ ​ ​ Unvested awards outstanding at December 31, 2020 2,405,833 2.4 1.5 1.4 ​ (1) Up to 1,420,848 additional options can be granted under the SOP 2020, if certain profitability conditions are fulfill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Trade and other payables</t>
        </is>
      </c>
      <c r="B4" s="4" t="inlineStr">
        <is>
          <t>​ ​ ​ ​ ​ ​ ​ ​ As of December 31, In thousands of EUR 2019 2020 Trade payables 15,762 ​ 16,626 Invoices not yet received 19,292 ​ 14,118 Accrued employee benefit costs 7,943 ​ 8,866 Sundry accruals 13,441 ​ 22,162 Trade and Other Payables 56,438 ​ 61,7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lease liabilities</t>
        </is>
      </c>
      <c r="B4" s="4" t="inlineStr">
        <is>
          <t>​ ​ ​ ​ ​ ​ ​ ​ As of December 31, In thousands of EUR 2019 2020 Current ​ 3,056 ​ 2,966 Non-current ​ 6,127 ​ 7,950 Total Lease liabilities ​ 9,183 ​ 10,916</t>
        </is>
      </c>
    </row>
    <row r="5">
      <c r="A5" s="4" t="inlineStr">
        <is>
          <t>Schedule of Future minimum lease payments under non-cancellable operating leases</t>
        </is>
      </c>
      <c r="B5" s="4" t="inlineStr">
        <is>
          <t>​ ​ ​ ​ ​ ​ ​ ​ In thousands of EUR One to five years More than five years Total Lease liability future payments ​ 7,740 ​ 210 ​ 7,950</t>
        </is>
      </c>
    </row>
    <row r="6">
      <c r="A6" s="4" t="inlineStr">
        <is>
          <t>Schedule of changes in liabilities arising from financing activities</t>
        </is>
      </c>
      <c r="B6" s="4" t="inlineStr">
        <is>
          <t>​ ​ ​ ​ ​ ​ ​ ​ ​ ​ ​ ​ ​ ​ In thousands of EUR January 1, 2019 Additions Payments Reclassification Effect of translation December 31, 2019 Current lease liabilities ​ 3,116 ​ 3,731 ​ (4,945) ​ 1,127 ​ 27 ​ 3,056 Non-current lease liabilities ​ 6,031 ​ 1,144 ​ ​ ​ (1,127) ​ 79 ​ 6,127 Total liabilities from financing activities ​ 9,147 ​ 4,875 ​ (4,945) ​ — ​ 106 ​ 9,183 ​ ​ ​ ​ ​ ​ ​ ​ ​ ​ ​ ​ ​ ​ In thousands of EUR January 1, 2020 Additions Payments Reclassification Effect of translation December 31, 2020 Current lease liabilities ​ 3,056 ​ 3,583 ​ (5,331) ​ 1,856 ​ (198) ​ 2,966 Non-current lease liabilities ​ 6,127 ​ 4,391 ​ ​ ​ (1,856) ​ (712) ​ 7,950 Total liabilities from financing activities ​ 9,183 ​ 7,974 ​ (5,331) ​ — ​ (910) ​ 10,916</t>
        </is>
      </c>
    </row>
    <row r="7">
      <c r="A7" s="4" t="inlineStr">
        <is>
          <t>Summary of expense relating to payments not included in the measurement of the lease liability</t>
        </is>
      </c>
      <c r="B7" s="4" t="inlineStr">
        <is>
          <t>​ ​ ​ ​ ​ ​ ​ ​ As of December 31, In thousands of EUR 2019 2020 Short-term leases ​ 1,817 ​ 1,357 Variable lease payments ​ 154 ​ 115 Total expense ​ 1,971 ​ 1,4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liabilities and other charges (Tables)</t>
        </is>
      </c>
      <c r="B1" s="2" t="inlineStr">
        <is>
          <t>12 Months Ended</t>
        </is>
      </c>
    </row>
    <row r="2">
      <c r="B2" s="2" t="inlineStr">
        <is>
          <t>Dec. 31, 2020</t>
        </is>
      </c>
    </row>
    <row r="3">
      <c r="A3" s="3" t="inlineStr">
        <is>
          <t>Provisions for liabilities and other charges</t>
        </is>
      </c>
    </row>
    <row r="4">
      <c r="A4" s="4" t="inlineStr">
        <is>
          <t>Schedule of Movements in provisions for liabilities and other charges</t>
        </is>
      </c>
      <c r="B4" s="4" t="inlineStr">
        <is>
          <t>​ ​ ​ ​ ​ ​ ​ ​ ​ ​ ​ ​ ​ ​ Marketplace ​ ​ ​ ​ ​ ​ and consignment ​ Provision for ​ In thousands of EUR Tax risks goods other expenses Total Balance as of January 1, 2019 ​ 19,675 69 ​ 474 20,218 Additions 6,700 480 ​ 584 7,764 Reversals (611) — ​ (184) (795) Use of provision (21) — ​ (1) (22) Effect of translation 97 — ​ 4 101 Balance as of December 31, 2019 25,840 549 ​ 877 27,266 Additions 4,736 ​ 501 ​ 911 6,148 Reversals (167) ​ (207) ​ (188) (562) Use of provision — ​ — ​ (131) (131) Effect of translation (380) ​ (45) ​ (131) (556) Balance as of December 31, 2020 30,029 798 ​ 1,338 32,165 Current ​ 30,029 ​ 798 ​ 977 ​ 31,804 Non-current ​ — ​ — ​ 361 ​ 3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ummary of revenue</t>
        </is>
      </c>
      <c r="B4" s="4" t="inlineStr">
        <is>
          <t>​ ​ ​ ​ ​ ​ ​ ​ ​ ​ For the year ended December 31, In thousands of EUR 2018 2019 2020 Sales of goods ​ 81,340 ​ 81,164 ​ 44,179 Commissions ​ 14,394 ​ 25,011 ​ 34,642 Fulfillment ​ 14,980 ​ 26,855 ​ 32,409 Value added services ​ 14,553 ​ 20,492 ​ 19,059 Marketing and Advertising ​ 2,262 ​ 6,089 ​ 7,709 Other revenue ​ 1,529 ​ 797 ​ 1,625 Revenue ​ 129,058 ​ 160,408 ​ 139,6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lfillment expense (Tables)</t>
        </is>
      </c>
      <c r="B1" s="2" t="inlineStr">
        <is>
          <t>12 Months Ended</t>
        </is>
      </c>
    </row>
    <row r="2">
      <c r="B2" s="2" t="inlineStr">
        <is>
          <t>Dec. 31, 2020</t>
        </is>
      </c>
    </row>
    <row r="3">
      <c r="A3" s="3" t="inlineStr">
        <is>
          <t>Fulfillment expense</t>
        </is>
      </c>
    </row>
    <row r="4">
      <c r="A4" s="4" t="inlineStr">
        <is>
          <t>Schedule of fulfillment expense</t>
        </is>
      </c>
      <c r="B4" s="4" t="inlineStr">
        <is>
          <t>​ ​ ​ ​ ​ ​ ​ ​ ​ ​ For the year ended December 31, In thousands of EUR 2018 2019 2020 Fulfillment staff costs ​ 16,970 ​ 20,872 ​ 17,558 Fulfillment centers expense ​ 3,573 ​ 4,920 ​ 3,623 Freight and shipping expense ​ 29,923 ​ 51,600 ​ 48,132 Fulfillment expense ​ 50,466 ​ 77,392 ​ 69,31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and advertising expense (Tables)</t>
        </is>
      </c>
      <c r="B1" s="2" t="inlineStr">
        <is>
          <t>12 Months Ended</t>
        </is>
      </c>
    </row>
    <row r="2">
      <c r="B2" s="2" t="inlineStr">
        <is>
          <t>Dec. 31, 2020</t>
        </is>
      </c>
    </row>
    <row r="3">
      <c r="A3" s="3" t="inlineStr">
        <is>
          <t>Sales and advertising expense</t>
        </is>
      </c>
    </row>
    <row r="4">
      <c r="A4" s="4" t="inlineStr">
        <is>
          <t>Schedule of sales and advertisement expenses</t>
        </is>
      </c>
      <c r="B4" s="4" t="inlineStr">
        <is>
          <t>​ ​ ​ ​ ​ ​ ​ ​ ​ ​ For the year ended December 31, In thousands of EUR ​ 2018 2019 2020 Staff costs ​ 5,830 ​ 8,183 ​ 8,514 Advertising campaigns ​ 36,192 ​ 43,156 ​ 21,697 Selling expenses ​ 3,994 ​ 4,680 ​ 2,261 Sales and advertising expense ​ 46,016 ​ 56,019 ​ 32,47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and content expense (Tables)</t>
        </is>
      </c>
      <c r="B1" s="2" t="inlineStr">
        <is>
          <t>12 Months Ended</t>
        </is>
      </c>
    </row>
    <row r="2">
      <c r="B2" s="2" t="inlineStr">
        <is>
          <t>Dec. 31, 2020</t>
        </is>
      </c>
    </row>
    <row r="3">
      <c r="A3" s="3" t="inlineStr">
        <is>
          <t>Technology and content expense</t>
        </is>
      </c>
    </row>
    <row r="4">
      <c r="A4" s="4" t="inlineStr">
        <is>
          <t>Schedule of Technology and content expense</t>
        </is>
      </c>
      <c r="B4" s="4" t="inlineStr">
        <is>
          <t>​ ​ ​ ​ ​ ​ ​ ​ ​ ​ For the year ended December 31, In thousands of EUR 2018 2019 2020 Staff Costs - Technology and content 11,691 ​ 13,136 ​ 13,251 Technology license and maintenance expenses 10,741 ​ 14,136 ​ 14,593 Technology and content expense 22,432 ​ 27,272 ​ 27,84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12 Months Ended</t>
        </is>
      </c>
    </row>
    <row r="2">
      <c r="B2" s="2" t="inlineStr">
        <is>
          <t>Dec. 31, 2020</t>
        </is>
      </c>
    </row>
    <row r="3">
      <c r="A3" s="3" t="inlineStr">
        <is>
          <t>General and administrative expense</t>
        </is>
      </c>
    </row>
    <row r="4">
      <c r="A4" s="4" t="inlineStr">
        <is>
          <t>Schedule of General and administrative expense</t>
        </is>
      </c>
      <c r="B4" s="4" t="inlineStr">
        <is>
          <t>​ ​ ​ ​ ​ ​ ​ ​ ​ ​ For the year ended December 31, In thousands of EUR 2018 2019 2020 Staff Costs 47,644 ​ 80,494 ​ 58,679 Occupancy Costs 5,091 ​ 1,582 ​ 1,392 Professional fees 9,830 ​ 14,300 ​ 11,301 Travel and entertainment 3,596 ​ 5,232 ​ 1,520 Office and related expenses 5,354 ​ 7,494 ​ 6,449 General sub-contracts 2,835 ​ 5,168 ​ 1,412 Bank fees &amp; payment costs 2,980 ​ 2,893 ​ 1,704 Bad debt expense / reversal 4,436 ​ 5,877 ​ 4,885 Tax expenses 4,778 ​ 5,538 ​ 8,190 Tax provisions 5,271 ​ 6,068 ​ 4,736 Depreciation and amortization 2,166 ​ 7,906 ​ 8,133 Other general and administrative expense 944 ​ 1,973 ​ 7,263 General and administrative expense 94,925 ​ 144,525 ​ 115,66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12 Months Ended</t>
        </is>
      </c>
    </row>
    <row r="2">
      <c r="B2" s="2" t="inlineStr">
        <is>
          <t>Dec. 31, 2020</t>
        </is>
      </c>
    </row>
    <row r="3">
      <c r="A3" s="3" t="inlineStr">
        <is>
          <t>Finance income and finance costs</t>
        </is>
      </c>
    </row>
    <row r="4">
      <c r="A4" s="4" t="inlineStr">
        <is>
          <t>Schedule of finance income and finance costs</t>
        </is>
      </c>
      <c r="B4" s="4" t="inlineStr">
        <is>
          <t>​ ​ ​ ​ ​ ​ ​ ​ ​ ​ For the year ended December 31, In thousands of EUR 2018 2019 2020 Foreign exchange gain 1,369 1,965 4,150 Interest and similar income 221 1,994 773 Finance income 1,590 3,959 4,923 Foreign exchange loss 1,145 1,264 12,651 Interest and similar expense 204 1,312 1,363 Other — — 24 Finance costs 1,349 2,576 14,03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1 Corporate information The accompanying consolidated financial statements and notes present the operations of Jumia Technologies AG (the “Company” or “Jumia Tech”) and its subsidiaries (the “Group” or “Jumia”). The Company was incorporated as Africa Internet Holding GmbH on June 26, 2012, and was transformed into Jumia Technologies AG, a German stock corporation on January 31, 2019. The Company is domiciled in Germany and has its registered office located at Skalitzer Strasse 104, 10997 Berlin, Germany. The Group operates in e-commerce across the African continent. In April 2019 Jumia Tech became a listed company on New York Stock Exchange (NYSE), under the symbol JMIA. Jumia is the leading pan-African e-commerce platform. Jumia’s platform consists of a marketplace, which connects sellers with consumers, a logistics service, which enables the shipping and delivery of packages from sellers to consumers, and a payment service, which facilitates transactions among participants active on Jumia’s platform. The Group has incurred significant losses since its incorporation. The Group expects to continue generating losses as it makes the necessary investments to grow and/or rebalance its business. The Group will therefore continue to require additional funding either from existing or new shareholders. The consolidated financial statements disclose all matters of which the Group is aware, and which are relevant to the Group’s ability to continue as a going concern, including all significant events and mitigating factors. The consolidated financial statements have been prepared on a basis which assumes that the Group will continue as a going concern, and which contemplates the recoverability of assets and the satisfaction of the liabilities and commitments in the normal course of business. The Group has sufficient resources to operate as a going concern for the next 12 months. On March 12, 2021 the Supervisory Board authorized these consolidated financial statements for issuan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income tax payables</t>
        </is>
      </c>
      <c r="B4" s="4" t="inlineStr">
        <is>
          <t>​ ​ ​ ​ ​ ​ ​ ​ As of December 31, ​ ​ 2019 2020 Income Tax Payables ​ 400 ​ 280 Provision for Income Tax ​ 9,656 ​ 11,156 Total ​ 10,056 ​ 11,436</t>
        </is>
      </c>
    </row>
    <row r="5">
      <c r="A5" s="4" t="inlineStr">
        <is>
          <t>Schedule of reconciliation of tax expense and the accounting profit</t>
        </is>
      </c>
      <c r="B5" s="4" t="inlineStr">
        <is>
          <t>​ ​ ​ ​ ​ ​ ​ ​ ​ ​ ​ For the year ended December 31, ​ In thousands of EUR 2018 ​ 2019 2020 Loss before income tax (169,494) ​ (226,490) (158,343) Statutory tax rate 29.04 % 27.39 % 27.85 % Expected income tax benefit 49,226 ​ 62,036 44,106 Non deductible expenses (18,826) ​ (26,063) (38,359) Non taxable income 890 ​ 3,874 2,185 Deferred tax asset not recognized (32,170) ​ (40,271) (10,506) Deferred tax: relating to origination and reversal of temporary differences and tax losses (7) ​ (151) (41) Income tax expense (887) ​ (575) (2,615) Effective tax rate 0.52 % 0.25 % 1.65 %</t>
        </is>
      </c>
    </row>
    <row r="6">
      <c r="A6" s="4" t="inlineStr">
        <is>
          <t>Schedule of components of income tax expense</t>
        </is>
      </c>
      <c r="B6" s="4" t="inlineStr">
        <is>
          <t>​ ​ ​ ​ ​ ​ ​ ​ ​ ​ For the year ended December 31, In thousands of EUR 2018 2019 2020 Current tax (880) ​ (424) ​ (2,574) Deferred tax (7) ​ (151) ​ (41) Total Income tax (benefit) / expense (887) ​ (575) ​ (2,615)</t>
        </is>
      </c>
    </row>
    <row r="7">
      <c r="A7" s="4" t="inlineStr">
        <is>
          <t>Schedule of tax losses available for offsetting against future taxable profits</t>
        </is>
      </c>
      <c r="B7" s="4" t="inlineStr">
        <is>
          <t>​ ​ ​ ​ ​ ​ ​ ​ ​ ​ ​ ​ ​ ​ ​ ​ ​ ​ ​ ​ As of December 31, ​ ​ 2018 2019 ​ 2020 In thousands of EUR ​ ​ ​ Accumulated tax ​ Accumulated tax ​ Accumulated tax Country ​ Duration ​ Rate ​ ​ loss [gross] ​ loss [gross] ​ loss [gross] Germany ** Indefinite 30.2 % * — (8,961) (26,235) Morocco 4 years 31.0 % ​ (25,848) (25,342) (28,141) Egypt 5 years 22.5 % ​ (61,942) (90,148) (107,831) Nigeria Indefinite 30.0 % ​ (145,143) (203,482) (202,353) South Africa Indefinite 28.0 % ​ (28,267) (34,327) (38,204) Kenya 10 Years 30.0 % ​ (39,135) (64,812) (64,236) Ivory Coast 5 years 25.0 % ​ (19,962) (27,005) (27,975) Ghana 3 years 25.0 % ​ (5,228) (9,848) (8,255) Other N/A N/A ​ (32,974) (63,829) (46,633) Total ​ (358,499) (527,754) (549,863) * In Germany, the calculation of current tax is based on a combined tax rate of 30.2%, consisting of a corporate income tax rate of 15.8% and a trade tax rate of 14.4%. ** Accumulated tax losses related to Trade Tax amount to EUR 45,258 thousand as of December 31, 2020, not included in the table abo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income and share data used in the EPS calculations</t>
        </is>
      </c>
      <c r="B4" s="4" t="inlineStr">
        <is>
          <t>​ ​ ​ ​ ​ ​ ​ ​ ​ ​ For the year ended December 31, In thousands of EUR ​ 2018 2019 2020 Numerator ​ ​ ​ ​ ​ ​ Loss for the period ​ (170,381) ​ (227,065) ​ (160,958) Less: net loss attributable to non-controlling interest ​ (310) ​ (376) ​ (30) Loss attributable to Equity of the Company ​ (170,071) ​ (226,689) ​ (160,928) Denominator ​ ​ ​ ​ ​ ​ Weighted average number of shares for basic and diluted EPS ​ 94,963,796 ​ 140,655,697 ​ 160,697,588 ​ ​ ​ ​ ​ ​ ​ Loss per share - basic and diluted ​ (1.79) ​ (1.61) ​ (1.00)</t>
        </is>
      </c>
    </row>
    <row r="5">
      <c r="A5" s="4" t="inlineStr">
        <is>
          <t>Schedule of potential dilutive securities</t>
        </is>
      </c>
      <c r="B5" s="4" t="inlineStr">
        <is>
          <t>​ ​ ​ ​ ​ ​ ​ ​ ​ ​ For the year ended December 31, ​ 2018 2019 2020 Share Options ​ 6,414,549 ​ 8,004,121 ​ 5,252,15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Transactions and balances with related parties</t>
        </is>
      </c>
    </row>
    <row r="4">
      <c r="A4" s="4" t="inlineStr">
        <is>
          <t>Schedule of compensation paid or payable to key management</t>
        </is>
      </c>
      <c r="B4" s="4" t="inlineStr">
        <is>
          <t>​ ​ ​ ​ ​ ​ ​ ​ ​ ​ For the year ended December 31, In thousands of EUR ​ 2018 2019 2020 Short-term employee benefits ​ 3,204 ​ 8,036 ​ 3,184 Other benefits ​ 25 ​ 47 ​ 46 Share-based compensation ​ 11,034 ​ 13,771 ​ 13,532 Total ​ 14,263 ​ 21,854 ​ 16,76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Financial risk management objectives and policies</t>
        </is>
      </c>
    </row>
    <row r="4">
      <c r="A4" s="4" t="inlineStr">
        <is>
          <t>Schedule of Foreign currency sensitivity</t>
        </is>
      </c>
      <c r="B4" s="4" t="inlineStr">
        <is>
          <t>​ ​ ​ ​ ​ ​ ​ ​ ​ ​ ​ Effect on ​ Effect on In thousands of EUR ​ pre-tax equity profit before tax Change in EGP/EUR rate ​ ​ ​ ​ ​ ​ ​ 5 % (11,475) ​ 3,196 ​ (5) % 11,475 (3,196) ​ ​ ​ ​ ​ ​ ​ Change in ZAR/EUR ​ 10 % 74 122 ​ (10) % (74) (122) ​ ​ ​ ​ ​ ​ ​ Change in NGN/EUR ​ 15 % (188,064) 548,353 ​ (15) % 188,064 (548,353) ​ ​ ​ ​ ​ ​ ​ Change in MAD/EUR ​ 5 % (115,614) 616 ​ (5) % 115,614 (616) ​ ​ ​ ​ ​ ​ ​ Change in GHS/EUR ​ 10 % (169) 441 ​ (10) % 169 (441) ​ ​ ​ ​ ​ ​ ​ Change in KES/EUR ​ 15 % (66,556) 96,769 ​ (15) % 66,556 (96,769) ​ ​ ​ ​ ​ ​ ​ Change in AED/EUR ​ 10 % (33,206) 871 ​ (10) % 33,206 (871) ​ ​ ​ ​ ​ ​ ​ Change in EGP/USD rate ​ ​ ​ ​ ​ ​ ​ 5 % (1,200) ​ (8) ​ (5) % 1,200 ​ 8 ​ ​ ​ ​ ​ ​ ​ Change in ZAR/USD ​ 10 % (76) ​ 12 ​ (10) % 76 ​ (12) ​ ​ ​ ​ ​ ​ ​ Change in NGN/USD ​ ​ ​ ​ 15 % (3,717) ​ 9,495 ​ (15) % 3,717 ​ (9,495) ​ ​ ​ ​ ​ ​ ​ Change in GHS/USD ​ ​ ​ ​ ​ 10 % (508) ​ 14 ​ (10) % 508 ​ (14) ​ ​ ​ ​ ​ ​ ​ Change in KES/USD ​ ​ ​ ​ ​ 15 % (2,512) ​ 10,345 ​ (15) % 2,512 ​ (10,345) ​ ​ ​ ​ ​ ​ ​ Change in AED/USD ​ ​ ​ ​ ​ 10 % — ​ 86 ​ (10) % — ​ (8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ion (Details) - subsidiary</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Number of subsidiaries consolidated</t>
        </is>
      </c>
      <c r="B4" s="5" t="n">
        <v>66</v>
      </c>
      <c r="C4" s="5" t="n">
        <v>71</v>
      </c>
      <c r="D4" s="5" t="n">
        <v>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PE, Leases (Details)</t>
        </is>
      </c>
      <c r="B1" s="2" t="inlineStr">
        <is>
          <t>12 Months Ended</t>
        </is>
      </c>
    </row>
    <row r="2">
      <c r="B2" s="2" t="inlineStr">
        <is>
          <t>Dec. 31, 2020</t>
        </is>
      </c>
    </row>
    <row r="3">
      <c r="A3" s="4" t="inlineStr">
        <is>
          <t>Buildings | Maximum</t>
        </is>
      </c>
    </row>
    <row r="4">
      <c r="A4" s="3" t="inlineStr">
        <is>
          <t>Disclosure of detailed information about property, plant and equipment [line items]</t>
        </is>
      </c>
    </row>
    <row r="5">
      <c r="A5" s="4" t="inlineStr">
        <is>
          <t>Useful life in years</t>
        </is>
      </c>
      <c r="B5" s="4" t="inlineStr">
        <is>
          <t>40 years</t>
        </is>
      </c>
    </row>
    <row r="6">
      <c r="A6" s="4" t="inlineStr">
        <is>
          <t>Transportation equipment | Minimum</t>
        </is>
      </c>
    </row>
    <row r="7">
      <c r="A7" s="3" t="inlineStr">
        <is>
          <t>Disclosure of detailed information about property, plant and equipment [line items]</t>
        </is>
      </c>
    </row>
    <row r="8">
      <c r="A8" s="4" t="inlineStr">
        <is>
          <t>Useful life in years</t>
        </is>
      </c>
      <c r="B8" s="4" t="inlineStr">
        <is>
          <t>5 years</t>
        </is>
      </c>
    </row>
    <row r="9">
      <c r="A9" s="4" t="inlineStr">
        <is>
          <t>Transportation equipment | Maximum</t>
        </is>
      </c>
    </row>
    <row r="10">
      <c r="A10" s="3" t="inlineStr">
        <is>
          <t>Disclosure of detailed information about property, plant and equipment [line items]</t>
        </is>
      </c>
    </row>
    <row r="11">
      <c r="A11" s="4" t="inlineStr">
        <is>
          <t>Useful life in years</t>
        </is>
      </c>
      <c r="B11" s="4" t="inlineStr">
        <is>
          <t>8 years</t>
        </is>
      </c>
    </row>
    <row r="12">
      <c r="A12" s="4" t="inlineStr">
        <is>
          <t>Technical equipment and machinery | Minimum</t>
        </is>
      </c>
    </row>
    <row r="13">
      <c r="A13" s="3" t="inlineStr">
        <is>
          <t>Disclosure of detailed information about property, plant and equipment [line items]</t>
        </is>
      </c>
    </row>
    <row r="14">
      <c r="A14" s="4" t="inlineStr">
        <is>
          <t>Useful life in years</t>
        </is>
      </c>
      <c r="B14" s="4" t="inlineStr">
        <is>
          <t>3 years</t>
        </is>
      </c>
    </row>
    <row r="15">
      <c r="A15" s="4" t="inlineStr">
        <is>
          <t>Technical equipment and machinery | Maximum</t>
        </is>
      </c>
    </row>
    <row r="16">
      <c r="A16" s="3" t="inlineStr">
        <is>
          <t>Disclosure of detailed information about property, plant and equipment [line items]</t>
        </is>
      </c>
    </row>
    <row r="17">
      <c r="A17" s="4" t="inlineStr">
        <is>
          <t>Useful life in years</t>
        </is>
      </c>
      <c r="B17" s="4" t="inlineStr">
        <is>
          <t>10 years</t>
        </is>
      </c>
    </row>
    <row r="18">
      <c r="A18" s="4" t="inlineStr">
        <is>
          <t>Furniture and office equipment | Minimum</t>
        </is>
      </c>
    </row>
    <row r="19">
      <c r="A19" s="3" t="inlineStr">
        <is>
          <t>Disclosure of detailed information about property, plant and equipment [line items]</t>
        </is>
      </c>
    </row>
    <row r="20">
      <c r="A20" s="4" t="inlineStr">
        <is>
          <t>Useful life in years</t>
        </is>
      </c>
      <c r="B20" s="4" t="inlineStr">
        <is>
          <t>5 years</t>
        </is>
      </c>
    </row>
    <row r="21">
      <c r="A21" s="4" t="inlineStr">
        <is>
          <t>Furniture and office equipment | Maximum</t>
        </is>
      </c>
    </row>
    <row r="22">
      <c r="A22" s="3" t="inlineStr">
        <is>
          <t>Disclosure of detailed information about property, plant and equipment [line items]</t>
        </is>
      </c>
    </row>
    <row r="23">
      <c r="A23" s="4" t="inlineStr">
        <is>
          <t>Useful life in years</t>
        </is>
      </c>
      <c r="B23" s="4" t="inlineStr">
        <is>
          <t>15 years</t>
        </is>
      </c>
    </row>
    <row r="24">
      <c r="A24" s="4" t="inlineStr">
        <is>
          <t>Right Of Use Assets, Offices And Warehouses [Member] | Minimum</t>
        </is>
      </c>
    </row>
    <row r="25">
      <c r="A25" s="3" t="inlineStr">
        <is>
          <t>Disclosure of detailed information about property, plant and equipment [line items]</t>
        </is>
      </c>
    </row>
    <row r="26">
      <c r="A26" s="4" t="inlineStr">
        <is>
          <t>Useful life in years</t>
        </is>
      </c>
      <c r="B26" s="4" t="inlineStr">
        <is>
          <t>2 years</t>
        </is>
      </c>
    </row>
    <row r="27">
      <c r="A27" s="4" t="inlineStr">
        <is>
          <t>Right Of Use Assets, Offices And Warehouses [Member] | Maximum</t>
        </is>
      </c>
    </row>
    <row r="28">
      <c r="A28" s="3" t="inlineStr">
        <is>
          <t>Disclosure of detailed information about property, plant and equipment [line items]</t>
        </is>
      </c>
    </row>
    <row r="29">
      <c r="A29" s="4" t="inlineStr">
        <is>
          <t>Useful life in years</t>
        </is>
      </c>
      <c r="B29" s="4" t="inlineStr">
        <is>
          <t>10 years</t>
        </is>
      </c>
    </row>
    <row r="30">
      <c r="A30" s="4" t="inlineStr">
        <is>
          <t>Right Of Use Assets, Vehicles And Other Equipment [Member] | Minimum</t>
        </is>
      </c>
    </row>
    <row r="31">
      <c r="A31" s="3" t="inlineStr">
        <is>
          <t>Disclosure of detailed information about property, plant and equipment [line items]</t>
        </is>
      </c>
    </row>
    <row r="32">
      <c r="A32" s="4" t="inlineStr">
        <is>
          <t>Useful life in years</t>
        </is>
      </c>
      <c r="B32" s="4" t="inlineStr">
        <is>
          <t>2 years</t>
        </is>
      </c>
    </row>
    <row r="33">
      <c r="A33" s="4" t="inlineStr">
        <is>
          <t>Right Of Use Assets, Vehicles And Other Equipment [Member] | Maximum</t>
        </is>
      </c>
    </row>
    <row r="34">
      <c r="A34" s="3" t="inlineStr">
        <is>
          <t>Disclosure of detailed information about property, plant and equipment [line items]</t>
        </is>
      </c>
    </row>
    <row r="35">
      <c r="A35" s="4" t="inlineStr">
        <is>
          <t>Useful life in years</t>
        </is>
      </c>
      <c r="B35" s="4" t="inlineStr">
        <is>
          <t>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Details) - Acquired software licenses</t>
        </is>
      </c>
      <c r="B1" s="2" t="inlineStr">
        <is>
          <t>12 Months Ended</t>
        </is>
      </c>
    </row>
    <row r="2">
      <c r="B2" s="2" t="inlineStr">
        <is>
          <t>Dec. 31, 2020</t>
        </is>
      </c>
    </row>
    <row r="3">
      <c r="A3" s="4" t="inlineStr">
        <is>
          <t>Minimum</t>
        </is>
      </c>
    </row>
    <row r="4">
      <c r="A4" s="3" t="inlineStr">
        <is>
          <t>Disclosure of detailed information about intangible assets [line items]</t>
        </is>
      </c>
    </row>
    <row r="5">
      <c r="A5" s="4" t="inlineStr">
        <is>
          <t>Useful life in years</t>
        </is>
      </c>
      <c r="B5" s="4" t="inlineStr">
        <is>
          <t>1 year</t>
        </is>
      </c>
    </row>
    <row r="6">
      <c r="A6" s="4" t="inlineStr">
        <is>
          <t>Maximum</t>
        </is>
      </c>
    </row>
    <row r="7">
      <c r="A7" s="3" t="inlineStr">
        <is>
          <t>Disclosure of detailed information about intangible assets [line items]</t>
        </is>
      </c>
    </row>
    <row r="8">
      <c r="A8" s="4" t="inlineStr">
        <is>
          <t>Useful life in years</t>
        </is>
      </c>
      <c r="B8"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t>
        </is>
      </c>
      <c r="B1" s="2" t="inlineStr">
        <is>
          <t>12 Months Ended</t>
        </is>
      </c>
    </row>
    <row r="2">
      <c r="B2" s="2" t="inlineStr">
        <is>
          <t>Dec. 31, 2020</t>
        </is>
      </c>
      <c r="C2" s="2" t="inlineStr">
        <is>
          <t>Dec. 31, 2019</t>
        </is>
      </c>
      <c r="D2" s="2" t="inlineStr">
        <is>
          <t>Dec. 31, 2018</t>
        </is>
      </c>
    </row>
    <row r="3">
      <c r="A3" s="4" t="inlineStr">
        <is>
          <t>Algeria | Algerian Dinar (DZD)</t>
        </is>
      </c>
    </row>
    <row r="4">
      <c r="A4" s="3" t="inlineStr">
        <is>
          <t>Disclosure Of Summary Of Significant Accounting Policies [Line Items]</t>
        </is>
      </c>
    </row>
    <row r="5">
      <c r="A5" s="4" t="inlineStr">
        <is>
          <t>Average Rate</t>
        </is>
      </c>
      <c r="B5" s="8" t="n">
        <v>144.26</v>
      </c>
      <c r="C5" s="8" t="n">
        <v>133.22</v>
      </c>
      <c r="D5" s="8" t="n">
        <v>137.24</v>
      </c>
    </row>
    <row r="6">
      <c r="A6" s="4" t="inlineStr">
        <is>
          <t>Year-end Rate</t>
        </is>
      </c>
      <c r="B6" s="8" t="n">
        <v>161.51</v>
      </c>
      <c r="C6" s="8" t="n">
        <v>133.06</v>
      </c>
      <c r="D6" s="8" t="n">
        <v>135.02</v>
      </c>
    </row>
    <row r="7">
      <c r="A7" s="4" t="inlineStr">
        <is>
          <t>Cameroon | CFA Franc BEAC (XAF)</t>
        </is>
      </c>
    </row>
    <row r="8">
      <c r="A8" s="3" t="inlineStr">
        <is>
          <t>Disclosure Of Summary Of Significant Accounting Policies [Line Items]</t>
        </is>
      </c>
    </row>
    <row r="9">
      <c r="A9" s="4" t="inlineStr">
        <is>
          <t>Average Rate</t>
        </is>
      </c>
      <c r="B9" s="8" t="n">
        <v>655.96</v>
      </c>
      <c r="C9" s="8" t="n">
        <v>655.96</v>
      </c>
      <c r="D9" s="8" t="n">
        <v>655.96</v>
      </c>
    </row>
    <row r="10">
      <c r="A10" s="4" t="inlineStr">
        <is>
          <t>Year-end Rate</t>
        </is>
      </c>
      <c r="B10" s="8" t="n">
        <v>655.96</v>
      </c>
      <c r="C10" s="8" t="n">
        <v>655.96</v>
      </c>
      <c r="D10" s="8" t="n">
        <v>655.96</v>
      </c>
    </row>
    <row r="11">
      <c r="A11" s="4" t="inlineStr">
        <is>
          <t>Ivory Coast | CFA Franc BCEAO (XOF)</t>
        </is>
      </c>
    </row>
    <row r="12">
      <c r="A12" s="3" t="inlineStr">
        <is>
          <t>Disclosure Of Summary Of Significant Accounting Policies [Line Items]</t>
        </is>
      </c>
    </row>
    <row r="13">
      <c r="A13" s="4" t="inlineStr">
        <is>
          <t>Average Rate</t>
        </is>
      </c>
      <c r="B13" s="8" t="n">
        <v>655.96</v>
      </c>
      <c r="C13" s="8" t="n">
        <v>655.96</v>
      </c>
      <c r="D13" s="8" t="n">
        <v>655.96</v>
      </c>
    </row>
    <row r="14">
      <c r="A14" s="4" t="inlineStr">
        <is>
          <t>Year-end Rate</t>
        </is>
      </c>
      <c r="B14" s="8" t="n">
        <v>655.96</v>
      </c>
      <c r="C14" s="8" t="n">
        <v>655.96</v>
      </c>
      <c r="D14" s="8" t="n">
        <v>655.96</v>
      </c>
    </row>
    <row r="15">
      <c r="A15" s="4" t="inlineStr">
        <is>
          <t>Egypt | Egyptian Pound (EGP)</t>
        </is>
      </c>
    </row>
    <row r="16">
      <c r="A16" s="3" t="inlineStr">
        <is>
          <t>Disclosure Of Summary Of Significant Accounting Policies [Line Items]</t>
        </is>
      </c>
    </row>
    <row r="17">
      <c r="A17" s="4" t="inlineStr">
        <is>
          <t>Average Rate</t>
        </is>
      </c>
      <c r="B17" s="5" t="n">
        <v>18</v>
      </c>
      <c r="C17" s="8" t="n">
        <v>18.8</v>
      </c>
      <c r="D17" s="5" t="n">
        <v>21</v>
      </c>
    </row>
    <row r="18">
      <c r="A18" s="4" t="inlineStr">
        <is>
          <t>Year-end Rate</t>
        </is>
      </c>
      <c r="B18" s="8" t="n">
        <v>19.26</v>
      </c>
      <c r="C18" s="8" t="n">
        <v>17.96</v>
      </c>
      <c r="D18" s="8" t="n">
        <v>20.46</v>
      </c>
    </row>
    <row r="19">
      <c r="A19" s="4" t="inlineStr">
        <is>
          <t>Ghana | Cedi (Ghana) (GHS)</t>
        </is>
      </c>
    </row>
    <row r="20">
      <c r="A20" s="3" t="inlineStr">
        <is>
          <t>Disclosure Of Summary Of Significant Accounting Policies [Line Items]</t>
        </is>
      </c>
    </row>
    <row r="21">
      <c r="A21" s="4" t="inlineStr">
        <is>
          <t>Average Rate</t>
        </is>
      </c>
      <c r="B21" s="8" t="n">
        <v>6.53</v>
      </c>
      <c r="C21" s="8" t="n">
        <v>5.98</v>
      </c>
      <c r="D21" s="8" t="n">
        <v>5.51</v>
      </c>
    </row>
    <row r="22">
      <c r="A22" s="4" t="inlineStr">
        <is>
          <t>Year-end Rate</t>
        </is>
      </c>
      <c r="B22" s="8" t="n">
        <v>7.17</v>
      </c>
      <c r="C22" s="8" t="n">
        <v>6.38</v>
      </c>
      <c r="D22" s="8" t="n">
        <v>5.55</v>
      </c>
    </row>
    <row r="23">
      <c r="A23" s="4" t="inlineStr">
        <is>
          <t>Kenya | Kenyan Shilling (KES)</t>
        </is>
      </c>
    </row>
    <row r="24">
      <c r="A24" s="3" t="inlineStr">
        <is>
          <t>Disclosure Of Summary Of Significant Accounting Policies [Line Items]</t>
        </is>
      </c>
    </row>
    <row r="25">
      <c r="A25" s="4" t="inlineStr">
        <is>
          <t>Average Rate</t>
        </is>
      </c>
      <c r="B25" s="8" t="n">
        <v>120.49</v>
      </c>
      <c r="C25" s="8" t="n">
        <v>113.01</v>
      </c>
      <c r="D25" s="8" t="n">
        <v>118.63</v>
      </c>
    </row>
    <row r="26">
      <c r="A26" s="4" t="inlineStr">
        <is>
          <t>Year-end Rate</t>
        </is>
      </c>
      <c r="B26" s="8" t="n">
        <v>132.62</v>
      </c>
      <c r="C26" s="8" t="n">
        <v>112.54</v>
      </c>
      <c r="D26" s="8" t="n">
        <v>115.77</v>
      </c>
    </row>
    <row r="27">
      <c r="A27" s="4" t="inlineStr">
        <is>
          <t>Morocco | Moroccan Dirham (MAD)</t>
        </is>
      </c>
    </row>
    <row r="28">
      <c r="A28" s="3" t="inlineStr">
        <is>
          <t>Disclosure Of Summary Of Significant Accounting Policies [Line Items]</t>
        </is>
      </c>
    </row>
    <row r="29">
      <c r="A29" s="4" t="inlineStr">
        <is>
          <t>Average Rate</t>
        </is>
      </c>
      <c r="B29" s="8" t="n">
        <v>10.72</v>
      </c>
      <c r="C29" s="8" t="n">
        <v>10.69</v>
      </c>
      <c r="D29" s="8" t="n">
        <v>11.04</v>
      </c>
    </row>
    <row r="30">
      <c r="A30" s="4" t="inlineStr">
        <is>
          <t>Year-end Rate</t>
        </is>
      </c>
      <c r="B30" s="8" t="n">
        <v>10.79</v>
      </c>
      <c r="C30" s="8" t="n">
        <v>10.61</v>
      </c>
      <c r="D30" s="8" t="n">
        <v>10.89</v>
      </c>
    </row>
    <row r="31">
      <c r="A31" s="4" t="inlineStr">
        <is>
          <t>Nigeria | Naira (NGN)</t>
        </is>
      </c>
    </row>
    <row r="32">
      <c r="A32" s="3" t="inlineStr">
        <is>
          <t>Disclosure Of Summary Of Significant Accounting Policies [Line Items]</t>
        </is>
      </c>
    </row>
    <row r="33">
      <c r="A33" s="4" t="inlineStr">
        <is>
          <t>Average Rate</t>
        </is>
      </c>
      <c r="B33" s="8" t="n">
        <v>431.77</v>
      </c>
      <c r="C33" s="8" t="n">
        <v>402.4</v>
      </c>
      <c r="D33" s="8" t="n">
        <v>424.6</v>
      </c>
    </row>
    <row r="34">
      <c r="A34" s="4" t="inlineStr">
        <is>
          <t>Year-end Rate</t>
        </is>
      </c>
      <c r="B34" s="8" t="n">
        <v>469.67</v>
      </c>
      <c r="C34" s="8" t="n">
        <v>404.9</v>
      </c>
      <c r="D34" s="8" t="n">
        <v>415.46</v>
      </c>
    </row>
    <row r="35">
      <c r="A35" s="4" t="inlineStr">
        <is>
          <t>Rwanda | Rwanda Franc (RWF)</t>
        </is>
      </c>
    </row>
    <row r="36">
      <c r="A36" s="3" t="inlineStr">
        <is>
          <t>Disclosure Of Summary Of Significant Accounting Policies [Line Items]</t>
        </is>
      </c>
    </row>
    <row r="37">
      <c r="A37" s="4" t="inlineStr">
        <is>
          <t>Average Rate</t>
        </is>
      </c>
      <c r="B37" s="8" t="n">
        <v>1078.01</v>
      </c>
      <c r="C37" s="8" t="n">
        <v>1005.63</v>
      </c>
      <c r="D37" s="8" t="n">
        <v>1006.49</v>
      </c>
    </row>
    <row r="38">
      <c r="A38" s="4" t="inlineStr">
        <is>
          <t>Year-end Rate</t>
        </is>
      </c>
      <c r="B38" s="8" t="n">
        <v>1195.13</v>
      </c>
      <c r="C38" s="8" t="n">
        <v>1042.62</v>
      </c>
      <c r="D38" s="8" t="n">
        <v>995.64</v>
      </c>
    </row>
    <row r="39">
      <c r="A39" s="4" t="inlineStr">
        <is>
          <t>Senegal | CFA Franc BCEAO (XOF)</t>
        </is>
      </c>
    </row>
    <row r="40">
      <c r="A40" s="3" t="inlineStr">
        <is>
          <t>Disclosure Of Summary Of Significant Accounting Policies [Line Items]</t>
        </is>
      </c>
    </row>
    <row r="41">
      <c r="A41" s="4" t="inlineStr">
        <is>
          <t>Average Rate</t>
        </is>
      </c>
      <c r="B41" s="8" t="n">
        <v>655.96</v>
      </c>
      <c r="C41" s="8" t="n">
        <v>655.96</v>
      </c>
      <c r="D41" s="8" t="n">
        <v>655.96</v>
      </c>
    </row>
    <row r="42">
      <c r="A42" s="4" t="inlineStr">
        <is>
          <t>Year-end Rate</t>
        </is>
      </c>
      <c r="B42" s="8" t="n">
        <v>655.96</v>
      </c>
      <c r="C42" s="8" t="n">
        <v>655.96</v>
      </c>
      <c r="D42" s="8" t="n">
        <v>655.96</v>
      </c>
    </row>
    <row r="43">
      <c r="A43" s="4" t="inlineStr">
        <is>
          <t>South Africa | Rand (ZAR)</t>
        </is>
      </c>
    </row>
    <row r="44">
      <c r="A44" s="3" t="inlineStr">
        <is>
          <t>Disclosure Of Summary Of Significant Accounting Policies [Line Items]</t>
        </is>
      </c>
    </row>
    <row r="45">
      <c r="A45" s="4" t="inlineStr">
        <is>
          <t>Average Rate</t>
        </is>
      </c>
      <c r="B45" s="8" t="n">
        <v>18.76</v>
      </c>
      <c r="C45" s="8" t="n">
        <v>16.15</v>
      </c>
      <c r="D45" s="8" t="n">
        <v>15.6</v>
      </c>
    </row>
    <row r="46">
      <c r="A46" s="4" t="inlineStr">
        <is>
          <t>Year-end Rate</t>
        </is>
      </c>
      <c r="B46" s="8" t="n">
        <v>17.97</v>
      </c>
      <c r="C46" s="8" t="n">
        <v>15.75</v>
      </c>
      <c r="D46" s="8" t="n">
        <v>16.46</v>
      </c>
    </row>
    <row r="47">
      <c r="A47" s="4" t="inlineStr">
        <is>
          <t>Tunisia | Tunisian Dinar (TND)</t>
        </is>
      </c>
    </row>
    <row r="48">
      <c r="A48" s="3" t="inlineStr">
        <is>
          <t>Disclosure Of Summary Of Significant Accounting Policies [Line Items]</t>
        </is>
      </c>
    </row>
    <row r="49">
      <c r="A49" s="4" t="inlineStr">
        <is>
          <t>Average Rate</t>
        </is>
      </c>
      <c r="B49" s="8" t="n">
        <v>3.17</v>
      </c>
      <c r="C49" s="8" t="n">
        <v>3.22</v>
      </c>
      <c r="D49" s="8" t="n">
        <v>3.09</v>
      </c>
    </row>
    <row r="50">
      <c r="A50" s="4" t="inlineStr">
        <is>
          <t>Year-end Rate</t>
        </is>
      </c>
      <c r="B50" s="8" t="n">
        <v>3.26</v>
      </c>
      <c r="C50" s="8" t="n">
        <v>3.12</v>
      </c>
      <c r="D50" s="8" t="n">
        <v>3.35</v>
      </c>
    </row>
    <row r="51">
      <c r="A51" s="4" t="inlineStr">
        <is>
          <t>United Republic Of Tanzania | Tanzanian Shilling (TZS)</t>
        </is>
      </c>
    </row>
    <row r="52">
      <c r="A52" s="3" t="inlineStr">
        <is>
          <t>Disclosure Of Summary Of Significant Accounting Policies [Line Items]</t>
        </is>
      </c>
    </row>
    <row r="53">
      <c r="A53" s="4" t="inlineStr">
        <is>
          <t>Average Rate</t>
        </is>
      </c>
      <c r="B53" s="8" t="n">
        <v>2630.32</v>
      </c>
      <c r="C53" s="8" t="n">
        <v>2573.85</v>
      </c>
      <c r="D53" s="8" t="n">
        <v>2678.57</v>
      </c>
    </row>
    <row r="54">
      <c r="A54" s="4" t="inlineStr">
        <is>
          <t>Year-end Rate</t>
        </is>
      </c>
      <c r="B54" s="8" t="n">
        <v>2810.22</v>
      </c>
      <c r="C54" s="8" t="n">
        <v>2558.61</v>
      </c>
      <c r="D54" s="8" t="n">
        <v>2625.28</v>
      </c>
    </row>
    <row r="55">
      <c r="A55" s="4" t="inlineStr">
        <is>
          <t>Uganda | Uganda Shilling (UGX)</t>
        </is>
      </c>
    </row>
    <row r="56">
      <c r="A56" s="3" t="inlineStr">
        <is>
          <t>Disclosure Of Summary Of Significant Accounting Policies [Line Items]</t>
        </is>
      </c>
    </row>
    <row r="57">
      <c r="A57" s="4" t="inlineStr">
        <is>
          <t>Average Rate</t>
        </is>
      </c>
      <c r="B57" s="8" t="n">
        <v>4214.64</v>
      </c>
      <c r="C57" s="8" t="n">
        <v>4115.6</v>
      </c>
      <c r="D57" s="8" t="n">
        <v>4373.73</v>
      </c>
    </row>
    <row r="58">
      <c r="A58" s="4" t="inlineStr">
        <is>
          <t>Year-end Rate</t>
        </is>
      </c>
      <c r="B58" s="8" t="n">
        <v>4451.04</v>
      </c>
      <c r="C58" s="8" t="n">
        <v>4078.89</v>
      </c>
      <c r="D58" s="8" t="n">
        <v>4226.75</v>
      </c>
    </row>
    <row r="59">
      <c r="A59" s="4" t="inlineStr">
        <is>
          <t>United Arab Emirates | UAE Dirham (AED)</t>
        </is>
      </c>
    </row>
    <row r="60">
      <c r="A60" s="3" t="inlineStr">
        <is>
          <t>Disclosure Of Summary Of Significant Accounting Policies [Line Items]</t>
        </is>
      </c>
    </row>
    <row r="61">
      <c r="A61" s="4" t="inlineStr">
        <is>
          <t>Average Rate</t>
        </is>
      </c>
      <c r="B61" s="8" t="n">
        <v>4.19</v>
      </c>
      <c r="C61" s="8" t="n">
        <v>4.11</v>
      </c>
      <c r="D61" s="8" t="n">
        <v>4.34</v>
      </c>
    </row>
    <row r="62">
      <c r="A62" s="4" t="inlineStr">
        <is>
          <t>Year-end Rate</t>
        </is>
      </c>
      <c r="B62" s="8" t="n">
        <v>4.5</v>
      </c>
      <c r="C62" s="8" t="n">
        <v>4.12</v>
      </c>
      <c r="D62" s="8" t="n">
        <v>4.2</v>
      </c>
    </row>
    <row r="63">
      <c r="A63" s="4" t="inlineStr">
        <is>
          <t>UNITED STATES | United States of America, Dollars</t>
        </is>
      </c>
    </row>
    <row r="64">
      <c r="A64" s="3" t="inlineStr">
        <is>
          <t>Disclosure Of Summary Of Significant Accounting Policies [Line Items]</t>
        </is>
      </c>
    </row>
    <row r="65">
      <c r="A65" s="4" t="inlineStr">
        <is>
          <t>Average Rate</t>
        </is>
      </c>
      <c r="B65" s="8" t="n">
        <v>1.14</v>
      </c>
      <c r="C65" s="8" t="n">
        <v>1.12</v>
      </c>
      <c r="D65" s="8" t="n">
        <v>1.18</v>
      </c>
    </row>
    <row r="66">
      <c r="A66" s="4" t="inlineStr">
        <is>
          <t>Year-end Rate</t>
        </is>
      </c>
      <c r="B66" s="8" t="n">
        <v>1.23</v>
      </c>
      <c r="C66" s="8" t="n">
        <v>1.12</v>
      </c>
      <c r="D66" s="8" t="n">
        <v>1.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mmary of significant accounting policies - Segment revenue (Details) € in Thousands</t>
        </is>
      </c>
      <c r="B1" s="2" t="inlineStr">
        <is>
          <t>12 Months Ended</t>
        </is>
      </c>
    </row>
    <row r="2">
      <c r="B2" s="2" t="inlineStr">
        <is>
          <t>Dec. 31, 2020EUR (€)segmentitem</t>
        </is>
      </c>
      <c r="C2" s="2" t="inlineStr">
        <is>
          <t>Dec. 31, 2019EUR (€)</t>
        </is>
      </c>
      <c r="D2" s="2" t="inlineStr">
        <is>
          <t>Dec. 31, 2018EUR (€)</t>
        </is>
      </c>
    </row>
    <row r="3">
      <c r="A3" s="3" t="inlineStr">
        <is>
          <t>Disclosure of geographical areas [line items]</t>
        </is>
      </c>
    </row>
    <row r="4">
      <c r="A4" s="4" t="inlineStr">
        <is>
          <t>Number of Co-CEOs | item</t>
        </is>
      </c>
      <c r="B4" s="5" t="n">
        <v>2</v>
      </c>
    </row>
    <row r="5">
      <c r="A5" s="4" t="inlineStr">
        <is>
          <t>Number of operating segments | segment</t>
        </is>
      </c>
      <c r="B5" s="5" t="n">
        <v>1</v>
      </c>
    </row>
    <row r="6">
      <c r="A6" s="4" t="inlineStr">
        <is>
          <t>Number of reportable segments | segment</t>
        </is>
      </c>
      <c r="B6" s="5" t="n">
        <v>1</v>
      </c>
    </row>
    <row r="7">
      <c r="A7" s="4" t="inlineStr">
        <is>
          <t>Revenue</t>
        </is>
      </c>
      <c r="B7" s="6" t="n">
        <v>139623</v>
      </c>
      <c r="C7" s="6" t="n">
        <v>160408</v>
      </c>
      <c r="D7" s="6" t="n">
        <v>129058</v>
      </c>
    </row>
    <row r="8">
      <c r="A8" s="4" t="inlineStr">
        <is>
          <t>Property and equipment</t>
        </is>
      </c>
      <c r="B8" s="5" t="n">
        <v>16559</v>
      </c>
      <c r="C8" s="5" t="n">
        <v>17434</v>
      </c>
    </row>
    <row r="9">
      <c r="A9" s="4" t="inlineStr">
        <is>
          <t>West Africa</t>
        </is>
      </c>
    </row>
    <row r="10">
      <c r="A10" s="3" t="inlineStr">
        <is>
          <t>Disclosure of geographical areas [line items]</t>
        </is>
      </c>
    </row>
    <row r="11">
      <c r="A11" s="4" t="inlineStr">
        <is>
          <t>Revenue</t>
        </is>
      </c>
      <c r="B11" s="5" t="n">
        <v>63105</v>
      </c>
      <c r="C11" s="5" t="n">
        <v>68919</v>
      </c>
      <c r="D11" s="5" t="n">
        <v>65655</v>
      </c>
    </row>
    <row r="12">
      <c r="A12" s="4" t="inlineStr">
        <is>
          <t>Property and equipment</t>
        </is>
      </c>
      <c r="B12" s="5" t="n">
        <v>4333</v>
      </c>
      <c r="C12" s="5" t="n">
        <v>5201</v>
      </c>
    </row>
    <row r="13">
      <c r="A13" s="4" t="inlineStr">
        <is>
          <t>North Africa</t>
        </is>
      </c>
    </row>
    <row r="14">
      <c r="A14" s="3" t="inlineStr">
        <is>
          <t>Disclosure of geographical areas [line items]</t>
        </is>
      </c>
    </row>
    <row r="15">
      <c r="A15" s="4" t="inlineStr">
        <is>
          <t>Revenue</t>
        </is>
      </c>
      <c r="B15" s="5" t="n">
        <v>48476</v>
      </c>
      <c r="C15" s="5" t="n">
        <v>57238</v>
      </c>
      <c r="D15" s="5" t="n">
        <v>36947</v>
      </c>
    </row>
    <row r="16">
      <c r="A16" s="4" t="inlineStr">
        <is>
          <t>Property and equipment</t>
        </is>
      </c>
      <c r="B16" s="5" t="n">
        <v>6343</v>
      </c>
      <c r="C16" s="5" t="n">
        <v>4878</v>
      </c>
    </row>
    <row r="17">
      <c r="A17" s="4" t="inlineStr">
        <is>
          <t>East Africa And South Africa [Member]</t>
        </is>
      </c>
    </row>
    <row r="18">
      <c r="A18" s="3" t="inlineStr">
        <is>
          <t>Disclosure of geographical areas [line items]</t>
        </is>
      </c>
    </row>
    <row r="19">
      <c r="A19" s="4" t="inlineStr">
        <is>
          <t>Revenue</t>
        </is>
      </c>
      <c r="B19" s="5" t="n">
        <v>27107</v>
      </c>
      <c r="C19" s="5" t="n">
        <v>32839</v>
      </c>
      <c r="D19" s="5" t="n">
        <v>25947</v>
      </c>
    </row>
    <row r="20">
      <c r="A20" s="4" t="inlineStr">
        <is>
          <t>Property and equipment</t>
        </is>
      </c>
      <c r="B20" s="5" t="n">
        <v>4506</v>
      </c>
      <c r="C20" s="5" t="n">
        <v>6243</v>
      </c>
    </row>
    <row r="21">
      <c r="A21" s="4" t="inlineStr">
        <is>
          <t>Europe</t>
        </is>
      </c>
    </row>
    <row r="22">
      <c r="A22" s="3" t="inlineStr">
        <is>
          <t>Disclosure of geographical areas [line items]</t>
        </is>
      </c>
    </row>
    <row r="23">
      <c r="A23" s="4" t="inlineStr">
        <is>
          <t>Revenue</t>
        </is>
      </c>
      <c r="B23" s="5" t="n">
        <v>728</v>
      </c>
      <c r="C23" s="5" t="n">
        <v>1363</v>
      </c>
      <c r="D23" s="6" t="n">
        <v>509</v>
      </c>
    </row>
    <row r="24">
      <c r="A24" s="4" t="inlineStr">
        <is>
          <t>Property and equipment</t>
        </is>
      </c>
      <c r="B24" s="5" t="n">
        <v>1323</v>
      </c>
      <c r="C24" s="5" t="n">
        <v>1030</v>
      </c>
    </row>
    <row r="25">
      <c r="A25" s="4" t="inlineStr">
        <is>
          <t>United Arab Emirates</t>
        </is>
      </c>
    </row>
    <row r="26">
      <c r="A26" s="3" t="inlineStr">
        <is>
          <t>Disclosure of geographical areas [line items]</t>
        </is>
      </c>
    </row>
    <row r="27">
      <c r="A27" s="4" t="inlineStr">
        <is>
          <t>Revenue</t>
        </is>
      </c>
      <c r="B27" s="5" t="n">
        <v>207</v>
      </c>
      <c r="C27" s="5" t="n">
        <v>49</v>
      </c>
    </row>
    <row r="28">
      <c r="A28" s="4" t="inlineStr">
        <is>
          <t>Property and equipment</t>
        </is>
      </c>
      <c r="B28" s="6" t="n">
        <v>54</v>
      </c>
      <c r="C28" s="6" t="n">
        <v>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estimates, judgments and assumptions in applying accounting policies (Details) € in Thousands</t>
        </is>
      </c>
      <c r="B1" s="2" t="inlineStr">
        <is>
          <t>12 Months Ended</t>
        </is>
      </c>
    </row>
    <row r="2">
      <c r="B2" s="2" t="inlineStr">
        <is>
          <t>Dec. 31, 2020EUR (€)</t>
        </is>
      </c>
    </row>
    <row r="3">
      <c r="A3" s="3" t="inlineStr">
        <is>
          <t>Significant accounting estimates, judgments and assumptions in applying accounting policies</t>
        </is>
      </c>
    </row>
    <row r="4">
      <c r="A4" s="4" t="inlineStr">
        <is>
          <t>Settlement loss</t>
        </is>
      </c>
      <c r="B4" s="6" t="n">
        <v>42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any financial assets or liabilities and share based compensation plan, which have been measured at fair value. The consolidated financial statements are presented in euros and all values are rounded to the nearest thousand (€000), except when otherwise indicated. 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investor’s returns. The existence and effect of substantive rights, including substantive potential voting rights, are considered when assessing whether the Group has power over another entity. For a right to be substantive, the holder must have practical ability to exercise that right when decisions about the direction of the relevant activities of the investee need to be made. The Group may have power over an investee even when it holds less than majority of voting power in an investee. In such a case, the Group assesses the size of its voting rights relative to the size and dispersion of holdings of the other vote holders to determine if it has de-facto power over the investee. Protective rights of other investors, such as those that relate to fundamental changes of investee’s activities or apply only in exceptional circumstances, do not prevent the Group from controlling an investee.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18, 2019 and 2020, the Group consolidated 78, 71 and 66 subsidiaries, respectively. 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It is considered as a cash or cash equival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 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Depreciation on items of property and equipment is calculated using the straight-line method over their estimated useful lives, as follows: ​ ​ ​ ​ ​ Useful life in years Buildings Up to 40 Transportation equipment 5 to 8 Technical equipment and machinery 3 to 10 Furniture and office equipment 5 to 15 Leasehold improvements Shorter of useful life and the term of the underlying lease ​ The assets’ useful lives are reviewed, and adjusted if appropriate, at the end of each reporting period. A recognized item of property and equipment and any significant part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 e) Leases Accounting policy applied in the years ended December 31, 2018: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Leases are classified as either finance or operating leases. Leases that transfer substantially all the risks and rewards incidental to ownership of assets are accounted for as a finance lease, resulting in the recognition of an asset and incurrence of a lease liability at the inception of the lease. All other leases are accounted for as operating leases wherein rental payments (net of any incentives received from the lessor) are recognized in the statement of operations on a straight-line basis over the lease term. Accounting policy applied since January 1, 2019: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Lease expenses are primarily classified as ‘General and administrative expense’. f) Intangible assets The Group’s intangible assets have definite useful lives and primarily include capitalized software licenses. Following initial recognition, intangible assets are carried at cost less any accumulated amortization and impairment losses. Acquired software licenses and patents are capitalized on the basis of the costs incurred to acquire and bring them to use. Intangible assets are amortized using the straight-line method over their useful lives: ​ ​ ​ ​ ​ Useful life in years Acquired software licenses 1 to 3 ​ The amortization expense on intangible assets is recognized in the statement of operations in the expense category that is consistent with the function of the intangible assets. If impaired, the carrying amount of intangible assets is written down to the higher of value-in-use and fair value less costs to sell. g) Financial instruments – initial recognition and subsequent measurement A financial instrument is any contract that gives rise to a financial asset of one entity and a financial liability or equity instrument of another entity. Due to the short-term nature of our financial instruments the carrying value approximates fair value. Financial assets The Group has financial assets in the form of bank deposits, trade notes and accounts receivable and other receivables. Initial recognition and subsequent measurement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In order for a financial asset to be classified and measured at amortized cost, cash flows need to arise as ‘solely payments of principal and interest (SPPI)’ on the principal amount outstanding. This assessment is referred to as the SPPI test and is performed at an instrument level. Trade notes and accounts receivable are subsequently measured at amortized cost using the effective interest rate method. Impairment Receivables from end customers, third party logistics providers and payment services providers are expected to be collected in a very short period following delivery of the goods. If uncollected after 15 days, these balances are fully provisioned unless there is a clear indicator of commitment to pay. This assessment is based on the agreement with these parties as well as the historical expectation of collection. Due to the very short cycle of collection pattern, Management estimates that the application of the above accounting policy would not materially differ from the application of the expected credit losses model (ECL). On receivables from corporate customers, the Group calculated an allowance for expected credit losses (“ECLs”) applying the simplified method permitted by IFRS 9 for trade receivables at reporting date. The Group did not track changes in credit risk, but instead calculated a loss allowance based on lifetime ECLs.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unemployment rates. As the ECL calculated did not materially differ from the application of the accounting policy of the Group, which is based on the ageing of the balances, no additional expense was recognized within General and administrative expense. The Group determines the probability of default upon the initial recognition of the asse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liabilities The Group has financial liabilities in the form of trade and other payables that are initially recognized at fair value which primarily represents the original invoiced amount. They are subsequently measured at amortized cost using the effective interest method. Trade and other payables are obligations to pay for goods or services that have been acquired in the ordinary course of business from supplier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h)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 Inventories Inventories are valued at the lower of cost or net realizable value. Cost of inventory is determined on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have been deducted from the carrying amount of the inventories. j)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s of financial position and consolidated statement of cash flows. k) Value added tax Output value added tax (“VAT”) related to sales is payable to tax authorities on the earlier of (a) collection of receivables from consumers or (b) delivery of goods or services to consumers. Input VAT is generally recoverable against output VAT upon receipt of the VAT invoice. VAT related to sales and purchases is recognized in the statement of financial position on a gross basis and disclosed separately as an asset and liability. Where a provision has been made for impairment of receivables, the gross amount of the debtor, including VAT, is provided for. l) Provision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along with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m) Foreign currency translation Functional and presentation currencies Amounts included in the financial statements of each of the Group’s entities are measured using the currency of the primary economic environment in which the entity operates (‘the functional currency’). The consolidated financial statements are presented in Euros (EUR), which is the Group’s presentation currency. Transactions and balances Transactions in foreign currencies are initially recorded by the Group’s entities at the prior month’s closing foreign exchange rate (unless this is not a reasonable approximation of the cumulative effect of the rates prevailing on the transaction dates, in which case income and expenses are translated at the rates on the dates of the transactions).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or loans for which settlement is neither planned nor likely to occur in the foreseeable future is, in substance, a part of the entity’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comprehensive income (loss). The following tables present currency translation rates against the Euro for the Group’s most significant operations. ​ ​ ​ ​ ​ ​ ​ ​ ​ ​ ​ ​ Year Ended December 31, 2018 Country Currency Average Rate Year-end Rate Algeria Algerian Dinar (DZD) 137.24 135.02 Cameroon CFA Franc BEAC (XAF) 655.96 655.96 Ivory Coast CFA Franc BCEAO (XOF) 655.96 655.96 Egypt Egyptian Pound (EGP) 21.00 20.46 Ghana Cedi (Ghana) (GHS) 5.51 5.55 Kenya Kenyan Shilling (KES) 118.63 115.77 Morocco Moroccan Dirham (MAD) 11.04 10.89 Nigeria Naira (NGN) 424.60 415.46 Rwanda Rwanda Franc (RWF) 1,006.49 995.64 Senegal CFA Franc BCEAO (XOF) 655.96 655.96 South Africa Rand (ZAR) 15.60 16.46 Tunisia Tunisian Dinar (TND) 3.09 3.35 United Republic Of Tanzania Tanzanian Shilling (TZS) 2,678.57 2,625.28 Uganda Uganda Shilling (UGX) 4,373.73 4,226.75 United Arab Emirates UAE Dirham (AED) 4.34 4.20 United States of America US Dollars (USD) 1.18 1.14 ​ ​ ​ ​ ​ ​ ​ ​ ​ ​ ​ ​ Year Ended December 31, 2019 Country Currency Average Rate Year-end Rate Algeria Algerian Dinar (DZD) 133.22 ​ 133.06 Cameroon CFA Franc BEAC (XAF) 655.96 ​ 655.96 Ivory Coast CFA Franc BCEAO (XOF) 655.96 ​ 655.96 Egypt Egyptian Pound (EGP) 18.80 ​ 17.96 Ghana Cedi (Ghana) (GHS) 5.98 ​ 6.38 Kenya Kenyan Shilling (KES) 113.01 ​ 112.54 Morocco Moroccan Dirham (MAD) 10.69 ​ 10.61 Nigeria Naira (NGN) 402.40 ​ 404.90 Rwanda Rwanda Franc (RWF) 1,005.63 ​ 1,042.62 Senegal CFA Franc BCEAO (XOF) 655.96 ​ 655.96 South Africa Rand (ZAR) 16.15 ​ 15.75 Tunisia Tunisian Dinar (TND) 3.22 ​ 3.12 United Republic Of Tanzania Tanzanian Shilling (TZS) 2,573.85 ​ 2,558.61 Uganda Uganda Shilling (UGX) 4,115.60 ​ 4,078.89 United Arab Emirates UAE Dirham (AED) ​ 4.11 ​ 4.12 United States of America US Dollars (USD) 1.12 ​ 1.12 ​ ​ ​ ​ ​ ​ ​ ​ ​ ​ ​ ​ ​ Year Ended December 31, 2020 Country Currency Average Rate Period-end Rate Algeria Algerian Dinar (DZD) 144.26 ​ 161.51 Cameroon CFA Franc BEAC (XAF) 655.96 ​ 655.96 Ivory Coast CFA Franc BCEAO (XOF) 655.96 ​ 655.96 Egypt Egyptian Pound (EGP) 18.00 ​ 19.26 Ghana Cedi (Ghana) (GHS) 6.53 ​ 7.17 Kenya Kenyan Shilling (KES) 120.49 ​ 132.62 Morocco Moroccan Dirham (MAD) 10.72 ​ 10.79 Nigeria Naira (NGN) 431.77 ​ 469.67 Rwanda Rwanda Franc (RWF) 1,078.01 ​ 1,195.13 Senegal CFA Franc BCEAO (XOF) 655.96 ​ 655.96 South Africa Rand (ZAR) 18.76 ​ 17.97 Tunisia Tunisian Dinar (TND) 3.17 ​ 3.26 United Republic Of Tanzania Tanzanian Shilling (TZS) 2,630.32 ​ 2,810.22 Uganda Uganda Shilling (UGX) 4,214.64 ​ 4,451.04 United Arab Emirates UAE Dirham (AED) ​ 4.19 ​ 4.50 United States of America US Dollars (USD) 1.14 ​ 1.23 ​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 n) Revenue from contracts with customers The Group generates revenue primarily from commissions, sale of goods, fulfillment, marketing and advertising and provision of other services. Revenue from contracts with customers is recognized when control of the goods or services are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before they are transferred to the customers and if it has the ability to direct the use of the goods or obtain benefits from them. The Group also considers the following indicators: - - When the Group is primarily obliged in a transaction, subject to inventory risk, has,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Commissions This revenue is related to the online selling platform which provides sellers the ability to sell goods directly to consumers. In this case, Jumia generates a commission fee (normally a percentage of the selling price) which is based on agreements with the sellers. Jumia’s performance obligation with respect to these transactions is to arrange the transaction through the online platform, however the Group does not have any discretion in setting the price of the goods to be sold, nor does it bear any inventory risk for the goods to be shipped to the customer. As such, the Group is considered to be an agent in these transactions and recognizes revenue on a net basis for the agreed upon commission at the point in time when the goods or services are delivered to the end customer. (2) Sales of goods Revenue from sales of goods relates to transactions where Jumia acts directly as the seller, where it enters into an agreement with a consumer to sell goods. These goods are sold for a fixed price as determined by the Group and the Group bears the obligation to deliver those goods to the consu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a point in time. (3) Fulfillment The Group provides certain fulfillment services on our marketplace and generally charges a “delivery fee” to consumers. The Group also provides subscription services to end consumers. The price for fulfillment services are defined at the time of purchase through the Jumia platform, and the Group has unilateral power in establishing these fulfillment services. The Group is therefore the principal in these transactions and fulfillment fees are recognized on a gross basis in revenue. The revenue from fulfillment services is recognized at a point in time except for subscription services where it is recognized over a period of time, generally shorter than one year. (4) Marketing and advertising The Group provides advertising services to vendors and non-vendors, such as performance marketing campaigns, placing banners on the Jumia platform or sending newsletters and notification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5) Value added services The Group provides other services to our sellers for which we charge fees such as logistics services, packaging of products ahead of shipment and technical support. As Jumia establishes pricing, revenue is recognized on a gross basis. Revenue for logistics is recognized over time as the performance obligation is being performed while revenue for packaging of products and technical support is recognized when the respective service is completed.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uses the expected value method to estimate the variable consideration given the large number of contracts that have similar characteristics. The Group then applies the requirements on constraining estimates of variable consideration in order to determine the amount of variable consideration that can be included in the transaction price and recognized as revenue. A refund liability is recognized for the goods that are expected to be returned (i.e., the amount not included in the transaction price). Cost to obtain a contract The Group pays sales commission or fees to parties for each contract that they obtain. The Group applies the optional practical expedient to immediately expense costs to obtain a contract if the amortization period of the asset that would have been recognized is one year or less. As such, sales commissions and fees are immediately recognized as an expense and included as part of sales and advertising expense. Cost of revenue Our cost of revenue consists primarily of the purchase price of consumer products where we act directly as the seller. Certain expenses associated with third-party sales, such as compensation paid to sellers for lost, damaged or late delivery items, and payment processing expenses for countries where JumiaPay operates are also included in cost of revenue. o) Fulfillment expense Fulfillment expense consists of expense related to services of third-party logistics providers, which we refer to as freight and shipping, and expense mainly related to our network of warehouses, including employee benefit expense, which we refer to as fulfillment expense other than freight and shipping. Fulfillment expense other than freight and shipping represents those expenses incurred in operating and staffing our fulfillment and consumer service centers, including expense attributable to procuring, receiving, inspecting, and warehousing inventories and picking, packaging, and preparing consumer orders for shipment, including packaging materials. Lease expenses are primarily classified as “General and administrative expense” . Fulfillment expense also includes expense relating to consumer service operations. p) Sales and advertising expense Sales and advertising expenses represent expenses associated with the promotion of our marketplace and include online and offline marketing expenses, promotion of the brand through traditional media outlets, certain expense related to our consumer acquisition and engagement activities and other expense associated with our market presence. q) Technology and content expense Technology and content expenses consist principally of research and development activities, including wages and benefits, for employees involved in application, production, maintenance, operation for new and existing goods and services, as well as other technology infrastructure expense. r) General and administrative expense General and administrative expense contains wages and benefits, including share-based payment expense, of management, seller management expense, commercial development ex</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roup Information (Details)</t>
        </is>
      </c>
      <c r="B1" s="2" t="inlineStr">
        <is>
          <t>12 Months Ended</t>
        </is>
      </c>
    </row>
    <row r="2">
      <c r="B2" s="2" t="inlineStr">
        <is>
          <t>Dec. 31, 2020</t>
        </is>
      </c>
      <c r="C2" s="2" t="inlineStr">
        <is>
          <t>Dec. 31, 2019</t>
        </is>
      </c>
    </row>
    <row r="3">
      <c r="A3" s="4" t="inlineStr">
        <is>
          <t>Jumia Technologies AG [Member]</t>
        </is>
      </c>
    </row>
    <row r="4">
      <c r="A4" s="3" t="inlineStr">
        <is>
          <t>Principal Subsidiaries</t>
        </is>
      </c>
    </row>
    <row r="5">
      <c r="A5" s="4" t="inlineStr">
        <is>
          <t>% equity</t>
        </is>
      </c>
      <c r="B5" s="4" t="inlineStr">
        <is>
          <t>100.00%</t>
        </is>
      </c>
      <c r="C5" s="4" t="inlineStr">
        <is>
          <t>100.00%</t>
        </is>
      </c>
    </row>
    <row r="6">
      <c r="A6" s="4" t="inlineStr">
        <is>
          <t>Africa Internet General Trading L L C [Member]</t>
        </is>
      </c>
    </row>
    <row r="7">
      <c r="A7" s="3" t="inlineStr">
        <is>
          <t>Principal Subsidiaries</t>
        </is>
      </c>
    </row>
    <row r="8">
      <c r="A8" s="4" t="inlineStr">
        <is>
          <t>% equity</t>
        </is>
      </c>
      <c r="B8" s="4" t="inlineStr">
        <is>
          <t>100.00%</t>
        </is>
      </c>
      <c r="C8" s="4" t="inlineStr">
        <is>
          <t>100.00%</t>
        </is>
      </c>
    </row>
    <row r="9">
      <c r="A9" s="4" t="inlineStr">
        <is>
          <t>Africa Internet Services SAS</t>
        </is>
      </c>
    </row>
    <row r="10">
      <c r="A10" s="3" t="inlineStr">
        <is>
          <t>Principal Subsidiaries</t>
        </is>
      </c>
    </row>
    <row r="11">
      <c r="A11" s="4" t="inlineStr">
        <is>
          <t>% equity</t>
        </is>
      </c>
      <c r="B11" s="4" t="inlineStr">
        <is>
          <t>100.00%</t>
        </is>
      </c>
      <c r="C11" s="4" t="inlineStr">
        <is>
          <t>100.00%</t>
        </is>
      </c>
    </row>
    <row r="12">
      <c r="A12" s="4" t="inlineStr">
        <is>
          <t>African Internet Services SA</t>
        </is>
      </c>
    </row>
    <row r="13">
      <c r="A13" s="3" t="inlineStr">
        <is>
          <t>Principal Subsidiaries</t>
        </is>
      </c>
    </row>
    <row r="14">
      <c r="A14" s="4" t="inlineStr">
        <is>
          <t>% equity</t>
        </is>
      </c>
      <c r="B14" s="4" t="inlineStr">
        <is>
          <t>100.00%</t>
        </is>
      </c>
      <c r="C14" s="4" t="inlineStr">
        <is>
          <t>99.82%</t>
        </is>
      </c>
    </row>
    <row r="15">
      <c r="A15" s="4" t="inlineStr">
        <is>
          <t>AIH GM Algeria KG</t>
        </is>
      </c>
    </row>
    <row r="16">
      <c r="A16" s="3" t="inlineStr">
        <is>
          <t>Principal Subsidiaries</t>
        </is>
      </c>
    </row>
    <row r="17">
      <c r="A17" s="4" t="inlineStr">
        <is>
          <t>% equity</t>
        </is>
      </c>
      <c r="B17" s="4" t="inlineStr">
        <is>
          <t>100.00%</t>
        </is>
      </c>
      <c r="C17" s="4" t="inlineStr">
        <is>
          <t>99.82%</t>
        </is>
      </c>
    </row>
    <row r="18">
      <c r="A18" s="4" t="inlineStr">
        <is>
          <t>AIH GM Cameroon KG</t>
        </is>
      </c>
    </row>
    <row r="19">
      <c r="A19" s="3" t="inlineStr">
        <is>
          <t>Principal Subsidiaries</t>
        </is>
      </c>
    </row>
    <row r="20">
      <c r="A20" s="4" t="inlineStr">
        <is>
          <t>% equity</t>
        </is>
      </c>
      <c r="B20" s="4" t="inlineStr">
        <is>
          <t>100.00%</t>
        </is>
      </c>
      <c r="C20" s="4" t="inlineStr">
        <is>
          <t>99.82%</t>
        </is>
      </c>
    </row>
    <row r="21">
      <c r="A21" s="4" t="inlineStr">
        <is>
          <t>AIH GM Egypt KG</t>
        </is>
      </c>
    </row>
    <row r="22">
      <c r="A22" s="3" t="inlineStr">
        <is>
          <t>Principal Subsidiaries</t>
        </is>
      </c>
    </row>
    <row r="23">
      <c r="A23" s="4" t="inlineStr">
        <is>
          <t>% equity</t>
        </is>
      </c>
      <c r="B23" s="4" t="inlineStr">
        <is>
          <t>100.00%</t>
        </is>
      </c>
      <c r="C23" s="4" t="inlineStr">
        <is>
          <t>99.82%</t>
        </is>
      </c>
    </row>
    <row r="24">
      <c r="A24" s="4" t="inlineStr">
        <is>
          <t>AIH GM Ghana KG</t>
        </is>
      </c>
    </row>
    <row r="25">
      <c r="A25" s="3" t="inlineStr">
        <is>
          <t>Principal Subsidiaries</t>
        </is>
      </c>
    </row>
    <row r="26">
      <c r="A26" s="4" t="inlineStr">
        <is>
          <t>% equity</t>
        </is>
      </c>
      <c r="C26" s="4" t="inlineStr">
        <is>
          <t>99.82%</t>
        </is>
      </c>
    </row>
    <row r="27">
      <c r="A27" s="4" t="inlineStr">
        <is>
          <t>AIH GM Ivory Coast KG</t>
        </is>
      </c>
    </row>
    <row r="28">
      <c r="A28" s="3" t="inlineStr">
        <is>
          <t>Principal Subsidiaries</t>
        </is>
      </c>
    </row>
    <row r="29">
      <c r="A29" s="4" t="inlineStr">
        <is>
          <t>% equity</t>
        </is>
      </c>
      <c r="B29" s="4" t="inlineStr">
        <is>
          <t>100.00%</t>
        </is>
      </c>
      <c r="C29" s="4" t="inlineStr">
        <is>
          <t>99.82%</t>
        </is>
      </c>
    </row>
    <row r="30">
      <c r="A30" s="4" t="inlineStr">
        <is>
          <t>AIH GM Kenya KG</t>
        </is>
      </c>
    </row>
    <row r="31">
      <c r="A31" s="3" t="inlineStr">
        <is>
          <t>Principal Subsidiaries</t>
        </is>
      </c>
    </row>
    <row r="32">
      <c r="A32" s="4" t="inlineStr">
        <is>
          <t>% equity</t>
        </is>
      </c>
      <c r="B32" s="4" t="inlineStr">
        <is>
          <t>100.00%</t>
        </is>
      </c>
      <c r="C32" s="4" t="inlineStr">
        <is>
          <t>99.82%</t>
        </is>
      </c>
    </row>
    <row r="33">
      <c r="A33" s="4" t="inlineStr">
        <is>
          <t>AIH GM Morocco KG</t>
        </is>
      </c>
    </row>
    <row r="34">
      <c r="A34" s="3" t="inlineStr">
        <is>
          <t>Principal Subsidiaries</t>
        </is>
      </c>
    </row>
    <row r="35">
      <c r="A35" s="4" t="inlineStr">
        <is>
          <t>% equity</t>
        </is>
      </c>
      <c r="B35" s="4" t="inlineStr">
        <is>
          <t>100.00%</t>
        </is>
      </c>
      <c r="C35" s="4" t="inlineStr">
        <is>
          <t>99.82%</t>
        </is>
      </c>
    </row>
    <row r="36">
      <c r="A36" s="4" t="inlineStr">
        <is>
          <t>AIH GM Nigeria KG</t>
        </is>
      </c>
    </row>
    <row r="37">
      <c r="A37" s="3" t="inlineStr">
        <is>
          <t>Principal Subsidiaries</t>
        </is>
      </c>
    </row>
    <row r="38">
      <c r="A38" s="4" t="inlineStr">
        <is>
          <t>% equity</t>
        </is>
      </c>
      <c r="B38" s="4" t="inlineStr">
        <is>
          <t>99.89%</t>
        </is>
      </c>
      <c r="C38" s="4" t="inlineStr">
        <is>
          <t>99.71%</t>
        </is>
      </c>
    </row>
    <row r="39">
      <c r="A39" s="4" t="inlineStr">
        <is>
          <t>AIH GM Tanzania KG</t>
        </is>
      </c>
    </row>
    <row r="40">
      <c r="A40" s="3" t="inlineStr">
        <is>
          <t>Principal Subsidiaries</t>
        </is>
      </c>
    </row>
    <row r="41">
      <c r="A41" s="4" t="inlineStr">
        <is>
          <t>% equity</t>
        </is>
      </c>
      <c r="B41" s="4" t="inlineStr">
        <is>
          <t>100.00%</t>
        </is>
      </c>
      <c r="C41" s="4" t="inlineStr">
        <is>
          <t>99.82%</t>
        </is>
      </c>
    </row>
    <row r="42">
      <c r="A42" s="4" t="inlineStr">
        <is>
          <t>AIH GM UG KG</t>
        </is>
      </c>
    </row>
    <row r="43">
      <c r="A43" s="3" t="inlineStr">
        <is>
          <t>Principal Subsidiaries</t>
        </is>
      </c>
    </row>
    <row r="44">
      <c r="A44" s="4" t="inlineStr">
        <is>
          <t>% equity</t>
        </is>
      </c>
      <c r="B44" s="4" t="inlineStr">
        <is>
          <t>100.00%</t>
        </is>
      </c>
      <c r="C44" s="4" t="inlineStr">
        <is>
          <t>99.82%</t>
        </is>
      </c>
    </row>
    <row r="45">
      <c r="A45" s="4" t="inlineStr">
        <is>
          <t>AIH Subh. Nr. 10 KG</t>
        </is>
      </c>
    </row>
    <row r="46">
      <c r="A46" s="3" t="inlineStr">
        <is>
          <t>Principal Subsidiaries</t>
        </is>
      </c>
    </row>
    <row r="47">
      <c r="A47" s="4" t="inlineStr">
        <is>
          <t>% equity</t>
        </is>
      </c>
      <c r="B47" s="4" t="inlineStr">
        <is>
          <t>100.00%</t>
        </is>
      </c>
      <c r="C47" s="4" t="inlineStr">
        <is>
          <t>99.82%</t>
        </is>
      </c>
    </row>
    <row r="48">
      <c r="A48" s="4" t="inlineStr">
        <is>
          <t>AIH Subh. Nr. 11 KG</t>
        </is>
      </c>
    </row>
    <row r="49">
      <c r="A49" s="3" t="inlineStr">
        <is>
          <t>Principal Subsidiaries</t>
        </is>
      </c>
    </row>
    <row r="50">
      <c r="A50" s="4" t="inlineStr">
        <is>
          <t>% equity</t>
        </is>
      </c>
      <c r="B50" s="4" t="inlineStr">
        <is>
          <t>100.00%</t>
        </is>
      </c>
      <c r="C50" s="4" t="inlineStr">
        <is>
          <t>99.82%</t>
        </is>
      </c>
    </row>
    <row r="51">
      <c r="A51" s="4" t="inlineStr">
        <is>
          <t>AIH Subh. Nr. 12 KG</t>
        </is>
      </c>
    </row>
    <row r="52">
      <c r="A52" s="3" t="inlineStr">
        <is>
          <t>Principal Subsidiaries</t>
        </is>
      </c>
    </row>
    <row r="53">
      <c r="A53" s="4" t="inlineStr">
        <is>
          <t>% equity</t>
        </is>
      </c>
      <c r="C53" s="4" t="inlineStr">
        <is>
          <t>99.82%</t>
        </is>
      </c>
    </row>
    <row r="54">
      <c r="A54" s="4" t="inlineStr">
        <is>
          <t>AIH Subh. Nr. 8 KG</t>
        </is>
      </c>
    </row>
    <row r="55">
      <c r="A55" s="3" t="inlineStr">
        <is>
          <t>Principal Subsidiaries</t>
        </is>
      </c>
    </row>
    <row r="56">
      <c r="A56" s="4" t="inlineStr">
        <is>
          <t>% equity</t>
        </is>
      </c>
      <c r="B56" s="4" t="inlineStr">
        <is>
          <t>100.00%</t>
        </is>
      </c>
      <c r="C56" s="4" t="inlineStr">
        <is>
          <t>99.82%</t>
        </is>
      </c>
    </row>
    <row r="57">
      <c r="A57" s="4" t="inlineStr">
        <is>
          <t>AIH Subh. Nr. 9 KG</t>
        </is>
      </c>
    </row>
    <row r="58">
      <c r="A58" s="3" t="inlineStr">
        <is>
          <t>Principal Subsidiaries</t>
        </is>
      </c>
    </row>
    <row r="59">
      <c r="A59" s="4" t="inlineStr">
        <is>
          <t>% equity</t>
        </is>
      </c>
      <c r="C59" s="4" t="inlineStr">
        <is>
          <t>99.82%</t>
        </is>
      </c>
    </row>
    <row r="60">
      <c r="A60" s="4" t="inlineStr">
        <is>
          <t>Atol Internet Services Ltd. Mauritius</t>
        </is>
      </c>
    </row>
    <row r="61">
      <c r="A61" s="3" t="inlineStr">
        <is>
          <t>Principal Subsidiaries</t>
        </is>
      </c>
    </row>
    <row r="62">
      <c r="A62" s="4" t="inlineStr">
        <is>
          <t>% equity</t>
        </is>
      </c>
      <c r="B62" s="4" t="inlineStr">
        <is>
          <t>100.00%</t>
        </is>
      </c>
      <c r="C62" s="4" t="inlineStr">
        <is>
          <t>99.82%</t>
        </is>
      </c>
    </row>
    <row r="63">
      <c r="A63" s="4" t="inlineStr">
        <is>
          <t>Atol Internet Services Limitada Mozambique</t>
        </is>
      </c>
    </row>
    <row r="64">
      <c r="A64" s="3" t="inlineStr">
        <is>
          <t>Principal Subsidiaries</t>
        </is>
      </c>
    </row>
    <row r="65">
      <c r="A65" s="4" t="inlineStr">
        <is>
          <t>% equity</t>
        </is>
      </c>
      <c r="B65" s="4" t="inlineStr">
        <is>
          <t>100.00%</t>
        </is>
      </c>
      <c r="C65" s="4" t="inlineStr">
        <is>
          <t>99.82%</t>
        </is>
      </c>
    </row>
    <row r="66">
      <c r="A66" s="4" t="inlineStr">
        <is>
          <t>Atol Internet Serv. Rwanda</t>
        </is>
      </c>
    </row>
    <row r="67">
      <c r="A67" s="3" t="inlineStr">
        <is>
          <t>Principal Subsidiaries</t>
        </is>
      </c>
    </row>
    <row r="68">
      <c r="A68" s="4" t="inlineStr">
        <is>
          <t>% equity</t>
        </is>
      </c>
      <c r="B68" s="4" t="inlineStr">
        <is>
          <t>100.00%</t>
        </is>
      </c>
      <c r="C68" s="4" t="inlineStr">
        <is>
          <t>99.82%</t>
        </is>
      </c>
    </row>
    <row r="69">
      <c r="A69" s="4" t="inlineStr">
        <is>
          <t>Atol Internet Serv. Sarl Tunisia</t>
        </is>
      </c>
    </row>
    <row r="70">
      <c r="A70" s="3" t="inlineStr">
        <is>
          <t>Principal Subsidiaries</t>
        </is>
      </c>
    </row>
    <row r="71">
      <c r="A71" s="4" t="inlineStr">
        <is>
          <t>% equity</t>
        </is>
      </c>
      <c r="B71" s="4" t="inlineStr">
        <is>
          <t>100.00%</t>
        </is>
      </c>
      <c r="C71" s="4" t="inlineStr">
        <is>
          <t>99.82%</t>
        </is>
      </c>
    </row>
    <row r="72">
      <c r="A72" s="4" t="inlineStr">
        <is>
          <t>Atol Ivory Coast SARL</t>
        </is>
      </c>
    </row>
    <row r="73">
      <c r="A73" s="3" t="inlineStr">
        <is>
          <t>Principal Subsidiaries</t>
        </is>
      </c>
    </row>
    <row r="74">
      <c r="A74" s="4" t="inlineStr">
        <is>
          <t>% equity</t>
        </is>
      </c>
      <c r="B74" s="4" t="inlineStr">
        <is>
          <t>100.00%</t>
        </is>
      </c>
      <c r="C74" s="4" t="inlineStr">
        <is>
          <t>99.82%</t>
        </is>
      </c>
    </row>
    <row r="75">
      <c r="A75" s="4" t="inlineStr">
        <is>
          <t>Atol Services Congo Ltd</t>
        </is>
      </c>
    </row>
    <row r="76">
      <c r="A76" s="3" t="inlineStr">
        <is>
          <t>Principal Subsidiaries</t>
        </is>
      </c>
    </row>
    <row r="77">
      <c r="A77" s="4" t="inlineStr">
        <is>
          <t>% equity</t>
        </is>
      </c>
      <c r="B77" s="4" t="inlineStr">
        <is>
          <t>100.00%</t>
        </is>
      </c>
      <c r="C77" s="4" t="inlineStr">
        <is>
          <t>99.82%</t>
        </is>
      </c>
    </row>
    <row r="78">
      <c r="A78" s="4" t="inlineStr">
        <is>
          <t>Atol Services Gabon SARL</t>
        </is>
      </c>
    </row>
    <row r="79">
      <c r="A79" s="3" t="inlineStr">
        <is>
          <t>Principal Subsidiaries</t>
        </is>
      </c>
    </row>
    <row r="80">
      <c r="A80" s="4" t="inlineStr">
        <is>
          <t>% equity</t>
        </is>
      </c>
      <c r="B80" s="4" t="inlineStr">
        <is>
          <t>100.00%</t>
        </is>
      </c>
      <c r="C80" s="4" t="inlineStr">
        <is>
          <t>99.82%</t>
        </is>
      </c>
    </row>
    <row r="81">
      <c r="A81" s="4" t="inlineStr">
        <is>
          <t>Atol Technology PLC</t>
        </is>
      </c>
    </row>
    <row r="82">
      <c r="A82" s="3" t="inlineStr">
        <is>
          <t>Principal Subsidiaries</t>
        </is>
      </c>
    </row>
    <row r="83">
      <c r="A83" s="4" t="inlineStr">
        <is>
          <t>% equity</t>
        </is>
      </c>
      <c r="B83" s="4" t="inlineStr">
        <is>
          <t>100.00%</t>
        </is>
      </c>
      <c r="C83" s="4" t="inlineStr">
        <is>
          <t>99.82%</t>
        </is>
      </c>
    </row>
    <row r="84">
      <c r="A84" s="4" t="inlineStr">
        <is>
          <t>Bambino 162. V V UG</t>
        </is>
      </c>
    </row>
    <row r="85">
      <c r="A85" s="3" t="inlineStr">
        <is>
          <t>Principal Subsidiaries</t>
        </is>
      </c>
    </row>
    <row r="86">
      <c r="A86" s="4" t="inlineStr">
        <is>
          <t>% equity</t>
        </is>
      </c>
      <c r="B86" s="4" t="inlineStr">
        <is>
          <t>100.00%</t>
        </is>
      </c>
      <c r="C86" s="4" t="inlineStr">
        <is>
          <t>100.00%</t>
        </is>
      </c>
    </row>
    <row r="87">
      <c r="A87" s="4" t="inlineStr">
        <is>
          <t>Digital Services XLV GP</t>
        </is>
      </c>
    </row>
    <row r="88">
      <c r="A88" s="3" t="inlineStr">
        <is>
          <t>Principal Subsidiaries</t>
        </is>
      </c>
    </row>
    <row r="89">
      <c r="A89" s="4" t="inlineStr">
        <is>
          <t>% equity</t>
        </is>
      </c>
      <c r="B89" s="4" t="inlineStr">
        <is>
          <t>100.00%</t>
        </is>
      </c>
      <c r="C89" s="4" t="inlineStr">
        <is>
          <t>100.00%</t>
        </is>
      </c>
    </row>
    <row r="90">
      <c r="A90" s="4" t="inlineStr">
        <is>
          <t>EasyTaxi Egypt</t>
        </is>
      </c>
    </row>
    <row r="91">
      <c r="A91" s="3" t="inlineStr">
        <is>
          <t>Principal Subsidiaries</t>
        </is>
      </c>
    </row>
    <row r="92">
      <c r="A92" s="4" t="inlineStr">
        <is>
          <t>% equity</t>
        </is>
      </c>
      <c r="B92" s="4" t="inlineStr">
        <is>
          <t>100.00%</t>
        </is>
      </c>
      <c r="C92" s="4" t="inlineStr">
        <is>
          <t>99.82%</t>
        </is>
      </c>
    </row>
    <row r="93">
      <c r="A93" s="4" t="inlineStr">
        <is>
          <t>ECART Internet Services Nigeria</t>
        </is>
      </c>
    </row>
    <row r="94">
      <c r="A94" s="3" t="inlineStr">
        <is>
          <t>Principal Subsidiaries</t>
        </is>
      </c>
    </row>
    <row r="95">
      <c r="A95" s="4" t="inlineStr">
        <is>
          <t>% equity</t>
        </is>
      </c>
      <c r="B95" s="4" t="inlineStr">
        <is>
          <t>99.89%</t>
        </is>
      </c>
      <c r="C95" s="4" t="inlineStr">
        <is>
          <t>99.71%</t>
        </is>
      </c>
    </row>
    <row r="96">
      <c r="A96" s="4" t="inlineStr">
        <is>
          <t>ECART Serv Algeria SARL</t>
        </is>
      </c>
    </row>
    <row r="97">
      <c r="A97" s="3" t="inlineStr">
        <is>
          <t>Principal Subsidiaries</t>
        </is>
      </c>
    </row>
    <row r="98">
      <c r="A98" s="4" t="inlineStr">
        <is>
          <t>% equity</t>
        </is>
      </c>
      <c r="B98" s="4" t="inlineStr">
        <is>
          <t>100.00%</t>
        </is>
      </c>
      <c r="C98" s="4" t="inlineStr">
        <is>
          <t>99.82%</t>
        </is>
      </c>
    </row>
    <row r="99">
      <c r="A99" s="4" t="inlineStr">
        <is>
          <t>ECART Serv Cameroon Ltd.</t>
        </is>
      </c>
    </row>
    <row r="100">
      <c r="A100" s="3" t="inlineStr">
        <is>
          <t>Principal Subsidiaries</t>
        </is>
      </c>
    </row>
    <row r="101">
      <c r="A101" s="4" t="inlineStr">
        <is>
          <t>% equity</t>
        </is>
      </c>
      <c r="B101" s="4" t="inlineStr">
        <is>
          <t>100.00%</t>
        </is>
      </c>
      <c r="C101" s="4" t="inlineStr">
        <is>
          <t>99.82%</t>
        </is>
      </c>
    </row>
    <row r="102">
      <c r="A102" s="4" t="inlineStr">
        <is>
          <t>ECART Serv Ghana Limited</t>
        </is>
      </c>
    </row>
    <row r="103">
      <c r="A103" s="3" t="inlineStr">
        <is>
          <t>Principal Subsidiaries</t>
        </is>
      </c>
    </row>
    <row r="104">
      <c r="A104" s="4" t="inlineStr">
        <is>
          <t>% equity</t>
        </is>
      </c>
      <c r="B104" s="4" t="inlineStr">
        <is>
          <t>100.00%</t>
        </is>
      </c>
      <c r="C104" s="4" t="inlineStr">
        <is>
          <t>100.00%</t>
        </is>
      </c>
    </row>
    <row r="105">
      <c r="A105" s="4" t="inlineStr">
        <is>
          <t>ECART Serv Ivory Coast SARL</t>
        </is>
      </c>
    </row>
    <row r="106">
      <c r="A106" s="3" t="inlineStr">
        <is>
          <t>Principal Subsidiaries</t>
        </is>
      </c>
    </row>
    <row r="107">
      <c r="A107" s="4" t="inlineStr">
        <is>
          <t>% equity</t>
        </is>
      </c>
      <c r="B107" s="4" t="inlineStr">
        <is>
          <t>100.00%</t>
        </is>
      </c>
      <c r="C107" s="4" t="inlineStr">
        <is>
          <t>99.82%</t>
        </is>
      </c>
    </row>
    <row r="108">
      <c r="A108" s="4" t="inlineStr">
        <is>
          <t>ECART Serv Kenya Limited</t>
        </is>
      </c>
    </row>
    <row r="109">
      <c r="A109" s="3" t="inlineStr">
        <is>
          <t>Principal Subsidiaries</t>
        </is>
      </c>
    </row>
    <row r="110">
      <c r="A110" s="4" t="inlineStr">
        <is>
          <t>% equity</t>
        </is>
      </c>
      <c r="B110" s="4" t="inlineStr">
        <is>
          <t>100.00%</t>
        </is>
      </c>
      <c r="C110" s="4" t="inlineStr">
        <is>
          <t>99.82%</t>
        </is>
      </c>
    </row>
    <row r="111">
      <c r="A111" s="4" t="inlineStr">
        <is>
          <t>ECART Serv Morocco Sarl</t>
        </is>
      </c>
    </row>
    <row r="112">
      <c r="A112" s="3" t="inlineStr">
        <is>
          <t>Principal Subsidiaries</t>
        </is>
      </c>
    </row>
    <row r="113">
      <c r="A113" s="4" t="inlineStr">
        <is>
          <t>% equity</t>
        </is>
      </c>
      <c r="B113" s="4" t="inlineStr">
        <is>
          <t>100.00%</t>
        </is>
      </c>
      <c r="C113" s="4" t="inlineStr">
        <is>
          <t>99.82%</t>
        </is>
      </c>
    </row>
    <row r="114">
      <c r="A114" s="4" t="inlineStr">
        <is>
          <t>ECART Serv Tanzania Ltd</t>
        </is>
      </c>
    </row>
    <row r="115">
      <c r="A115" s="3" t="inlineStr">
        <is>
          <t>Principal Subsidiaries</t>
        </is>
      </c>
    </row>
    <row r="116">
      <c r="A116" s="4" t="inlineStr">
        <is>
          <t>% equity</t>
        </is>
      </c>
      <c r="B116" s="4" t="inlineStr">
        <is>
          <t>100.00%</t>
        </is>
      </c>
      <c r="C116" s="4" t="inlineStr">
        <is>
          <t>99.82%</t>
        </is>
      </c>
    </row>
    <row r="117">
      <c r="A117" s="4" t="inlineStr">
        <is>
          <t>Hellopay Africa Integrated Services Limited</t>
        </is>
      </c>
    </row>
    <row r="118">
      <c r="A118" s="3" t="inlineStr">
        <is>
          <t>Principal Subsidiaries</t>
        </is>
      </c>
    </row>
    <row r="119">
      <c r="A119" s="4" t="inlineStr">
        <is>
          <t>% equity</t>
        </is>
      </c>
      <c r="B119" s="4" t="inlineStr">
        <is>
          <t>100.00%</t>
        </is>
      </c>
      <c r="C119" s="4" t="inlineStr">
        <is>
          <t>99.82%</t>
        </is>
      </c>
    </row>
    <row r="120">
      <c r="A120" s="4" t="inlineStr">
        <is>
          <t>Jade E Services Algeria SARL</t>
        </is>
      </c>
    </row>
    <row r="121">
      <c r="A121" s="3" t="inlineStr">
        <is>
          <t>Principal Subsidiaries</t>
        </is>
      </c>
    </row>
    <row r="122">
      <c r="A122" s="4" t="inlineStr">
        <is>
          <t>% equity</t>
        </is>
      </c>
      <c r="B122" s="4" t="inlineStr">
        <is>
          <t>100.00%</t>
        </is>
      </c>
      <c r="C122" s="4" t="inlineStr">
        <is>
          <t>99.82%</t>
        </is>
      </c>
    </row>
    <row r="123">
      <c r="A123" s="4" t="inlineStr">
        <is>
          <t>Jade E-Services Ghana Ltd</t>
        </is>
      </c>
    </row>
    <row r="124">
      <c r="A124" s="3" t="inlineStr">
        <is>
          <t>Principal Subsidiaries</t>
        </is>
      </c>
    </row>
    <row r="125">
      <c r="A125" s="4" t="inlineStr">
        <is>
          <t>% equity</t>
        </is>
      </c>
      <c r="B125" s="4" t="inlineStr">
        <is>
          <t>100.00%</t>
        </is>
      </c>
      <c r="C125" s="4" t="inlineStr">
        <is>
          <t>99.82%</t>
        </is>
      </c>
    </row>
    <row r="126">
      <c r="A126" s="4" t="inlineStr">
        <is>
          <t>Jade E-Services Kenya Ltd</t>
        </is>
      </c>
    </row>
    <row r="127">
      <c r="A127" s="3" t="inlineStr">
        <is>
          <t>Principal Subsidiaries</t>
        </is>
      </c>
    </row>
    <row r="128">
      <c r="A128" s="4" t="inlineStr">
        <is>
          <t>% equity</t>
        </is>
      </c>
      <c r="B128" s="4" t="inlineStr">
        <is>
          <t>100.00%</t>
        </is>
      </c>
      <c r="C128" s="4" t="inlineStr">
        <is>
          <t>99.82%</t>
        </is>
      </c>
    </row>
    <row r="129">
      <c r="A129" s="4" t="inlineStr">
        <is>
          <t>Jade E Services Senegal SARL</t>
        </is>
      </c>
    </row>
    <row r="130">
      <c r="A130" s="3" t="inlineStr">
        <is>
          <t>Principal Subsidiaries</t>
        </is>
      </c>
    </row>
    <row r="131">
      <c r="A131" s="4" t="inlineStr">
        <is>
          <t>% equity</t>
        </is>
      </c>
      <c r="B131" s="4" t="inlineStr">
        <is>
          <t>100.00%</t>
        </is>
      </c>
      <c r="C131" s="4" t="inlineStr">
        <is>
          <t>99.82%</t>
        </is>
      </c>
    </row>
    <row r="132">
      <c r="A132" s="4" t="inlineStr">
        <is>
          <t>Jade E-Services S. Africa PTY</t>
        </is>
      </c>
    </row>
    <row r="133">
      <c r="A133" s="3" t="inlineStr">
        <is>
          <t>Principal Subsidiaries</t>
        </is>
      </c>
    </row>
    <row r="134">
      <c r="A134" s="4" t="inlineStr">
        <is>
          <t>% equity</t>
        </is>
      </c>
      <c r="B134" s="4" t="inlineStr">
        <is>
          <t>100.00%</t>
        </is>
      </c>
      <c r="C134" s="4" t="inlineStr">
        <is>
          <t>99.82%</t>
        </is>
      </c>
    </row>
    <row r="135">
      <c r="A135" s="4" t="inlineStr">
        <is>
          <t>Jade E-Services Tunisia SUARL</t>
        </is>
      </c>
    </row>
    <row r="136">
      <c r="A136" s="3" t="inlineStr">
        <is>
          <t>Principal Subsidiaries</t>
        </is>
      </c>
    </row>
    <row r="137">
      <c r="A137" s="4" t="inlineStr">
        <is>
          <t>% equity</t>
        </is>
      </c>
      <c r="B137" s="4" t="inlineStr">
        <is>
          <t>100.00%</t>
        </is>
      </c>
      <c r="C137" s="4" t="inlineStr">
        <is>
          <t>98.82%</t>
        </is>
      </c>
    </row>
    <row r="138">
      <c r="A138" s="4" t="inlineStr">
        <is>
          <t>Jade E Services Uganda Ltd</t>
        </is>
      </c>
    </row>
    <row r="139">
      <c r="A139" s="3" t="inlineStr">
        <is>
          <t>Principal Subsidiaries</t>
        </is>
      </c>
    </row>
    <row r="140">
      <c r="A140" s="4" t="inlineStr">
        <is>
          <t>% equity</t>
        </is>
      </c>
      <c r="B140" s="4" t="inlineStr">
        <is>
          <t>100.00%</t>
        </is>
      </c>
      <c r="C140" s="4" t="inlineStr">
        <is>
          <t>99.82%</t>
        </is>
      </c>
    </row>
    <row r="141">
      <c r="A141" s="4" t="inlineStr">
        <is>
          <t>Jolali Global Resources Ltd.</t>
        </is>
      </c>
    </row>
    <row r="142">
      <c r="A142" s="3" t="inlineStr">
        <is>
          <t>Principal Subsidiaries</t>
        </is>
      </c>
    </row>
    <row r="143">
      <c r="A143" s="4" t="inlineStr">
        <is>
          <t>% equity</t>
        </is>
      </c>
      <c r="B143" s="4" t="inlineStr">
        <is>
          <t>99.89%</t>
        </is>
      </c>
      <c r="C143" s="4" t="inlineStr">
        <is>
          <t>99.71%</t>
        </is>
      </c>
    </row>
    <row r="144">
      <c r="A144" s="4" t="inlineStr">
        <is>
          <t>Jumia Egypt LLC</t>
        </is>
      </c>
    </row>
    <row r="145">
      <c r="A145" s="3" t="inlineStr">
        <is>
          <t>Principal Subsidiaries</t>
        </is>
      </c>
    </row>
    <row r="146">
      <c r="A146" s="4" t="inlineStr">
        <is>
          <t>% equity</t>
        </is>
      </c>
      <c r="B146" s="4" t="inlineStr">
        <is>
          <t>100.00%</t>
        </is>
      </c>
      <c r="C146" s="4" t="inlineStr">
        <is>
          <t>99.82%</t>
        </is>
      </c>
    </row>
    <row r="147">
      <c r="A147" s="4" t="inlineStr">
        <is>
          <t>Jumia Eservices SARL</t>
        </is>
      </c>
    </row>
    <row r="148">
      <c r="A148" s="3" t="inlineStr">
        <is>
          <t>Principal Subsidiaries</t>
        </is>
      </c>
    </row>
    <row r="149">
      <c r="A149" s="4" t="inlineStr">
        <is>
          <t>% equity</t>
        </is>
      </c>
      <c r="B149" s="4" t="inlineStr">
        <is>
          <t>100.00%</t>
        </is>
      </c>
      <c r="C149" s="4" t="inlineStr">
        <is>
          <t>99.82%</t>
        </is>
      </c>
    </row>
    <row r="150">
      <c r="A150" s="4" t="inlineStr">
        <is>
          <t>Jumia for Trading LLC</t>
        </is>
      </c>
    </row>
    <row r="151">
      <c r="A151" s="3" t="inlineStr">
        <is>
          <t>Principal Subsidiaries</t>
        </is>
      </c>
    </row>
    <row r="152">
      <c r="A152" s="4" t="inlineStr">
        <is>
          <t>% equity</t>
        </is>
      </c>
      <c r="B152" s="4" t="inlineStr">
        <is>
          <t>100.00%</t>
        </is>
      </c>
      <c r="C152" s="4" t="inlineStr">
        <is>
          <t>100.00%</t>
        </is>
      </c>
    </row>
    <row r="153">
      <c r="A153" s="4" t="inlineStr">
        <is>
          <t>Jumia Services F Z L L C [Member]</t>
        </is>
      </c>
    </row>
    <row r="154">
      <c r="A154" s="3" t="inlineStr">
        <is>
          <t>Principal Subsidiaries</t>
        </is>
      </c>
    </row>
    <row r="155">
      <c r="A155" s="4" t="inlineStr">
        <is>
          <t>% equity</t>
        </is>
      </c>
      <c r="B155" s="4" t="inlineStr">
        <is>
          <t>100.00%</t>
        </is>
      </c>
    </row>
    <row r="156">
      <c r="A156" s="4" t="inlineStr">
        <is>
          <t>Jumia Services GmbH [Member]</t>
        </is>
      </c>
    </row>
    <row r="157">
      <c r="A157" s="3" t="inlineStr">
        <is>
          <t>Principal Subsidiaries</t>
        </is>
      </c>
    </row>
    <row r="158">
      <c r="A158" s="4" t="inlineStr">
        <is>
          <t>% equity</t>
        </is>
      </c>
      <c r="B158" s="4" t="inlineStr">
        <is>
          <t>100.00%</t>
        </is>
      </c>
      <c r="C158" s="4" t="inlineStr">
        <is>
          <t>99.82%</t>
        </is>
      </c>
    </row>
    <row r="159">
      <c r="A159" s="4" t="inlineStr">
        <is>
          <t>Jumia Technology Services (Shenzhen) Co Ltd [Member]</t>
        </is>
      </c>
    </row>
    <row r="160">
      <c r="A160" s="3" t="inlineStr">
        <is>
          <t>Principal Subsidiaries</t>
        </is>
      </c>
    </row>
    <row r="161">
      <c r="A161" s="4" t="inlineStr">
        <is>
          <t>% equity</t>
        </is>
      </c>
      <c r="B161" s="4" t="inlineStr">
        <is>
          <t>100.00%</t>
        </is>
      </c>
    </row>
    <row r="162">
      <c r="A162" s="4" t="inlineStr">
        <is>
          <t>Jumia UG KG</t>
        </is>
      </c>
    </row>
    <row r="163">
      <c r="A163" s="3" t="inlineStr">
        <is>
          <t>Principal Subsidiaries</t>
        </is>
      </c>
    </row>
    <row r="164">
      <c r="A164" s="4" t="inlineStr">
        <is>
          <t>% equity</t>
        </is>
      </c>
      <c r="B164" s="4" t="inlineStr">
        <is>
          <t>100.00%</t>
        </is>
      </c>
      <c r="C164" s="4" t="inlineStr">
        <is>
          <t>99.82%</t>
        </is>
      </c>
    </row>
    <row r="165">
      <c r="A165" s="4" t="inlineStr">
        <is>
          <t>Jumia USA LLC</t>
        </is>
      </c>
    </row>
    <row r="166">
      <c r="A166" s="3" t="inlineStr">
        <is>
          <t>Principal Subsidiaries</t>
        </is>
      </c>
    </row>
    <row r="167">
      <c r="A167" s="4" t="inlineStr">
        <is>
          <t>% equity</t>
        </is>
      </c>
      <c r="B167" s="4" t="inlineStr">
        <is>
          <t>100.00%</t>
        </is>
      </c>
      <c r="C167" s="4" t="inlineStr">
        <is>
          <t>100.00%</t>
        </is>
      </c>
    </row>
    <row r="168">
      <c r="A168" s="4" t="inlineStr">
        <is>
          <t>Juwel 193. 12te Verw. KG</t>
        </is>
      </c>
    </row>
    <row r="169">
      <c r="A169" s="3" t="inlineStr">
        <is>
          <t>Principal Subsidiaries</t>
        </is>
      </c>
    </row>
    <row r="170">
      <c r="A170" s="4" t="inlineStr">
        <is>
          <t>% equity</t>
        </is>
      </c>
      <c r="B170" s="4" t="inlineStr">
        <is>
          <t>100.00%</t>
        </is>
      </c>
      <c r="C170" s="4" t="inlineStr">
        <is>
          <t>99.82%</t>
        </is>
      </c>
    </row>
    <row r="171">
      <c r="A171" s="4" t="inlineStr">
        <is>
          <t>Juwel 193. UG</t>
        </is>
      </c>
    </row>
    <row r="172">
      <c r="A172" s="3" t="inlineStr">
        <is>
          <t>Principal Subsidiaries</t>
        </is>
      </c>
    </row>
    <row r="173">
      <c r="A173" s="4" t="inlineStr">
        <is>
          <t>% equity</t>
        </is>
      </c>
      <c r="B173" s="4" t="inlineStr">
        <is>
          <t>100.00%</t>
        </is>
      </c>
      <c r="C173" s="4" t="inlineStr">
        <is>
          <t>99.82%</t>
        </is>
      </c>
    </row>
    <row r="174">
      <c r="A174" s="4" t="inlineStr">
        <is>
          <t>Juwel 193. VV UG &amp; Co. 128 KG</t>
        </is>
      </c>
    </row>
    <row r="175">
      <c r="A175" s="3" t="inlineStr">
        <is>
          <t>Principal Subsidiaries</t>
        </is>
      </c>
    </row>
    <row r="176">
      <c r="A176" s="4" t="inlineStr">
        <is>
          <t>% equity</t>
        </is>
      </c>
      <c r="C176" s="4" t="inlineStr">
        <is>
          <t>99.82%</t>
        </is>
      </c>
    </row>
    <row r="177">
      <c r="A177" s="4" t="inlineStr">
        <is>
          <t>Juwel 193. VV UG &amp; Co. 132 KG</t>
        </is>
      </c>
    </row>
    <row r="178">
      <c r="A178" s="3" t="inlineStr">
        <is>
          <t>Principal Subsidiaries</t>
        </is>
      </c>
    </row>
    <row r="179">
      <c r="A179" s="4" t="inlineStr">
        <is>
          <t>% equity</t>
        </is>
      </c>
      <c r="B179" s="4" t="inlineStr">
        <is>
          <t>100.00%</t>
        </is>
      </c>
      <c r="C179" s="4" t="inlineStr">
        <is>
          <t>99.82%</t>
        </is>
      </c>
    </row>
    <row r="180">
      <c r="A180" s="4" t="inlineStr">
        <is>
          <t>Juwel 193. 23te Verw. KG</t>
        </is>
      </c>
    </row>
    <row r="181">
      <c r="A181" s="3" t="inlineStr">
        <is>
          <t>Principal Subsidiaries</t>
        </is>
      </c>
    </row>
    <row r="182">
      <c r="A182" s="4" t="inlineStr">
        <is>
          <t>% equity</t>
        </is>
      </c>
      <c r="B182" s="4" t="inlineStr">
        <is>
          <t>100.00%</t>
        </is>
      </c>
      <c r="C182" s="4" t="inlineStr">
        <is>
          <t>99.82%</t>
        </is>
      </c>
    </row>
    <row r="183">
      <c r="A183" s="4" t="inlineStr">
        <is>
          <t>Juwel 193. 24te Verw. KG</t>
        </is>
      </c>
    </row>
    <row r="184">
      <c r="A184" s="3" t="inlineStr">
        <is>
          <t>Principal Subsidiaries</t>
        </is>
      </c>
    </row>
    <row r="185">
      <c r="A185" s="4" t="inlineStr">
        <is>
          <t>% equity</t>
        </is>
      </c>
      <c r="B185" s="4" t="inlineStr">
        <is>
          <t>100.00%</t>
        </is>
      </c>
      <c r="C185" s="4" t="inlineStr">
        <is>
          <t>99.82%</t>
        </is>
      </c>
    </row>
    <row r="186">
      <c r="A186" s="4" t="inlineStr">
        <is>
          <t>Juwel 193. 3te Verw. KG</t>
        </is>
      </c>
    </row>
    <row r="187">
      <c r="A187" s="3" t="inlineStr">
        <is>
          <t>Principal Subsidiaries</t>
        </is>
      </c>
    </row>
    <row r="188">
      <c r="A188" s="4" t="inlineStr">
        <is>
          <t>% equity</t>
        </is>
      </c>
      <c r="C188" s="4" t="inlineStr">
        <is>
          <t>99.82%</t>
        </is>
      </c>
    </row>
    <row r="189">
      <c r="A189" s="4" t="inlineStr">
        <is>
          <t>Juwel 193. 5te Verw. KG</t>
        </is>
      </c>
    </row>
    <row r="190">
      <c r="A190" s="3" t="inlineStr">
        <is>
          <t>Principal Subsidiaries</t>
        </is>
      </c>
    </row>
    <row r="191">
      <c r="A191" s="4" t="inlineStr">
        <is>
          <t>% equity</t>
        </is>
      </c>
      <c r="B191" s="4" t="inlineStr">
        <is>
          <t>100.00%</t>
        </is>
      </c>
      <c r="C191" s="4" t="inlineStr">
        <is>
          <t>99.82%</t>
        </is>
      </c>
    </row>
    <row r="192">
      <c r="A192" s="4" t="inlineStr">
        <is>
          <t>Juwel 193. 7te Verw. KG</t>
        </is>
      </c>
    </row>
    <row r="193">
      <c r="A193" s="3" t="inlineStr">
        <is>
          <t>Principal Subsidiaries</t>
        </is>
      </c>
    </row>
    <row r="194">
      <c r="A194" s="4" t="inlineStr">
        <is>
          <t>% equity</t>
        </is>
      </c>
      <c r="C194" s="4" t="inlineStr">
        <is>
          <t>99.82%</t>
        </is>
      </c>
    </row>
    <row r="195">
      <c r="A195" s="4" t="inlineStr">
        <is>
          <t>Juwel 193. 4te Verw. KG</t>
        </is>
      </c>
    </row>
    <row r="196">
      <c r="A196" s="3" t="inlineStr">
        <is>
          <t>Principal Subsidiaries</t>
        </is>
      </c>
    </row>
    <row r="197">
      <c r="A197" s="4" t="inlineStr">
        <is>
          <t>% equity</t>
        </is>
      </c>
      <c r="B197" s="4" t="inlineStr">
        <is>
          <t>100.00%</t>
        </is>
      </c>
      <c r="C197" s="4" t="inlineStr">
        <is>
          <t>99.82%</t>
        </is>
      </c>
    </row>
    <row r="198">
      <c r="A198" s="4" t="inlineStr">
        <is>
          <t>Juwel 193. 10te Verw. KG</t>
        </is>
      </c>
    </row>
    <row r="199">
      <c r="A199" s="3" t="inlineStr">
        <is>
          <t>Principal Subsidiaries</t>
        </is>
      </c>
    </row>
    <row r="200">
      <c r="A200" s="4" t="inlineStr">
        <is>
          <t>% equity</t>
        </is>
      </c>
      <c r="C200" s="4" t="inlineStr">
        <is>
          <t>99.82%</t>
        </is>
      </c>
    </row>
    <row r="201">
      <c r="A201" s="4" t="inlineStr">
        <is>
          <t>Juwel 194. UG</t>
        </is>
      </c>
    </row>
    <row r="202">
      <c r="A202" s="3" t="inlineStr">
        <is>
          <t>Principal Subsidiaries</t>
        </is>
      </c>
    </row>
    <row r="203">
      <c r="A203" s="4" t="inlineStr">
        <is>
          <t>% equity</t>
        </is>
      </c>
      <c r="B203" s="4" t="inlineStr">
        <is>
          <t>100.00%</t>
        </is>
      </c>
      <c r="C203" s="4" t="inlineStr">
        <is>
          <t>99.82%</t>
        </is>
      </c>
    </row>
    <row r="204">
      <c r="A204" s="4" t="inlineStr">
        <is>
          <t>Juwel 194. 1te Verw. KG</t>
        </is>
      </c>
    </row>
    <row r="205">
      <c r="A205" s="3" t="inlineStr">
        <is>
          <t>Principal Subsidiaries</t>
        </is>
      </c>
    </row>
    <row r="206">
      <c r="A206" s="4" t="inlineStr">
        <is>
          <t>% equity</t>
        </is>
      </c>
      <c r="B206" s="4" t="inlineStr">
        <is>
          <t>100.00%</t>
        </is>
      </c>
      <c r="C206" s="4" t="inlineStr">
        <is>
          <t>99.82%</t>
        </is>
      </c>
    </row>
    <row r="207">
      <c r="A207" s="4" t="inlineStr">
        <is>
          <t>Juwel E-Services Tanzania Ltd</t>
        </is>
      </c>
    </row>
    <row r="208">
      <c r="A208" s="3" t="inlineStr">
        <is>
          <t>Principal Subsidiaries</t>
        </is>
      </c>
    </row>
    <row r="209">
      <c r="A209" s="4" t="inlineStr">
        <is>
          <t>% equity</t>
        </is>
      </c>
      <c r="B209" s="4" t="inlineStr">
        <is>
          <t>100.00%</t>
        </is>
      </c>
      <c r="C209" s="4" t="inlineStr">
        <is>
          <t>99.82%</t>
        </is>
      </c>
    </row>
    <row r="210">
      <c r="A210" s="4" t="inlineStr">
        <is>
          <t>Lendico SA</t>
        </is>
      </c>
    </row>
    <row r="211">
      <c r="A211" s="3" t="inlineStr">
        <is>
          <t>Principal Subsidiaries</t>
        </is>
      </c>
    </row>
    <row r="212">
      <c r="A212" s="4" t="inlineStr">
        <is>
          <t>% equity</t>
        </is>
      </c>
      <c r="B212" s="4" t="inlineStr">
        <is>
          <t>100.00%</t>
        </is>
      </c>
      <c r="C212" s="4" t="inlineStr">
        <is>
          <t>99.82%</t>
        </is>
      </c>
    </row>
    <row r="213">
      <c r="A213" s="4" t="inlineStr">
        <is>
          <t>Lipco Internet Services Zimbabwe Ltd</t>
        </is>
      </c>
    </row>
    <row r="214">
      <c r="A214" s="3" t="inlineStr">
        <is>
          <t>Principal Subsidiaries</t>
        </is>
      </c>
    </row>
    <row r="215">
      <c r="A215" s="4" t="inlineStr">
        <is>
          <t>% equity</t>
        </is>
      </c>
      <c r="B215" s="4" t="inlineStr">
        <is>
          <t>100.00%</t>
        </is>
      </c>
      <c r="C215" s="4" t="inlineStr">
        <is>
          <t>99.82%</t>
        </is>
      </c>
    </row>
    <row r="216">
      <c r="A216" s="4" t="inlineStr">
        <is>
          <t>Silveroak Internet Services Po</t>
        </is>
      </c>
    </row>
    <row r="217">
      <c r="A217" s="3" t="inlineStr">
        <is>
          <t>Principal Subsidiaries</t>
        </is>
      </c>
    </row>
    <row r="218">
      <c r="A218" s="4" t="inlineStr">
        <is>
          <t>% equity</t>
        </is>
      </c>
      <c r="B218" s="4" t="inlineStr">
        <is>
          <t>100.00%</t>
        </is>
      </c>
      <c r="C218" s="4" t="inlineStr">
        <is>
          <t>100.00%</t>
        </is>
      </c>
    </row>
    <row r="219">
      <c r="A219" s="4" t="inlineStr">
        <is>
          <t>Vamido Global Resources Ltd</t>
        </is>
      </c>
    </row>
    <row r="220">
      <c r="A220" s="3" t="inlineStr">
        <is>
          <t>Principal Subsidiaries</t>
        </is>
      </c>
    </row>
    <row r="221">
      <c r="A221" s="4" t="inlineStr">
        <is>
          <t>% equity</t>
        </is>
      </c>
      <c r="B221" s="4" t="inlineStr">
        <is>
          <t>99.89%</t>
        </is>
      </c>
      <c r="C221" s="4" t="inlineStr">
        <is>
          <t>99.7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Material partly-owned subsidiaries (Details) - EUR (€) € in Thousands</t>
        </is>
      </c>
      <c r="B1" s="2" t="inlineStr">
        <is>
          <t>12 Months Ended</t>
        </is>
      </c>
    </row>
    <row r="2">
      <c r="B2" s="2" t="inlineStr">
        <is>
          <t>Dec. 31, 2020</t>
        </is>
      </c>
      <c r="C2" s="2" t="inlineStr">
        <is>
          <t>Dec. 31, 2019</t>
        </is>
      </c>
    </row>
    <row r="3">
      <c r="A3" s="3" t="inlineStr">
        <is>
          <t>Disclosure of subsidiaries [line items]</t>
        </is>
      </c>
    </row>
    <row r="4">
      <c r="A4" s="4" t="inlineStr">
        <is>
          <t>Net equity attributed to non-controlling interests</t>
        </is>
      </c>
      <c r="B4" s="6" t="n">
        <v>-343</v>
      </c>
      <c r="C4" s="6" t="n">
        <v>-498</v>
      </c>
    </row>
    <row r="5">
      <c r="A5" s="4" t="inlineStr">
        <is>
          <t>ECART Internet Services Nigeria</t>
        </is>
      </c>
    </row>
    <row r="6">
      <c r="A6" s="3" t="inlineStr">
        <is>
          <t>Disclosure of subsidiaries [line items]</t>
        </is>
      </c>
    </row>
    <row r="7">
      <c r="A7" s="4" t="inlineStr">
        <is>
          <t>Proportion of equity interest held by non-controlling interests</t>
        </is>
      </c>
      <c r="B7" s="4" t="inlineStr">
        <is>
          <t>0.11%</t>
        </is>
      </c>
      <c r="C7" s="4" t="inlineStr">
        <is>
          <t>0.29%</t>
        </is>
      </c>
    </row>
    <row r="8">
      <c r="A8" s="4" t="inlineStr">
        <is>
          <t>Net equity attributed to non-controlling interests</t>
        </is>
      </c>
      <c r="B8" s="6" t="n">
        <v>-340</v>
      </c>
      <c r="C8" s="6" t="n">
        <v>-825</v>
      </c>
    </row>
    <row r="9">
      <c r="A9" s="4" t="inlineStr">
        <is>
          <t>Jumia Egypt LLC</t>
        </is>
      </c>
    </row>
    <row r="10">
      <c r="A10" s="3" t="inlineStr">
        <is>
          <t>Disclosure of subsidiaries [line items]</t>
        </is>
      </c>
    </row>
    <row r="11">
      <c r="A11" s="4" t="inlineStr">
        <is>
          <t>Proportion of equity interest held by non-controlling interests</t>
        </is>
      </c>
      <c r="C11" s="4" t="inlineStr">
        <is>
          <t>0.18%</t>
        </is>
      </c>
    </row>
    <row r="12">
      <c r="A12" s="4" t="inlineStr">
        <is>
          <t>Net equity attributed to non-controlling interests</t>
        </is>
      </c>
      <c r="C12" s="6" t="n">
        <v>-226</v>
      </c>
    </row>
    <row r="13">
      <c r="A13" s="4" t="inlineStr">
        <is>
          <t>ECART services Morocco Sarl</t>
        </is>
      </c>
    </row>
    <row r="14">
      <c r="A14" s="3" t="inlineStr">
        <is>
          <t>Disclosure of subsidiaries [line items]</t>
        </is>
      </c>
    </row>
    <row r="15">
      <c r="A15" s="4" t="inlineStr">
        <is>
          <t>Proportion of equity interest held by non-controlling interests</t>
        </is>
      </c>
      <c r="C15" s="4" t="inlineStr">
        <is>
          <t>0.18%</t>
        </is>
      </c>
    </row>
    <row r="16">
      <c r="A16" s="4" t="inlineStr">
        <is>
          <t>Net equity attributed to non-controlling interests</t>
        </is>
      </c>
      <c r="C16" s="6" t="n">
        <v>-149</v>
      </c>
    </row>
    <row r="17">
      <c r="A17" s="4" t="inlineStr">
        <is>
          <t>ECART services Kenya Limited</t>
        </is>
      </c>
    </row>
    <row r="18">
      <c r="A18" s="3" t="inlineStr">
        <is>
          <t>Disclosure of subsidiaries [line items]</t>
        </is>
      </c>
    </row>
    <row r="19">
      <c r="A19" s="4" t="inlineStr">
        <is>
          <t>Proportion of equity interest held by non-controlling interests</t>
        </is>
      </c>
      <c r="C19" s="4" t="inlineStr">
        <is>
          <t>0.18%</t>
        </is>
      </c>
    </row>
    <row r="20">
      <c r="A20" s="4" t="inlineStr">
        <is>
          <t>Net equity attributed to non-controlling interests</t>
        </is>
      </c>
      <c r="C20" s="6" t="n">
        <v>-126</v>
      </c>
    </row>
    <row r="21">
      <c r="A21" s="4" t="inlineStr">
        <is>
          <t>ECART services Ivory Coast SRL</t>
        </is>
      </c>
    </row>
    <row r="22">
      <c r="A22" s="3" t="inlineStr">
        <is>
          <t>Disclosure of subsidiaries [line items]</t>
        </is>
      </c>
    </row>
    <row r="23">
      <c r="A23" s="4" t="inlineStr">
        <is>
          <t>Proportion of equity interest held by non-controlling interests</t>
        </is>
      </c>
      <c r="C23" s="4" t="inlineStr">
        <is>
          <t>0.18%</t>
        </is>
      </c>
    </row>
    <row r="24">
      <c r="A24" s="4" t="inlineStr">
        <is>
          <t>Net equity attributed to non-controlling interests</t>
        </is>
      </c>
      <c r="C24" s="6" t="n">
        <v>-125</v>
      </c>
    </row>
    <row r="25">
      <c r="A25" s="4" t="inlineStr">
        <is>
          <t>Jade E-Services South Africa PTY Ltd</t>
        </is>
      </c>
    </row>
    <row r="26">
      <c r="A26" s="3" t="inlineStr">
        <is>
          <t>Disclosure of subsidiaries [line items]</t>
        </is>
      </c>
    </row>
    <row r="27">
      <c r="A27" s="4" t="inlineStr">
        <is>
          <t>Proportion of equity interest held by non-controlling interests</t>
        </is>
      </c>
      <c r="C27" s="4" t="inlineStr">
        <is>
          <t>0.18%</t>
        </is>
      </c>
    </row>
    <row r="28">
      <c r="A28" s="4" t="inlineStr">
        <is>
          <t>Net equity attributed to non-controlling interests</t>
        </is>
      </c>
      <c r="C28" s="6" t="n">
        <v>-74</v>
      </c>
    </row>
    <row r="29">
      <c r="A29" s="4" t="inlineStr">
        <is>
          <t>Other subsidiaries</t>
        </is>
      </c>
    </row>
    <row r="30">
      <c r="A30" s="3" t="inlineStr">
        <is>
          <t>Disclosure of subsidiaries [line items]</t>
        </is>
      </c>
    </row>
    <row r="31">
      <c r="A31" s="4" t="inlineStr">
        <is>
          <t>Net equity attributed to non-controlling interests</t>
        </is>
      </c>
      <c r="B31" s="6" t="n">
        <v>-3</v>
      </c>
      <c r="C31" s="6" t="n">
        <v>10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partly-owned subsidiaries - Statutory information (Details) - EUR (€) €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Revenue</t>
        </is>
      </c>
      <c r="B4" s="6" t="n">
        <v>139623</v>
      </c>
      <c r="C4" s="6" t="n">
        <v>160408</v>
      </c>
      <c r="D4" s="6" t="n">
        <v>129058</v>
      </c>
    </row>
    <row r="5">
      <c r="A5" s="4" t="inlineStr">
        <is>
          <t>Loss for the year</t>
        </is>
      </c>
      <c r="B5" s="5" t="n">
        <v>-160958</v>
      </c>
      <c r="C5" s="5" t="n">
        <v>-227065</v>
      </c>
      <c r="D5" s="5" t="n">
        <v>-170381</v>
      </c>
    </row>
    <row r="6">
      <c r="A6" s="4" t="inlineStr">
        <is>
          <t>Total comprehensive loss for the period</t>
        </is>
      </c>
      <c r="B6" s="5" t="n">
        <v>-161795</v>
      </c>
      <c r="C6" s="5" t="n">
        <v>-226335</v>
      </c>
      <c r="D6" s="5" t="n">
        <v>-170621</v>
      </c>
    </row>
    <row r="7">
      <c r="A7" s="4" t="inlineStr">
        <is>
          <t>Total Non-current assets</t>
        </is>
      </c>
      <c r="B7" s="5" t="n">
        <v>18480</v>
      </c>
      <c r="C7" s="5" t="n">
        <v>19098</v>
      </c>
    </row>
    <row r="8">
      <c r="A8" s="4" t="inlineStr">
        <is>
          <t>Total Current assets</t>
        </is>
      </c>
      <c r="B8" s="5" t="n">
        <v>337441</v>
      </c>
      <c r="C8" s="5" t="n">
        <v>278084</v>
      </c>
    </row>
    <row r="9">
      <c r="A9" s="4" t="inlineStr">
        <is>
          <t>Total non-current liabilities</t>
        </is>
      </c>
      <c r="B9" s="5" t="n">
        <v>9192</v>
      </c>
      <c r="C9" s="5" t="n">
        <v>7554</v>
      </c>
    </row>
    <row r="10">
      <c r="A10" s="4" t="inlineStr">
        <is>
          <t>Total Current liabilities</t>
        </is>
      </c>
      <c r="B10" s="5" t="n">
        <v>122569</v>
      </c>
      <c r="C10" s="5" t="n">
        <v>107054</v>
      </c>
    </row>
    <row r="11">
      <c r="A11" s="4" t="inlineStr">
        <is>
          <t>Cash flows from (used in) operating activities</t>
        </is>
      </c>
      <c r="B11" s="5" t="n">
        <v>-98472</v>
      </c>
      <c r="C11" s="5" t="n">
        <v>-182588</v>
      </c>
      <c r="D11" s="5" t="n">
        <v>-139012</v>
      </c>
    </row>
    <row r="12">
      <c r="A12" s="4" t="inlineStr">
        <is>
          <t>Cash flows from (used in) investing activities</t>
        </is>
      </c>
      <c r="B12" s="5" t="n">
        <v>60044</v>
      </c>
      <c r="C12" s="5" t="n">
        <v>-67701</v>
      </c>
      <c r="D12" s="5" t="n">
        <v>-3633</v>
      </c>
    </row>
    <row r="13">
      <c r="A13" s="4" t="inlineStr">
        <is>
          <t>Cash flows from (used in) financing activities</t>
        </is>
      </c>
      <c r="B13" s="5" t="n">
        <v>187128</v>
      </c>
      <c r="C13" s="5" t="n">
        <v>316828</v>
      </c>
      <c r="D13" s="5" t="n">
        <v>213249</v>
      </c>
    </row>
    <row r="14">
      <c r="A14" s="4" t="inlineStr">
        <is>
          <t>Subsidiaries with material non-controlling interests [member]</t>
        </is>
      </c>
    </row>
    <row r="15">
      <c r="A15" s="3" t="inlineStr">
        <is>
          <t>Disclosure of subsidiaries [line items]</t>
        </is>
      </c>
    </row>
    <row r="16">
      <c r="A16" s="4" t="inlineStr">
        <is>
          <t>Revenue</t>
        </is>
      </c>
      <c r="B16" s="5" t="n">
        <v>36</v>
      </c>
      <c r="C16" s="5" t="n">
        <v>293</v>
      </c>
      <c r="D16" s="5" t="n">
        <v>240</v>
      </c>
    </row>
    <row r="17">
      <c r="A17" s="4" t="inlineStr">
        <is>
          <t>Loss for the year</t>
        </is>
      </c>
      <c r="B17" s="5" t="n">
        <v>-29</v>
      </c>
      <c r="C17" s="5" t="n">
        <v>-303</v>
      </c>
      <c r="D17" s="5" t="n">
        <v>-243</v>
      </c>
    </row>
    <row r="18">
      <c r="A18" s="4" t="inlineStr">
        <is>
          <t>Total comprehensive loss for the period</t>
        </is>
      </c>
      <c r="B18" s="5" t="n">
        <v>9</v>
      </c>
      <c r="C18" s="5" t="n">
        <v>-303</v>
      </c>
      <c r="D18" s="5" t="n">
        <v>-242</v>
      </c>
    </row>
    <row r="19">
      <c r="A19" s="4" t="inlineStr">
        <is>
          <t>Total Non-current assets</t>
        </is>
      </c>
      <c r="B19" s="5" t="n">
        <v>2</v>
      </c>
      <c r="C19" s="5" t="n">
        <v>29</v>
      </c>
    </row>
    <row r="20">
      <c r="A20" s="4" t="inlineStr">
        <is>
          <t>Total Current assets</t>
        </is>
      </c>
      <c r="B20" s="5" t="n">
        <v>14</v>
      </c>
      <c r="C20" s="5" t="n">
        <v>100</v>
      </c>
    </row>
    <row r="21">
      <c r="A21" s="4" t="inlineStr">
        <is>
          <t>Total non-current liabilities</t>
        </is>
      </c>
      <c r="B21" s="5" t="n">
        <v>0</v>
      </c>
      <c r="C21" s="5" t="n">
        <v>9</v>
      </c>
    </row>
    <row r="22">
      <c r="A22" s="4" t="inlineStr">
        <is>
          <t>Total Current liabilities</t>
        </is>
      </c>
      <c r="B22" s="5" t="n">
        <v>24</v>
      </c>
      <c r="C22" s="5" t="n">
        <v>1386</v>
      </c>
    </row>
    <row r="23">
      <c r="A23" s="4" t="inlineStr">
        <is>
          <t>Cash flows from (used in) operating activities</t>
        </is>
      </c>
      <c r="B23" s="5" t="n">
        <v>8</v>
      </c>
      <c r="C23" s="5" t="n">
        <v>-105</v>
      </c>
      <c r="D23" s="5" t="n">
        <v>-108</v>
      </c>
    </row>
    <row r="24">
      <c r="A24" s="4" t="inlineStr">
        <is>
          <t>Cash flows from (used in) investing activities</t>
        </is>
      </c>
      <c r="B24" s="5" t="n">
        <v>-1</v>
      </c>
      <c r="C24" s="5" t="n">
        <v>-4</v>
      </c>
      <c r="D24" s="5" t="n">
        <v>-5</v>
      </c>
    </row>
    <row r="25">
      <c r="A25" s="4" t="inlineStr">
        <is>
          <t>Cash flows from (used in) financing activities</t>
        </is>
      </c>
      <c r="B25" s="5" t="n">
        <v>-1</v>
      </c>
      <c r="C25" s="5" t="n">
        <v>-7</v>
      </c>
    </row>
    <row r="26">
      <c r="A26" s="4" t="inlineStr">
        <is>
          <t>ECART Internet Services Nigeria</t>
        </is>
      </c>
    </row>
    <row r="27">
      <c r="A27" s="3" t="inlineStr">
        <is>
          <t>Disclosure of subsidiaries [line items]</t>
        </is>
      </c>
    </row>
    <row r="28">
      <c r="A28" s="4" t="inlineStr">
        <is>
          <t>Revenue</t>
        </is>
      </c>
      <c r="B28" s="5" t="n">
        <v>36</v>
      </c>
      <c r="C28" s="5" t="n">
        <v>97</v>
      </c>
      <c r="D28" s="5" t="n">
        <v>80</v>
      </c>
    </row>
    <row r="29">
      <c r="A29" s="4" t="inlineStr">
        <is>
          <t>Loss for the year</t>
        </is>
      </c>
      <c r="B29" s="5" t="n">
        <v>-29</v>
      </c>
      <c r="C29" s="5" t="n">
        <v>-127</v>
      </c>
      <c r="D29" s="5" t="n">
        <v>-103</v>
      </c>
    </row>
    <row r="30">
      <c r="A30" s="4" t="inlineStr">
        <is>
          <t>Total comprehensive loss for the period</t>
        </is>
      </c>
      <c r="B30" s="5" t="n">
        <v>9</v>
      </c>
      <c r="C30" s="5" t="n">
        <v>-126</v>
      </c>
      <c r="D30" s="5" t="n">
        <v>-104</v>
      </c>
    </row>
    <row r="31">
      <c r="A31" s="4" t="inlineStr">
        <is>
          <t>Total Non-current assets</t>
        </is>
      </c>
      <c r="B31" s="5" t="n">
        <v>2</v>
      </c>
      <c r="C31" s="5" t="n">
        <v>7</v>
      </c>
    </row>
    <row r="32">
      <c r="A32" s="4" t="inlineStr">
        <is>
          <t>Total Current assets</t>
        </is>
      </c>
      <c r="B32" s="5" t="n">
        <v>14</v>
      </c>
      <c r="C32" s="5" t="n">
        <v>26</v>
      </c>
    </row>
    <row r="33">
      <c r="A33" s="4" t="inlineStr">
        <is>
          <t>Total non-current liabilities</t>
        </is>
      </c>
      <c r="B33" s="5" t="n">
        <v>0</v>
      </c>
      <c r="C33" s="5" t="n">
        <v>0</v>
      </c>
    </row>
    <row r="34">
      <c r="A34" s="4" t="inlineStr">
        <is>
          <t>Total Current liabilities</t>
        </is>
      </c>
      <c r="B34" s="5" t="n">
        <v>24</v>
      </c>
      <c r="C34" s="5" t="n">
        <v>658</v>
      </c>
    </row>
    <row r="35">
      <c r="A35" s="4" t="inlineStr">
        <is>
          <t>Cash flows from (used in) operating activities</t>
        </is>
      </c>
      <c r="B35" s="5" t="n">
        <v>8</v>
      </c>
      <c r="C35" s="5" t="n">
        <v>-21</v>
      </c>
      <c r="D35" s="5" t="n">
        <v>-36</v>
      </c>
    </row>
    <row r="36">
      <c r="A36" s="4" t="inlineStr">
        <is>
          <t>Cash flows from (used in) investing activities</t>
        </is>
      </c>
      <c r="B36" s="5" t="n">
        <v>-1</v>
      </c>
      <c r="C36" s="5" t="n">
        <v>2</v>
      </c>
      <c r="D36" s="5" t="n">
        <v>-2</v>
      </c>
    </row>
    <row r="37">
      <c r="A37" s="4" t="inlineStr">
        <is>
          <t>Cash flows from (used in) financing activities</t>
        </is>
      </c>
      <c r="B37" s="6" t="n">
        <v>-1</v>
      </c>
      <c r="C37" s="5" t="n">
        <v>-2</v>
      </c>
    </row>
    <row r="38">
      <c r="A38" s="4" t="inlineStr">
        <is>
          <t>Jumia Egypt LLC</t>
        </is>
      </c>
    </row>
    <row r="39">
      <c r="A39" s="3" t="inlineStr">
        <is>
          <t>Disclosure of subsidiaries [line items]</t>
        </is>
      </c>
    </row>
    <row r="40">
      <c r="A40" s="4" t="inlineStr">
        <is>
          <t>Revenue</t>
        </is>
      </c>
      <c r="C40" s="5" t="n">
        <v>48</v>
      </c>
      <c r="D40" s="5" t="n">
        <v>41</v>
      </c>
    </row>
    <row r="41">
      <c r="A41" s="4" t="inlineStr">
        <is>
          <t>Loss for the year</t>
        </is>
      </c>
      <c r="C41" s="5" t="n">
        <v>-63</v>
      </c>
      <c r="D41" s="5" t="n">
        <v>-47</v>
      </c>
    </row>
    <row r="42">
      <c r="A42" s="4" t="inlineStr">
        <is>
          <t>Total comprehensive loss for the period</t>
        </is>
      </c>
      <c r="C42" s="5" t="n">
        <v>-64</v>
      </c>
      <c r="D42" s="5" t="n">
        <v>-47</v>
      </c>
    </row>
    <row r="43">
      <c r="A43" s="4" t="inlineStr">
        <is>
          <t>Total Non-current assets</t>
        </is>
      </c>
      <c r="C43" s="5" t="n">
        <v>4</v>
      </c>
    </row>
    <row r="44">
      <c r="A44" s="4" t="inlineStr">
        <is>
          <t>Total Current assets</t>
        </is>
      </c>
      <c r="C44" s="5" t="n">
        <v>20</v>
      </c>
    </row>
    <row r="45">
      <c r="A45" s="4" t="inlineStr">
        <is>
          <t>Total non-current liabilities</t>
        </is>
      </c>
      <c r="C45" s="5" t="n">
        <v>1</v>
      </c>
    </row>
    <row r="46">
      <c r="A46" s="4" t="inlineStr">
        <is>
          <t>Total Current liabilities</t>
        </is>
      </c>
      <c r="C46" s="5" t="n">
        <v>240</v>
      </c>
    </row>
    <row r="47">
      <c r="A47" s="4" t="inlineStr">
        <is>
          <t>Cash flows from (used in) operating activities</t>
        </is>
      </c>
      <c r="C47" s="5" t="n">
        <v>-26</v>
      </c>
      <c r="D47" s="5" t="n">
        <v>-21</v>
      </c>
    </row>
    <row r="48">
      <c r="A48" s="4" t="inlineStr">
        <is>
          <t>Cash flows from (used in) investing activities</t>
        </is>
      </c>
      <c r="C48" s="5" t="n">
        <v>-2</v>
      </c>
      <c r="D48" s="5" t="n">
        <v>-1</v>
      </c>
    </row>
    <row r="49">
      <c r="A49" s="4" t="inlineStr">
        <is>
          <t>Cash flows from (used in) financing activities</t>
        </is>
      </c>
      <c r="C49" s="5" t="n">
        <v>-1</v>
      </c>
    </row>
    <row r="50">
      <c r="A50" s="4" t="inlineStr">
        <is>
          <t>ECART services Morocco Sarl</t>
        </is>
      </c>
    </row>
    <row r="51">
      <c r="A51" s="3" t="inlineStr">
        <is>
          <t>Disclosure of subsidiaries [line items]</t>
        </is>
      </c>
    </row>
    <row r="52">
      <c r="A52" s="4" t="inlineStr">
        <is>
          <t>Revenue</t>
        </is>
      </c>
      <c r="C52" s="5" t="n">
        <v>49</v>
      </c>
      <c r="D52" s="5" t="n">
        <v>23</v>
      </c>
    </row>
    <row r="53">
      <c r="A53" s="4" t="inlineStr">
        <is>
          <t>Loss for the year</t>
        </is>
      </c>
      <c r="C53" s="5" t="n">
        <v>-39</v>
      </c>
      <c r="D53" s="5" t="n">
        <v>-25</v>
      </c>
    </row>
    <row r="54">
      <c r="A54" s="4" t="inlineStr">
        <is>
          <t>Total comprehensive loss for the period</t>
        </is>
      </c>
      <c r="C54" s="5" t="n">
        <v>-39</v>
      </c>
      <c r="D54" s="5" t="n">
        <v>-25</v>
      </c>
    </row>
    <row r="55">
      <c r="A55" s="4" t="inlineStr">
        <is>
          <t>Total Non-current assets</t>
        </is>
      </c>
      <c r="C55" s="5" t="n">
        <v>4</v>
      </c>
    </row>
    <row r="56">
      <c r="A56" s="4" t="inlineStr">
        <is>
          <t>Total Current assets</t>
        </is>
      </c>
      <c r="C56" s="5" t="n">
        <v>14</v>
      </c>
    </row>
    <row r="57">
      <c r="A57" s="4" t="inlineStr">
        <is>
          <t>Total non-current liabilities</t>
        </is>
      </c>
      <c r="C57" s="5" t="n">
        <v>1</v>
      </c>
    </row>
    <row r="58">
      <c r="A58" s="4" t="inlineStr">
        <is>
          <t>Total Current liabilities</t>
        </is>
      </c>
      <c r="C58" s="5" t="n">
        <v>167</v>
      </c>
    </row>
    <row r="59">
      <c r="A59" s="4" t="inlineStr">
        <is>
          <t>Cash flows from (used in) operating activities</t>
        </is>
      </c>
      <c r="C59" s="5" t="n">
        <v>-14</v>
      </c>
      <c r="D59" s="5" t="n">
        <v>-14</v>
      </c>
    </row>
    <row r="60">
      <c r="A60" s="4" t="inlineStr">
        <is>
          <t>Cash flows from (used in) investing activities</t>
        </is>
      </c>
      <c r="C60" s="5" t="n">
        <v>-1</v>
      </c>
      <c r="D60" s="5" t="n">
        <v>-1</v>
      </c>
    </row>
    <row r="61">
      <c r="A61" s="4" t="inlineStr">
        <is>
          <t>Cash flows from (used in) financing activities</t>
        </is>
      </c>
      <c r="C61" s="5" t="n">
        <v>-1</v>
      </c>
    </row>
    <row r="62">
      <c r="A62" s="4" t="inlineStr">
        <is>
          <t>ECART services Kenya Limited</t>
        </is>
      </c>
    </row>
    <row r="63">
      <c r="A63" s="3" t="inlineStr">
        <is>
          <t>Disclosure of subsidiaries [line items]</t>
        </is>
      </c>
    </row>
    <row r="64">
      <c r="A64" s="4" t="inlineStr">
        <is>
          <t>Revenue</t>
        </is>
      </c>
      <c r="C64" s="5" t="n">
        <v>21</v>
      </c>
      <c r="D64" s="5" t="n">
        <v>16</v>
      </c>
    </row>
    <row r="65">
      <c r="A65" s="4" t="inlineStr">
        <is>
          <t>Loss for the year</t>
        </is>
      </c>
      <c r="C65" s="5" t="n">
        <v>-34</v>
      </c>
      <c r="D65" s="5" t="n">
        <v>-30</v>
      </c>
    </row>
    <row r="66">
      <c r="A66" s="4" t="inlineStr">
        <is>
          <t>Total comprehensive loss for the period</t>
        </is>
      </c>
      <c r="C66" s="5" t="n">
        <v>-34</v>
      </c>
      <c r="D66" s="5" t="n">
        <v>-29</v>
      </c>
    </row>
    <row r="67">
      <c r="A67" s="4" t="inlineStr">
        <is>
          <t>Total Non-current assets</t>
        </is>
      </c>
      <c r="C67" s="5" t="n">
        <v>6</v>
      </c>
    </row>
    <row r="68">
      <c r="A68" s="4" t="inlineStr">
        <is>
          <t>Total Current assets</t>
        </is>
      </c>
      <c r="C68" s="5" t="n">
        <v>8</v>
      </c>
    </row>
    <row r="69">
      <c r="A69" s="4" t="inlineStr">
        <is>
          <t>Total non-current liabilities</t>
        </is>
      </c>
      <c r="C69" s="5" t="n">
        <v>4</v>
      </c>
    </row>
    <row r="70">
      <c r="A70" s="4" t="inlineStr">
        <is>
          <t>Total Current liabilities</t>
        </is>
      </c>
      <c r="C70" s="5" t="n">
        <v>122</v>
      </c>
    </row>
    <row r="71">
      <c r="A71" s="4" t="inlineStr">
        <is>
          <t>Cash flows from (used in) operating activities</t>
        </is>
      </c>
      <c r="C71" s="5" t="n">
        <v>-24</v>
      </c>
      <c r="D71" s="5" t="n">
        <v>-10</v>
      </c>
    </row>
    <row r="72">
      <c r="A72" s="4" t="inlineStr">
        <is>
          <t>Cash flows from (used in) investing activities</t>
        </is>
      </c>
      <c r="C72" s="5" t="n">
        <v>-1</v>
      </c>
    </row>
    <row r="73">
      <c r="A73" s="4" t="inlineStr">
        <is>
          <t>Cash flows from (used in) financing activities</t>
        </is>
      </c>
      <c r="C73" s="5" t="n">
        <v>-1</v>
      </c>
    </row>
    <row r="74">
      <c r="A74" s="4" t="inlineStr">
        <is>
          <t>ECART services Ivory Coast SRL</t>
        </is>
      </c>
    </row>
    <row r="75">
      <c r="A75" s="3" t="inlineStr">
        <is>
          <t>Disclosure of subsidiaries [line items]</t>
        </is>
      </c>
    </row>
    <row r="76">
      <c r="A76" s="4" t="inlineStr">
        <is>
          <t>Revenue</t>
        </is>
      </c>
      <c r="C76" s="5" t="n">
        <v>46</v>
      </c>
      <c r="D76" s="5" t="n">
        <v>52</v>
      </c>
    </row>
    <row r="77">
      <c r="A77" s="4" t="inlineStr">
        <is>
          <t>Loss for the year</t>
        </is>
      </c>
      <c r="C77" s="5" t="n">
        <v>-29</v>
      </c>
      <c r="D77" s="5" t="n">
        <v>-26</v>
      </c>
    </row>
    <row r="78">
      <c r="A78" s="4" t="inlineStr">
        <is>
          <t>Total comprehensive loss for the period</t>
        </is>
      </c>
      <c r="C78" s="5" t="n">
        <v>-29</v>
      </c>
      <c r="D78" s="5" t="n">
        <v>-26</v>
      </c>
    </row>
    <row r="79">
      <c r="A79" s="4" t="inlineStr">
        <is>
          <t>Total Non-current assets</t>
        </is>
      </c>
      <c r="C79" s="5" t="n">
        <v>3</v>
      </c>
    </row>
    <row r="80">
      <c r="A80" s="4" t="inlineStr">
        <is>
          <t>Total Current assets</t>
        </is>
      </c>
      <c r="C80" s="5" t="n">
        <v>13</v>
      </c>
    </row>
    <row r="81">
      <c r="A81" s="4" t="inlineStr">
        <is>
          <t>Total non-current liabilities</t>
        </is>
      </c>
      <c r="C81" s="5" t="n">
        <v>1</v>
      </c>
    </row>
    <row r="82">
      <c r="A82" s="4" t="inlineStr">
        <is>
          <t>Total Current liabilities</t>
        </is>
      </c>
      <c r="C82" s="5" t="n">
        <v>142</v>
      </c>
    </row>
    <row r="83">
      <c r="A83" s="4" t="inlineStr">
        <is>
          <t>Cash flows from (used in) operating activities</t>
        </is>
      </c>
      <c r="C83" s="5" t="n">
        <v>-12</v>
      </c>
      <c r="D83" s="5" t="n">
        <v>-14</v>
      </c>
    </row>
    <row r="84">
      <c r="A84" s="4" t="inlineStr">
        <is>
          <t>Cash flows from (used in) investing activities</t>
        </is>
      </c>
      <c r="C84" s="5" t="n">
        <v>-1</v>
      </c>
      <c r="D84" s="5" t="n">
        <v>-1</v>
      </c>
    </row>
    <row r="85">
      <c r="A85" s="4" t="inlineStr">
        <is>
          <t>Cash flows from (used in) financing activities</t>
        </is>
      </c>
      <c r="C85" s="5" t="n">
        <v>-1</v>
      </c>
    </row>
    <row r="86">
      <c r="A86" s="4" t="inlineStr">
        <is>
          <t>Jade E-Services South Africa PTY Ltd</t>
        </is>
      </c>
    </row>
    <row r="87">
      <c r="A87" s="3" t="inlineStr">
        <is>
          <t>Disclosure of subsidiaries [line items]</t>
        </is>
      </c>
    </row>
    <row r="88">
      <c r="A88" s="4" t="inlineStr">
        <is>
          <t>Revenue</t>
        </is>
      </c>
      <c r="C88" s="5" t="n">
        <v>32</v>
      </c>
      <c r="D88" s="5" t="n">
        <v>28</v>
      </c>
    </row>
    <row r="89">
      <c r="A89" s="4" t="inlineStr">
        <is>
          <t>Loss for the year</t>
        </is>
      </c>
      <c r="C89" s="5" t="n">
        <v>-11</v>
      </c>
      <c r="D89" s="5" t="n">
        <v>-12</v>
      </c>
    </row>
    <row r="90">
      <c r="A90" s="4" t="inlineStr">
        <is>
          <t>Total comprehensive loss for the period</t>
        </is>
      </c>
      <c r="C90" s="5" t="n">
        <v>-11</v>
      </c>
      <c r="D90" s="5" t="n">
        <v>-11</v>
      </c>
    </row>
    <row r="91">
      <c r="A91" s="4" t="inlineStr">
        <is>
          <t>Total Non-current assets</t>
        </is>
      </c>
      <c r="C91" s="5" t="n">
        <v>5</v>
      </c>
    </row>
    <row r="92">
      <c r="A92" s="4" t="inlineStr">
        <is>
          <t>Total Current assets</t>
        </is>
      </c>
      <c r="C92" s="5" t="n">
        <v>19</v>
      </c>
    </row>
    <row r="93">
      <c r="A93" s="4" t="inlineStr">
        <is>
          <t>Total non-current liabilities</t>
        </is>
      </c>
      <c r="C93" s="5" t="n">
        <v>3</v>
      </c>
    </row>
    <row r="94">
      <c r="A94" s="4" t="inlineStr">
        <is>
          <t>Total Current liabilities</t>
        </is>
      </c>
      <c r="C94" s="5" t="n">
        <v>57</v>
      </c>
    </row>
    <row r="95">
      <c r="A95" s="4" t="inlineStr">
        <is>
          <t>Cash flows from (used in) operating activities</t>
        </is>
      </c>
      <c r="C95" s="5" t="n">
        <v>-8</v>
      </c>
      <c r="D95" s="6" t="n">
        <v>-13</v>
      </c>
    </row>
    <row r="96">
      <c r="A96" s="4" t="inlineStr">
        <is>
          <t>Cash flows from (used in) investing activities</t>
        </is>
      </c>
      <c r="C96" s="5" t="n">
        <v>-1</v>
      </c>
    </row>
    <row r="97">
      <c r="A97" s="4" t="inlineStr">
        <is>
          <t>Cash flows from (used in) financing activities</t>
        </is>
      </c>
      <c r="C97"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EUR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t>
        </is>
      </c>
      <c r="B4" s="6" t="n">
        <v>17434</v>
      </c>
    </row>
    <row r="5">
      <c r="A5" s="4" t="inlineStr">
        <is>
          <t>Effect of translation</t>
        </is>
      </c>
      <c r="B5" s="5" t="n">
        <v>1386</v>
      </c>
    </row>
    <row r="6">
      <c r="A6" s="4" t="inlineStr">
        <is>
          <t>Balance</t>
        </is>
      </c>
      <c r="B6" s="5" t="n">
        <v>16559</v>
      </c>
      <c r="C6" s="6" t="n">
        <v>17434</v>
      </c>
    </row>
    <row r="7">
      <c r="A7" s="4" t="inlineStr">
        <is>
          <t>Cost</t>
        </is>
      </c>
    </row>
    <row r="8">
      <c r="A8" s="3" t="inlineStr">
        <is>
          <t>Disclosure of detailed information about property, plant and equipment [line items]</t>
        </is>
      </c>
    </row>
    <row r="9">
      <c r="A9" s="4" t="inlineStr">
        <is>
          <t>Balance</t>
        </is>
      </c>
      <c r="B9" s="5" t="n">
        <v>31047</v>
      </c>
      <c r="C9" s="5" t="n">
        <v>11643</v>
      </c>
    </row>
    <row r="10">
      <c r="A10" s="4" t="inlineStr">
        <is>
          <t>Additions and modifications</t>
        </is>
      </c>
      <c r="B10" s="5" t="n">
        <v>8676</v>
      </c>
      <c r="C10" s="5" t="n">
        <v>9308</v>
      </c>
    </row>
    <row r="11">
      <c r="A11" s="4" t="inlineStr">
        <is>
          <t>Disposals</t>
        </is>
      </c>
      <c r="B11" s="5" t="n">
        <v>-984</v>
      </c>
      <c r="C11" s="5" t="n">
        <v>-723</v>
      </c>
    </row>
    <row r="12">
      <c r="A12" s="4" t="inlineStr">
        <is>
          <t>Reclassification</t>
        </is>
      </c>
      <c r="C12" s="5" t="n">
        <v>10535</v>
      </c>
    </row>
    <row r="13">
      <c r="A13" s="4" t="inlineStr">
        <is>
          <t>Effect of translation</t>
        </is>
      </c>
      <c r="B13" s="5" t="n">
        <v>-2889</v>
      </c>
      <c r="C13" s="5" t="n">
        <v>513</v>
      </c>
    </row>
    <row r="14">
      <c r="A14" s="4" t="inlineStr">
        <is>
          <t>Cancelation of leases</t>
        </is>
      </c>
      <c r="C14" s="5" t="n">
        <v>-229</v>
      </c>
    </row>
    <row r="15">
      <c r="A15" s="4" t="inlineStr">
        <is>
          <t>Balance</t>
        </is>
      </c>
      <c r="B15" s="5" t="n">
        <v>35850</v>
      </c>
      <c r="C15" s="5" t="n">
        <v>31047</v>
      </c>
    </row>
    <row r="16">
      <c r="A16" s="4" t="inlineStr">
        <is>
          <t>Accumulated depreciation</t>
        </is>
      </c>
    </row>
    <row r="17">
      <c r="A17" s="3" t="inlineStr">
        <is>
          <t>Disclosure of detailed information about property, plant and equipment [line items]</t>
        </is>
      </c>
    </row>
    <row r="18">
      <c r="A18" s="4" t="inlineStr">
        <is>
          <t>Balance</t>
        </is>
      </c>
      <c r="B18" s="5" t="n">
        <v>-13613</v>
      </c>
      <c r="C18" s="5" t="n">
        <v>-6623</v>
      </c>
    </row>
    <row r="19">
      <c r="A19" s="4" t="inlineStr">
        <is>
          <t>Disposals</t>
        </is>
      </c>
      <c r="B19" s="5" t="n">
        <v>980</v>
      </c>
      <c r="C19" s="5" t="n">
        <v>614</v>
      </c>
    </row>
    <row r="20">
      <c r="A20" s="4" t="inlineStr">
        <is>
          <t>Reclassification</t>
        </is>
      </c>
      <c r="C20" s="5" t="n">
        <v>91</v>
      </c>
    </row>
    <row r="21">
      <c r="A21" s="4" t="inlineStr">
        <is>
          <t>Depreciation, property, plant and equipment</t>
        </is>
      </c>
      <c r="B21" s="5" t="n">
        <v>-8044</v>
      </c>
      <c r="C21" s="5" t="n">
        <v>-7697</v>
      </c>
    </row>
    <row r="22">
      <c r="A22" s="4" t="inlineStr">
        <is>
          <t>Effect of translation</t>
        </is>
      </c>
      <c r="C22" s="5" t="n">
        <v>-221</v>
      </c>
    </row>
    <row r="23">
      <c r="A23" s="4" t="inlineStr">
        <is>
          <t>Cancelation of leases</t>
        </is>
      </c>
      <c r="C23" s="5" t="n">
        <v>223</v>
      </c>
    </row>
    <row r="24">
      <c r="A24" s="4" t="inlineStr">
        <is>
          <t>Balance</t>
        </is>
      </c>
      <c r="B24" s="5" t="n">
        <v>-19291</v>
      </c>
      <c r="C24" s="5" t="n">
        <v>-13613</v>
      </c>
    </row>
    <row r="25">
      <c r="A25" s="4" t="inlineStr">
        <is>
          <t>Buildings</t>
        </is>
      </c>
    </row>
    <row r="26">
      <c r="A26" s="3" t="inlineStr">
        <is>
          <t>Disclosure of detailed information about property, plant and equipment [line items]</t>
        </is>
      </c>
    </row>
    <row r="27">
      <c r="A27" s="4" t="inlineStr">
        <is>
          <t>Balance</t>
        </is>
      </c>
      <c r="B27" s="5" t="n">
        <v>1297</v>
      </c>
    </row>
    <row r="28">
      <c r="A28" s="4" t="inlineStr">
        <is>
          <t>Effect of translation</t>
        </is>
      </c>
      <c r="B28" s="5" t="n">
        <v>127</v>
      </c>
    </row>
    <row r="29">
      <c r="A29" s="4" t="inlineStr">
        <is>
          <t>Balance</t>
        </is>
      </c>
      <c r="B29" s="5" t="n">
        <v>826</v>
      </c>
      <c r="C29" s="5" t="n">
        <v>1297</v>
      </c>
    </row>
    <row r="30">
      <c r="A30" s="4" t="inlineStr">
        <is>
          <t>Buildings | Cost</t>
        </is>
      </c>
    </row>
    <row r="31">
      <c r="A31" s="3" t="inlineStr">
        <is>
          <t>Disclosure of detailed information about property, plant and equipment [line items]</t>
        </is>
      </c>
    </row>
    <row r="32">
      <c r="A32" s="4" t="inlineStr">
        <is>
          <t>Balance</t>
        </is>
      </c>
      <c r="B32" s="5" t="n">
        <v>2626</v>
      </c>
      <c r="C32" s="5" t="n">
        <v>1494</v>
      </c>
    </row>
    <row r="33">
      <c r="A33" s="4" t="inlineStr">
        <is>
          <t>Additions and modifications</t>
        </is>
      </c>
      <c r="B33" s="5" t="n">
        <v>189</v>
      </c>
      <c r="C33" s="5" t="n">
        <v>1111</v>
      </c>
    </row>
    <row r="34">
      <c r="A34" s="4" t="inlineStr">
        <is>
          <t>Disposals</t>
        </is>
      </c>
      <c r="B34" s="5" t="n">
        <v>-225</v>
      </c>
      <c r="C34" s="5" t="n">
        <v>-85</v>
      </c>
    </row>
    <row r="35">
      <c r="A35" s="4" t="inlineStr">
        <is>
          <t>Reclassification</t>
        </is>
      </c>
      <c r="B35" s="5" t="n">
        <v>65</v>
      </c>
    </row>
    <row r="36">
      <c r="A36" s="4" t="inlineStr">
        <is>
          <t>Effect of translation</t>
        </is>
      </c>
      <c r="B36" s="5" t="n">
        <v>-221</v>
      </c>
      <c r="C36" s="5" t="n">
        <v>106</v>
      </c>
    </row>
    <row r="37">
      <c r="A37" s="4" t="inlineStr">
        <is>
          <t>Balance</t>
        </is>
      </c>
      <c r="B37" s="5" t="n">
        <v>2434</v>
      </c>
      <c r="C37" s="5" t="n">
        <v>2626</v>
      </c>
    </row>
    <row r="38">
      <c r="A38" s="4" t="inlineStr">
        <is>
          <t>Buildings | Accumulated depreciation</t>
        </is>
      </c>
    </row>
    <row r="39">
      <c r="A39" s="3" t="inlineStr">
        <is>
          <t>Disclosure of detailed information about property, plant and equipment [line items]</t>
        </is>
      </c>
    </row>
    <row r="40">
      <c r="A40" s="4" t="inlineStr">
        <is>
          <t>Balance</t>
        </is>
      </c>
      <c r="B40" s="5" t="n">
        <v>-1329</v>
      </c>
      <c r="C40" s="5" t="n">
        <v>-864</v>
      </c>
    </row>
    <row r="41">
      <c r="A41" s="4" t="inlineStr">
        <is>
          <t>Disposals</t>
        </is>
      </c>
      <c r="B41" s="5" t="n">
        <v>225</v>
      </c>
      <c r="C41" s="5" t="n">
        <v>57</v>
      </c>
    </row>
    <row r="42">
      <c r="A42" s="4" t="inlineStr">
        <is>
          <t>Depreciation, property, plant and equipment</t>
        </is>
      </c>
      <c r="B42" s="5" t="n">
        <v>-631</v>
      </c>
      <c r="C42" s="5" t="n">
        <v>-466</v>
      </c>
    </row>
    <row r="43">
      <c r="A43" s="4" t="inlineStr">
        <is>
          <t>Effect of translation</t>
        </is>
      </c>
      <c r="C43" s="5" t="n">
        <v>-56</v>
      </c>
    </row>
    <row r="44">
      <c r="A44" s="4" t="inlineStr">
        <is>
          <t>Balance</t>
        </is>
      </c>
      <c r="B44" s="5" t="n">
        <v>-1608</v>
      </c>
      <c r="C44" s="5" t="n">
        <v>-1329</v>
      </c>
    </row>
    <row r="45">
      <c r="A45" s="4" t="inlineStr">
        <is>
          <t>Technical equipment and machinery</t>
        </is>
      </c>
    </row>
    <row r="46">
      <c r="A46" s="3" t="inlineStr">
        <is>
          <t>Disclosure of detailed information about property, plant and equipment [line items]</t>
        </is>
      </c>
    </row>
    <row r="47">
      <c r="A47" s="4" t="inlineStr">
        <is>
          <t>Balance</t>
        </is>
      </c>
      <c r="B47" s="5" t="n">
        <v>1304</v>
      </c>
    </row>
    <row r="48">
      <c r="A48" s="4" t="inlineStr">
        <is>
          <t>Effect of translation</t>
        </is>
      </c>
      <c r="B48" s="5" t="n">
        <v>114</v>
      </c>
    </row>
    <row r="49">
      <c r="A49" s="4" t="inlineStr">
        <is>
          <t>Balance</t>
        </is>
      </c>
      <c r="B49" s="5" t="n">
        <v>1049</v>
      </c>
      <c r="C49" s="5" t="n">
        <v>1304</v>
      </c>
    </row>
    <row r="50">
      <c r="A50" s="4" t="inlineStr">
        <is>
          <t>Technical equipment and machinery | Cost</t>
        </is>
      </c>
    </row>
    <row r="51">
      <c r="A51" s="3" t="inlineStr">
        <is>
          <t>Disclosure of detailed information about property, plant and equipment [line items]</t>
        </is>
      </c>
    </row>
    <row r="52">
      <c r="A52" s="4" t="inlineStr">
        <is>
          <t>Balance</t>
        </is>
      </c>
      <c r="B52" s="5" t="n">
        <v>2412</v>
      </c>
      <c r="C52" s="5" t="n">
        <v>1483</v>
      </c>
    </row>
    <row r="53">
      <c r="A53" s="4" t="inlineStr">
        <is>
          <t>Additions and modifications</t>
        </is>
      </c>
      <c r="B53" s="5" t="n">
        <v>445</v>
      </c>
      <c r="C53" s="5" t="n">
        <v>1011</v>
      </c>
    </row>
    <row r="54">
      <c r="A54" s="4" t="inlineStr">
        <is>
          <t>Disposals</t>
        </is>
      </c>
      <c r="B54" s="5" t="n">
        <v>-132</v>
      </c>
      <c r="C54" s="5" t="n">
        <v>-135</v>
      </c>
    </row>
    <row r="55">
      <c r="A55" s="4" t="inlineStr">
        <is>
          <t>Reclassification</t>
        </is>
      </c>
      <c r="B55" s="5" t="n">
        <v>-95</v>
      </c>
    </row>
    <row r="56">
      <c r="A56" s="4" t="inlineStr">
        <is>
          <t>Effect of translation</t>
        </is>
      </c>
      <c r="B56" s="5" t="n">
        <v>-192</v>
      </c>
      <c r="C56" s="5" t="n">
        <v>49</v>
      </c>
    </row>
    <row r="57">
      <c r="A57" s="4" t="inlineStr">
        <is>
          <t>IFRS 16 adoption</t>
        </is>
      </c>
      <c r="C57" s="5" t="n">
        <v>4</v>
      </c>
    </row>
    <row r="58">
      <c r="A58" s="4" t="inlineStr">
        <is>
          <t>Balance</t>
        </is>
      </c>
      <c r="B58" s="5" t="n">
        <v>2438</v>
      </c>
      <c r="C58" s="5" t="n">
        <v>2412</v>
      </c>
    </row>
    <row r="59">
      <c r="A59" s="4" t="inlineStr">
        <is>
          <t>Technical equipment and machinery | Accumulated depreciation</t>
        </is>
      </c>
    </row>
    <row r="60">
      <c r="A60" s="3" t="inlineStr">
        <is>
          <t>Disclosure of detailed information about property, plant and equipment [line items]</t>
        </is>
      </c>
    </row>
    <row r="61">
      <c r="A61" s="4" t="inlineStr">
        <is>
          <t>Balance</t>
        </is>
      </c>
      <c r="B61" s="5" t="n">
        <v>-1108</v>
      </c>
      <c r="C61" s="5" t="n">
        <v>-696</v>
      </c>
    </row>
    <row r="62">
      <c r="A62" s="4" t="inlineStr">
        <is>
          <t>Disposals</t>
        </is>
      </c>
      <c r="B62" s="5" t="n">
        <v>132</v>
      </c>
      <c r="C62" s="5" t="n">
        <v>99</v>
      </c>
    </row>
    <row r="63">
      <c r="A63" s="4" t="inlineStr">
        <is>
          <t>Depreciation, property, plant and equipment</t>
        </is>
      </c>
      <c r="B63" s="5" t="n">
        <v>-527</v>
      </c>
      <c r="C63" s="5" t="n">
        <v>-488</v>
      </c>
    </row>
    <row r="64">
      <c r="A64" s="4" t="inlineStr">
        <is>
          <t>Effect of translation</t>
        </is>
      </c>
      <c r="C64" s="5" t="n">
        <v>-23</v>
      </c>
    </row>
    <row r="65">
      <c r="A65" s="4" t="inlineStr">
        <is>
          <t>Balance</t>
        </is>
      </c>
      <c r="B65" s="5" t="n">
        <v>-1389</v>
      </c>
      <c r="C65" s="5" t="n">
        <v>-1108</v>
      </c>
    </row>
    <row r="66">
      <c r="A66" s="4" t="inlineStr">
        <is>
          <t>Transportation equipment, office equipment and other equipment</t>
        </is>
      </c>
    </row>
    <row r="67">
      <c r="A67" s="3" t="inlineStr">
        <is>
          <t>Disclosure of detailed information about property, plant and equipment [line items]</t>
        </is>
      </c>
    </row>
    <row r="68">
      <c r="A68" s="4" t="inlineStr">
        <is>
          <t>Balance</t>
        </is>
      </c>
      <c r="B68" s="5" t="n">
        <v>5062</v>
      </c>
    </row>
    <row r="69">
      <c r="A69" s="4" t="inlineStr">
        <is>
          <t>Effect of translation</t>
        </is>
      </c>
      <c r="B69" s="5" t="n">
        <v>741</v>
      </c>
    </row>
    <row r="70">
      <c r="A70" s="4" t="inlineStr">
        <is>
          <t>Balance</t>
        </is>
      </c>
      <c r="B70" s="5" t="n">
        <v>3714</v>
      </c>
      <c r="C70" s="5" t="n">
        <v>5062</v>
      </c>
    </row>
    <row r="71">
      <c r="A71" s="4" t="inlineStr">
        <is>
          <t>Transportation equipment, office equipment and other equipment | Cost</t>
        </is>
      </c>
    </row>
    <row r="72">
      <c r="A72" s="3" t="inlineStr">
        <is>
          <t>Disclosure of detailed information about property, plant and equipment [line items]</t>
        </is>
      </c>
    </row>
    <row r="73">
      <c r="A73" s="4" t="inlineStr">
        <is>
          <t>Balance</t>
        </is>
      </c>
      <c r="B73" s="5" t="n">
        <v>11949</v>
      </c>
      <c r="C73" s="5" t="n">
        <v>8666</v>
      </c>
    </row>
    <row r="74">
      <c r="A74" s="4" t="inlineStr">
        <is>
          <t>Additions and modifications</t>
        </is>
      </c>
      <c r="B74" s="5" t="n">
        <v>1363</v>
      </c>
      <c r="C74" s="5" t="n">
        <v>3536</v>
      </c>
    </row>
    <row r="75">
      <c r="A75" s="4" t="inlineStr">
        <is>
          <t>Disposals</t>
        </is>
      </c>
      <c r="B75" s="5" t="n">
        <v>-627</v>
      </c>
      <c r="C75" s="5" t="n">
        <v>-503</v>
      </c>
    </row>
    <row r="76">
      <c r="A76" s="4" t="inlineStr">
        <is>
          <t>Reclassification</t>
        </is>
      </c>
      <c r="B76" s="5" t="n">
        <v>30</v>
      </c>
    </row>
    <row r="77">
      <c r="A77" s="4" t="inlineStr">
        <is>
          <t>Effect of translation</t>
        </is>
      </c>
      <c r="B77" s="5" t="n">
        <v>-1093</v>
      </c>
      <c r="C77" s="5" t="n">
        <v>265</v>
      </c>
    </row>
    <row r="78">
      <c r="A78" s="4" t="inlineStr">
        <is>
          <t>IFRS 16 adoption</t>
        </is>
      </c>
      <c r="C78" s="5" t="n">
        <v>-15</v>
      </c>
    </row>
    <row r="79">
      <c r="A79" s="4" t="inlineStr">
        <is>
          <t>Balance</t>
        </is>
      </c>
      <c r="B79" s="5" t="n">
        <v>11622</v>
      </c>
      <c r="C79" s="5" t="n">
        <v>11949</v>
      </c>
    </row>
    <row r="80">
      <c r="A80" s="4" t="inlineStr">
        <is>
          <t>Transportation equipment, office equipment and other equipment | Accumulated depreciation</t>
        </is>
      </c>
    </row>
    <row r="81">
      <c r="A81" s="3" t="inlineStr">
        <is>
          <t>Disclosure of detailed information about property, plant and equipment [line items]</t>
        </is>
      </c>
    </row>
    <row r="82">
      <c r="A82" s="4" t="inlineStr">
        <is>
          <t>Balance</t>
        </is>
      </c>
      <c r="B82" s="5" t="n">
        <v>-6887</v>
      </c>
      <c r="C82" s="5" t="n">
        <v>-5063</v>
      </c>
    </row>
    <row r="83">
      <c r="A83" s="4" t="inlineStr">
        <is>
          <t>Disposals</t>
        </is>
      </c>
      <c r="B83" s="5" t="n">
        <v>623</v>
      </c>
      <c r="C83" s="5" t="n">
        <v>458</v>
      </c>
    </row>
    <row r="84">
      <c r="A84" s="4" t="inlineStr">
        <is>
          <t>Reclassification</t>
        </is>
      </c>
      <c r="C84" s="5" t="n">
        <v>85</v>
      </c>
    </row>
    <row r="85">
      <c r="A85" s="4" t="inlineStr">
        <is>
          <t>Depreciation, property, plant and equipment</t>
        </is>
      </c>
      <c r="B85" s="5" t="n">
        <v>-2385</v>
      </c>
      <c r="C85" s="5" t="n">
        <v>-2225</v>
      </c>
    </row>
    <row r="86">
      <c r="A86" s="4" t="inlineStr">
        <is>
          <t>Effect of translation</t>
        </is>
      </c>
      <c r="C86" s="5" t="n">
        <v>-142</v>
      </c>
    </row>
    <row r="87">
      <c r="A87" s="4" t="inlineStr">
        <is>
          <t>Balance</t>
        </is>
      </c>
      <c r="B87" s="5" t="n">
        <v>-7908</v>
      </c>
      <c r="C87" s="5" t="n">
        <v>-6887</v>
      </c>
    </row>
    <row r="88">
      <c r="A88" s="4" t="inlineStr">
        <is>
          <t>Right-of-use assets - Office and Warehouse</t>
        </is>
      </c>
    </row>
    <row r="89">
      <c r="A89" s="3" t="inlineStr">
        <is>
          <t>Disclosure of detailed information about property, plant and equipment [line items]</t>
        </is>
      </c>
    </row>
    <row r="90">
      <c r="A90" s="4" t="inlineStr">
        <is>
          <t>Balance</t>
        </is>
      </c>
      <c r="B90" s="5" t="n">
        <v>9771</v>
      </c>
    </row>
    <row r="91">
      <c r="A91" s="4" t="inlineStr">
        <is>
          <t>Effect of translation</t>
        </is>
      </c>
      <c r="B91" s="5" t="n">
        <v>404</v>
      </c>
    </row>
    <row r="92">
      <c r="A92" s="4" t="inlineStr">
        <is>
          <t>Balance</t>
        </is>
      </c>
      <c r="B92" s="5" t="n">
        <v>10970</v>
      </c>
      <c r="C92" s="5" t="n">
        <v>9771</v>
      </c>
    </row>
    <row r="93">
      <c r="A93" s="4" t="inlineStr">
        <is>
          <t>Right-of-use assets - Office and Warehouse | Cost</t>
        </is>
      </c>
    </row>
    <row r="94">
      <c r="A94" s="3" t="inlineStr">
        <is>
          <t>Disclosure of detailed information about property, plant and equipment [line items]</t>
        </is>
      </c>
    </row>
    <row r="95">
      <c r="A95" s="4" t="inlineStr">
        <is>
          <t>Balance</t>
        </is>
      </c>
      <c r="B95" s="5" t="n">
        <v>14060</v>
      </c>
    </row>
    <row r="96">
      <c r="A96" s="4" t="inlineStr">
        <is>
          <t>Additions and modifications</t>
        </is>
      </c>
      <c r="B96" s="5" t="n">
        <v>6679</v>
      </c>
      <c r="C96" s="5" t="n">
        <v>3650</v>
      </c>
    </row>
    <row r="97">
      <c r="A97" s="4" t="inlineStr">
        <is>
          <t>Effect of translation</t>
        </is>
      </c>
      <c r="B97" s="5" t="n">
        <v>-1383</v>
      </c>
      <c r="C97" s="5" t="n">
        <v>93</v>
      </c>
    </row>
    <row r="98">
      <c r="A98" s="4" t="inlineStr">
        <is>
          <t>Cancelation of leases</t>
        </is>
      </c>
      <c r="C98" s="5" t="n">
        <v>-229</v>
      </c>
    </row>
    <row r="99">
      <c r="A99" s="4" t="inlineStr">
        <is>
          <t>IFRS 16 adoption</t>
        </is>
      </c>
      <c r="C99" s="5" t="n">
        <v>10546</v>
      </c>
    </row>
    <row r="100">
      <c r="A100" s="4" t="inlineStr">
        <is>
          <t>Balance</t>
        </is>
      </c>
      <c r="B100" s="5" t="n">
        <v>19356</v>
      </c>
      <c r="C100" s="5" t="n">
        <v>14060</v>
      </c>
    </row>
    <row r="101">
      <c r="A101" s="4" t="inlineStr">
        <is>
          <t>Right-of-use assets - Office and Warehouse | Accumulated depreciation</t>
        </is>
      </c>
    </row>
    <row r="102">
      <c r="A102" s="3" t="inlineStr">
        <is>
          <t>Disclosure of detailed information about property, plant and equipment [line items]</t>
        </is>
      </c>
    </row>
    <row r="103">
      <c r="A103" s="4" t="inlineStr">
        <is>
          <t>Balance</t>
        </is>
      </c>
      <c r="B103" s="5" t="n">
        <v>-4289</v>
      </c>
    </row>
    <row r="104">
      <c r="A104" s="4" t="inlineStr">
        <is>
          <t>Reclassification</t>
        </is>
      </c>
      <c r="C104" s="5" t="n">
        <v>6</v>
      </c>
    </row>
    <row r="105">
      <c r="A105" s="4" t="inlineStr">
        <is>
          <t>Depreciation, property, plant and equipment</t>
        </is>
      </c>
      <c r="B105" s="5" t="n">
        <v>-4501</v>
      </c>
      <c r="C105" s="5" t="n">
        <v>-4518</v>
      </c>
    </row>
    <row r="106">
      <c r="A106" s="4" t="inlineStr">
        <is>
          <t>Cancelation of leases</t>
        </is>
      </c>
      <c r="C106" s="5" t="n">
        <v>223</v>
      </c>
    </row>
    <row r="107">
      <c r="A107" s="4" t="inlineStr">
        <is>
          <t>Balance</t>
        </is>
      </c>
      <c r="B107" s="6" t="n">
        <v>-8386</v>
      </c>
      <c r="C107" s="6" t="n">
        <v>-42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 Leases (Details) - EUR (€) € in Thousands</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Right-of-use assets, beginning of period</t>
        </is>
      </c>
      <c r="B4" s="6" t="n">
        <v>9771</v>
      </c>
      <c r="C4" s="6" t="n">
        <v>10546</v>
      </c>
    </row>
    <row r="5">
      <c r="A5" s="4" t="inlineStr">
        <is>
          <t>Additions to right-of-use assets</t>
        </is>
      </c>
      <c r="B5" s="5" t="n">
        <v>5069</v>
      </c>
      <c r="C5" s="5" t="n">
        <v>4230</v>
      </c>
    </row>
    <row r="6">
      <c r="A6" s="4" t="inlineStr">
        <is>
          <t>Depreciation, right-of-use assets</t>
        </is>
      </c>
      <c r="B6" s="5" t="n">
        <v>-4501</v>
      </c>
      <c r="C6" s="5" t="n">
        <v>-4518</v>
      </c>
    </row>
    <row r="7">
      <c r="A7" s="4" t="inlineStr">
        <is>
          <t>Lease modifications, right of use assets</t>
        </is>
      </c>
      <c r="B7" s="5" t="n">
        <v>1610</v>
      </c>
      <c r="C7" s="5" t="n">
        <v>-580</v>
      </c>
    </row>
    <row r="8">
      <c r="A8" s="4" t="inlineStr">
        <is>
          <t>Effect of translation, right of use assets</t>
        </is>
      </c>
      <c r="B8" s="5" t="n">
        <v>-979</v>
      </c>
      <c r="C8" s="5" t="n">
        <v>93</v>
      </c>
    </row>
    <row r="9">
      <c r="A9" s="4" t="inlineStr">
        <is>
          <t>Right-of-use assets, end of period</t>
        </is>
      </c>
      <c r="B9" s="5" t="n">
        <v>10970</v>
      </c>
      <c r="C9" s="5" t="n">
        <v>9771</v>
      </c>
    </row>
    <row r="10">
      <c r="A10" s="3" t="inlineStr">
        <is>
          <t>Lease liabilities [abstract]</t>
        </is>
      </c>
    </row>
    <row r="11">
      <c r="A11" s="4" t="inlineStr">
        <is>
          <t>Lease liabilities, beginning of period</t>
        </is>
      </c>
      <c r="B11" s="5" t="n">
        <v>9183</v>
      </c>
      <c r="C11" s="5" t="n">
        <v>9147</v>
      </c>
    </row>
    <row r="12">
      <c r="A12" s="4" t="inlineStr">
        <is>
          <t>Additions to lease liabilities</t>
        </is>
      </c>
      <c r="B12" s="5" t="n">
        <v>5100</v>
      </c>
      <c r="C12" s="5" t="n">
        <v>4180</v>
      </c>
    </row>
    <row r="13">
      <c r="A13" s="4" t="inlineStr">
        <is>
          <t>Interest expense on lease liabilities</t>
        </is>
      </c>
      <c r="B13" s="5" t="n">
        <v>1328</v>
      </c>
      <c r="C13" s="5" t="n">
        <v>1293</v>
      </c>
    </row>
    <row r="14">
      <c r="A14" s="4" t="inlineStr">
        <is>
          <t>Lease modifications, lease liabilities</t>
        </is>
      </c>
      <c r="B14" s="5" t="n">
        <v>1546</v>
      </c>
      <c r="C14" s="5" t="n">
        <v>-598</v>
      </c>
    </row>
    <row r="15">
      <c r="A15" s="4" t="inlineStr">
        <is>
          <t>Payments</t>
        </is>
      </c>
      <c r="B15" s="5" t="n">
        <v>-5331</v>
      </c>
      <c r="C15" s="5" t="n">
        <v>-4945</v>
      </c>
    </row>
    <row r="16">
      <c r="A16" s="4" t="inlineStr">
        <is>
          <t>Effect of translation, lease liabilities</t>
        </is>
      </c>
      <c r="B16" s="5" t="n">
        <v>-910</v>
      </c>
      <c r="C16" s="5" t="n">
        <v>106</v>
      </c>
    </row>
    <row r="17">
      <c r="A17" s="4" t="inlineStr">
        <is>
          <t>Lease liabilities, end of period</t>
        </is>
      </c>
      <c r="B17" s="6" t="n">
        <v>10916</v>
      </c>
      <c r="C17" s="6" t="n">
        <v>91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 Profit and Loss (Details) - EUR (€) € in Thousands</t>
        </is>
      </c>
      <c r="B1" s="2" t="inlineStr">
        <is>
          <t>12 Months Ended</t>
        </is>
      </c>
    </row>
    <row r="2">
      <c r="B2" s="2" t="inlineStr">
        <is>
          <t>Dec. 31, 2020</t>
        </is>
      </c>
      <c r="C2" s="2" t="inlineStr">
        <is>
          <t>Dec. 31, 2019</t>
        </is>
      </c>
    </row>
    <row r="3">
      <c r="A3" s="3" t="inlineStr">
        <is>
          <t>Property and Equipment</t>
        </is>
      </c>
    </row>
    <row r="4">
      <c r="A4" s="4" t="inlineStr">
        <is>
          <t>Depreciation expense of right-of-use assets</t>
        </is>
      </c>
      <c r="B4" s="6" t="n">
        <v>-4501</v>
      </c>
      <c r="C4" s="6" t="n">
        <v>-4518</v>
      </c>
    </row>
    <row r="5">
      <c r="A5" s="4" t="inlineStr">
        <is>
          <t>Interest expense on lease liabilities</t>
        </is>
      </c>
      <c r="B5" s="5" t="n">
        <v>-1328</v>
      </c>
      <c r="C5" s="5" t="n">
        <v>-1293</v>
      </c>
    </row>
    <row r="6">
      <c r="A6" s="4" t="inlineStr">
        <is>
          <t>Expense relating to short-term leases</t>
        </is>
      </c>
      <c r="B6" s="5" t="n">
        <v>-1357</v>
      </c>
      <c r="C6" s="5" t="n">
        <v>-1682</v>
      </c>
    </row>
    <row r="7">
      <c r="A7" s="4" t="inlineStr">
        <is>
          <t>Total amount recognised in profit or loss</t>
        </is>
      </c>
      <c r="B7" s="6" t="n">
        <v>-7186</v>
      </c>
      <c r="C7" s="6" t="n">
        <v>-74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 Components (Details) - EUR (€) € in Thousands</t>
        </is>
      </c>
      <c r="B1" s="2" t="inlineStr">
        <is>
          <t>12 Months Ended</t>
        </is>
      </c>
    </row>
    <row r="2">
      <c r="B2" s="2" t="inlineStr">
        <is>
          <t>Dec. 31, 2020</t>
        </is>
      </c>
      <c r="C2" s="2" t="inlineStr">
        <is>
          <t>Dec. 31, 2019</t>
        </is>
      </c>
      <c r="D2" s="2" t="inlineStr">
        <is>
          <t>Dec. 31, 2018</t>
        </is>
      </c>
    </row>
    <row r="3">
      <c r="A3" s="3" t="inlineStr">
        <is>
          <t>Disclosure Of Inventory [Line Items]</t>
        </is>
      </c>
    </row>
    <row r="4">
      <c r="A4" s="4" t="inlineStr">
        <is>
          <t>Inventories</t>
        </is>
      </c>
      <c r="B4" s="6" t="n">
        <v>6703</v>
      </c>
      <c r="C4" s="6" t="n">
        <v>9996</v>
      </c>
    </row>
    <row r="5">
      <c r="A5" s="4" t="inlineStr">
        <is>
          <t>Cost of inventories recognised as expense during period</t>
        </is>
      </c>
      <c r="B5" s="5" t="n">
        <v>46783</v>
      </c>
      <c r="C5" s="5" t="n">
        <v>84506</v>
      </c>
      <c r="D5" s="6" t="n">
        <v>84849</v>
      </c>
    </row>
    <row r="6">
      <c r="A6" s="4" t="inlineStr">
        <is>
          <t>Cost</t>
        </is>
      </c>
    </row>
    <row r="7">
      <c r="A7" s="3" t="inlineStr">
        <is>
          <t>Disclosure Of Inventory [Line Items]</t>
        </is>
      </c>
    </row>
    <row r="8">
      <c r="A8" s="4" t="inlineStr">
        <is>
          <t>Inventories</t>
        </is>
      </c>
      <c r="B8" s="5" t="n">
        <v>7945</v>
      </c>
      <c r="C8" s="5" t="n">
        <v>11176</v>
      </c>
    </row>
    <row r="9">
      <c r="A9" s="4" t="inlineStr">
        <is>
          <t>Accumulated impairment</t>
        </is>
      </c>
    </row>
    <row r="10">
      <c r="A10" s="3" t="inlineStr">
        <is>
          <t>Disclosure Of Inventory [Line Items]</t>
        </is>
      </c>
    </row>
    <row r="11">
      <c r="A11" s="4" t="inlineStr">
        <is>
          <t>Inventories</t>
        </is>
      </c>
      <c r="B11" s="6" t="n">
        <v>-1242</v>
      </c>
      <c r="C11" s="6" t="n">
        <v>-1180</v>
      </c>
      <c r="D11" s="6" t="n">
        <v>-11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ntories - Rollforward (Details) - EUR (€) € in Thousands</t>
        </is>
      </c>
      <c r="B1" s="2" t="inlineStr">
        <is>
          <t>12 Months Ended</t>
        </is>
      </c>
    </row>
    <row r="2">
      <c r="B2" s="2" t="inlineStr">
        <is>
          <t>Dec. 31, 2020</t>
        </is>
      </c>
      <c r="C2" s="2" t="inlineStr">
        <is>
          <t>Dec. 31, 2019</t>
        </is>
      </c>
    </row>
    <row r="3">
      <c r="A3" s="3" t="inlineStr">
        <is>
          <t>Disclosure Of Inventory [Line Items]</t>
        </is>
      </c>
    </row>
    <row r="4">
      <c r="A4" s="4" t="inlineStr">
        <is>
          <t>Balance at beginning of period</t>
        </is>
      </c>
      <c r="B4" s="6" t="n">
        <v>9996</v>
      </c>
    </row>
    <row r="5">
      <c r="A5" s="4" t="inlineStr">
        <is>
          <t>Balance at end of period</t>
        </is>
      </c>
      <c r="B5" s="5" t="n">
        <v>6703</v>
      </c>
      <c r="C5" s="6" t="n">
        <v>9996</v>
      </c>
    </row>
    <row r="6">
      <c r="A6" s="4" t="inlineStr">
        <is>
          <t>Accumulated impairment</t>
        </is>
      </c>
    </row>
    <row r="7">
      <c r="A7" s="3" t="inlineStr">
        <is>
          <t>Disclosure Of Inventory [Line Items]</t>
        </is>
      </c>
    </row>
    <row r="8">
      <c r="A8" s="4" t="inlineStr">
        <is>
          <t>Balance at beginning of period</t>
        </is>
      </c>
      <c r="B8" s="5" t="n">
        <v>-1180</v>
      </c>
      <c r="C8" s="5" t="n">
        <v>-1162</v>
      </c>
    </row>
    <row r="9">
      <c r="A9" s="4" t="inlineStr">
        <is>
          <t>Additions</t>
        </is>
      </c>
      <c r="B9" s="5" t="n">
        <v>849</v>
      </c>
      <c r="C9" s="5" t="n">
        <v>886</v>
      </c>
    </row>
    <row r="10">
      <c r="A10" s="4" t="inlineStr">
        <is>
          <t>Reversal</t>
        </is>
      </c>
      <c r="B10" s="5" t="n">
        <v>-378</v>
      </c>
      <c r="C10" s="5" t="n">
        <v>-611</v>
      </c>
    </row>
    <row r="11">
      <c r="A11" s="4" t="inlineStr">
        <is>
          <t>Use of provision</t>
        </is>
      </c>
      <c r="B11" s="5" t="n">
        <v>-343</v>
      </c>
      <c r="C11" s="5" t="n">
        <v>317</v>
      </c>
    </row>
    <row r="12">
      <c r="A12" s="4" t="inlineStr">
        <is>
          <t>Effect of translation</t>
        </is>
      </c>
      <c r="B12" s="5" t="n">
        <v>-66</v>
      </c>
      <c r="C12" s="5" t="n">
        <v>60</v>
      </c>
    </row>
    <row r="13">
      <c r="A13" s="4" t="inlineStr">
        <is>
          <t>Balance at end of period</t>
        </is>
      </c>
      <c r="B13" s="6" t="n">
        <v>-1242</v>
      </c>
      <c r="C13" s="6" t="n">
        <v>-118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t>
        </is>
      </c>
      <c r="B3" s="6" t="n">
        <v>238208</v>
      </c>
      <c r="C3" s="6" t="n">
        <v>52729</v>
      </c>
    </row>
    <row r="4">
      <c r="A4" s="4" t="inlineStr">
        <is>
          <t>Short-term deposits</t>
        </is>
      </c>
      <c r="B4" s="5" t="n">
        <v>66693</v>
      </c>
      <c r="C4" s="5" t="n">
        <v>117292</v>
      </c>
    </row>
    <row r="5">
      <c r="A5" s="4" t="inlineStr">
        <is>
          <t>Total cash and cash equivalents</t>
        </is>
      </c>
      <c r="B5" s="5" t="n">
        <v>304901</v>
      </c>
      <c r="C5" s="5" t="n">
        <v>170021</v>
      </c>
      <c r="D5" s="6" t="n">
        <v>100635</v>
      </c>
      <c r="E5" s="6" t="n">
        <v>29728</v>
      </c>
    </row>
    <row r="6">
      <c r="A6" s="4" t="inlineStr">
        <is>
          <t>Restricted cash in cash and cash equivalents</t>
        </is>
      </c>
      <c r="B6" s="6" t="n">
        <v>0</v>
      </c>
      <c r="C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erm Deposits (Details) - EUR (€) € in Thousands</t>
        </is>
      </c>
      <c r="B1" s="2" t="inlineStr">
        <is>
          <t>Dec. 31, 2020</t>
        </is>
      </c>
      <c r="C1" s="2" t="inlineStr">
        <is>
          <t>Dec. 31, 2019</t>
        </is>
      </c>
    </row>
    <row r="2">
      <c r="A2" s="3" t="inlineStr">
        <is>
          <t>Term Deposits</t>
        </is>
      </c>
    </row>
    <row r="3">
      <c r="A3" s="4" t="inlineStr">
        <is>
          <t>Short-term deposits in banks</t>
        </is>
      </c>
      <c r="B3" s="6" t="n">
        <v>991</v>
      </c>
      <c r="C3" s="6" t="n">
        <v>62418</v>
      </c>
    </row>
    <row r="4">
      <c r="A4" s="4" t="inlineStr">
        <is>
          <t>Term deposits</t>
        </is>
      </c>
      <c r="B4" s="6" t="n">
        <v>991</v>
      </c>
      <c r="C4" s="6" t="n">
        <v>624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judgments and assumptions in applying accounting policies</t>
        </is>
      </c>
      <c r="B1" s="2" t="inlineStr">
        <is>
          <t>12 Months Ended</t>
        </is>
      </c>
    </row>
    <row r="2">
      <c r="B2" s="2" t="inlineStr">
        <is>
          <t>Dec. 31, 2020</t>
        </is>
      </c>
    </row>
    <row r="3">
      <c r="A3" s="3" t="inlineStr">
        <is>
          <t>Significant accounting estimates, judgments and assumptions in applying accounting policies</t>
        </is>
      </c>
    </row>
    <row r="4">
      <c r="A4" s="4" t="inlineStr">
        <is>
          <t>Significant accounting estimates, judgments and assumptions in applying accounting policies</t>
        </is>
      </c>
      <c r="B4" s="4" t="inlineStr">
        <is>
          <t>3 Significant accounting estimates, judgments and assumptions in applying accounting policies The preparation of the Group’s consolidated financial statements requires its management to make judgments, estimates and assumptions that affect the reported amounts of revenues, expenses, assets and liabilities, and the accompanying disclosures, including disclosure of contingent liabilities. Uncertainty about these assumptions and estimates could result in outcomes that require a material adjustment to the carrying amount of assets or liabilities affected in future periods. Judgments There have been no material revisions to the nature and amount of estimates reported in prior periods, except for the effect of the settlement of the lawsuit described in Note 16. However, the effects of COVID-19 have required assessment of significant judgments and estimates to be made, including but not limited to: • Determining the net realizable value of inventory that has become slow moving due to the effects of COVID-19; and, • Estimates of expected credit losses attributable to accounts receivable arising from sales to customers on credit terms, including the incorporation of forward-looking information to supplement historical credit loss rates. In the process of applying the Group’s accounting policies, management has made the following judgments, which have the most significant effect on the amounts recognized in the consolidated financial statements: Consolidation of entities In course of its operations, Jumia uses services from entities in which it does not hold the majority of the voting rights. These entities are either: - operating services companies for the Group providing payroll and support services, - operating e-commerce services in countries where a local partner is required to hold majority of the voting rights, - owned by group executive acting as de-facto agent for the Group. The Group has determined that it controls these entities as it has power over the investees, rights to variable returns and the ability to use its power over the investee to affect the amount of these returns. Determining the lease term of contracts with renewal and termination options – Group as lessee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Revenue from contracts with customers The Group applied the following judgements that significantly affect the determination of the amount and timing of revenue from contracts with customers: Principal versus agent considerations The Group enters into contracts where it acts as a seller and determines the price and bears the obligation to deliver those goods to the consumer. Under these contracts, the Group determines that it controls the goods before they are transferred to customers and hence is a principal. Additionally, in cases where the group enters into transactions wherein it provides fulfillment and marketing services, it is obliged to deliver the services as well as has the discretion to set the price, and hence is considered as a principal in such transactions. In cases where the Group enters into a contract that provides the selling platform to vendors to sell goods directly to consumers, the Group has no discretion in setting the price and has no inventory risk and hence is considered as the agent in such transactions. Estimates and assumptions Uncertain tax positions The application of tax rules to complex transactions is sometimes open to interpretation, both by the Group and taxation authorities. Those interpretations of tax law that are unclear are generally referred to as uncertain tax positions. Uncertain tax positions are assessed and reviewed by management at the end of each reporting period. Liabilities are recorded for tax positions that are determined by management as more likely than not to result in additional taxes being levied if the positions were to be challenged by the tax authorities. The assessment relies on estimates and assumptions and may involve a series of judgments about future events. These judgments are based on the interpretation of tax laws that have been enacted or substantively enacted by the end of the reporting period, and any known court or other rulings on such issues. Liabilities for penalties, interest and taxes are recognized based on management’s best estimate of the expenditure required to settle the obligations at the end of the reporting period. Management’s best estimate of the amount to be provided is determined by their judgment and, in some cases, reports from independent experts. Further details can be found in note 19. Share-based compensation For grants prior to May 10, 2019, the Group measured the fair value of its ordinary shares and of its call options as follows: the fair value of the Group’s ordinary shares was based on the income approach to estimate the equity value of the Group. The future cash flows are discounted using a weighted average cost of capital that takes into consideration the stage of development of the business in each of the countries in which the Group operates. For grants subsequent to May 10, 2019 (grants after IPO), the fair value of the share is based on the value per ADS of Jumia Technologies AG traded on the New York Stock Exchange converted into Euro. For all grants subsequent to July 1, 2017, the fair value of the Group’s call options is derived from the fair value of the Group’s ordinary shares measured based on the Black-Scholes-Merton formula with the underlying assumptions that: - The options can be exercised only on the expiry date - There are no taxes or transaction costs and no margin requirements - The volatility of the underlying asset is constant and is defined as the standard deviation of the continuously compounded rates of return on the share over a specified period - The risk-free interest rate is relatively constant over time This estimate also requires determination of the most appropriate inputs to the valuation model including the expected life of the share option, volatility and dividend yield. These inputs, and the volatility assumption in particular, are considered to be highly complex and subjective. Because the Group’s shares had not been publicly traded before April 12 th Inventories The valuation of inventory at net realizable value requires judgments, based on currently-available information, about the likely method of disposition, such as through sales to individual consumers, returns to product vendors, or liquidations, and expected recoverable values of each disposition category. These assumptions about future disposition of inventory are inherently uncertain and changes in estimates and assumptions may cause material write-downs in the future. Further details can be found in Note 8. Impairment of trade and other receivables Receivables from end customers, third party logistics providers and payment services providers are expected to be collected in a very short period following delivery of the goods. If uncollected after 15 days, these balances are fully provisioned unless there is a clear indicator of commitment to pay. This assessment is based on the agreement with these parties as well as the historical expectation of collection. Due to the very short cycle of collection pattern, Management estimates that the application of the above accounting policy would not materially differ from the application of the expected credit losses model (ECL). On receivables from corporate customers, the Group calculated an allowance for expected credit losses (“ECLs”) applying the simplified method permitted by IFRS 9 for trade receivables at reporting date. The Group did not track changes in credit risk, but instead calculated a loss allowance based on lifetime ECLs.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unemployment rates. As the ECL calculated did not materially differ from the application of the accounting policy of the Group, which is based on the ageing of the balances, no additional expense was recognized within General and administrative expense. Generally, trade receivables are written-off if past due for more than one year and are not subject to enforcement activity under credit risk. Leases- Estimating the incremental borrowing rate The Group cannot readily determine the interest rate implicit in the leases,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rade and other receivables - Components (Details) - EUR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Advances to suppliers</t>
        </is>
      </c>
      <c r="B3" s="6" t="n">
        <v>638</v>
      </c>
      <c r="C3" s="6" t="n">
        <v>2356</v>
      </c>
    </row>
    <row r="4">
      <c r="A4" s="4" t="inlineStr">
        <is>
          <t>Unbilled revenues</t>
        </is>
      </c>
      <c r="B4" s="5" t="n">
        <v>616</v>
      </c>
      <c r="C4" s="5" t="n">
        <v>858</v>
      </c>
    </row>
    <row r="5">
      <c r="A5" s="4" t="inlineStr">
        <is>
          <t>Trade and other receivables</t>
        </is>
      </c>
      <c r="B5" s="5" t="n">
        <v>10722</v>
      </c>
      <c r="C5" s="5" t="n">
        <v>16936</v>
      </c>
    </row>
    <row r="6">
      <c r="A6" s="4" t="inlineStr">
        <is>
          <t>Trade notes and accounts receivable</t>
        </is>
      </c>
    </row>
    <row r="7">
      <c r="A7" s="3" t="inlineStr">
        <is>
          <t>Disclosure of detailed information about financial instruments [line items]</t>
        </is>
      </c>
    </row>
    <row r="8">
      <c r="A8" s="4" t="inlineStr">
        <is>
          <t>Financial assets</t>
        </is>
      </c>
      <c r="B8" s="5" t="n">
        <v>6651</v>
      </c>
      <c r="C8" s="5" t="n">
        <v>9497</v>
      </c>
    </row>
    <row r="9">
      <c r="A9" s="4" t="inlineStr">
        <is>
          <t>Trade notes and accounts receivable | Cost</t>
        </is>
      </c>
    </row>
    <row r="10">
      <c r="A10" s="3" t="inlineStr">
        <is>
          <t>Disclosure of detailed information about financial instruments [line items]</t>
        </is>
      </c>
    </row>
    <row r="11">
      <c r="A11" s="4" t="inlineStr">
        <is>
          <t>Financial assets</t>
        </is>
      </c>
      <c r="B11" s="5" t="n">
        <v>14712</v>
      </c>
      <c r="C11" s="5" t="n">
        <v>17780</v>
      </c>
    </row>
    <row r="12">
      <c r="A12" s="4" t="inlineStr">
        <is>
          <t>Trade notes and accounts receivable | Accumulated impairment</t>
        </is>
      </c>
    </row>
    <row r="13">
      <c r="A13" s="3" t="inlineStr">
        <is>
          <t>Disclosure of detailed information about financial instruments [line items]</t>
        </is>
      </c>
    </row>
    <row r="14">
      <c r="A14" s="4" t="inlineStr">
        <is>
          <t>Financial assets</t>
        </is>
      </c>
      <c r="B14" s="5" t="n">
        <v>-8061</v>
      </c>
      <c r="C14" s="5" t="n">
        <v>-8283</v>
      </c>
      <c r="D14" s="6" t="n">
        <v>-4254</v>
      </c>
    </row>
    <row r="15">
      <c r="A15" s="4" t="inlineStr">
        <is>
          <t>Other receivables | Cost</t>
        </is>
      </c>
    </row>
    <row r="16">
      <c r="A16" s="3" t="inlineStr">
        <is>
          <t>Disclosure of detailed information about financial instruments [line items]</t>
        </is>
      </c>
    </row>
    <row r="17">
      <c r="A17" s="4" t="inlineStr">
        <is>
          <t>Financial assets</t>
        </is>
      </c>
      <c r="B17" s="5" t="n">
        <v>3406</v>
      </c>
      <c r="C17" s="5" t="n">
        <v>4728</v>
      </c>
    </row>
    <row r="18">
      <c r="A18" s="4" t="inlineStr">
        <is>
          <t>Other receivables | Accumulated impairment</t>
        </is>
      </c>
    </row>
    <row r="19">
      <c r="A19" s="3" t="inlineStr">
        <is>
          <t>Disclosure of detailed information about financial instruments [line items]</t>
        </is>
      </c>
    </row>
    <row r="20">
      <c r="A20" s="4" t="inlineStr">
        <is>
          <t>Financial assets</t>
        </is>
      </c>
      <c r="B20" s="6" t="n">
        <v>-589</v>
      </c>
      <c r="C20" s="6" t="n">
        <v>-503</v>
      </c>
      <c r="D20" s="6" t="n">
        <v>-4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de and other receivables - ECL (Details) - EUR (€) € in Thousands</t>
        </is>
      </c>
      <c r="B1" s="2" t="inlineStr">
        <is>
          <t>12 Months Ended</t>
        </is>
      </c>
    </row>
    <row r="2">
      <c r="B2" s="2" t="inlineStr">
        <is>
          <t>Dec. 31, 2020</t>
        </is>
      </c>
      <c r="C2" s="2" t="inlineStr">
        <is>
          <t>Dec. 31, 2019</t>
        </is>
      </c>
    </row>
    <row r="3">
      <c r="A3" s="4" t="inlineStr">
        <is>
          <t>Trade notes and accounts receivable</t>
        </is>
      </c>
    </row>
    <row r="4">
      <c r="A4" s="3" t="inlineStr">
        <is>
          <t>Trade and other receivables</t>
        </is>
      </c>
    </row>
    <row r="5">
      <c r="A5" s="4" t="inlineStr">
        <is>
          <t>Financial assets at beginning of period</t>
        </is>
      </c>
      <c r="B5" s="6" t="n">
        <v>9497</v>
      </c>
    </row>
    <row r="6">
      <c r="A6" s="4" t="inlineStr">
        <is>
          <t>Financial assets at end of period</t>
        </is>
      </c>
      <c r="B6" s="5" t="n">
        <v>6651</v>
      </c>
      <c r="C6" s="6" t="n">
        <v>9497</v>
      </c>
    </row>
    <row r="7">
      <c r="A7" s="4" t="inlineStr">
        <is>
          <t>Trade notes and accounts receivable | Accumulated impairment</t>
        </is>
      </c>
    </row>
    <row r="8">
      <c r="A8" s="3" t="inlineStr">
        <is>
          <t>Trade and other receivables</t>
        </is>
      </c>
    </row>
    <row r="9">
      <c r="A9" s="4" t="inlineStr">
        <is>
          <t>Financial assets at beginning of period</t>
        </is>
      </c>
      <c r="B9" s="5" t="n">
        <v>-8283</v>
      </c>
      <c r="C9" s="5" t="n">
        <v>-4254</v>
      </c>
    </row>
    <row r="10">
      <c r="A10" s="4" t="inlineStr">
        <is>
          <t>Additions</t>
        </is>
      </c>
      <c r="B10" s="5" t="n">
        <v>-4349</v>
      </c>
      <c r="C10" s="5" t="n">
        <v>-6178</v>
      </c>
    </row>
    <row r="11">
      <c r="A11" s="4" t="inlineStr">
        <is>
          <t>Reversal</t>
        </is>
      </c>
      <c r="B11" s="5" t="n">
        <v>129</v>
      </c>
      <c r="C11" s="5" t="n">
        <v>318</v>
      </c>
    </row>
    <row r="12">
      <c r="A12" s="4" t="inlineStr">
        <is>
          <t>Use of provision</t>
        </is>
      </c>
      <c r="B12" s="5" t="n">
        <v>-3557</v>
      </c>
      <c r="C12" s="5" t="n">
        <v>-2025</v>
      </c>
    </row>
    <row r="13">
      <c r="A13" s="4" t="inlineStr">
        <is>
          <t>Effect of translation</t>
        </is>
      </c>
      <c r="B13" s="5" t="n">
        <v>885</v>
      </c>
      <c r="C13" s="5" t="n">
        <v>-194</v>
      </c>
    </row>
    <row r="14">
      <c r="A14" s="4" t="inlineStr">
        <is>
          <t>Financial assets at end of period</t>
        </is>
      </c>
      <c r="B14" s="5" t="n">
        <v>-8061</v>
      </c>
      <c r="C14" s="5" t="n">
        <v>-8283</v>
      </c>
    </row>
    <row r="15">
      <c r="A15" s="4" t="inlineStr">
        <is>
          <t>Other receivables | Accumulated impairment</t>
        </is>
      </c>
    </row>
    <row r="16">
      <c r="A16" s="3" t="inlineStr">
        <is>
          <t>Trade and other receivables</t>
        </is>
      </c>
    </row>
    <row r="17">
      <c r="A17" s="4" t="inlineStr">
        <is>
          <t>Financial assets at beginning of period</t>
        </is>
      </c>
      <c r="B17" s="5" t="n">
        <v>-503</v>
      </c>
      <c r="C17" s="5" t="n">
        <v>-484</v>
      </c>
    </row>
    <row r="18">
      <c r="A18" s="4" t="inlineStr">
        <is>
          <t>Additions</t>
        </is>
      </c>
      <c r="B18" s="5" t="n">
        <v>-215</v>
      </c>
      <c r="C18" s="5" t="n">
        <v>-71</v>
      </c>
    </row>
    <row r="19">
      <c r="A19" s="4" t="inlineStr">
        <is>
          <t>Reversal</t>
        </is>
      </c>
      <c r="B19" s="5" t="n">
        <v>30</v>
      </c>
      <c r="C19" s="5" t="n">
        <v>54</v>
      </c>
    </row>
    <row r="20">
      <c r="A20" s="4" t="inlineStr">
        <is>
          <t>Use of provision</t>
        </is>
      </c>
      <c r="B20" s="5" t="n">
        <v>-75</v>
      </c>
    </row>
    <row r="21">
      <c r="A21" s="4" t="inlineStr">
        <is>
          <t>Effect of translation</t>
        </is>
      </c>
      <c r="B21" s="5" t="n">
        <v>24</v>
      </c>
      <c r="C21" s="5" t="n">
        <v>-2</v>
      </c>
    </row>
    <row r="22">
      <c r="A22" s="4" t="inlineStr">
        <is>
          <t>Financial assets at end of period</t>
        </is>
      </c>
      <c r="B22" s="6" t="n">
        <v>-589</v>
      </c>
      <c r="C22" s="6" t="n">
        <v>-5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eing (Details) - Trade notes and accounts receivable - EUR (€) € in Thousands</t>
        </is>
      </c>
      <c r="B1" s="2" t="inlineStr">
        <is>
          <t>Dec. 31, 2020</t>
        </is>
      </c>
      <c r="C1" s="2" t="inlineStr">
        <is>
          <t>Dec. 31, 2019</t>
        </is>
      </c>
      <c r="D1" s="2" t="inlineStr">
        <is>
          <t>Dec. 31, 2018</t>
        </is>
      </c>
    </row>
    <row r="2">
      <c r="A2" s="3" t="inlineStr">
        <is>
          <t>Disclosure of financial assets that are either past due or impaired [line items]</t>
        </is>
      </c>
    </row>
    <row r="3">
      <c r="A3" s="4" t="inlineStr">
        <is>
          <t>Financial assets</t>
        </is>
      </c>
      <c r="B3" s="6" t="n">
        <v>6651</v>
      </c>
      <c r="C3" s="6" t="n">
        <v>9497</v>
      </c>
    </row>
    <row r="4">
      <c r="A4" s="4" t="inlineStr">
        <is>
          <t>Neither past due nor impaired</t>
        </is>
      </c>
    </row>
    <row r="5">
      <c r="A5" s="3" t="inlineStr">
        <is>
          <t>Disclosure of financial assets that are either past due or impaired [line items]</t>
        </is>
      </c>
    </row>
    <row r="6">
      <c r="A6" s="4" t="inlineStr">
        <is>
          <t>Financial assets</t>
        </is>
      </c>
      <c r="B6" s="5" t="n">
        <v>2470</v>
      </c>
      <c r="C6" s="5" t="n">
        <v>3291</v>
      </c>
    </row>
    <row r="7">
      <c r="A7" s="4" t="inlineStr">
        <is>
          <t>Past due but not impaired | Less than 30 days</t>
        </is>
      </c>
    </row>
    <row r="8">
      <c r="A8" s="3" t="inlineStr">
        <is>
          <t>Disclosure of financial assets that are either past due or impaired [line items]</t>
        </is>
      </c>
    </row>
    <row r="9">
      <c r="A9" s="4" t="inlineStr">
        <is>
          <t>Financial assets</t>
        </is>
      </c>
      <c r="B9" s="5" t="n">
        <v>2608</v>
      </c>
      <c r="C9" s="5" t="n">
        <v>1554</v>
      </c>
    </row>
    <row r="10">
      <c r="A10" s="4" t="inlineStr">
        <is>
          <t>Past due but not impaired | 30 - 90 days</t>
        </is>
      </c>
    </row>
    <row r="11">
      <c r="A11" s="3" t="inlineStr">
        <is>
          <t>Disclosure of financial assets that are either past due or impaired [line items]</t>
        </is>
      </c>
    </row>
    <row r="12">
      <c r="A12" s="4" t="inlineStr">
        <is>
          <t>Financial assets</t>
        </is>
      </c>
      <c r="B12" s="5" t="n">
        <v>993</v>
      </c>
      <c r="C12" s="5" t="n">
        <v>2515</v>
      </c>
    </row>
    <row r="13">
      <c r="A13" s="4" t="inlineStr">
        <is>
          <t>Past due but not impaired | Greater than 90 days</t>
        </is>
      </c>
    </row>
    <row r="14">
      <c r="A14" s="3" t="inlineStr">
        <is>
          <t>Disclosure of financial assets that are either past due or impaired [line items]</t>
        </is>
      </c>
    </row>
    <row r="15">
      <c r="A15" s="4" t="inlineStr">
        <is>
          <t>Financial assets</t>
        </is>
      </c>
      <c r="B15" s="5" t="n">
        <v>580</v>
      </c>
      <c r="C15" s="5" t="n">
        <v>2137</v>
      </c>
    </row>
    <row r="16">
      <c r="A16" s="4" t="inlineStr">
        <is>
          <t>Cost</t>
        </is>
      </c>
    </row>
    <row r="17">
      <c r="A17" s="3" t="inlineStr">
        <is>
          <t>Disclosure of financial assets that are either past due or impaired [line items]</t>
        </is>
      </c>
    </row>
    <row r="18">
      <c r="A18" s="4" t="inlineStr">
        <is>
          <t>Financial assets</t>
        </is>
      </c>
      <c r="B18" s="5" t="n">
        <v>14712</v>
      </c>
      <c r="C18" s="5" t="n">
        <v>17780</v>
      </c>
    </row>
    <row r="19">
      <c r="A19" s="4" t="inlineStr">
        <is>
          <t>Accumulated impairment</t>
        </is>
      </c>
    </row>
    <row r="20">
      <c r="A20" s="3" t="inlineStr">
        <is>
          <t>Disclosure of financial assets that are either past due or impaired [line items]</t>
        </is>
      </c>
    </row>
    <row r="21">
      <c r="A21" s="4" t="inlineStr">
        <is>
          <t>Financial assets</t>
        </is>
      </c>
      <c r="B21" s="6" t="n">
        <v>-8061</v>
      </c>
      <c r="C21" s="6" t="n">
        <v>-8283</v>
      </c>
      <c r="D21" s="6" t="n">
        <v>-42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EUR (€) € in Thousands</t>
        </is>
      </c>
      <c r="B1" s="2" t="inlineStr">
        <is>
          <t>Dec. 31, 2020</t>
        </is>
      </c>
      <c r="C1" s="2" t="inlineStr">
        <is>
          <t>Dec. 31, 2019</t>
        </is>
      </c>
    </row>
    <row r="2">
      <c r="A2" s="3" t="inlineStr">
        <is>
          <t>Prepaid expense and other current assets</t>
        </is>
      </c>
    </row>
    <row r="3">
      <c r="A3" s="4" t="inlineStr">
        <is>
          <t>Prepaid hosting fees and software licenses</t>
        </is>
      </c>
      <c r="B3" s="6" t="n">
        <v>7688</v>
      </c>
      <c r="C3" s="6" t="n">
        <v>7788</v>
      </c>
    </row>
    <row r="4">
      <c r="A4" s="4" t="inlineStr">
        <is>
          <t>Advance payments to the Group's partners for online payment services</t>
        </is>
      </c>
      <c r="B4" s="5" t="n">
        <v>789</v>
      </c>
      <c r="C4" s="5" t="n">
        <v>2168</v>
      </c>
    </row>
    <row r="5">
      <c r="A5" s="4" t="inlineStr">
        <is>
          <t>Prepaid rent</t>
        </is>
      </c>
      <c r="B5" s="5" t="n">
        <v>960</v>
      </c>
      <c r="C5" s="5" t="n">
        <v>904</v>
      </c>
    </row>
    <row r="6">
      <c r="A6" s="4" t="inlineStr">
        <is>
          <t>Prepaid insurance and other goods and services</t>
        </is>
      </c>
      <c r="B6" s="6" t="n">
        <v>968</v>
      </c>
      <c r="C6" s="6" t="n">
        <v>17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27" customWidth="1" min="3" max="3"/>
    <col width="41" customWidth="1" min="4" max="4"/>
    <col width="41" customWidth="1" min="5" max="5"/>
    <col width="21" customWidth="1" min="6" max="6"/>
  </cols>
  <sheetData>
    <row r="1">
      <c r="A1" s="1" t="inlineStr">
        <is>
          <t>Share capital and share premium (Details) € / shares in Units, € in Thousands, $ in Millions</t>
        </is>
      </c>
      <c r="B1" s="2" t="inlineStr">
        <is>
          <t>1 Months Ended</t>
        </is>
      </c>
      <c r="D1" s="2" t="inlineStr">
        <is>
          <t>12 Months Ended</t>
        </is>
      </c>
    </row>
    <row r="2">
      <c r="B2" s="2" t="inlineStr">
        <is>
          <t>Dec. 31, 2020EUR (€)€ / sharesshares</t>
        </is>
      </c>
      <c r="C2" s="2" t="inlineStr">
        <is>
          <t>Dec. 31, 2020USD ($)shares</t>
        </is>
      </c>
      <c r="D2" s="2" t="inlineStr">
        <is>
          <t>Dec. 31, 2020EUR (€)item€ / sharesshares</t>
        </is>
      </c>
      <c r="E2" s="2" t="inlineStr">
        <is>
          <t>Dec. 31, 2019EUR (€)item€ / sharesshares</t>
        </is>
      </c>
      <c r="F2" s="2" t="inlineStr">
        <is>
          <t>Dec. 31, 2018EUR (€)</t>
        </is>
      </c>
    </row>
    <row r="3">
      <c r="A3" s="3" t="inlineStr">
        <is>
          <t>Disclosure of classes of share capital [line items]</t>
        </is>
      </c>
    </row>
    <row r="4">
      <c r="A4" s="4" t="inlineStr">
        <is>
          <t>Par value per share | € / shares</t>
        </is>
      </c>
      <c r="B4" s="6" t="n">
        <v>1</v>
      </c>
      <c r="D4" s="6" t="n">
        <v>1</v>
      </c>
      <c r="E4" s="6" t="n">
        <v>1</v>
      </c>
    </row>
    <row r="5">
      <c r="A5" s="4" t="inlineStr">
        <is>
          <t>Share capital</t>
        </is>
      </c>
      <c r="B5" s="6" t="n">
        <v>179259</v>
      </c>
      <c r="D5" s="6" t="n">
        <v>179259</v>
      </c>
      <c r="E5" s="6" t="n">
        <v>156816</v>
      </c>
    </row>
    <row r="6">
      <c r="A6" s="4" t="inlineStr">
        <is>
          <t>Share premium</t>
        </is>
      </c>
      <c r="B6" s="5" t="n">
        <v>1205340</v>
      </c>
      <c r="D6" s="5" t="n">
        <v>1205340</v>
      </c>
      <c r="E6" s="5" t="n">
        <v>1018276</v>
      </c>
    </row>
    <row r="7">
      <c r="A7" s="4" t="inlineStr">
        <is>
          <t>Total share capital and share premium</t>
        </is>
      </c>
      <c r="B7" s="5" t="n">
        <v>1384599</v>
      </c>
      <c r="D7" s="5" t="n">
        <v>1384599</v>
      </c>
      <c r="E7" s="5" t="n">
        <v>1175092</v>
      </c>
    </row>
    <row r="8">
      <c r="A8" s="4" t="inlineStr">
        <is>
          <t>Net proceeds from stock issuance</t>
        </is>
      </c>
      <c r="B8" s="5" t="n">
        <v>10849</v>
      </c>
      <c r="C8" s="9" t="n">
        <v>231.4</v>
      </c>
      <c r="D8" s="5" t="n">
        <v>194300</v>
      </c>
    </row>
    <row r="9">
      <c r="A9" s="4" t="inlineStr">
        <is>
          <t>Proceeds from equity offering</t>
        </is>
      </c>
      <c r="B9" s="6" t="n">
        <v>194300</v>
      </c>
      <c r="C9" s="9" t="n">
        <v>231.4</v>
      </c>
      <c r="D9" s="5" t="n">
        <v>203006</v>
      </c>
      <c r="E9" s="5" t="n">
        <v>329161</v>
      </c>
      <c r="F9" s="6" t="n">
        <v>215985</v>
      </c>
    </row>
    <row r="10">
      <c r="A10" s="4" t="inlineStr">
        <is>
          <t>Settlement of share-based claims</t>
        </is>
      </c>
      <c r="D10" s="5" t="n">
        <v>-203006</v>
      </c>
      <c r="E10" s="5" t="n">
        <v>-329172</v>
      </c>
      <c r="F10" s="5" t="n">
        <v>-216021</v>
      </c>
    </row>
    <row r="11">
      <c r="A11" s="4" t="inlineStr">
        <is>
          <t>Shares issued, transaction costs</t>
        </is>
      </c>
      <c r="D11" s="6" t="n">
        <v>553</v>
      </c>
      <c r="E11" s="6" t="n">
        <v>7357</v>
      </c>
    </row>
    <row r="12">
      <c r="A12" s="4" t="inlineStr">
        <is>
          <t>Shares issued during the period | shares</t>
        </is>
      </c>
      <c r="B12" s="5" t="n">
        <v>15939968</v>
      </c>
      <c r="C12" s="5" t="n">
        <v>15939968</v>
      </c>
      <c r="D12" s="5" t="n">
        <v>6502784</v>
      </c>
      <c r="E12" s="5" t="n">
        <v>156683863</v>
      </c>
    </row>
    <row r="13">
      <c r="A13" s="4" t="inlineStr">
        <is>
          <t>Ordinary shares [member]</t>
        </is>
      </c>
    </row>
    <row r="14">
      <c r="A14" s="3" t="inlineStr">
        <is>
          <t>Disclosure of classes of share capital [line items]</t>
        </is>
      </c>
    </row>
    <row r="15">
      <c r="A15" s="4" t="inlineStr">
        <is>
          <t>Number of ordinary shares issued | shares</t>
        </is>
      </c>
      <c r="B15" s="5" t="n">
        <v>179259246</v>
      </c>
      <c r="D15" s="5" t="n">
        <v>179259246</v>
      </c>
      <c r="E15" s="5" t="n">
        <v>156816494</v>
      </c>
    </row>
    <row r="16">
      <c r="A16" s="4" t="inlineStr">
        <is>
          <t>Par value per share | € / shares</t>
        </is>
      </c>
      <c r="B16" s="6" t="n">
        <v>1</v>
      </c>
      <c r="D16" s="6" t="n">
        <v>1</v>
      </c>
      <c r="E16" s="6" t="n">
        <v>1</v>
      </c>
    </row>
    <row r="17">
      <c r="A17" s="4" t="inlineStr">
        <is>
          <t>Share capital</t>
        </is>
      </c>
      <c r="B17" s="6" t="n">
        <v>179259</v>
      </c>
      <c r="D17" s="6" t="n">
        <v>179259</v>
      </c>
      <c r="E17" s="6" t="n">
        <v>156816</v>
      </c>
    </row>
    <row r="18">
      <c r="A18" s="4" t="inlineStr">
        <is>
          <t>Share premium</t>
        </is>
      </c>
      <c r="B18" s="5" t="n">
        <v>1205340</v>
      </c>
      <c r="D18" s="5" t="n">
        <v>1205340</v>
      </c>
      <c r="E18" s="5" t="n">
        <v>1018276</v>
      </c>
    </row>
    <row r="19">
      <c r="A19" s="4" t="inlineStr">
        <is>
          <t>Total share capital and share premium</t>
        </is>
      </c>
      <c r="B19" s="6" t="n">
        <v>1384599</v>
      </c>
      <c r="D19" s="6" t="n">
        <v>1384599</v>
      </c>
      <c r="E19" s="6" t="n">
        <v>1175092</v>
      </c>
    </row>
    <row r="20">
      <c r="A20" s="4" t="inlineStr">
        <is>
          <t>Number of votes per share | item</t>
        </is>
      </c>
      <c r="D20" s="5" t="n">
        <v>1</v>
      </c>
      <c r="E20" s="5" t="n">
        <v>1</v>
      </c>
    </row>
    <row r="21">
      <c r="A21" s="4" t="inlineStr">
        <is>
          <t>Equity attributable to the Equity holders of the Company</t>
        </is>
      </c>
    </row>
    <row r="22">
      <c r="A22" s="3" t="inlineStr">
        <is>
          <t>Disclosure of classes of share capital [line items]</t>
        </is>
      </c>
    </row>
    <row r="23">
      <c r="A23" s="4" t="inlineStr">
        <is>
          <t>Settlement of share-based claims</t>
        </is>
      </c>
      <c r="D23" s="6" t="n">
        <v>-203006</v>
      </c>
      <c r="E23" s="6" t="n">
        <v>-329172</v>
      </c>
      <c r="F23" s="6" t="n">
        <v>-215985</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Reserves (Details) - EUR (€) € in Thousand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Other reserves at beginning of period</t>
        </is>
      </c>
      <c r="B4" s="6" t="n">
        <v>104114</v>
      </c>
    </row>
    <row r="5">
      <c r="A5" s="4" t="inlineStr">
        <is>
          <t>Other comprehensive income</t>
        </is>
      </c>
      <c r="B5" s="5" t="n">
        <v>-837</v>
      </c>
      <c r="C5" s="6" t="n">
        <v>730</v>
      </c>
      <c r="D5" s="6" t="n">
        <v>-240</v>
      </c>
    </row>
    <row r="6">
      <c r="A6" s="4" t="inlineStr">
        <is>
          <t>Comprehensive income</t>
        </is>
      </c>
      <c r="B6" s="5" t="n">
        <v>-161795</v>
      </c>
      <c r="C6" s="5" t="n">
        <v>-226335</v>
      </c>
      <c r="D6" s="5" t="n">
        <v>-170621</v>
      </c>
    </row>
    <row r="7">
      <c r="A7" s="4" t="inlineStr">
        <is>
          <t>Share-based payments (Note 15)</t>
        </is>
      </c>
      <c r="B7" s="5" t="n">
        <v>11110</v>
      </c>
      <c r="C7" s="5" t="n">
        <v>37267</v>
      </c>
      <c r="D7" s="5" t="n">
        <v>17409</v>
      </c>
    </row>
    <row r="8">
      <c r="A8" s="4" t="inlineStr">
        <is>
          <t>Change in Non-controlling interests</t>
        </is>
      </c>
      <c r="B8" s="5" t="n">
        <v>-13</v>
      </c>
      <c r="C8" s="5" t="n">
        <v>-21</v>
      </c>
    </row>
    <row r="9">
      <c r="A9" s="4" t="inlineStr">
        <is>
          <t>Other reserves at end of period</t>
        </is>
      </c>
      <c r="B9" s="5" t="n">
        <v>108623</v>
      </c>
      <c r="C9" s="5" t="n">
        <v>104114</v>
      </c>
    </row>
    <row r="10">
      <c r="A10" s="4" t="inlineStr">
        <is>
          <t>Total other reserves</t>
        </is>
      </c>
    </row>
    <row r="11">
      <c r="A11" s="3" t="inlineStr">
        <is>
          <t>Disclosure of reserves within equity [line items]</t>
        </is>
      </c>
    </row>
    <row r="12">
      <c r="A12" s="4" t="inlineStr">
        <is>
          <t>Other reserves at beginning of period</t>
        </is>
      </c>
      <c r="B12" s="5" t="n">
        <v>104114</v>
      </c>
      <c r="C12" s="5" t="n">
        <v>66093</v>
      </c>
      <c r="D12" s="5" t="n">
        <v>50917</v>
      </c>
    </row>
    <row r="13">
      <c r="A13" s="4" t="inlineStr">
        <is>
          <t>Other comprehensive income</t>
        </is>
      </c>
      <c r="B13" s="5" t="n">
        <v>-883</v>
      </c>
      <c r="C13" s="5" t="n">
        <v>730</v>
      </c>
      <c r="D13" s="5" t="n">
        <v>-176</v>
      </c>
    </row>
    <row r="14">
      <c r="A14" s="4" t="inlineStr">
        <is>
          <t>Comprehensive income</t>
        </is>
      </c>
      <c r="B14" s="5" t="n">
        <v>-883</v>
      </c>
      <c r="C14" s="5" t="n">
        <v>730</v>
      </c>
      <c r="D14" s="5" t="n">
        <v>-176</v>
      </c>
    </row>
    <row r="15">
      <c r="A15" s="4" t="inlineStr">
        <is>
          <t>Share-based payments (Note 15)</t>
        </is>
      </c>
      <c r="B15" s="5" t="n">
        <v>11110</v>
      </c>
      <c r="C15" s="5" t="n">
        <v>37267</v>
      </c>
      <c r="D15" s="5" t="n">
        <v>17256</v>
      </c>
    </row>
    <row r="16">
      <c r="A16" s="4" t="inlineStr">
        <is>
          <t>Exercise of options</t>
        </is>
      </c>
      <c r="B16" s="5" t="n">
        <v>-5649</v>
      </c>
    </row>
    <row r="17">
      <c r="A17" s="4" t="inlineStr">
        <is>
          <t>Change in Non-controlling interests</t>
        </is>
      </c>
      <c r="B17" s="5" t="n">
        <v>-69</v>
      </c>
      <c r="C17" s="5" t="n">
        <v>24</v>
      </c>
      <c r="D17" s="5" t="n">
        <v>-1904</v>
      </c>
    </row>
    <row r="18">
      <c r="A18" s="4" t="inlineStr">
        <is>
          <t>Other reserves at end of period</t>
        </is>
      </c>
      <c r="B18" s="5" t="n">
        <v>108623</v>
      </c>
      <c r="C18" s="5" t="n">
        <v>104114</v>
      </c>
      <c r="D18" s="5" t="n">
        <v>66093</v>
      </c>
    </row>
    <row r="19">
      <c r="A19" s="4" t="inlineStr">
        <is>
          <t>Share-Based Payments</t>
        </is>
      </c>
    </row>
    <row r="20">
      <c r="A20" s="3" t="inlineStr">
        <is>
          <t>Disclosure of reserves within equity [line items]</t>
        </is>
      </c>
    </row>
    <row r="21">
      <c r="A21" s="4" t="inlineStr">
        <is>
          <t>Other reserves at beginning of period</t>
        </is>
      </c>
      <c r="B21" s="5" t="n">
        <v>113395</v>
      </c>
      <c r="C21" s="5" t="n">
        <v>76128</v>
      </c>
      <c r="D21" s="5" t="n">
        <v>58872</v>
      </c>
    </row>
    <row r="22">
      <c r="A22" s="4" t="inlineStr">
        <is>
          <t>Share-based payments (Note 15)</t>
        </is>
      </c>
      <c r="B22" s="5" t="n">
        <v>11110</v>
      </c>
      <c r="C22" s="5" t="n">
        <v>37267</v>
      </c>
      <c r="D22" s="5" t="n">
        <v>17256</v>
      </c>
    </row>
    <row r="23">
      <c r="A23" s="4" t="inlineStr">
        <is>
          <t>Exercise of options</t>
        </is>
      </c>
      <c r="B23" s="5" t="n">
        <v>-5649</v>
      </c>
    </row>
    <row r="24">
      <c r="A24" s="4" t="inlineStr">
        <is>
          <t>Other reserves at end of period</t>
        </is>
      </c>
      <c r="B24" s="5" t="n">
        <v>118856</v>
      </c>
      <c r="C24" s="5" t="n">
        <v>113395</v>
      </c>
      <c r="D24" s="5" t="n">
        <v>76128</v>
      </c>
    </row>
    <row r="25">
      <c r="A25" s="4" t="inlineStr">
        <is>
          <t>Exchange difference on net investment in foreign operations</t>
        </is>
      </c>
    </row>
    <row r="26">
      <c r="A26" s="3" t="inlineStr">
        <is>
          <t>Disclosure of reserves within equity [line items]</t>
        </is>
      </c>
    </row>
    <row r="27">
      <c r="A27" s="4" t="inlineStr">
        <is>
          <t>Other reserves at beginning of period</t>
        </is>
      </c>
      <c r="B27" s="5" t="n">
        <v>-69464</v>
      </c>
      <c r="C27" s="5" t="n">
        <v>-89643</v>
      </c>
      <c r="D27" s="5" t="n">
        <v>-96808</v>
      </c>
    </row>
    <row r="28">
      <c r="A28" s="4" t="inlineStr">
        <is>
          <t>Other comprehensive income</t>
        </is>
      </c>
      <c r="B28" s="5" t="n">
        <v>-74437</v>
      </c>
      <c r="C28" s="5" t="n">
        <v>20179</v>
      </c>
      <c r="D28" s="5" t="n">
        <v>9053</v>
      </c>
    </row>
    <row r="29">
      <c r="A29" s="4" t="inlineStr">
        <is>
          <t>Comprehensive income</t>
        </is>
      </c>
      <c r="B29" s="5" t="n">
        <v>-74437</v>
      </c>
      <c r="C29" s="5" t="n">
        <v>20179</v>
      </c>
      <c r="D29" s="5" t="n">
        <v>9053</v>
      </c>
    </row>
    <row r="30">
      <c r="A30" s="4" t="inlineStr">
        <is>
          <t>Change in Non-controlling interests</t>
        </is>
      </c>
      <c r="D30" s="5" t="n">
        <v>-1888</v>
      </c>
    </row>
    <row r="31">
      <c r="A31" s="4" t="inlineStr">
        <is>
          <t>Other reserves at end of period</t>
        </is>
      </c>
      <c r="B31" s="5" t="n">
        <v>-143901</v>
      </c>
      <c r="C31" s="5" t="n">
        <v>-69464</v>
      </c>
      <c r="D31" s="5" t="n">
        <v>-89643</v>
      </c>
    </row>
    <row r="32">
      <c r="A32" s="4" t="inlineStr">
        <is>
          <t>Currency translation adjustment</t>
        </is>
      </c>
    </row>
    <row r="33">
      <c r="A33" s="3" t="inlineStr">
        <is>
          <t>Disclosure of reserves within equity [line items]</t>
        </is>
      </c>
    </row>
    <row r="34">
      <c r="A34" s="4" t="inlineStr">
        <is>
          <t>Other reserves at beginning of period</t>
        </is>
      </c>
      <c r="B34" s="5" t="n">
        <v>60183</v>
      </c>
      <c r="C34" s="5" t="n">
        <v>79608</v>
      </c>
      <c r="D34" s="5" t="n">
        <v>88853</v>
      </c>
    </row>
    <row r="35">
      <c r="A35" s="4" t="inlineStr">
        <is>
          <t>Other comprehensive income</t>
        </is>
      </c>
      <c r="B35" s="5" t="n">
        <v>73554</v>
      </c>
      <c r="C35" s="5" t="n">
        <v>-19449</v>
      </c>
      <c r="D35" s="5" t="n">
        <v>-9229</v>
      </c>
    </row>
    <row r="36">
      <c r="A36" s="4" t="inlineStr">
        <is>
          <t>Comprehensive income</t>
        </is>
      </c>
      <c r="B36" s="5" t="n">
        <v>73554</v>
      </c>
      <c r="C36" s="5" t="n">
        <v>-19449</v>
      </c>
      <c r="D36" s="5" t="n">
        <v>-9229</v>
      </c>
    </row>
    <row r="37">
      <c r="A37" s="4" t="inlineStr">
        <is>
          <t>Change in Non-controlling interests</t>
        </is>
      </c>
      <c r="B37" s="5" t="n">
        <v>-69</v>
      </c>
      <c r="C37" s="5" t="n">
        <v>24</v>
      </c>
      <c r="D37" s="5" t="n">
        <v>-16</v>
      </c>
    </row>
    <row r="38">
      <c r="A38" s="4" t="inlineStr">
        <is>
          <t>Other reserves at end of period</t>
        </is>
      </c>
      <c r="B38" s="6" t="n">
        <v>133668</v>
      </c>
      <c r="C38" s="6" t="n">
        <v>60183</v>
      </c>
      <c r="D38" s="6" t="n">
        <v>796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37" customWidth="1" min="3" max="3"/>
    <col width="41" customWidth="1" min="4" max="4"/>
  </cols>
  <sheetData>
    <row r="1">
      <c r="A1" s="1" t="inlineStr">
        <is>
          <t>Share based compensation - JSOP 2016 and SOP 2019 narrative (Details)</t>
        </is>
      </c>
      <c r="B1" s="2" t="inlineStr">
        <is>
          <t>Apr. 12, 2019</t>
        </is>
      </c>
      <c r="C1" s="2" t="inlineStr">
        <is>
          <t>Dec. 31, 2020EUR (€)€ / sharesshares</t>
        </is>
      </c>
      <c r="D1" s="2" t="inlineStr">
        <is>
          <t>Dec. 31, 2019EUR (€)item€ / sharesshares</t>
        </is>
      </c>
    </row>
    <row r="2">
      <c r="A2" s="3" t="inlineStr">
        <is>
          <t>Disclosure of terms and conditions of share-based payment arrangement [line items]</t>
        </is>
      </c>
    </row>
    <row r="3">
      <c r="A3" s="4" t="inlineStr">
        <is>
          <t>Total share-based payment expense recognized</t>
        </is>
      </c>
      <c r="C3" s="6" t="n">
        <v>21600000</v>
      </c>
    </row>
    <row r="4">
      <c r="A4" s="4" t="inlineStr">
        <is>
          <t>JSOP 2016</t>
        </is>
      </c>
    </row>
    <row r="5">
      <c r="A5" s="3" t="inlineStr">
        <is>
          <t>Disclosure of terms and conditions of share-based payment arrangement [line items]</t>
        </is>
      </c>
    </row>
    <row r="6">
      <c r="A6" s="4" t="inlineStr">
        <is>
          <t>Stock options exercised</t>
        </is>
      </c>
      <c r="C6" s="5" t="n">
        <v>5701996</v>
      </c>
    </row>
    <row r="7">
      <c r="A7" s="4" t="inlineStr">
        <is>
          <t>Outstanding vested options | shares</t>
        </is>
      </c>
      <c r="C7" s="5" t="n">
        <v>919733</v>
      </c>
    </row>
    <row r="8">
      <c r="A8" s="4" t="inlineStr">
        <is>
          <t>Total share-based payment expense recognized</t>
        </is>
      </c>
      <c r="C8" s="6" t="n">
        <v>3500000</v>
      </c>
      <c r="D8" s="6" t="n">
        <v>28400000</v>
      </c>
    </row>
    <row r="9">
      <c r="A9" s="4" t="inlineStr">
        <is>
          <t>SOP 2019</t>
        </is>
      </c>
    </row>
    <row r="10">
      <c r="A10" s="3" t="inlineStr">
        <is>
          <t>Disclosure of terms and conditions of share-based payment arrangement [line items]</t>
        </is>
      </c>
    </row>
    <row r="11">
      <c r="A11" s="4" t="inlineStr">
        <is>
          <t>Total share-based payment expense recognized</t>
        </is>
      </c>
      <c r="C11" s="6" t="n">
        <v>100000</v>
      </c>
    </row>
    <row r="12">
      <c r="A12" s="4" t="inlineStr">
        <is>
          <t>Number of shares per option | shares</t>
        </is>
      </c>
      <c r="C12" s="5" t="n">
        <v>1</v>
      </c>
      <c r="D12" s="5" t="n">
        <v>1</v>
      </c>
    </row>
    <row r="13">
      <c r="A13" s="4" t="inlineStr">
        <is>
          <t>Exercise price, share options granted | € / shares</t>
        </is>
      </c>
      <c r="C13" s="6" t="n">
        <v>1</v>
      </c>
      <c r="D13" s="6" t="n">
        <v>1</v>
      </c>
    </row>
    <row r="14">
      <c r="A14" s="4" t="inlineStr">
        <is>
          <t>Options waiting period</t>
        </is>
      </c>
      <c r="C14" s="4" t="inlineStr">
        <is>
          <t>4 years</t>
        </is>
      </c>
      <c r="D14" s="4" t="inlineStr">
        <is>
          <t>4 years</t>
        </is>
      </c>
    </row>
    <row r="15">
      <c r="A15" s="4" t="inlineStr">
        <is>
          <t>Options exercise period</t>
        </is>
      </c>
      <c r="C15" s="4" t="inlineStr">
        <is>
          <t>7 years</t>
        </is>
      </c>
    </row>
    <row r="16">
      <c r="A16" s="4" t="inlineStr">
        <is>
          <t>Minimum growth to exercise options (as a percent)</t>
        </is>
      </c>
      <c r="C16" s="4" t="inlineStr">
        <is>
          <t>10.00%</t>
        </is>
      </c>
      <c r="D16" s="4" t="inlineStr">
        <is>
          <t>10.00%</t>
        </is>
      </c>
    </row>
    <row r="17">
      <c r="A17" s="4" t="inlineStr">
        <is>
          <t>Number of tranches | item</t>
        </is>
      </c>
      <c r="D17" s="5" t="n">
        <v>1</v>
      </c>
    </row>
    <row r="18">
      <c r="A18" s="4" t="inlineStr">
        <is>
          <t>SOP 2019 | Minimum</t>
        </is>
      </c>
    </row>
    <row r="19">
      <c r="A19" s="3" t="inlineStr">
        <is>
          <t>Disclosure of terms and conditions of share-based payment arrangement [line items]</t>
        </is>
      </c>
    </row>
    <row r="20">
      <c r="A20" s="4" t="inlineStr">
        <is>
          <t>Vesting period</t>
        </is>
      </c>
      <c r="C20" s="4" t="inlineStr">
        <is>
          <t>3 years</t>
        </is>
      </c>
      <c r="D20" s="4" t="inlineStr">
        <is>
          <t>4 years</t>
        </is>
      </c>
    </row>
    <row r="21">
      <c r="A21" s="4" t="inlineStr">
        <is>
          <t>SOP 2019 | Maximum</t>
        </is>
      </c>
    </row>
    <row r="22">
      <c r="A22" s="3" t="inlineStr">
        <is>
          <t>Disclosure of terms and conditions of share-based payment arrangement [line items]</t>
        </is>
      </c>
    </row>
    <row r="23">
      <c r="A23" s="4" t="inlineStr">
        <is>
          <t>Vesting period</t>
        </is>
      </c>
      <c r="C23" s="4" t="inlineStr">
        <is>
          <t>4 years</t>
        </is>
      </c>
    </row>
    <row r="24">
      <c r="A24" s="4" t="inlineStr">
        <is>
          <t>Option forfeiture period</t>
        </is>
      </c>
      <c r="D24" s="4" t="inlineStr">
        <is>
          <t>6 months</t>
        </is>
      </c>
    </row>
    <row r="25">
      <c r="A25" s="4" t="inlineStr">
        <is>
          <t>Termination forfeiture period</t>
        </is>
      </c>
      <c r="B25" s="4" t="inlineStr">
        <is>
          <t>4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based compensation - SOP 2019 valuation (Details) - EUR (€)</t>
        </is>
      </c>
      <c r="B1" s="2" t="inlineStr">
        <is>
          <t>May 15, 2020</t>
        </is>
      </c>
      <c r="C1" s="2" t="inlineStr">
        <is>
          <t>Dec. 31, 2020</t>
        </is>
      </c>
      <c r="D1" s="2" t="inlineStr">
        <is>
          <t>Dec. 31, 2019</t>
        </is>
      </c>
    </row>
    <row r="2">
      <c r="A2" s="3" t="inlineStr">
        <is>
          <t>Disclosure of terms and conditions of share-based payment arrangement [line items]</t>
        </is>
      </c>
    </row>
    <row r="3">
      <c r="A3" s="4" t="inlineStr">
        <is>
          <t>Total share-based payment expense recognized</t>
        </is>
      </c>
      <c r="C3" s="6" t="n">
        <v>21600000</v>
      </c>
    </row>
    <row r="4">
      <c r="A4" s="4" t="inlineStr">
        <is>
          <t>SOP 2019</t>
        </is>
      </c>
    </row>
    <row r="5">
      <c r="A5" s="3" t="inlineStr">
        <is>
          <t>Disclosure of terms and conditions of share-based payment arrangement [line items]</t>
        </is>
      </c>
    </row>
    <row r="6">
      <c r="A6" s="4" t="inlineStr">
        <is>
          <t>Fair value of share</t>
        </is>
      </c>
      <c r="C6" s="7" t="n">
        <v>1.86</v>
      </c>
    </row>
    <row r="7">
      <c r="A7" s="4" t="inlineStr">
        <is>
          <t>Exercise price</t>
        </is>
      </c>
      <c r="C7" s="6" t="n">
        <v>1</v>
      </c>
      <c r="D7" s="6" t="n">
        <v>1</v>
      </c>
    </row>
    <row r="8">
      <c r="A8" s="4" t="inlineStr">
        <is>
          <t>Risk-free interest rate</t>
        </is>
      </c>
      <c r="C8" s="4" t="inlineStr">
        <is>
          <t>0.00%</t>
        </is>
      </c>
    </row>
    <row r="9">
      <c r="A9" s="4" t="inlineStr">
        <is>
          <t>Expected dividend yield</t>
        </is>
      </c>
      <c r="C9" s="4" t="inlineStr">
        <is>
          <t>0.00%</t>
        </is>
      </c>
    </row>
    <row r="10">
      <c r="A10" s="4" t="inlineStr">
        <is>
          <t>Options waiting period</t>
        </is>
      </c>
      <c r="C10" s="4" t="inlineStr">
        <is>
          <t>4 years</t>
        </is>
      </c>
      <c r="D10" s="4" t="inlineStr">
        <is>
          <t>4 years</t>
        </is>
      </c>
    </row>
    <row r="11">
      <c r="A11" s="4" t="inlineStr">
        <is>
          <t>Expected volatility</t>
        </is>
      </c>
      <c r="C11" s="4" t="inlineStr">
        <is>
          <t>50.00%</t>
        </is>
      </c>
    </row>
    <row r="12">
      <c r="A12" s="4" t="inlineStr">
        <is>
          <t>Granted, fair value</t>
        </is>
      </c>
      <c r="C12" s="7" t="n">
        <v>1.07</v>
      </c>
    </row>
    <row r="13">
      <c r="A13" s="4" t="inlineStr">
        <is>
          <t>Number of shares per option</t>
        </is>
      </c>
      <c r="C13" s="5" t="n">
        <v>1</v>
      </c>
      <c r="D13" s="5" t="n">
        <v>1</v>
      </c>
    </row>
    <row r="14">
      <c r="A14" s="4" t="inlineStr">
        <is>
          <t>Number of ADS per option</t>
        </is>
      </c>
      <c r="B14" s="10" t="n">
        <v>0.5</v>
      </c>
    </row>
    <row r="15">
      <c r="A15" s="4" t="inlineStr">
        <is>
          <t>Minimum growth to exercise options (as a percent)</t>
        </is>
      </c>
      <c r="C15" s="4" t="inlineStr">
        <is>
          <t>10.00%</t>
        </is>
      </c>
      <c r="D15" s="4" t="inlineStr">
        <is>
          <t>10.00%</t>
        </is>
      </c>
    </row>
    <row r="16">
      <c r="A16" s="4" t="inlineStr">
        <is>
          <t>Total share-based payment expense recognized</t>
        </is>
      </c>
      <c r="C16" s="6" t="n">
        <v>1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Share based compensation - Activity SOP 2019 (Details) - SOP 2019</t>
        </is>
      </c>
      <c r="B1" s="2" t="inlineStr">
        <is>
          <t>12 Months Ended</t>
        </is>
      </c>
    </row>
    <row r="2">
      <c r="B2" s="2" t="inlineStr">
        <is>
          <t>Dec. 31, 2020EUR (€)€ / shares</t>
        </is>
      </c>
      <c r="C2" s="2" t="inlineStr">
        <is>
          <t>Dec. 31, 2019EUR (€)€ / shares</t>
        </is>
      </c>
    </row>
    <row r="3">
      <c r="A3" s="3" t="inlineStr">
        <is>
          <t>Number of awards</t>
        </is>
      </c>
    </row>
    <row r="4">
      <c r="A4" s="4" t="inlineStr">
        <is>
          <t>Unvested awards outstanding at beginning of period (shares) | €</t>
        </is>
      </c>
      <c r="B4" s="5" t="n">
        <v>1000714</v>
      </c>
    </row>
    <row r="5">
      <c r="A5" s="4" t="inlineStr">
        <is>
          <t>Granted during the period (shares) | €</t>
        </is>
      </c>
      <c r="B5" s="5" t="n">
        <v>681496</v>
      </c>
    </row>
    <row r="6">
      <c r="A6" s="4" t="inlineStr">
        <is>
          <t>Forfeited during the period (shares) | €</t>
        </is>
      </c>
      <c r="B6" s="5" t="n">
        <v>-233333</v>
      </c>
    </row>
    <row r="7">
      <c r="A7" s="4" t="inlineStr">
        <is>
          <t>Unvested awards outstanding at end of period (shares) | €</t>
        </is>
      </c>
      <c r="B7" s="5" t="n">
        <v>1448877</v>
      </c>
      <c r="C7" s="5" t="n">
        <v>1000714</v>
      </c>
    </row>
    <row r="8">
      <c r="A8" s="3" t="inlineStr">
        <is>
          <t>Weighted average remaining life (years)</t>
        </is>
      </c>
    </row>
    <row r="9">
      <c r="A9" s="4" t="inlineStr">
        <is>
          <t>Weighted average remaining life for unvested awards outstanding</t>
        </is>
      </c>
      <c r="B9" s="4" t="inlineStr">
        <is>
          <t>2 years 4 months 24 days</t>
        </is>
      </c>
      <c r="C9" s="4" t="inlineStr">
        <is>
          <t>2 years 4 months 24 days</t>
        </is>
      </c>
    </row>
    <row r="10">
      <c r="A10" s="4" t="inlineStr">
        <is>
          <t>Weighted average remaining life , granted during the period</t>
        </is>
      </c>
      <c r="B10" s="4" t="inlineStr">
        <is>
          <t>2 years 4 months 24 days</t>
        </is>
      </c>
    </row>
    <row r="11">
      <c r="A11" s="3" t="inlineStr">
        <is>
          <t>Weighted average exercise price</t>
        </is>
      </c>
    </row>
    <row r="12">
      <c r="A12" s="4" t="inlineStr">
        <is>
          <t>Weighted average exercise price, unvested awards outstanding (per share)</t>
        </is>
      </c>
      <c r="C12" s="6" t="n">
        <v>1</v>
      </c>
    </row>
    <row r="13">
      <c r="A13" s="4" t="inlineStr">
        <is>
          <t>Weighted average exercise price, granted during the period (per share)</t>
        </is>
      </c>
      <c r="B13" s="6" t="n">
        <v>1</v>
      </c>
    </row>
    <row r="14">
      <c r="A14" s="4" t="inlineStr">
        <is>
          <t>Weighted average exercise price, vested awards outstanding (per share)</t>
        </is>
      </c>
      <c r="B14" s="5" t="n">
        <v>1</v>
      </c>
    </row>
    <row r="15">
      <c r="A15" s="3" t="inlineStr">
        <is>
          <t>Weighted average fair value</t>
        </is>
      </c>
    </row>
    <row r="16">
      <c r="A16" s="4" t="inlineStr">
        <is>
          <t>Unvested awards, fair value at beginning of period (per share)</t>
        </is>
      </c>
      <c r="B16" s="10" t="n">
        <v>9.9</v>
      </c>
    </row>
    <row r="17">
      <c r="A17" s="4" t="inlineStr">
        <is>
          <t>Fair value, unvested, granted during the period (per share)</t>
        </is>
      </c>
      <c r="B17" s="10" t="n">
        <v>1.1</v>
      </c>
    </row>
    <row r="18">
      <c r="A18" s="4" t="inlineStr">
        <is>
          <t>Unvested awards, fair value at end of period (per share)</t>
        </is>
      </c>
      <c r="B18" s="11" t="n">
        <v>5.7</v>
      </c>
      <c r="C18" s="11" t="n">
        <v>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VRS 2019 narrative (Details) - EUR (€)</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Expense from share-based payment transactions with employees</t>
        </is>
      </c>
      <c r="B4" s="6" t="n">
        <v>21600000</v>
      </c>
    </row>
    <row r="5">
      <c r="A5" s="4" t="inlineStr">
        <is>
          <t>2019 VRSUP</t>
        </is>
      </c>
    </row>
    <row r="6">
      <c r="A6" s="3" t="inlineStr">
        <is>
          <t>Disclosure of terms and conditions of share-based payment arrangement [line items]</t>
        </is>
      </c>
    </row>
    <row r="7">
      <c r="A7" s="4" t="inlineStr">
        <is>
          <t>Number of trading days</t>
        </is>
      </c>
      <c r="C7" s="4" t="inlineStr">
        <is>
          <t>10 days</t>
        </is>
      </c>
    </row>
    <row r="8">
      <c r="A8" s="4" t="inlineStr">
        <is>
          <t>Restricted stock units forfeiture period</t>
        </is>
      </c>
      <c r="C8" s="4" t="inlineStr">
        <is>
          <t>12 months</t>
        </is>
      </c>
    </row>
    <row r="9">
      <c r="A9" s="4" t="inlineStr">
        <is>
          <t>Vesting period</t>
        </is>
      </c>
      <c r="B9" s="4" t="inlineStr">
        <is>
          <t>1 year</t>
        </is>
      </c>
    </row>
    <row r="10">
      <c r="A10" s="4" t="inlineStr">
        <is>
          <t>Fair value, RSUs</t>
        </is>
      </c>
      <c r="C10" s="7" t="n">
        <v>1.86</v>
      </c>
    </row>
    <row r="11">
      <c r="A11" s="4" t="inlineStr">
        <is>
          <t>Expense from share-based payment transactions with employees</t>
        </is>
      </c>
      <c r="B11" s="6" t="n">
        <v>5600000</v>
      </c>
      <c r="C11" s="6" t="n">
        <v>69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0</t>
        </is>
      </c>
    </row>
    <row r="3">
      <c r="A3" s="3" t="inlineStr">
        <is>
          <t>New accounting pronouncements</t>
        </is>
      </c>
    </row>
    <row r="4">
      <c r="A4" s="4" t="inlineStr">
        <is>
          <t>New accounting pronouncements</t>
        </is>
      </c>
      <c r="B4" s="4" t="inlineStr">
        <is>
          <t>4 New accounting pronouncements a) New standards, interpretations and amendments adopted by the Group The impact of the adoption of the new standards and amendments to standards that became effective as of January 1, 2020 is as follows: IAS 1 and IAS 8 (amendment) On October 31, 2018, the IASB issued 'Definition of Material (Amendments to IAS 1 and IAS 8)' to clarify the definition of ‘material’ and to align the definition used in the Conceptual Framework and the standards themselves. There is no material impact of the adoption of this amendment in the financial statements. IFRS 9, IAS 39 and IFRS 7 (amendment) On September 26, 2019, the IASB issued 'Interest Rate Benchmark Reform (Amendments to IFRS 9, IAS 39 and IFRS 7). These amendments are part of the first phase of IASB ‘IBOR reform’ project and provide certain reliefs in connection with interest rate benchmark reform. The relief relate to hedge accounting, in terms of: i) risk components; ii) ‘highly probable’ requirement; iii) prospective assessment; iv) retrospective effectiveness test (for IAS 39 adopters); and v) recycling of the cash flow hedging reserve, with the objective that interest rate benchmark reform does not cause hedge accounting to be discontinued. However, any hedge ineffectiveness should continue to be recorded in the income statement. There is no material impact of the adoption of this amendment in the financial statements. Conceptual framework Together with the revised 'Conceptual Framework' published in March 2018, the IASB also issued 'Amendments to References to the Conceptual Framework in IFRS Standards'. This amendment includes clarifications as to obscured information, its effect being similar to the omission or distortion of information; and also, clarifications as to the term ‘primary users of general purpose financial statements’, defined as ‘existing or potential investors, lenders and other creditors’ that rely on general purpose financial statements to obtain a significant part of the information that they need. There is no material impact of the adoption of this amendment in the financial statements. IFRS 3 amendments On October 22, 2018, the IASB issued 'Definition of a Business (Amendments to IFRS 3). The amendment revises the definition of a business in order to account for business combinations. The new definition requires that an acquisition include an input, as well as a substantial process that significantly contribute to the ability to generate outputs. Outputs are now defined as goods and services rendered to customers, that generate investment income and other income, and exclude returns as lower costs and other economic benefits for shareholders. Optional ‘concentration tests’ for the assessment if one transaction is the acquisition of an asset or a business combination, are allowed. The amendments are effective for business combinations for which the acquisition date is on or after the beginning of the first annual reporting period beginning on or after January 1, 2020. There is no material impact of the adoption of this amendment in the financial statements. b) Standards issued but not yet effective The Group has not early adopted any other standard, interpretation or amendment that has been issued but is not yet effective. The new and amended standards and interpretations that are issued, but not yet effective, up to the date of issuance of the Group’s financial statements are disclosed below. Amendment to IFRS 16 On May 28, 2020, the IASB published 'Covid-19-Related Rent Concessions (Amendment to IFRS 16). This amendment introduces a practical expedient for lessees (but not for lessors), which exempts them from assessing whether the rent concessions granted by lessors under COVID-19 are a modification to the lease contract, when three criteria are cumulatively met: i) the change in lease payments results in a revised fee for the lease that is substantially equal to, or less than, the fee immediately prior to the change; ii) any reduction in lease payments only affects payments due on or before June 30, 2021; and iii) there are no substantive changes to other lease terms and conditions. Lessees that choose to apply this practical expedient, recognize the change in rent payments, as variable rents in the period(s) in which the event or condition leading to the payment reduction occurs. This amendment is applicable for annual reporting periods beginning on or after June 1, 2020, with early application permitted. It’s applied retrospectively with the impacts reflected as an adjustment to retained earnings (or another equity component, as appropriate) at the beginning of the annual reporting period in which the lessee applies this amendment for the first time. The Group chose not to perform early application and does not expect to apply this practical expedient. IBOR reform Phase 2 amendments On August 27, 2020, the IASB issued 'Interest Rate Benchmark Reform — Phase 2 (Amendments to IFRS 9, IAS 39, IFRS 7, IFRS 4 and IFRS 16)' with amendments that provide temporary relief to address issues that might affect financial reporting after the reform of an interest rate benchmark, including its replacement with alternative benchmark rates. The amendments are effective for annual periods beginning on or after January 1, 2021. IFRS 3 amendments updating a reference to the Conceptual Framework On May 14, 2020, the IASB issued 'Reference to the Conceptual Framework (Amendments to IFRS 3)' with amendments to IFRS 3 'Business Combinations' that update an outdated reference in IFRS 3 without significantly changing its requirements. This amendment also clarifies the accounting treatment to be given to contingent liabilities and liabilities under IAS 37 and IFRIC 21, incurred separately versus within a business combination. This amendment is applied prospectively. The amendments are effective for annual reporting periods beginning on or after January 1, 2022. IAS 37 amendments regarding onerous contracts On May 14, 2020, the IASB issued 'Onerous Contracts — Cost of Fulfilling a Contract (Amendments to IAS 37)'. This amendment specifies that when assessing whether a contract is onerous or not, only expenses directly related to the performance of the contract, such as incremental costs related to direct labor and materials and the allocation of other expenses directly related to the allocation of depreciation expenses of tangible assets used to carry out the contract, can be considered. This amendment must be applied to contracts that, at the beginning of the first annual reporting period to which the amendment is applied, still include contractual obligations to be satisfied, without restating comparatives. The amendments are effective for annual reporting periods beginning on or after January 1, 2022. Annual Improvements 2018 - 2020 On May 14, 2020, the IASB issued 'Annual Improvements to IFRS Standards 2018–2020'. The pronouncement contains amendments to four International Financial Reporting Standards (IFRSs) as result of the IASB's annual improvements project. The 2018-2020 annual improvements impact: IFRS 1, IFRS 9, IFRS 16 and IAS 41. The amendments are effective for annual reporting periods beginning on or after January 1, 2022. IAS 16 amendments regarding proceeds before intended use On May 14, 2020, the IASB issued 'Property, Plant and Equipment — Proceeds before Intended Use (Amendments to IAS 16)'. This amendment changes the accounting treatment of the proceeds obtained from the sale of products that resulted from the production test phase of property, plant and equipment, prohibiting their deduction to the acquisition cost of assets. The entity shall recognize the cumulative effect of initially applying the amendments as an adjustment to the opening balance of retained earnings (or other component of equity, as appropriate) at the beginning of that earliest period presented. The amendments are effective for annual reporting periods beginning on or after January 1, 2022. IFRS 17 – Insurance contracts In May 2017, the IASB issued IFRS 17 Insurance Contracts consistent for insurers. In contrast to the requirements in IFRS 4, which are largely based on grandfathering previous local accounting policies, IFRS 17 provides a comprehensive model for insurance contracts, covering all relevant accounting aspects. The core of IFRS 17 is the general model, supplemented by: • A specific adaptation for contracts with direct participation features (the variable fee approach) • A simplified approach (the premium allocation approach) mainly for short-duration contracts IFRS 17 is effective for reporting periods beginning on or after January 1, 2023, with comparative figures required. Early application is permitted, provided the entity also applies IFRS 9 and IFRS 15 on or before the date it first applies IFRS 17. IAS 1 amendments on classification On January 23, 2020, the IASB issued 'Classification of Liabilities as Current or Non-current (Amendments to IAS 1). This amendment intends to clarify that liabilities are classified as either current or non-current balances depending on the rights that an entity has to defer its payment, at the end of each reporting period. The classification of liabilities is not affected by the entity's expectations (the assessment should determine whether a right exists, but should not consider whether or not the entity will exercise that right), or by events occurring after the reporting date, such as the non-compliance of a given “covenant”. Accordingly, covenant compliance will need to be also tested as at year end date regardless of whether the lender tests for compliance at that date or at a later date. This amendment also introduces a new definition of “settlement” of a liability. This amendment is applicable retrospectively. The amendments were originally effective for annual reporting periods beginning on or after January 1, 2022, however, their effective date has been delayed to January 1, 2023. The group does not expect a material impact upon adoption of any of these standards and is not planning early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OP 2020 narrative (Details) - SOP 2020</t>
        </is>
      </c>
      <c r="B1" s="2" t="inlineStr">
        <is>
          <t>12 Months Ended</t>
        </is>
      </c>
    </row>
    <row r="2">
      <c r="B2" s="2" t="inlineStr">
        <is>
          <t>Dec. 31, 2020itemshares</t>
        </is>
      </c>
    </row>
    <row r="3">
      <c r="A3" s="3" t="inlineStr">
        <is>
          <t>Disclosure of terms and conditions of share-based payment arrangement [line items]</t>
        </is>
      </c>
    </row>
    <row r="4">
      <c r="A4" s="4" t="inlineStr">
        <is>
          <t>Number of shares per option | shares</t>
        </is>
      </c>
      <c r="B4" s="5" t="n">
        <v>1</v>
      </c>
    </row>
    <row r="5">
      <c r="A5" s="4" t="inlineStr">
        <is>
          <t>Number of ADS per option | shares</t>
        </is>
      </c>
      <c r="B5" s="10" t="n">
        <v>0.5</v>
      </c>
    </row>
    <row r="6">
      <c r="A6" s="4" t="inlineStr">
        <is>
          <t>Options waiting period</t>
        </is>
      </c>
      <c r="B6" s="4" t="inlineStr">
        <is>
          <t>4 years</t>
        </is>
      </c>
    </row>
    <row r="7">
      <c r="A7" s="4" t="inlineStr">
        <is>
          <t>Number of trading days</t>
        </is>
      </c>
      <c r="B7" s="4" t="inlineStr">
        <is>
          <t>60 days</t>
        </is>
      </c>
    </row>
    <row r="8">
      <c r="A8" s="4" t="inlineStr">
        <is>
          <t>Options exercise period</t>
        </is>
      </c>
      <c r="B8" s="4" t="inlineStr">
        <is>
          <t>2 years</t>
        </is>
      </c>
    </row>
    <row r="9">
      <c r="A9" s="4" t="inlineStr">
        <is>
          <t>Minimum growth to exercise options (as a percent)</t>
        </is>
      </c>
      <c r="B9" s="4" t="inlineStr">
        <is>
          <t>10.00%</t>
        </is>
      </c>
    </row>
    <row r="10">
      <c r="A10" s="4" t="inlineStr">
        <is>
          <t>Number of quarters for vesting of some options | item</t>
        </is>
      </c>
      <c r="B10" s="5" t="n">
        <v>2</v>
      </c>
    </row>
    <row r="11">
      <c r="A11" s="4" t="inlineStr">
        <is>
          <t>Number of tranches | item</t>
        </is>
      </c>
      <c r="B11" s="5" t="n">
        <v>2</v>
      </c>
    </row>
    <row r="12">
      <c r="A12" s="4" t="inlineStr">
        <is>
          <t>1st tranche, percentage vesting</t>
        </is>
      </c>
      <c r="B12" s="4" t="inlineStr">
        <is>
          <t>66.70%</t>
        </is>
      </c>
    </row>
    <row r="13">
      <c r="A13" s="4" t="inlineStr">
        <is>
          <t>Period of vesting of first tranche</t>
        </is>
      </c>
      <c r="B13" s="4" t="inlineStr">
        <is>
          <t>2 years</t>
        </is>
      </c>
    </row>
    <row r="14">
      <c r="A14" s="4" t="inlineStr">
        <is>
          <t>2nd tranche, percentage vesting</t>
        </is>
      </c>
      <c r="B14" s="4" t="inlineStr">
        <is>
          <t>33.30%</t>
        </is>
      </c>
    </row>
    <row r="15">
      <c r="A15" s="4" t="inlineStr">
        <is>
          <t>Period of vesting of second tranche</t>
        </is>
      </c>
      <c r="B15" s="4" t="inlineStr">
        <is>
          <t>3 years</t>
        </is>
      </c>
    </row>
    <row r="16">
      <c r="A16" s="4" t="inlineStr">
        <is>
          <t>Option forfeiture period</t>
        </is>
      </c>
      <c r="B16" s="4" t="inlineStr">
        <is>
          <t>6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Share based compensation - SOP 2020 valuation (Details)</t>
        </is>
      </c>
      <c r="B1" s="2" t="inlineStr">
        <is>
          <t>12 Months Ended</t>
        </is>
      </c>
    </row>
    <row r="2">
      <c r="B2" s="2" t="inlineStr">
        <is>
          <t>Dec. 31, 2020EUR (€)shares</t>
        </is>
      </c>
      <c r="C2" s="2" t="inlineStr">
        <is>
          <t>Dec. 31, 2020EUR (€)$ / shares</t>
        </is>
      </c>
    </row>
    <row r="3">
      <c r="A3" s="3" t="inlineStr">
        <is>
          <t>Disclosure of terms and conditions of share-based payment arrangement [line items]</t>
        </is>
      </c>
    </row>
    <row r="4">
      <c r="A4" s="4" t="inlineStr">
        <is>
          <t>Total share-based payment expense recognized | €</t>
        </is>
      </c>
      <c r="B4" s="6" t="n">
        <v>21600000</v>
      </c>
    </row>
    <row r="5">
      <c r="A5" s="4" t="inlineStr">
        <is>
          <t>SOP 2020</t>
        </is>
      </c>
    </row>
    <row r="6">
      <c r="A6" s="3" t="inlineStr">
        <is>
          <t>Disclosure of terms and conditions of share-based payment arrangement [line items]</t>
        </is>
      </c>
    </row>
    <row r="7">
      <c r="A7" s="4" t="inlineStr">
        <is>
          <t>Options waiting period</t>
        </is>
      </c>
      <c r="B7" s="4" t="inlineStr">
        <is>
          <t>4 years</t>
        </is>
      </c>
    </row>
    <row r="8">
      <c r="A8" s="4" t="inlineStr">
        <is>
          <t>Number of shares per option | shares</t>
        </is>
      </c>
      <c r="B8" s="5" t="n">
        <v>1</v>
      </c>
    </row>
    <row r="9">
      <c r="A9" s="4" t="inlineStr">
        <is>
          <t>Number of ADS per option | shares</t>
        </is>
      </c>
      <c r="B9" s="10" t="n">
        <v>0.5</v>
      </c>
    </row>
    <row r="10">
      <c r="A10" s="4" t="inlineStr">
        <is>
          <t>Minimum growth to exercise options (as a percent)</t>
        </is>
      </c>
      <c r="B10" s="4" t="inlineStr">
        <is>
          <t>10.00%</t>
        </is>
      </c>
    </row>
    <row r="11">
      <c r="A11" s="4" t="inlineStr">
        <is>
          <t>Total share-based payment expense recognized | €</t>
        </is>
      </c>
      <c r="B11" s="6" t="n">
        <v>1000000</v>
      </c>
    </row>
    <row r="12">
      <c r="A12" s="4" t="inlineStr">
        <is>
          <t>Options with grant date May 15, 2020</t>
        </is>
      </c>
    </row>
    <row r="13">
      <c r="A13" s="3" t="inlineStr">
        <is>
          <t>Disclosure of terms and conditions of share-based payment arrangement [line items]</t>
        </is>
      </c>
    </row>
    <row r="14">
      <c r="A14" s="4" t="inlineStr">
        <is>
          <t>Fair value of share | $ / shares</t>
        </is>
      </c>
      <c r="C14" s="12" t="n">
        <v>6.48</v>
      </c>
    </row>
    <row r="15">
      <c r="A15" s="4" t="inlineStr">
        <is>
          <t>Exercise price | $ / shares</t>
        </is>
      </c>
      <c r="C15" s="12" t="n">
        <v>3.67</v>
      </c>
    </row>
    <row r="16">
      <c r="A16" s="4" t="inlineStr">
        <is>
          <t>Risk-free interest rate</t>
        </is>
      </c>
      <c r="B16" s="4" t="inlineStr">
        <is>
          <t>0.26%</t>
        </is>
      </c>
    </row>
    <row r="17">
      <c r="A17" s="4" t="inlineStr">
        <is>
          <t>Expected dividend yield</t>
        </is>
      </c>
      <c r="B17" s="4" t="inlineStr">
        <is>
          <t>0.00%</t>
        </is>
      </c>
    </row>
    <row r="18">
      <c r="A18" s="4" t="inlineStr">
        <is>
          <t>Options waiting period</t>
        </is>
      </c>
      <c r="B18" s="4" t="inlineStr">
        <is>
          <t>4 years</t>
        </is>
      </c>
    </row>
    <row r="19">
      <c r="A19" s="4" t="inlineStr">
        <is>
          <t>Expected volatility</t>
        </is>
      </c>
      <c r="B19" s="4" t="inlineStr">
        <is>
          <t>50.00%</t>
        </is>
      </c>
    </row>
    <row r="20">
      <c r="A20" s="4" t="inlineStr">
        <is>
          <t>Granted, fair value | €</t>
        </is>
      </c>
      <c r="B20" s="7" t="n">
        <v>1.6</v>
      </c>
      <c r="C20" s="12" t="n">
        <v>1.6</v>
      </c>
    </row>
    <row r="21">
      <c r="A21" s="4" t="inlineStr">
        <is>
          <t>Options with grant date December 08, 2020</t>
        </is>
      </c>
    </row>
    <row r="22">
      <c r="A22" s="3" t="inlineStr">
        <is>
          <t>Disclosure of terms and conditions of share-based payment arrangement [line items]</t>
        </is>
      </c>
    </row>
    <row r="23">
      <c r="A23" s="4" t="inlineStr">
        <is>
          <t>Fair value of share | $ / shares</t>
        </is>
      </c>
      <c r="C23" s="12" t="n">
        <v>35.5</v>
      </c>
    </row>
    <row r="24">
      <c r="A24" s="4" t="inlineStr">
        <is>
          <t>Exercise price | $ / shares</t>
        </is>
      </c>
      <c r="C24" s="12" t="n">
        <v>16.48</v>
      </c>
    </row>
    <row r="25">
      <c r="A25" s="4" t="inlineStr">
        <is>
          <t>Risk-free interest rate</t>
        </is>
      </c>
      <c r="B25" s="4" t="inlineStr">
        <is>
          <t>0.26%</t>
        </is>
      </c>
    </row>
    <row r="26">
      <c r="A26" s="4" t="inlineStr">
        <is>
          <t>Expected dividend yield</t>
        </is>
      </c>
      <c r="B26" s="4" t="inlineStr">
        <is>
          <t>0.00%</t>
        </is>
      </c>
    </row>
    <row r="27">
      <c r="A27" s="4" t="inlineStr">
        <is>
          <t>Options waiting period</t>
        </is>
      </c>
      <c r="B27" s="4" t="inlineStr">
        <is>
          <t>4 years</t>
        </is>
      </c>
    </row>
    <row r="28">
      <c r="A28" s="4" t="inlineStr">
        <is>
          <t>Expected volatility</t>
        </is>
      </c>
      <c r="B28" s="4" t="inlineStr">
        <is>
          <t>50.00%</t>
        </is>
      </c>
    </row>
    <row r="29">
      <c r="A29" s="4" t="inlineStr">
        <is>
          <t>Granted, fair value | €</t>
        </is>
      </c>
      <c r="B29" s="7" t="n">
        <v>9.07</v>
      </c>
      <c r="C29" s="12" t="n">
        <v>9.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Activity SOP 2020 (Details) - SOP 2020</t>
        </is>
      </c>
      <c r="B1" s="2" t="inlineStr">
        <is>
          <t>12 Months Ended</t>
        </is>
      </c>
    </row>
    <row r="2">
      <c r="B2" s="2" t="inlineStr">
        <is>
          <t>Dec. 31, 2020EUR (€)€ / sharesshares</t>
        </is>
      </c>
    </row>
    <row r="3">
      <c r="A3" s="3" t="inlineStr">
        <is>
          <t>Number of awards</t>
        </is>
      </c>
    </row>
    <row r="4">
      <c r="A4" s="4" t="inlineStr">
        <is>
          <t>Granted during the period (shares) | €</t>
        </is>
      </c>
      <c r="B4" s="5" t="n">
        <v>2445833</v>
      </c>
    </row>
    <row r="5">
      <c r="A5" s="4" t="inlineStr">
        <is>
          <t>Forfeited during the period (shares) | €</t>
        </is>
      </c>
      <c r="B5" s="5" t="n">
        <v>-40000</v>
      </c>
    </row>
    <row r="6">
      <c r="A6" s="4" t="inlineStr">
        <is>
          <t>Unvested awards outstanding at end of period (shares) | €</t>
        </is>
      </c>
      <c r="B6" s="5" t="n">
        <v>2405833</v>
      </c>
    </row>
    <row r="7">
      <c r="A7" s="3" t="inlineStr">
        <is>
          <t>Weighted average remaining life (years)</t>
        </is>
      </c>
    </row>
    <row r="8">
      <c r="A8" s="4" t="inlineStr">
        <is>
          <t>Weighted average remaining life , granted during the period</t>
        </is>
      </c>
      <c r="B8" s="4" t="inlineStr">
        <is>
          <t>2 years 4 months 24 days</t>
        </is>
      </c>
    </row>
    <row r="9">
      <c r="A9" s="4" t="inlineStr">
        <is>
          <t>Weighted average remaining life for unvested awards outstanding</t>
        </is>
      </c>
      <c r="B9" s="4" t="inlineStr">
        <is>
          <t>2 years 4 months 24 days</t>
        </is>
      </c>
    </row>
    <row r="10">
      <c r="A10" s="3" t="inlineStr">
        <is>
          <t>Weighted average exercise price</t>
        </is>
      </c>
    </row>
    <row r="11">
      <c r="A11" s="4" t="inlineStr">
        <is>
          <t>Weighted average exercise price, granted during the period (per share) | € / shares</t>
        </is>
      </c>
      <c r="B11" s="11" t="n">
        <v>1.5</v>
      </c>
    </row>
    <row r="12">
      <c r="A12" s="4" t="inlineStr">
        <is>
          <t>Weighted average exercise price, unvested awards outstanding (per share) | € / shares</t>
        </is>
      </c>
      <c r="B12" s="10" t="n">
        <v>1.5</v>
      </c>
    </row>
    <row r="13">
      <c r="A13" s="3" t="inlineStr">
        <is>
          <t>Weighted average fair value</t>
        </is>
      </c>
    </row>
    <row r="14">
      <c r="A14" s="4" t="inlineStr">
        <is>
          <t>Unvested awards, fair value at end of period (per share) | € / shares</t>
        </is>
      </c>
      <c r="B14" s="11" t="n">
        <v>1.4</v>
      </c>
    </row>
    <row r="15">
      <c r="A15" s="4" t="inlineStr">
        <is>
          <t>Number of potential additional grants | shares</t>
        </is>
      </c>
      <c r="B15" s="5" t="n">
        <v>142084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hare based compensation - VRS 2020 (Details)</t>
        </is>
      </c>
      <c r="B1" s="2" t="inlineStr">
        <is>
          <t>12 Months Ended</t>
        </is>
      </c>
    </row>
    <row r="2">
      <c r="B2" s="2" t="inlineStr">
        <is>
          <t>Dec. 31, 2020EUR (€)shares</t>
        </is>
      </c>
    </row>
    <row r="3">
      <c r="A3" s="3" t="inlineStr">
        <is>
          <t>Disclosure of terms and conditions of share-based payment arrangement [line items]</t>
        </is>
      </c>
    </row>
    <row r="4">
      <c r="A4" s="4" t="inlineStr">
        <is>
          <t>Expense from share-based payment transactions with employees</t>
        </is>
      </c>
      <c r="B4" s="6" t="n">
        <v>21600000</v>
      </c>
    </row>
    <row r="5">
      <c r="A5" s="4" t="inlineStr">
        <is>
          <t>Equity-funded compensation expense</t>
        </is>
      </c>
      <c r="B5" s="5" t="n">
        <v>11200000</v>
      </c>
    </row>
    <row r="6">
      <c r="A6" s="4" t="inlineStr">
        <is>
          <t>Restricted Stock Units [Member]</t>
        </is>
      </c>
    </row>
    <row r="7">
      <c r="A7" s="3" t="inlineStr">
        <is>
          <t>Disclosure of terms and conditions of share-based payment arrangement [line items]</t>
        </is>
      </c>
    </row>
    <row r="8">
      <c r="A8" s="4" t="inlineStr">
        <is>
          <t>Fair value, RSUs</t>
        </is>
      </c>
      <c r="B8" s="7" t="n">
        <v>11.35</v>
      </c>
    </row>
    <row r="9">
      <c r="A9" s="4" t="inlineStr">
        <is>
          <t>2020 VRSUP</t>
        </is>
      </c>
    </row>
    <row r="10">
      <c r="A10" s="3" t="inlineStr">
        <is>
          <t>Disclosure of terms and conditions of share-based payment arrangement [line items]</t>
        </is>
      </c>
    </row>
    <row r="11">
      <c r="A11" s="4" t="inlineStr">
        <is>
          <t>Number of trading days regarding cash payments to be received</t>
        </is>
      </c>
      <c r="B11" s="4" t="inlineStr">
        <is>
          <t>10 days</t>
        </is>
      </c>
    </row>
    <row r="12">
      <c r="A12" s="4" t="inlineStr">
        <is>
          <t>Number of shares per option | shares</t>
        </is>
      </c>
      <c r="B12" s="5" t="n">
        <v>1</v>
      </c>
    </row>
    <row r="13">
      <c r="A13" s="4" t="inlineStr">
        <is>
          <t>Vesting period</t>
        </is>
      </c>
      <c r="B13" s="4" t="inlineStr">
        <is>
          <t>1 year</t>
        </is>
      </c>
    </row>
    <row r="14">
      <c r="A14" s="4" t="inlineStr">
        <is>
          <t>Number of trading days</t>
        </is>
      </c>
      <c r="B14" s="4" t="inlineStr">
        <is>
          <t>12 days</t>
        </is>
      </c>
    </row>
    <row r="15">
      <c r="A15" s="4" t="inlineStr">
        <is>
          <t>Fair value, RSUs</t>
        </is>
      </c>
      <c r="B15" s="7" t="n">
        <v>16.44</v>
      </c>
    </row>
    <row r="16">
      <c r="A16" s="4" t="inlineStr">
        <is>
          <t>Equity Settled Restricted Stock Units [Member]</t>
        </is>
      </c>
    </row>
    <row r="17">
      <c r="A17" s="3" t="inlineStr">
        <is>
          <t>Disclosure of terms and conditions of share-based payment arrangement [line items]</t>
        </is>
      </c>
    </row>
    <row r="18">
      <c r="A18" s="4" t="inlineStr">
        <is>
          <t>Expense from share-based payment transactions with employees</t>
        </is>
      </c>
      <c r="B18" s="5" t="n">
        <v>1100000</v>
      </c>
    </row>
    <row r="19">
      <c r="A19" s="4" t="inlineStr">
        <is>
          <t>Cash Settled Restricted Stock Units [Member]</t>
        </is>
      </c>
    </row>
    <row r="20">
      <c r="A20" s="3" t="inlineStr">
        <is>
          <t>Disclosure of terms and conditions of share-based payment arrangement [line items]</t>
        </is>
      </c>
    </row>
    <row r="21">
      <c r="A21" s="4" t="inlineStr">
        <is>
          <t>Expense from share-based payment transactions with employees</t>
        </is>
      </c>
      <c r="B21" s="6" t="n">
        <v>104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Trade and other payables (Details) € in Thousands, $ in Thousands</t>
        </is>
      </c>
      <c r="B1" s="2" t="inlineStr">
        <is>
          <t>12 Months Ended</t>
        </is>
      </c>
    </row>
    <row r="2">
      <c r="B2" s="2" t="inlineStr">
        <is>
          <t>Dec. 31, 2020USD ($)</t>
        </is>
      </c>
      <c r="C2" s="2" t="inlineStr">
        <is>
          <t>Dec. 31, 2020EUR (€)</t>
        </is>
      </c>
      <c r="D2" s="2" t="inlineStr">
        <is>
          <t>Dec. 31, 2020USD ($)</t>
        </is>
      </c>
      <c r="E2" s="2" t="inlineStr">
        <is>
          <t>Dec. 31, 2019EUR (€)</t>
        </is>
      </c>
    </row>
    <row r="3">
      <c r="A3" s="3" t="inlineStr">
        <is>
          <t>Disclosure of detailed information about borrowings [line items]</t>
        </is>
      </c>
    </row>
    <row r="4">
      <c r="A4" s="4" t="inlineStr">
        <is>
          <t>Trade payables</t>
        </is>
      </c>
      <c r="C4" s="6" t="n">
        <v>16626</v>
      </c>
      <c r="E4" s="6" t="n">
        <v>15762</v>
      </c>
    </row>
    <row r="5">
      <c r="A5" s="4" t="inlineStr">
        <is>
          <t>Invoices not yet received</t>
        </is>
      </c>
      <c r="C5" s="5" t="n">
        <v>14118</v>
      </c>
      <c r="E5" s="5" t="n">
        <v>19292</v>
      </c>
    </row>
    <row r="6">
      <c r="A6" s="4" t="inlineStr">
        <is>
          <t>Accrued employee benefit costs</t>
        </is>
      </c>
      <c r="C6" s="5" t="n">
        <v>8866</v>
      </c>
      <c r="E6" s="5" t="n">
        <v>7943</v>
      </c>
    </row>
    <row r="7">
      <c r="A7" s="4" t="inlineStr">
        <is>
          <t>Sundry accruals</t>
        </is>
      </c>
      <c r="C7" s="5" t="n">
        <v>22162</v>
      </c>
      <c r="E7" s="5" t="n">
        <v>13441</v>
      </c>
    </row>
    <row r="8">
      <c r="A8" s="4" t="inlineStr">
        <is>
          <t>Trade and Other Payables</t>
        </is>
      </c>
      <c r="C8" s="5" t="n">
        <v>61772</v>
      </c>
      <c r="E8" s="6" t="n">
        <v>56438</v>
      </c>
    </row>
    <row r="9">
      <c r="A9" s="4" t="inlineStr">
        <is>
          <t>Minimum</t>
        </is>
      </c>
    </row>
    <row r="10">
      <c r="A10" s="3" t="inlineStr">
        <is>
          <t>Disclosure of detailed information about borrowings [line items]</t>
        </is>
      </c>
    </row>
    <row r="11">
      <c r="A11" s="4" t="inlineStr">
        <is>
          <t>Trade payable settlement period</t>
        </is>
      </c>
      <c r="B11" s="4" t="inlineStr">
        <is>
          <t>0 days</t>
        </is>
      </c>
    </row>
    <row r="12">
      <c r="A12" s="4" t="inlineStr">
        <is>
          <t>Other payables settlement period</t>
        </is>
      </c>
      <c r="B12" s="4" t="inlineStr">
        <is>
          <t>1 month</t>
        </is>
      </c>
    </row>
    <row r="13">
      <c r="A13" s="4" t="inlineStr">
        <is>
          <t>Maximum</t>
        </is>
      </c>
    </row>
    <row r="14">
      <c r="A14" s="3" t="inlineStr">
        <is>
          <t>Disclosure of detailed information about borrowings [line items]</t>
        </is>
      </c>
    </row>
    <row r="15">
      <c r="A15" s="4" t="inlineStr">
        <is>
          <t>Trade payable settlement period</t>
        </is>
      </c>
      <c r="B15" s="4" t="inlineStr">
        <is>
          <t>90 days</t>
        </is>
      </c>
    </row>
    <row r="16">
      <c r="A16" s="4" t="inlineStr">
        <is>
          <t>Other payables settlement period</t>
        </is>
      </c>
      <c r="B16" s="4" t="inlineStr">
        <is>
          <t>2 months</t>
        </is>
      </c>
    </row>
    <row r="17">
      <c r="A17" s="4" t="inlineStr">
        <is>
          <t>Legal proceedings provision [member]</t>
        </is>
      </c>
    </row>
    <row r="18">
      <c r="A18" s="3" t="inlineStr">
        <is>
          <t>Disclosure of detailed information about borrowings [line items]</t>
        </is>
      </c>
    </row>
    <row r="19">
      <c r="A19" s="4" t="inlineStr">
        <is>
          <t>Sundry accruals</t>
        </is>
      </c>
      <c r="C19" s="6" t="n">
        <v>4077</v>
      </c>
      <c r="D19" s="13" t="n">
        <v>5000</v>
      </c>
    </row>
    <row r="20">
      <c r="A20" s="4" t="inlineStr">
        <is>
          <t>Settlement amount, before insurance | $</t>
        </is>
      </c>
      <c r="B20" s="13" t="n">
        <v>5000</v>
      </c>
    </row>
    <row r="21">
      <c r="A21" s="4" t="inlineStr">
        <is>
          <t>Expected reimbursement, other provisions | $</t>
        </is>
      </c>
      <c r="D21" s="13" t="n">
        <v>1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orrowings - Lease liabilities (Details) - EUR (€) € in Thousands</t>
        </is>
      </c>
      <c r="B1" s="2" t="inlineStr">
        <is>
          <t>Dec. 31, 2020</t>
        </is>
      </c>
      <c r="C1" s="2" t="inlineStr">
        <is>
          <t>Dec. 31, 2019</t>
        </is>
      </c>
      <c r="D1" s="2" t="inlineStr">
        <is>
          <t>Dec. 31, 2018</t>
        </is>
      </c>
    </row>
    <row r="2">
      <c r="A2" s="3" t="inlineStr">
        <is>
          <t>Lease liabilities</t>
        </is>
      </c>
    </row>
    <row r="3">
      <c r="A3" s="4" t="inlineStr">
        <is>
          <t>Current</t>
        </is>
      </c>
      <c r="B3" s="6" t="n">
        <v>2966</v>
      </c>
      <c r="C3" s="6" t="n">
        <v>3056</v>
      </c>
      <c r="D3" s="6" t="n">
        <v>3116</v>
      </c>
    </row>
    <row r="4">
      <c r="A4" s="4" t="inlineStr">
        <is>
          <t>Non-current</t>
        </is>
      </c>
      <c r="B4" s="5" t="n">
        <v>7950</v>
      </c>
      <c r="C4" s="5" t="n">
        <v>6127</v>
      </c>
      <c r="D4" s="5" t="n">
        <v>6031</v>
      </c>
    </row>
    <row r="5">
      <c r="A5" s="4" t="inlineStr">
        <is>
          <t>Total lease liabilities</t>
        </is>
      </c>
      <c r="B5" s="5" t="n">
        <v>10916</v>
      </c>
      <c r="C5" s="6" t="n">
        <v>9183</v>
      </c>
      <c r="D5" s="6" t="n">
        <v>9147</v>
      </c>
    </row>
    <row r="6">
      <c r="A6" s="4" t="inlineStr">
        <is>
          <t>Liability from new lease contracts</t>
        </is>
      </c>
      <c r="B6" s="5" t="n">
        <v>3800</v>
      </c>
    </row>
    <row r="7">
      <c r="A7" s="4" t="inlineStr">
        <is>
          <t>1 to 5 years</t>
        </is>
      </c>
    </row>
    <row r="8">
      <c r="A8" s="3" t="inlineStr">
        <is>
          <t>Lease liabilities</t>
        </is>
      </c>
    </row>
    <row r="9">
      <c r="A9" s="4" t="inlineStr">
        <is>
          <t>Non-current</t>
        </is>
      </c>
      <c r="B9" s="5" t="n">
        <v>7740</v>
      </c>
    </row>
    <row r="10">
      <c r="A10" s="4" t="inlineStr">
        <is>
          <t>Greater than 5 years</t>
        </is>
      </c>
    </row>
    <row r="11">
      <c r="A11" s="3" t="inlineStr">
        <is>
          <t>Lease liabilities</t>
        </is>
      </c>
    </row>
    <row r="12">
      <c r="A12" s="4" t="inlineStr">
        <is>
          <t>Non-current</t>
        </is>
      </c>
      <c r="B12" s="6" t="n">
        <v>2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Lease liabilities rollforward (Details) - EUR (€) € in Thousand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Current lease liabilities at beginning of period</t>
        </is>
      </c>
      <c r="B4" s="6" t="n">
        <v>3056</v>
      </c>
      <c r="C4" s="6" t="n">
        <v>3116</v>
      </c>
    </row>
    <row r="5">
      <c r="A5" s="4" t="inlineStr">
        <is>
          <t>New Leases, current</t>
        </is>
      </c>
      <c r="B5" s="5" t="n">
        <v>3583</v>
      </c>
      <c r="C5" s="5" t="n">
        <v>3731</v>
      </c>
    </row>
    <row r="6">
      <c r="A6" s="4" t="inlineStr">
        <is>
          <t>Cash flows, current</t>
        </is>
      </c>
      <c r="B6" s="5" t="n">
        <v>-5331</v>
      </c>
      <c r="C6" s="5" t="n">
        <v>-4945</v>
      </c>
    </row>
    <row r="7">
      <c r="A7" s="4" t="inlineStr">
        <is>
          <t>Reclassifications, current</t>
        </is>
      </c>
      <c r="B7" s="5" t="n">
        <v>1856</v>
      </c>
      <c r="C7" s="5" t="n">
        <v>1127</v>
      </c>
    </row>
    <row r="8">
      <c r="A8" s="4" t="inlineStr">
        <is>
          <t>Effect of translation, current</t>
        </is>
      </c>
      <c r="B8" s="5" t="n">
        <v>-198</v>
      </c>
      <c r="C8" s="5" t="n">
        <v>27</v>
      </c>
    </row>
    <row r="9">
      <c r="A9" s="4" t="inlineStr">
        <is>
          <t>Current lease liabilities at end of period</t>
        </is>
      </c>
      <c r="B9" s="5" t="n">
        <v>2966</v>
      </c>
      <c r="C9" s="5" t="n">
        <v>3056</v>
      </c>
    </row>
    <row r="10">
      <c r="A10" s="4" t="inlineStr">
        <is>
          <t>Non-current lease liabilities at beginning of period</t>
        </is>
      </c>
      <c r="B10" s="5" t="n">
        <v>6127</v>
      </c>
      <c r="C10" s="5" t="n">
        <v>6031</v>
      </c>
    </row>
    <row r="11">
      <c r="A11" s="4" t="inlineStr">
        <is>
          <t>New leases, non-current</t>
        </is>
      </c>
      <c r="B11" s="5" t="n">
        <v>4391</v>
      </c>
      <c r="C11" s="5" t="n">
        <v>1144</v>
      </c>
    </row>
    <row r="12">
      <c r="A12" s="4" t="inlineStr">
        <is>
          <t>Reclassifications, non-current</t>
        </is>
      </c>
      <c r="B12" s="5" t="n">
        <v>-1856</v>
      </c>
      <c r="C12" s="5" t="n">
        <v>-1127</v>
      </c>
    </row>
    <row r="13">
      <c r="A13" s="4" t="inlineStr">
        <is>
          <t>Effect of translation, non-current</t>
        </is>
      </c>
      <c r="B13" s="5" t="n">
        <v>-712</v>
      </c>
      <c r="C13" s="5" t="n">
        <v>79</v>
      </c>
    </row>
    <row r="14">
      <c r="A14" s="4" t="inlineStr">
        <is>
          <t>Non-current lease liabilities at end of period</t>
        </is>
      </c>
      <c r="B14" s="5" t="n">
        <v>7950</v>
      </c>
      <c r="C14" s="5" t="n">
        <v>6127</v>
      </c>
    </row>
    <row r="15">
      <c r="A15" s="4" t="inlineStr">
        <is>
          <t>Lease liabilities, beginning of period</t>
        </is>
      </c>
      <c r="B15" s="5" t="n">
        <v>9183</v>
      </c>
      <c r="C15" s="5" t="n">
        <v>9147</v>
      </c>
    </row>
    <row r="16">
      <c r="A16" s="4" t="inlineStr">
        <is>
          <t>New leases, total</t>
        </is>
      </c>
      <c r="B16" s="5" t="n">
        <v>7974</v>
      </c>
      <c r="C16" s="5" t="n">
        <v>4875</v>
      </c>
    </row>
    <row r="17">
      <c r="A17" s="4" t="inlineStr">
        <is>
          <t>Cash flows, total</t>
        </is>
      </c>
      <c r="B17" s="5" t="n">
        <v>-5331</v>
      </c>
      <c r="C17" s="5" t="n">
        <v>-4945</v>
      </c>
    </row>
    <row r="18">
      <c r="A18" s="4" t="inlineStr">
        <is>
          <t>Effect of translation, total</t>
        </is>
      </c>
      <c r="B18" s="5" t="n">
        <v>-910</v>
      </c>
      <c r="C18" s="5" t="n">
        <v>106</v>
      </c>
    </row>
    <row r="19">
      <c r="A19" s="4" t="inlineStr">
        <is>
          <t>Lease liabilities, end of period</t>
        </is>
      </c>
      <c r="B19" s="5" t="n">
        <v>10916</v>
      </c>
      <c r="C19" s="5" t="n">
        <v>9183</v>
      </c>
    </row>
    <row r="20">
      <c r="A20" s="4" t="inlineStr">
        <is>
          <t>Interest expense on lease liabilities</t>
        </is>
      </c>
      <c r="B20" s="6" t="n">
        <v>1328</v>
      </c>
      <c r="C20" s="6" t="n">
        <v>12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ease Expenses (Details) - EUR (€) € in Thousands</t>
        </is>
      </c>
      <c r="B1" s="2" t="inlineStr">
        <is>
          <t>12 Months Ended</t>
        </is>
      </c>
    </row>
    <row r="2">
      <c r="B2" s="2" t="inlineStr">
        <is>
          <t>Dec. 31, 2020</t>
        </is>
      </c>
      <c r="C2" s="2" t="inlineStr">
        <is>
          <t>Dec. 31, 2019</t>
        </is>
      </c>
    </row>
    <row r="3">
      <c r="A3" s="3" t="inlineStr">
        <is>
          <t>Borrowings.</t>
        </is>
      </c>
    </row>
    <row r="4">
      <c r="A4" s="4" t="inlineStr">
        <is>
          <t>Short-term leases</t>
        </is>
      </c>
      <c r="B4" s="6" t="n">
        <v>1357</v>
      </c>
      <c r="C4" s="6" t="n">
        <v>1817</v>
      </c>
    </row>
    <row r="5">
      <c r="A5" s="4" t="inlineStr">
        <is>
          <t>Variable lease payments</t>
        </is>
      </c>
      <c r="B5" s="5" t="n">
        <v>115</v>
      </c>
      <c r="C5" s="5" t="n">
        <v>154</v>
      </c>
    </row>
    <row r="6">
      <c r="A6" s="4" t="inlineStr">
        <is>
          <t>Expense relating to lease payments not included in the measurement of the lease liability</t>
        </is>
      </c>
      <c r="B6" s="5" t="n">
        <v>1472</v>
      </c>
      <c r="C6" s="5" t="n">
        <v>1971</v>
      </c>
    </row>
    <row r="7">
      <c r="A7" s="4" t="inlineStr">
        <is>
          <t>Lease liability for short-term leases subject to exemption</t>
        </is>
      </c>
      <c r="B7" s="6" t="n">
        <v>619</v>
      </c>
      <c r="C7" s="6" t="n">
        <v>15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amp; Other taxes receivable (Details) - EUR (€) € in Thousands</t>
        </is>
      </c>
      <c r="B1" s="2" t="inlineStr">
        <is>
          <t>Dec. 31, 2020</t>
        </is>
      </c>
      <c r="C1" s="2" t="inlineStr">
        <is>
          <t>Dec. 31, 2019</t>
        </is>
      </c>
    </row>
    <row r="2">
      <c r="A2" s="3" t="inlineStr">
        <is>
          <t>Other taxes payable &amp; Other taxes receivable</t>
        </is>
      </c>
    </row>
    <row r="3">
      <c r="A3" s="4" t="inlineStr">
        <is>
          <t>Value added taxes payable</t>
        </is>
      </c>
      <c r="B3" s="6" t="n">
        <v>2779</v>
      </c>
      <c r="C3" s="6" t="n">
        <v>58</v>
      </c>
    </row>
    <row r="4">
      <c r="A4" s="4" t="inlineStr">
        <is>
          <t>Withholding Tax</t>
        </is>
      </c>
      <c r="B4" s="5" t="n">
        <v>6914</v>
      </c>
      <c r="C4" s="5" t="n">
        <v>4415</v>
      </c>
    </row>
    <row r="5">
      <c r="A5" s="4" t="inlineStr">
        <is>
          <t>Other taxes payable</t>
        </is>
      </c>
      <c r="B5" s="5" t="n">
        <v>634</v>
      </c>
    </row>
    <row r="6">
      <c r="A6" s="4" t="inlineStr">
        <is>
          <t>Value added taxes receivable</t>
        </is>
      </c>
      <c r="B6" s="5" t="n">
        <v>2088</v>
      </c>
      <c r="C6" s="5" t="n">
        <v>4563</v>
      </c>
    </row>
    <row r="7">
      <c r="A7" s="4" t="inlineStr">
        <is>
          <t>Other taxes receivable</t>
        </is>
      </c>
      <c r="B7" s="6" t="n">
        <v>996</v>
      </c>
      <c r="C7" s="6" t="n">
        <v>8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other charges - Movements in provisions (Details) - EUR (€) € in Thousands</t>
        </is>
      </c>
      <c r="B1" s="2" t="inlineStr">
        <is>
          <t>12 Months Ended</t>
        </is>
      </c>
    </row>
    <row r="2">
      <c r="B2" s="2" t="inlineStr">
        <is>
          <t>Dec. 31, 2020</t>
        </is>
      </c>
      <c r="C2" s="2" t="inlineStr">
        <is>
          <t>Dec. 31, 2019</t>
        </is>
      </c>
    </row>
    <row r="3">
      <c r="A3" s="3" t="inlineStr">
        <is>
          <t>Movements in provisions for liabilities and other charges</t>
        </is>
      </c>
    </row>
    <row r="4">
      <c r="A4" s="4" t="inlineStr">
        <is>
          <t>Balance at beginning</t>
        </is>
      </c>
      <c r="B4" s="6" t="n">
        <v>27266</v>
      </c>
      <c r="C4" s="6" t="n">
        <v>20218</v>
      </c>
    </row>
    <row r="5">
      <c r="A5" s="4" t="inlineStr">
        <is>
          <t>Additions</t>
        </is>
      </c>
      <c r="B5" s="5" t="n">
        <v>6148</v>
      </c>
      <c r="C5" s="5" t="n">
        <v>7764</v>
      </c>
    </row>
    <row r="6">
      <c r="A6" s="4" t="inlineStr">
        <is>
          <t>Reversal</t>
        </is>
      </c>
      <c r="B6" s="5" t="n">
        <v>-562</v>
      </c>
      <c r="C6" s="5" t="n">
        <v>-795</v>
      </c>
    </row>
    <row r="7">
      <c r="A7" s="4" t="inlineStr">
        <is>
          <t>Use of provision, net</t>
        </is>
      </c>
      <c r="B7" s="5" t="n">
        <v>-131</v>
      </c>
      <c r="C7" s="5" t="n">
        <v>-22</v>
      </c>
    </row>
    <row r="8">
      <c r="A8" s="4" t="inlineStr">
        <is>
          <t>Effect of translation</t>
        </is>
      </c>
      <c r="B8" s="5" t="n">
        <v>-556</v>
      </c>
      <c r="C8" s="5" t="n">
        <v>101</v>
      </c>
    </row>
    <row r="9">
      <c r="A9" s="4" t="inlineStr">
        <is>
          <t>Balance at ending</t>
        </is>
      </c>
      <c r="B9" s="5" t="n">
        <v>32165</v>
      </c>
      <c r="C9" s="5" t="n">
        <v>27266</v>
      </c>
    </row>
    <row r="10">
      <c r="A10" s="4" t="inlineStr">
        <is>
          <t>Current provisions</t>
        </is>
      </c>
      <c r="B10" s="5" t="n">
        <v>31804</v>
      </c>
      <c r="C10" s="5" t="n">
        <v>27040</v>
      </c>
    </row>
    <row r="11">
      <c r="A11" s="4" t="inlineStr">
        <is>
          <t>Non-current provisions</t>
        </is>
      </c>
      <c r="B11" s="5" t="n">
        <v>361</v>
      </c>
      <c r="C11" s="5" t="n">
        <v>226</v>
      </c>
    </row>
    <row r="12">
      <c r="A12" s="4" t="inlineStr">
        <is>
          <t>Tax risks</t>
        </is>
      </c>
    </row>
    <row r="13">
      <c r="A13" s="3" t="inlineStr">
        <is>
          <t>Movements in provisions for liabilities and other charges</t>
        </is>
      </c>
    </row>
    <row r="14">
      <c r="A14" s="4" t="inlineStr">
        <is>
          <t>Balance at beginning</t>
        </is>
      </c>
      <c r="B14" s="5" t="n">
        <v>25840</v>
      </c>
      <c r="C14" s="5" t="n">
        <v>19675</v>
      </c>
    </row>
    <row r="15">
      <c r="A15" s="4" t="inlineStr">
        <is>
          <t>Additions</t>
        </is>
      </c>
      <c r="B15" s="5" t="n">
        <v>4736</v>
      </c>
      <c r="C15" s="5" t="n">
        <v>6700</v>
      </c>
    </row>
    <row r="16">
      <c r="A16" s="4" t="inlineStr">
        <is>
          <t>Reversal</t>
        </is>
      </c>
      <c r="B16" s="5" t="n">
        <v>-167</v>
      </c>
      <c r="C16" s="5" t="n">
        <v>-611</v>
      </c>
    </row>
    <row r="17">
      <c r="A17" s="4" t="inlineStr">
        <is>
          <t>Use of provision, net</t>
        </is>
      </c>
      <c r="C17" s="5" t="n">
        <v>-21</v>
      </c>
    </row>
    <row r="18">
      <c r="A18" s="4" t="inlineStr">
        <is>
          <t>Effect of translation</t>
        </is>
      </c>
      <c r="B18" s="5" t="n">
        <v>-380</v>
      </c>
      <c r="C18" s="5" t="n">
        <v>97</v>
      </c>
    </row>
    <row r="19">
      <c r="A19" s="4" t="inlineStr">
        <is>
          <t>Balance at ending</t>
        </is>
      </c>
      <c r="B19" s="5" t="n">
        <v>30029</v>
      </c>
      <c r="C19" s="5" t="n">
        <v>25840</v>
      </c>
    </row>
    <row r="20">
      <c r="A20" s="4" t="inlineStr">
        <is>
          <t>Current provisions</t>
        </is>
      </c>
      <c r="B20" s="5" t="n">
        <v>30029</v>
      </c>
    </row>
    <row r="21">
      <c r="A21" s="4" t="inlineStr">
        <is>
          <t>Provision For Value-Added Tax [Member]</t>
        </is>
      </c>
    </row>
    <row r="22">
      <c r="A22" s="3" t="inlineStr">
        <is>
          <t>Movements in provisions for liabilities and other charges</t>
        </is>
      </c>
    </row>
    <row r="23">
      <c r="A23" s="4" t="inlineStr">
        <is>
          <t>Balance at beginning</t>
        </is>
      </c>
      <c r="B23" s="5" t="n">
        <v>10329</v>
      </c>
    </row>
    <row r="24">
      <c r="A24" s="4" t="inlineStr">
        <is>
          <t>Balance at ending</t>
        </is>
      </c>
      <c r="B24" s="5" t="n">
        <v>10691</v>
      </c>
      <c r="C24" s="5" t="n">
        <v>10329</v>
      </c>
    </row>
    <row r="25">
      <c r="A25" s="4" t="inlineStr">
        <is>
          <t>Provision For Withholding Tax [Member]</t>
        </is>
      </c>
    </row>
    <row r="26">
      <c r="A26" s="3" t="inlineStr">
        <is>
          <t>Movements in provisions for liabilities and other charges</t>
        </is>
      </c>
    </row>
    <row r="27">
      <c r="A27" s="4" t="inlineStr">
        <is>
          <t>Balance at beginning</t>
        </is>
      </c>
      <c r="B27" s="5" t="n">
        <v>15362</v>
      </c>
    </row>
    <row r="28">
      <c r="A28" s="4" t="inlineStr">
        <is>
          <t>Balance at ending</t>
        </is>
      </c>
      <c r="B28" s="5" t="n">
        <v>19013</v>
      </c>
      <c r="C28" s="5" t="n">
        <v>15362</v>
      </c>
    </row>
    <row r="29">
      <c r="A29" s="4" t="inlineStr">
        <is>
          <t>Provisions Related To Other Taxes [Member]</t>
        </is>
      </c>
    </row>
    <row r="30">
      <c r="A30" s="3" t="inlineStr">
        <is>
          <t>Movements in provisions for liabilities and other charges</t>
        </is>
      </c>
    </row>
    <row r="31">
      <c r="A31" s="4" t="inlineStr">
        <is>
          <t>Balance at beginning</t>
        </is>
      </c>
      <c r="B31" s="5" t="n">
        <v>97</v>
      </c>
    </row>
    <row r="32">
      <c r="A32" s="4" t="inlineStr">
        <is>
          <t>Balance at ending</t>
        </is>
      </c>
      <c r="B32" s="5" t="n">
        <v>324</v>
      </c>
      <c r="C32" s="5" t="n">
        <v>97</v>
      </c>
    </row>
    <row r="33">
      <c r="A33" s="4" t="inlineStr">
        <is>
          <t>Marketplace and consignment goods</t>
        </is>
      </c>
    </row>
    <row r="34">
      <c r="A34" s="3" t="inlineStr">
        <is>
          <t>Movements in provisions for liabilities and other charges</t>
        </is>
      </c>
    </row>
    <row r="35">
      <c r="A35" s="4" t="inlineStr">
        <is>
          <t>Balance at beginning</t>
        </is>
      </c>
      <c r="B35" s="5" t="n">
        <v>549</v>
      </c>
      <c r="C35" s="5" t="n">
        <v>69</v>
      </c>
    </row>
    <row r="36">
      <c r="A36" s="4" t="inlineStr">
        <is>
          <t>Additions</t>
        </is>
      </c>
      <c r="B36" s="5" t="n">
        <v>501</v>
      </c>
      <c r="C36" s="5" t="n">
        <v>480</v>
      </c>
    </row>
    <row r="37">
      <c r="A37" s="4" t="inlineStr">
        <is>
          <t>Reversal</t>
        </is>
      </c>
      <c r="B37" s="5" t="n">
        <v>-207</v>
      </c>
    </row>
    <row r="38">
      <c r="A38" s="4" t="inlineStr">
        <is>
          <t>Effect of translation</t>
        </is>
      </c>
      <c r="B38" s="5" t="n">
        <v>-45</v>
      </c>
    </row>
    <row r="39">
      <c r="A39" s="4" t="inlineStr">
        <is>
          <t>Balance at ending</t>
        </is>
      </c>
      <c r="B39" s="5" t="n">
        <v>798</v>
      </c>
      <c r="C39" s="5" t="n">
        <v>549</v>
      </c>
    </row>
    <row r="40">
      <c r="A40" s="4" t="inlineStr">
        <is>
          <t>Current provisions</t>
        </is>
      </c>
      <c r="B40" s="5" t="n">
        <v>798</v>
      </c>
    </row>
    <row r="41">
      <c r="A41" s="4" t="inlineStr">
        <is>
          <t>Provision for other expenses</t>
        </is>
      </c>
    </row>
    <row r="42">
      <c r="A42" s="3" t="inlineStr">
        <is>
          <t>Movements in provisions for liabilities and other charges</t>
        </is>
      </c>
    </row>
    <row r="43">
      <c r="A43" s="4" t="inlineStr">
        <is>
          <t>Balance at beginning</t>
        </is>
      </c>
      <c r="B43" s="5" t="n">
        <v>877</v>
      </c>
      <c r="C43" s="5" t="n">
        <v>474</v>
      </c>
    </row>
    <row r="44">
      <c r="A44" s="4" t="inlineStr">
        <is>
          <t>Additions</t>
        </is>
      </c>
      <c r="B44" s="5" t="n">
        <v>911</v>
      </c>
      <c r="C44" s="5" t="n">
        <v>584</v>
      </c>
    </row>
    <row r="45">
      <c r="A45" s="4" t="inlineStr">
        <is>
          <t>Reversal</t>
        </is>
      </c>
      <c r="B45" s="5" t="n">
        <v>-188</v>
      </c>
      <c r="C45" s="5" t="n">
        <v>-184</v>
      </c>
    </row>
    <row r="46">
      <c r="A46" s="4" t="inlineStr">
        <is>
          <t>Use of provision, net</t>
        </is>
      </c>
      <c r="B46" s="5" t="n">
        <v>-131</v>
      </c>
      <c r="C46" s="5" t="n">
        <v>-1</v>
      </c>
    </row>
    <row r="47">
      <c r="A47" s="4" t="inlineStr">
        <is>
          <t>Effect of translation</t>
        </is>
      </c>
      <c r="B47" s="5" t="n">
        <v>-131</v>
      </c>
      <c r="C47" s="5" t="n">
        <v>4</v>
      </c>
    </row>
    <row r="48">
      <c r="A48" s="4" t="inlineStr">
        <is>
          <t>Balance at ending</t>
        </is>
      </c>
      <c r="B48" s="5" t="n">
        <v>1338</v>
      </c>
      <c r="C48" s="5" t="n">
        <v>877</v>
      </c>
    </row>
    <row r="49">
      <c r="A49" s="4" t="inlineStr">
        <is>
          <t>Current provisions</t>
        </is>
      </c>
      <c r="B49" s="5" t="n">
        <v>977</v>
      </c>
    </row>
    <row r="50">
      <c r="A50" s="4" t="inlineStr">
        <is>
          <t>Non-current provisions</t>
        </is>
      </c>
      <c r="B50" s="5" t="n">
        <v>361</v>
      </c>
    </row>
    <row r="51">
      <c r="A51" s="4" t="inlineStr">
        <is>
          <t>Restructuring provision</t>
        </is>
      </c>
      <c r="B51" s="5" t="n">
        <v>27</v>
      </c>
      <c r="C51" s="5" t="n">
        <v>173</v>
      </c>
    </row>
    <row r="52">
      <c r="A52" s="4" t="inlineStr">
        <is>
          <t>Provision for lost/damaged marketplace and consignment goods</t>
        </is>
      </c>
      <c r="B52" s="5" t="n">
        <v>361</v>
      </c>
      <c r="C52" s="5" t="n">
        <v>226</v>
      </c>
    </row>
    <row r="53">
      <c r="A53" s="4" t="inlineStr">
        <is>
          <t>Litigation and penalty provisions</t>
        </is>
      </c>
      <c r="B53" s="6" t="n">
        <v>950</v>
      </c>
      <c r="C53" s="6" t="n">
        <v>4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31:15Z</dcterms:created>
  <dcterms:modified xmlns:dcterms="http://purl.org/dc/terms/" xmlns:xsi="http://www.w3.org/2001/XMLSchema-instance" xsi:type="dcterms:W3CDTF">2021-03-12T16:31:15Z</dcterms:modified>
</cp:coreProperties>
</file>